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Revenue Recognition, Contracts " sheetId="12" state="visible" r:id="rId12"/>
    <sheet xmlns:r="http://schemas.openxmlformats.org/officeDocument/2006/relationships" name="Leases" sheetId="13" state="visible" r:id="rId13"/>
    <sheet xmlns:r="http://schemas.openxmlformats.org/officeDocument/2006/relationships" name="Discontinued Operations, Divest" sheetId="14" state="visible" r:id="rId14"/>
    <sheet xmlns:r="http://schemas.openxmlformats.org/officeDocument/2006/relationships" name="Segments"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Accounts Receivable Factoring A" sheetId="20" state="visible" r:id="rId20"/>
    <sheet xmlns:r="http://schemas.openxmlformats.org/officeDocument/2006/relationships" name="Restructuring Activities" sheetId="21" state="visible" r:id="rId21"/>
    <sheet xmlns:r="http://schemas.openxmlformats.org/officeDocument/2006/relationships" name="Other Current and Non-Current L" sheetId="22" state="visible" r:id="rId22"/>
    <sheet xmlns:r="http://schemas.openxmlformats.org/officeDocument/2006/relationships" name="Debt and Credit Facilities" sheetId="23" state="visible" r:id="rId23"/>
    <sheet xmlns:r="http://schemas.openxmlformats.org/officeDocument/2006/relationships" name="Derivatives and Hedging Activit" sheetId="24" state="visible" r:id="rId24"/>
    <sheet xmlns:r="http://schemas.openxmlformats.org/officeDocument/2006/relationships" name="Fair Value Measurements and Oth" sheetId="25" state="visible" r:id="rId25"/>
    <sheet xmlns:r="http://schemas.openxmlformats.org/officeDocument/2006/relationships" name="Profit Sharing, Retirement Savi" sheetId="26" state="visible" r:id="rId26"/>
    <sheet xmlns:r="http://schemas.openxmlformats.org/officeDocument/2006/relationships" name="Other Post-Employment Benefits "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tockholders' Deficit Stockhold" sheetId="30" state="visible" r:id="rId30"/>
    <sheet xmlns:r="http://schemas.openxmlformats.org/officeDocument/2006/relationships" name="Accumulated Other Comprehensive" sheetId="31" state="visible" r:id="rId31"/>
    <sheet xmlns:r="http://schemas.openxmlformats.org/officeDocument/2006/relationships" name="Other (Expense) Income, net" sheetId="32" state="visible" r:id="rId32"/>
    <sheet xmlns:r="http://schemas.openxmlformats.org/officeDocument/2006/relationships" name="Net Earnings per Common Share" sheetId="33" state="visible" r:id="rId33"/>
    <sheet xmlns:r="http://schemas.openxmlformats.org/officeDocument/2006/relationships" name="Summarized Quarterly Financial "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Revenue Recognition, Contract_2" sheetId="37" state="visible" r:id="rId37"/>
    <sheet xmlns:r="http://schemas.openxmlformats.org/officeDocument/2006/relationships" name="Leases (Tables)" sheetId="38" state="visible" r:id="rId38"/>
    <sheet xmlns:r="http://schemas.openxmlformats.org/officeDocument/2006/relationships" name="Discontinued Operations, Dive_2" sheetId="39" state="visible" r:id="rId39"/>
    <sheet xmlns:r="http://schemas.openxmlformats.org/officeDocument/2006/relationships" name="Segments (Tables)"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Goodwill and Identifiable Int_2" sheetId="43" state="visible" r:id="rId43"/>
    <sheet xmlns:r="http://schemas.openxmlformats.org/officeDocument/2006/relationships" name="Restructuring Activities (Table" sheetId="44" state="visible" r:id="rId44"/>
    <sheet xmlns:r="http://schemas.openxmlformats.org/officeDocument/2006/relationships" name="Other Current and Non-Current_2" sheetId="45" state="visible" r:id="rId45"/>
    <sheet xmlns:r="http://schemas.openxmlformats.org/officeDocument/2006/relationships" name="Debt and Credit Facilities (Tab" sheetId="46" state="visible" r:id="rId46"/>
    <sheet xmlns:r="http://schemas.openxmlformats.org/officeDocument/2006/relationships" name="Derivatives and Hedging Activ_2" sheetId="47" state="visible" r:id="rId47"/>
    <sheet xmlns:r="http://schemas.openxmlformats.org/officeDocument/2006/relationships" name="Fair Value Measurements and O_2" sheetId="48" state="visible" r:id="rId48"/>
    <sheet xmlns:r="http://schemas.openxmlformats.org/officeDocument/2006/relationships" name="Profit Sharing, Retirement Sa_2" sheetId="49" state="visible" r:id="rId49"/>
    <sheet xmlns:r="http://schemas.openxmlformats.org/officeDocument/2006/relationships" name="Other Post-Employment Benefit_2"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Stockholders' Deficit (Tables)" sheetId="53" state="visible" r:id="rId53"/>
    <sheet xmlns:r="http://schemas.openxmlformats.org/officeDocument/2006/relationships" name="Accumulated Other Comprehensi_2" sheetId="54" state="visible" r:id="rId54"/>
    <sheet xmlns:r="http://schemas.openxmlformats.org/officeDocument/2006/relationships" name="Other (Expense) Income, net (Ta" sheetId="55" state="visible" r:id="rId55"/>
    <sheet xmlns:r="http://schemas.openxmlformats.org/officeDocument/2006/relationships" name="Net Earnings per Common Share (" sheetId="56" state="visible" r:id="rId56"/>
    <sheet xmlns:r="http://schemas.openxmlformats.org/officeDocument/2006/relationships" name="Summarized Quarterly Financia_2" sheetId="57" state="visible" r:id="rId57"/>
    <sheet xmlns:r="http://schemas.openxmlformats.org/officeDocument/2006/relationships" name="Organization and Nature of Op_2"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Revenue Recognition, Contract_3" sheetId="61" state="visible" r:id="rId61"/>
    <sheet xmlns:r="http://schemas.openxmlformats.org/officeDocument/2006/relationships" name="Revenue Recognition, Contract_4" sheetId="62" state="visible" r:id="rId62"/>
    <sheet xmlns:r="http://schemas.openxmlformats.org/officeDocument/2006/relationships" name="Revenue Recognition, Contract_5" sheetId="63" state="visible" r:id="rId63"/>
    <sheet xmlns:r="http://schemas.openxmlformats.org/officeDocument/2006/relationships" name="Revenue Recognition, Contract_6" sheetId="64" state="visible" r:id="rId64"/>
    <sheet xmlns:r="http://schemas.openxmlformats.org/officeDocument/2006/relationships" name="Leases - Summary of Lease Payme" sheetId="65" state="visible" r:id="rId65"/>
    <sheet xmlns:r="http://schemas.openxmlformats.org/officeDocument/2006/relationships" name="Leases - Summary of Supplementa" sheetId="66" state="visible" r:id="rId66"/>
    <sheet xmlns:r="http://schemas.openxmlformats.org/officeDocument/2006/relationships" name="Leases - Schedule of Lease Comm" sheetId="67" state="visible" r:id="rId67"/>
    <sheet xmlns:r="http://schemas.openxmlformats.org/officeDocument/2006/relationships" name="Leases - Operating Lease Estima" sheetId="68" state="visible" r:id="rId68"/>
    <sheet xmlns:r="http://schemas.openxmlformats.org/officeDocument/2006/relationships" name="Leases - Lease Cost and Other I" sheetId="69" state="visible" r:id="rId69"/>
    <sheet xmlns:r="http://schemas.openxmlformats.org/officeDocument/2006/relationships" name="Discontinued Operations, Dive_3" sheetId="70" state="visible" r:id="rId70"/>
    <sheet xmlns:r="http://schemas.openxmlformats.org/officeDocument/2006/relationships" name="Discontinued Operations, Dive_4" sheetId="71" state="visible" r:id="rId71"/>
    <sheet xmlns:r="http://schemas.openxmlformats.org/officeDocument/2006/relationships" name="Discontinued Operations, Dive_5" sheetId="72" state="visible" r:id="rId72"/>
    <sheet xmlns:r="http://schemas.openxmlformats.org/officeDocument/2006/relationships" name="Discontinued Operations, Dive_6" sheetId="73" state="visible" r:id="rId73"/>
    <sheet xmlns:r="http://schemas.openxmlformats.org/officeDocument/2006/relationships" name="Discontinued Operations, Dive_7" sheetId="74" state="visible" r:id="rId74"/>
    <sheet xmlns:r="http://schemas.openxmlformats.org/officeDocument/2006/relationships" name="Segments - Additional Informati" sheetId="75" state="visible" r:id="rId75"/>
    <sheet xmlns:r="http://schemas.openxmlformats.org/officeDocument/2006/relationships" name="Segments - Net Sales and Adjust" sheetId="76" state="visible" r:id="rId76"/>
    <sheet xmlns:r="http://schemas.openxmlformats.org/officeDocument/2006/relationships" name="Segments - Reconciliation of U." sheetId="77" state="visible" r:id="rId77"/>
    <sheet xmlns:r="http://schemas.openxmlformats.org/officeDocument/2006/relationships" name="Segments - Reconciliation of _2" sheetId="78" state="visible" r:id="rId78"/>
    <sheet xmlns:r="http://schemas.openxmlformats.org/officeDocument/2006/relationships" name="Segments - Assets by Reportable" sheetId="79" state="visible" r:id="rId79"/>
    <sheet xmlns:r="http://schemas.openxmlformats.org/officeDocument/2006/relationships" name="Segments - Geographic Informati" sheetId="80" state="visible" r:id="rId80"/>
    <sheet xmlns:r="http://schemas.openxmlformats.org/officeDocument/2006/relationships" name="Segments - Geographic Informa_2" sheetId="81" state="visible" r:id="rId81"/>
    <sheet xmlns:r="http://schemas.openxmlformats.org/officeDocument/2006/relationships" name="Inventories, net (Detail)" sheetId="82" state="visible" r:id="rId82"/>
    <sheet xmlns:r="http://schemas.openxmlformats.org/officeDocument/2006/relationships" name="Property and Equipment, net - S" sheetId="83" state="visible" r:id="rId83"/>
    <sheet xmlns:r="http://schemas.openxmlformats.org/officeDocument/2006/relationships" name="Property and Equipment, net - I" sheetId="84" state="visible" r:id="rId84"/>
    <sheet xmlns:r="http://schemas.openxmlformats.org/officeDocument/2006/relationships" name="Goodwill and Identifiable Int_3" sheetId="85" state="visible" r:id="rId85"/>
    <sheet xmlns:r="http://schemas.openxmlformats.org/officeDocument/2006/relationships" name="Goodwill and Identifiable Int_4" sheetId="86" state="visible" r:id="rId86"/>
    <sheet xmlns:r="http://schemas.openxmlformats.org/officeDocument/2006/relationships" name="Goodwill and Identifiable Int_5" sheetId="87" state="visible" r:id="rId87"/>
    <sheet xmlns:r="http://schemas.openxmlformats.org/officeDocument/2006/relationships" name="Goodwill and Identifiable Int_6" sheetId="88" state="visible" r:id="rId88"/>
    <sheet xmlns:r="http://schemas.openxmlformats.org/officeDocument/2006/relationships" name="Goodwill and Identifiable Int_7" sheetId="89" state="visible" r:id="rId89"/>
    <sheet xmlns:r="http://schemas.openxmlformats.org/officeDocument/2006/relationships" name="Accounts Receivable Securitiz_2" sheetId="90" state="visible" r:id="rId90"/>
    <sheet xmlns:r="http://schemas.openxmlformats.org/officeDocument/2006/relationships" name="Accounts Receivable Factoring_2" sheetId="91" state="visible" r:id="rId91"/>
    <sheet xmlns:r="http://schemas.openxmlformats.org/officeDocument/2006/relationships" name="Restructuring Activities - Addi" sheetId="92" state="visible" r:id="rId92"/>
    <sheet xmlns:r="http://schemas.openxmlformats.org/officeDocument/2006/relationships" name="Restructuring Activities - Sche" sheetId="93" state="visible" r:id="rId93"/>
    <sheet xmlns:r="http://schemas.openxmlformats.org/officeDocument/2006/relationships" name="Restructuring Activities - Summ" sheetId="94" state="visible" r:id="rId94"/>
    <sheet xmlns:r="http://schemas.openxmlformats.org/officeDocument/2006/relationships" name="Restructuring Activities - Comp" sheetId="95" state="visible" r:id="rId95"/>
    <sheet xmlns:r="http://schemas.openxmlformats.org/officeDocument/2006/relationships" name="Other Current and Non-Current_3" sheetId="96" state="visible" r:id="rId96"/>
    <sheet xmlns:r="http://schemas.openxmlformats.org/officeDocument/2006/relationships" name="Debt and Credit Facilities - To" sheetId="97" state="visible" r:id="rId97"/>
    <sheet xmlns:r="http://schemas.openxmlformats.org/officeDocument/2006/relationships" name="Debt and Credit Facilities - Sc" sheetId="98" state="visible" r:id="rId98"/>
    <sheet xmlns:r="http://schemas.openxmlformats.org/officeDocument/2006/relationships" name="Debt and Credit Facilities - Se" sheetId="99" state="visible" r:id="rId99"/>
    <sheet xmlns:r="http://schemas.openxmlformats.org/officeDocument/2006/relationships" name="Debt and Credit Facilities - Am" sheetId="100" state="visible" r:id="rId100"/>
    <sheet xmlns:r="http://schemas.openxmlformats.org/officeDocument/2006/relationships" name="Debt and Credit Facilities - Li" sheetId="101" state="visible" r:id="rId101"/>
    <sheet xmlns:r="http://schemas.openxmlformats.org/officeDocument/2006/relationships" name="Derivatives and Hedging Activ_3" sheetId="102" state="visible" r:id="rId102"/>
    <sheet xmlns:r="http://schemas.openxmlformats.org/officeDocument/2006/relationships" name="Derivatives and Hedging Activ_4" sheetId="103" state="visible" r:id="rId103"/>
    <sheet xmlns:r="http://schemas.openxmlformats.org/officeDocument/2006/relationships" name="Derivatives and Hedging Activ_5" sheetId="104" state="visible" r:id="rId104"/>
    <sheet xmlns:r="http://schemas.openxmlformats.org/officeDocument/2006/relationships" name="Derivatives and Hedging Activ_6" sheetId="105" state="visible" r:id="rId105"/>
    <sheet xmlns:r="http://schemas.openxmlformats.org/officeDocument/2006/relationships" name="Derivatives and Hedging Activ_7" sheetId="106" state="visible" r:id="rId106"/>
    <sheet xmlns:r="http://schemas.openxmlformats.org/officeDocument/2006/relationships" name="Fair Value Measurements and O_3" sheetId="107" state="visible" r:id="rId107"/>
    <sheet xmlns:r="http://schemas.openxmlformats.org/officeDocument/2006/relationships" name="Fair Value Measurements and O_4" sheetId="108" state="visible" r:id="rId108"/>
    <sheet xmlns:r="http://schemas.openxmlformats.org/officeDocument/2006/relationships" name="Fair Value Measurements and O_5" sheetId="109" state="visible" r:id="rId109"/>
    <sheet xmlns:r="http://schemas.openxmlformats.org/officeDocument/2006/relationships" name="Profit Sharing, Retirement Sa_3" sheetId="110" state="visible" r:id="rId110"/>
    <sheet xmlns:r="http://schemas.openxmlformats.org/officeDocument/2006/relationships" name="Profit Sharing, Retirement Sa_4" sheetId="111" state="visible" r:id="rId111"/>
    <sheet xmlns:r="http://schemas.openxmlformats.org/officeDocument/2006/relationships" name="Profit Sharing, Retirement Sa_5" sheetId="112" state="visible" r:id="rId112"/>
    <sheet xmlns:r="http://schemas.openxmlformats.org/officeDocument/2006/relationships" name="Profit Sharing, Retirement Sa_6" sheetId="113" state="visible" r:id="rId113"/>
    <sheet xmlns:r="http://schemas.openxmlformats.org/officeDocument/2006/relationships" name="Profit Sharing, Retirement Sa_7" sheetId="114" state="visible" r:id="rId114"/>
    <sheet xmlns:r="http://schemas.openxmlformats.org/officeDocument/2006/relationships" name="Profit Sharing, Retirement Sa_8" sheetId="115" state="visible" r:id="rId115"/>
    <sheet xmlns:r="http://schemas.openxmlformats.org/officeDocument/2006/relationships" name="Profit Sharing, Retirement Sa_9" sheetId="116" state="visible" r:id="rId116"/>
    <sheet xmlns:r="http://schemas.openxmlformats.org/officeDocument/2006/relationships" name="Profit Sharing, Retirement S_10" sheetId="117" state="visible" r:id="rId117"/>
    <sheet xmlns:r="http://schemas.openxmlformats.org/officeDocument/2006/relationships" name="Profit Sharing, Retirement S_11" sheetId="118" state="visible" r:id="rId118"/>
    <sheet xmlns:r="http://schemas.openxmlformats.org/officeDocument/2006/relationships" name="Profit Sharing, Retirement S_12" sheetId="119" state="visible" r:id="rId119"/>
    <sheet xmlns:r="http://schemas.openxmlformats.org/officeDocument/2006/relationships" name="Profit Sharing, Retirement S_13" sheetId="120" state="visible" r:id="rId120"/>
    <sheet xmlns:r="http://schemas.openxmlformats.org/officeDocument/2006/relationships" name="Profit Sharing, Retirement S_14" sheetId="121" state="visible" r:id="rId121"/>
    <sheet xmlns:r="http://schemas.openxmlformats.org/officeDocument/2006/relationships" name="Profit Sharing, Retirement S_15" sheetId="122" state="visible" r:id="rId122"/>
    <sheet xmlns:r="http://schemas.openxmlformats.org/officeDocument/2006/relationships" name="Profit Sharing, Retirement S_16" sheetId="123" state="visible" r:id="rId123"/>
    <sheet xmlns:r="http://schemas.openxmlformats.org/officeDocument/2006/relationships" name="Other Post-Employment Benefit_3" sheetId="124" state="visible" r:id="rId124"/>
    <sheet xmlns:r="http://schemas.openxmlformats.org/officeDocument/2006/relationships" name="Other Post-Employment Benefit_4" sheetId="125" state="visible" r:id="rId125"/>
    <sheet xmlns:r="http://schemas.openxmlformats.org/officeDocument/2006/relationships" name="Other Post-Employment Benefit_5" sheetId="126" state="visible" r:id="rId126"/>
    <sheet xmlns:r="http://schemas.openxmlformats.org/officeDocument/2006/relationships" name="Other Post-Employment Benefit_6" sheetId="127" state="visible" r:id="rId127"/>
    <sheet xmlns:r="http://schemas.openxmlformats.org/officeDocument/2006/relationships" name="Other Post-Employment Benefit_7" sheetId="128" state="visible" r:id="rId128"/>
    <sheet xmlns:r="http://schemas.openxmlformats.org/officeDocument/2006/relationships" name="Other Post-Employment Benefit_8" sheetId="129" state="visible" r:id="rId129"/>
    <sheet xmlns:r="http://schemas.openxmlformats.org/officeDocument/2006/relationships" name="Other Post-Employment Benefit_9" sheetId="130" state="visible" r:id="rId130"/>
    <sheet xmlns:r="http://schemas.openxmlformats.org/officeDocument/2006/relationships" name="Income Taxes - Narrative (Detai" sheetId="131" state="visible" r:id="rId131"/>
    <sheet xmlns:r="http://schemas.openxmlformats.org/officeDocument/2006/relationships" name="Income Taxes - Components of Ea" sheetId="132" state="visible" r:id="rId132"/>
    <sheet xmlns:r="http://schemas.openxmlformats.org/officeDocument/2006/relationships" name="Income Taxes - Components of In" sheetId="133" state="visible" r:id="rId133"/>
    <sheet xmlns:r="http://schemas.openxmlformats.org/officeDocument/2006/relationships" name="Income Taxes - Components of De" sheetId="134" state="visible" r:id="rId134"/>
    <sheet xmlns:r="http://schemas.openxmlformats.org/officeDocument/2006/relationships" name="Income Taxes - Federal Statutor" sheetId="135" state="visible" r:id="rId135"/>
    <sheet xmlns:r="http://schemas.openxmlformats.org/officeDocument/2006/relationships" name="Income Taxes - Unrecognized Tax"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s_2" sheetId="138" state="visible" r:id="rId138"/>
    <sheet xmlns:r="http://schemas.openxmlformats.org/officeDocument/2006/relationships" name="Stockholders' Deficit - Repurch" sheetId="139" state="visible" r:id="rId139"/>
    <sheet xmlns:r="http://schemas.openxmlformats.org/officeDocument/2006/relationships" name="Stockholders' Deficit - Summary" sheetId="140" state="visible" r:id="rId140"/>
    <sheet xmlns:r="http://schemas.openxmlformats.org/officeDocument/2006/relationships" name="Stockholders' Deficit - Summa_2" sheetId="141" state="visible" r:id="rId141"/>
    <sheet xmlns:r="http://schemas.openxmlformats.org/officeDocument/2006/relationships" name="Stockholders' Deficit - Summa_3" sheetId="142" state="visible" r:id="rId142"/>
    <sheet xmlns:r="http://schemas.openxmlformats.org/officeDocument/2006/relationships" name="Stockholders' Deficit - Summari" sheetId="143" state="visible" r:id="rId143"/>
    <sheet xmlns:r="http://schemas.openxmlformats.org/officeDocument/2006/relationships" name="Stockholders' Deficit - Summa_4" sheetId="144" state="visible" r:id="rId144"/>
    <sheet xmlns:r="http://schemas.openxmlformats.org/officeDocument/2006/relationships" name="Stockholders' Deficit - Summa_5" sheetId="145" state="visible" r:id="rId145"/>
    <sheet xmlns:r="http://schemas.openxmlformats.org/officeDocument/2006/relationships" name="Stockholders' Deficit - Summa_6" sheetId="146" state="visible" r:id="rId146"/>
    <sheet xmlns:r="http://schemas.openxmlformats.org/officeDocument/2006/relationships" name="Stockholders' Deficit - PSU Awa" sheetId="147" state="visible" r:id="rId147"/>
    <sheet xmlns:r="http://schemas.openxmlformats.org/officeDocument/2006/relationships" name="Stockholders' Deficit - Summa_7" sheetId="148" state="visible" r:id="rId148"/>
    <sheet xmlns:r="http://schemas.openxmlformats.org/officeDocument/2006/relationships" name="Stockholders' Deficit - Summa_8" sheetId="149" state="visible" r:id="rId149"/>
    <sheet xmlns:r="http://schemas.openxmlformats.org/officeDocument/2006/relationships" name="Stockholders' Deficit -  Number" sheetId="150" state="visible" r:id="rId150"/>
    <sheet xmlns:r="http://schemas.openxmlformats.org/officeDocument/2006/relationships" name="Stockholders' Deficit - Number " sheetId="151" state="visible" r:id="rId151"/>
    <sheet xmlns:r="http://schemas.openxmlformats.org/officeDocument/2006/relationships" name="Stockholders' Deficit - Summa_9" sheetId="152" state="visible" r:id="rId152"/>
    <sheet xmlns:r="http://schemas.openxmlformats.org/officeDocument/2006/relationships" name="Stockholders' Deficit - Summ_10" sheetId="153" state="visible" r:id="rId153"/>
    <sheet xmlns:r="http://schemas.openxmlformats.org/officeDocument/2006/relationships" name="Stockholders' Deficit - Summ_11" sheetId="154" state="visible" r:id="rId154"/>
    <sheet xmlns:r="http://schemas.openxmlformats.org/officeDocument/2006/relationships" name="Stockholders' Deficit - Schedul" sheetId="155" state="visible" r:id="rId155"/>
    <sheet xmlns:r="http://schemas.openxmlformats.org/officeDocument/2006/relationships" name="Stockholders' Deficit - Summ_12" sheetId="156" state="visible" r:id="rId156"/>
    <sheet xmlns:r="http://schemas.openxmlformats.org/officeDocument/2006/relationships" name="Stockholders' Deficit - New Hir" sheetId="157" state="visible" r:id="rId157"/>
    <sheet xmlns:r="http://schemas.openxmlformats.org/officeDocument/2006/relationships" name="Stockholders' Deficit - Summ_13" sheetId="158" state="visible" r:id="rId158"/>
    <sheet xmlns:r="http://schemas.openxmlformats.org/officeDocument/2006/relationships" name="Accumulated Other Comprehensi_3" sheetId="159" state="visible" r:id="rId159"/>
    <sheet xmlns:r="http://schemas.openxmlformats.org/officeDocument/2006/relationships" name="Accumulated Other Comprehensi_4" sheetId="160" state="visible" r:id="rId160"/>
    <sheet xmlns:r="http://schemas.openxmlformats.org/officeDocument/2006/relationships" name="Other (Expense) Income, net - (" sheetId="161" state="visible" r:id="rId161"/>
    <sheet xmlns:r="http://schemas.openxmlformats.org/officeDocument/2006/relationships" name="Net Earnings per Common Share -" sheetId="162" state="visible" r:id="rId162"/>
    <sheet xmlns:r="http://schemas.openxmlformats.org/officeDocument/2006/relationships" name="Net Earnings per Common Share_2" sheetId="163" state="visible" r:id="rId163"/>
    <sheet xmlns:r="http://schemas.openxmlformats.org/officeDocument/2006/relationships" name="Summarized Quarterly Financia_3" sheetId="164" state="visible" r:id="rId164"/>
    <sheet xmlns:r="http://schemas.openxmlformats.org/officeDocument/2006/relationships" name="Valuation and Qualifying Acco_2" sheetId="165" state="visible" r:id="rId165"/>
    <sheet xmlns:r="http://schemas.openxmlformats.org/officeDocument/2006/relationships" name="Uncategorized Items - q4201910-" sheetId="166" state="visible" r:id="rId166"/>
  </sheets>
  <definedNames/>
  <calcPr calcId="124519" fullCalcOnLoad="1"/>
</workbook>
</file>

<file path=xl/sharedStrings.xml><?xml version="1.0" encoding="utf-8"?>
<sst xmlns="http://schemas.openxmlformats.org/spreadsheetml/2006/main" uniqueCount="1646">
  <si>
    <t>Cover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1-12139</t>
  </si>
  <si>
    <t>Entity Registrant Name</t>
  </si>
  <si>
    <t>SEALED AIR CORP/DE</t>
  </si>
  <si>
    <t>Entity Incorporation, State or Country Code</t>
  </si>
  <si>
    <t>DE</t>
  </si>
  <si>
    <t>Entity Tax Identification Number</t>
  </si>
  <si>
    <t>65-0654331</t>
  </si>
  <si>
    <t>Entity Address, Address Line One</t>
  </si>
  <si>
    <t>2415 Cascade Pointe Boulevard</t>
  </si>
  <si>
    <t>Entity Address, City or Town</t>
  </si>
  <si>
    <t>Charlotte</t>
  </si>
  <si>
    <t>Entity Address, State or Province</t>
  </si>
  <si>
    <t>NC</t>
  </si>
  <si>
    <t>Entity Address, Postal Zip Code</t>
  </si>
  <si>
    <t>28208</t>
  </si>
  <si>
    <t>City Area Code</t>
  </si>
  <si>
    <t>980</t>
  </si>
  <si>
    <t>Local Phone Number</t>
  </si>
  <si>
    <t>221-3235</t>
  </si>
  <si>
    <t>Title of 12(b) Security</t>
  </si>
  <si>
    <t>Common Stock, par value $0.10 per share</t>
  </si>
  <si>
    <t>Trading Symbol</t>
  </si>
  <si>
    <t>SE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registrant’s definitive proxy statement for its 2020 Annual Meeting of Stockholders, to be held on May 21, 2020 , are incorporated by reference into Part III of this Form 10-K.</t>
  </si>
  <si>
    <t>Amendment Flag</t>
  </si>
  <si>
    <t>Document Fiscal Year Focus</t>
  </si>
  <si>
    <t>2019</t>
  </si>
  <si>
    <t>Document Fiscal Period Focus</t>
  </si>
  <si>
    <t>FY</t>
  </si>
  <si>
    <t>Entity Central Index Key</t>
  </si>
  <si>
    <t>0001012100</t>
  </si>
  <si>
    <t>Current Fiscal Year End Date</t>
  </si>
  <si>
    <t>--12-31</t>
  </si>
  <si>
    <t>Consolidated Balance Sheets - USD ($) $ in Millions</t>
  </si>
  <si>
    <t>Dec. 31, 2018</t>
  </si>
  <si>
    <t>Current assets:</t>
  </si>
  <si>
    <t>Cash and cash equivalents</t>
  </si>
  <si>
    <t>Trade receivables, net of allowance for doubtful accounts of $8.2 in 2019 and $9.1 in 2018</t>
  </si>
  <si>
    <t>Income tax receivables</t>
  </si>
  <si>
    <t>Other receivables</t>
  </si>
  <si>
    <t>Inventories, net of inventory reserves of $19.6 in 2019 and $18.1 in 2018</t>
  </si>
  <si>
    <t>Assets held for sale</t>
  </si>
  <si>
    <t>Prepaid expenses and other current assets</t>
  </si>
  <si>
    <t>Total current assets</t>
  </si>
  <si>
    <t>Property and equipment, net</t>
  </si>
  <si>
    <t>Goodwill</t>
  </si>
  <si>
    <t>Identifiable intangible assets, net</t>
  </si>
  <si>
    <t>Deferred taxes</t>
  </si>
  <si>
    <t>Operating lease right-of-use-assets</t>
  </si>
  <si>
    <t>Other non-current assets</t>
  </si>
  <si>
    <t>Total assets</t>
  </si>
  <si>
    <t>Current liabilities:</t>
  </si>
  <si>
    <t>Short-term borrowings</t>
  </si>
  <si>
    <t>Current portion of long-term debt</t>
  </si>
  <si>
    <t>Current portion of operating lease liabilities</t>
  </si>
  <si>
    <t>Accounts payable</t>
  </si>
  <si>
    <t>Accrued restructuring costs</t>
  </si>
  <si>
    <t>Income tax payable</t>
  </si>
  <si>
    <t>Other current liabilities</t>
  </si>
  <si>
    <t>Total current liabilities</t>
  </si>
  <si>
    <t>Long-term debt, less current portion</t>
  </si>
  <si>
    <t>Long-term operating lease liabilities, less current portion</t>
  </si>
  <si>
    <t>Other non-current liabilities</t>
  </si>
  <si>
    <t>Total liabilities</t>
  </si>
  <si>
    <t>Commitments and Contingencies - Note 20</t>
  </si>
  <si>
    <t xml:space="preserve"> </t>
  </si>
  <si>
    <t>Stockholders’ deficit:</t>
  </si>
  <si>
    <t>Preferred stock, $0.10 par value per share, 50,000,000 shares authorized; no shares issued in 2019 and 2018</t>
  </si>
  <si>
    <t>Common stock, $0.10 par value per share, 400,000,000 shares authorized; shares issued: 231,622,535 in 2019 and 231,619,037 in 2018; shares outstanding: 154,512,813 in 2019 and 155,654,370 in 2018</t>
  </si>
  <si>
    <t>Additional paid-in capital</t>
  </si>
  <si>
    <t>Retained earnings</t>
  </si>
  <si>
    <t>Common stock in treasury, 77,109,722 shares in 2019 and 75,964,667 shares in 2018</t>
  </si>
  <si>
    <t>Accumulated other comprehensive loss, net of taxes:</t>
  </si>
  <si>
    <t>Unrecognized pension items</t>
  </si>
  <si>
    <t>Cumulative translation adjustment</t>
  </si>
  <si>
    <t>Unrealized net loss on net investment hedges</t>
  </si>
  <si>
    <t>Unrealized net gain on cash flow hedges</t>
  </si>
  <si>
    <t>Total accumulated other comprehensive loss, net of taxes</t>
  </si>
  <si>
    <t>Total stockholders’ deficit</t>
  </si>
  <si>
    <t>Total liabilities and stockholders’ deficit</t>
  </si>
  <si>
    <t>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Common stock in treasury, shares (in shares)</t>
  </si>
  <si>
    <t>Consolidated Statements of Operations - USD ($) shares in Millions, $ in Millions</t>
  </si>
  <si>
    <t>Dec. 31, 2017</t>
  </si>
  <si>
    <t>Income Statement [Abstract]</t>
  </si>
  <si>
    <t>Net sales</t>
  </si>
  <si>
    <t>Cost of sales</t>
  </si>
  <si>
    <t>Gross profit</t>
  </si>
  <si>
    <t>Selling, general and administrative expenses</t>
  </si>
  <si>
    <t>Amortization expense of intangible assets acquired</t>
  </si>
  <si>
    <t>Restructuring charges</t>
  </si>
  <si>
    <t>Operating profit</t>
  </si>
  <si>
    <t>Interest expense, net</t>
  </si>
  <si>
    <t>Foreign currency exchange loss due to highly inflationary economies</t>
  </si>
  <si>
    <t>Other (expense) income, net</t>
  </si>
  <si>
    <t>Earnings before income tax provision</t>
  </si>
  <si>
    <t>Income tax provision</t>
  </si>
  <si>
    <t>Net earnings from continuing operations</t>
  </si>
  <si>
    <t>(Loss) Gain on sale of discontinued operations, net of tax</t>
  </si>
  <si>
    <t>Net earnings from discontinued operations, net of tax</t>
  </si>
  <si>
    <t>Net earnings</t>
  </si>
  <si>
    <t>Basic:</t>
  </si>
  <si>
    <t>Continuing operations (in dollars per share)</t>
  </si>
  <si>
    <t>Discontinued operations (in dollars per share)</t>
  </si>
  <si>
    <t>Net earnings per common share - basic (in dollars per share)</t>
  </si>
  <si>
    <t>Diluted:</t>
  </si>
  <si>
    <t>Net earnings per common share - diluted (in dollars per share)</t>
  </si>
  <si>
    <t>Weighted Average Number of Shares Outstanding, Diluted [Abstract]</t>
  </si>
  <si>
    <t>Basic (in shares)</t>
  </si>
  <si>
    <t>Diluted (in shares)</t>
  </si>
  <si>
    <t>Consolidated Statements of Comprehensive Income - USD ($) $ in Millions</t>
  </si>
  <si>
    <t>Statement of Comprehensive Income [Abstract]</t>
  </si>
  <si>
    <t>Gross</t>
  </si>
  <si>
    <t>Unrealized gains (losses) on derivative instruments for net investment hedge</t>
  </si>
  <si>
    <t>Unrealized (losses) gains on derivative instruments for cash flow hedge</t>
  </si>
  <si>
    <t>Other comprehensive income (loss)</t>
  </si>
  <si>
    <t>Taxes</t>
  </si>
  <si>
    <t>Foreign currency translation adjustments</t>
  </si>
  <si>
    <t>Net</t>
  </si>
  <si>
    <t>Comprehensive income, net of taxes</t>
  </si>
  <si>
    <t>Consolidated Statements of Stockholders' Equity (Deficit) - USD ($) $ in Millions</t>
  </si>
  <si>
    <t>Total</t>
  </si>
  <si>
    <t>Common Stock</t>
  </si>
  <si>
    <t>Additional Paid-in Capital</t>
  </si>
  <si>
    <t>Retained Earnings</t>
  </si>
  <si>
    <t>Common Stock in Treasury</t>
  </si>
  <si>
    <t>Accumulated Other Comprehensive Loss, Net of Taxes</t>
  </si>
  <si>
    <t>Beginning Balance at Dec. 31, 2016</t>
  </si>
  <si>
    <t>Increase (Decrease) in Stockholders' Equity [Roll Forward]</t>
  </si>
  <si>
    <t>Effect of share-based incentive compensation</t>
  </si>
  <si>
    <t>Stock issued for profit sharing contribution paid in stock</t>
  </si>
  <si>
    <t>Repurchases of common stock</t>
  </si>
  <si>
    <t>Unrecognized pension items, net of taxes</t>
  </si>
  <si>
    <t>Unrealized (loss) gain on derivative instruments, net of taxes</t>
  </si>
  <si>
    <t>Dividends on common stock</t>
  </si>
  <si>
    <t>Ending Balance at Dec. 31, 2017</t>
  </si>
  <si>
    <t>Tax Cuts and Jobs Act, Reclassification from AOCI to Retained Earnings, Tax Effect</t>
  </si>
  <si>
    <t>Ending Balance at Dec. 31, 2018</t>
  </si>
  <si>
    <t>Ending Balance at Dec. 31, 2019</t>
  </si>
  <si>
    <t>Consolidated Statements of Stockholders' Equity (Deficit) (Parenthetical) - USD ($) $ in Millions</t>
  </si>
  <si>
    <t>Oct. 01, 2018</t>
  </si>
  <si>
    <t>Jan. 01, 2018</t>
  </si>
  <si>
    <t>Statement of Stockholders' Equity [Abstract]</t>
  </si>
  <si>
    <t>Dividends per share on common stock (in dollars per share)</t>
  </si>
  <si>
    <t>ASU 2018-02</t>
  </si>
  <si>
    <t>Tax Cuts And Jobs Act Of 2017 reclassification from accumulated other comprehensive income to retained earnings Tax Effect</t>
  </si>
  <si>
    <t>[1]</t>
  </si>
  <si>
    <t>ASU 2016-16</t>
  </si>
  <si>
    <t>ASU 2014-09</t>
  </si>
  <si>
    <t>Due to the adoption of ASU 2016-16, Income Taxes (Topic 740): Intra-Entity Transfers of Assets Other Than Inventory and ASU 2014-09, Revenue from Contracts with Customers (Topic 606) as of January 1, 2018, the Company recorded decreases to retained earnings of $1.0 million and $2.4 million , respectively. Additionally, due to the adoption of ASU 2018-02, Income Statement - Reporting Comprehensive Income (Topic 220): Reclassification of Certain Tax Effects from Accumulated Other Comprehensive Income as of October 1, 2018, the Company recorded an increase to retained earnings of $13.4 million from accumulated other comprehensive loss.</t>
  </si>
  <si>
    <t>Consolidated Statements of Cash Flows - USD ($) $ in Millions</t>
  </si>
  <si>
    <t>Statement of Cash Flows [Abstract]</t>
  </si>
  <si>
    <t>Adjustments to reconcile net earnings to net cash provided by operating activities</t>
  </si>
  <si>
    <t>Depreciation and amortization</t>
  </si>
  <si>
    <t>Share-based incentive compensation</t>
  </si>
  <si>
    <t>Profit sharing expense</t>
  </si>
  <si>
    <t>Provisions for bad debt</t>
  </si>
  <si>
    <t>Provisions for inventory obsolescence</t>
  </si>
  <si>
    <t>Deferred taxes, net</t>
  </si>
  <si>
    <t>Net loss (gain) on sale of businesses</t>
  </si>
  <si>
    <t>Other non-cash items</t>
  </si>
  <si>
    <t>Changes in operating assets and liabilities:</t>
  </si>
  <si>
    <t>Trade receivables, net</t>
  </si>
  <si>
    <t>Inventories</t>
  </si>
  <si>
    <t>Income tax receivable/payable</t>
  </si>
  <si>
    <t>Other assets and liabilities</t>
  </si>
  <si>
    <t>Net cash provided by operating activities</t>
  </si>
  <si>
    <t>Cash flows from investing activities:</t>
  </si>
  <si>
    <t>Capital expenditures</t>
  </si>
  <si>
    <t>Investment in equity investments</t>
  </si>
  <si>
    <t>Investment in marketable securities</t>
  </si>
  <si>
    <t>(Payments) Proceeds related to sale of business and property and equipment, net</t>
  </si>
  <si>
    <t>Businesses acquired in purchase transactions, net of cash acquired</t>
  </si>
  <si>
    <t>Loss from settlement of cross currency swaps</t>
  </si>
  <si>
    <t>Impact of sale of Diversey</t>
  </si>
  <si>
    <t>Settlement of foreign currency forward contracts</t>
  </si>
  <si>
    <t>Other investing activities</t>
  </si>
  <si>
    <t>Net cash (used in) provided by investing activities</t>
  </si>
  <si>
    <t>Cash flows from financing activities:</t>
  </si>
  <si>
    <t>Net (payments) proceeds from short-term borrowings</t>
  </si>
  <si>
    <t>Proceeds from cross currency swap</t>
  </si>
  <si>
    <t>Proceeds from long-term debt</t>
  </si>
  <si>
    <t>Payments of long-term debt</t>
  </si>
  <si>
    <t>Dividends paid on common stock</t>
  </si>
  <si>
    <t>[2]</t>
  </si>
  <si>
    <t>Payments for debt extinguishment/modification costs</t>
  </si>
  <si>
    <t>Impact of tax withholding on share-based compensation</t>
  </si>
  <si>
    <t>Principal payments related to financing leases</t>
  </si>
  <si>
    <t>Other financing activities</t>
  </si>
  <si>
    <t>Net cash provided by (used in) financing activities</t>
  </si>
  <si>
    <t>Effect of foreign currency exchange rate changes on cash and cash equivalents</t>
  </si>
  <si>
    <t>Restricted cash and cash equivalents</t>
  </si>
  <si>
    <t>Balance, beginning of period</t>
  </si>
  <si>
    <t>Net change during the period</t>
  </si>
  <si>
    <t>Balance, end of period</t>
  </si>
  <si>
    <t>Supplemental Cash Flow Information:</t>
  </si>
  <si>
    <t>Interest payments, net of amounts capitalized</t>
  </si>
  <si>
    <t>Income tax payments</t>
  </si>
  <si>
    <t>Payments related to sale of Diversey</t>
  </si>
  <si>
    <t>Restructuring payments including associated costs</t>
  </si>
  <si>
    <t>Non-cash items:</t>
  </si>
  <si>
    <t>Transfers of shares of common stock from treasury for profit-sharing plan contributions</t>
  </si>
  <si>
    <t>Payments of borrowings included in financing activities excludes amounts which were paid using cash proceeds from the sale of Diversey. As a result, $755.2 million of payments of borrowings is included within investing activities for a total payment of borrowings of $1.1 billion through the year ended December 31, 2017.</t>
  </si>
  <si>
    <t>The Company entered into an accelerated share repurchase agreement with a third-party financial institution to repurchase $400.0 million of the Company’s common stock. The full amount was paid as of December 31, 2017; however, only $320.0 million was used to repurchase shares at that point in time. The ASR program concluded in February 2018.</t>
  </si>
  <si>
    <t>Consolidated Statements of Cash Flows (Parenthetical)</t>
  </si>
  <si>
    <t>Dec. 31, 2017USD ($)</t>
  </si>
  <si>
    <t>Payments of borrowings included in investing activities</t>
  </si>
  <si>
    <t>Total payment of borrowings</t>
  </si>
  <si>
    <t>Value, shares repurchased</t>
  </si>
  <si>
    <t>ASR Program</t>
  </si>
  <si>
    <t>Stock repurchase program, authorized amount</t>
  </si>
  <si>
    <t>Organization and Nature of Operations</t>
  </si>
  <si>
    <t>Organization, Consolidation and Presentation of Financial Statements [Abstract]</t>
  </si>
  <si>
    <t>Organization and Nature of Operations We are a leading global provider of packaging solutions for the food, e-Commerce, electronics and industrial markets. We serve an array of end markets including food and beverage processing, food service, retail, commercial and consumer applications, by providing food safety and security, product protection and equipment which allows our customers to increase automation. Our focus is on achieving quality profitable growth and increased earnings power through partnering with our customers to provide innovative, sustainable packaging solutions that solve their most complex packaging problems and create differential value for them. We do so through our iconic brands, differentiated technologies, leading market positions, global scale and market access and well-established customer relationship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t>
  </si>
  <si>
    <t>Summary of Significant Accounting Policies and Recently Issued Accounting Standards</t>
  </si>
  <si>
    <t>Accounting Policies [Abstract]</t>
  </si>
  <si>
    <t>Summary of Significant Accounting Policies and Recently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All amounts are in US Dollar denominated millions, except per share amounts and unless otherwise noted, and are approximate due to rounding. Reclassification As part of the Company's Reinvent SEE strategy, we have evaluated and made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EMEA consists of Europe, Middle East, Africa and Turkey. APAC refers to our collective Asia Pacific region, including Greater China, India, Southeast Asia, Japan, Korea, Australia and New Zealand.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5, “Derivatives and Hedging Activities,” of the Notes to Consolidated Financial Statements for further details. Foreign Currency Translation In non-U.S. locations that are not considered highly inflationary, we translate the balance sheets at the end of period exchange rates with translation adjustments accumulated in stockholders’ deficit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Foreign currency exchange loss due to highly inflationary economies on the Consolidated Statements of Operations. For the years ended December 31, 2019 and 2018 , the Company recorded a $4.6 million and $2.4 million remeasurement loss, respectively. The exchange rate as of December 31, 2019 and 2018 was 59.8723 and 37.6679 , respectively. We will continue to evaluate each reporting period the appropriate exchange rate to remeasure our financial statements based on the facts and circumstances as applicable.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4% of sales in 2019 , and 5% of sales in 2018 and 2017 . Refer to Note 3, "Revenue Recognition, Contracts with Customers," of the Notes to Consolidated Financial Statement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Costs for shipping and handling activities performed after a customer obtains control of a good are accounted for as costs to fulfill a contract and are included in cost of goods sold. Research and Development We expense research and development costs as incurred. Research and development costs were $77.3 million in 2019 , $80.8 million in 2018 and $91.8 million in 2017 . Share-Based Incentive Compensation At the 2014 Annual Meeting, the 2014 Omnibus Incentive Plan (the “Omnibus Plan”) was approved by our stockholders. Subsequently, the Board of Directors adopted, and at the 2018 Annual Stockholders' Meeting, our stockholders approved, an amendment and restatement to the 2014 Omnibus Incentive Plan. See Note 21, “Stockholders’ Deficit,”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on performance-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based conditions, the fair value of the award is determined at the grant date and is recognized at 100% over the performance period regardless of actual market condition performance. 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with consideration for the feasibility of ongoing planning strategies, taxable income in carryback periods and past operating results to determine which deferred tax assets are more likely than not to be realized in the future. Changes to tax laws, statutory tax rates and future taxable earnings can have an impact on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9, “Income Taxes,” of the Notes to Consolidated Financial Statements for further discussion. 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Time deposits or certificate of deposits with maturities greater than 90 days from the time of purchase are considered marketable securities and classified as other current assets in our Consolidated Balance Sheets. Investments made in longer-term time deposits in the current year are reflected as an investment in marketable securities on our Consolidated Statement of Cash Flows. As of December 31, 2019 and 2018 , we had $13.2 million and $0.6 million , respectively, deposited in time deposits with a maturity greater than 90 days.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10, “Accounts Receivable Securitization Programs,” of the Notes to Consolidated Financial Statements for further details. Accounts Receivable Factoring Agreements The Company has entered factoring agreements and customers' supply chain financing arrangements, to sell certain trade receivables to unrelated third-party financial institutions. We account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See Note 11, "Accounts Receivable Factoring Agreements," of the Notes to the Consolidated Financial Statements for further details. Trade Receivables, Net In the normal course of business, we extend credit to customers that satisfy pre-defined credit criteria. Trade receivables, which are included on the Consolidated Balance Sheets, are stated at amounts due from our customers net of allowances for doubtful accounts. 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 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20 to 40 years; machinery and equipment — 5 to 10 years; and other property and equipment — 2 to 10 years. Goodwill and Identifiable Intangible Assets, Net Goodwill represents the excess of the purchase price over the estimated fair value of the net assets acquired, including the amount assigned to identifiable intangible assets.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currently ranging from 1 to 28 years, on a straight-line basis to their estimated residual values and periodically review them for impairmen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Goodwill and Identifiable Intangible Assets, net,” of the Notes to Consolidated Financial Statements for further details. 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most significant assumptions used to determine the benefit obligation and expense of the pension plans are the discount rate used to measure future obligations and the expected future rate of return on plan assets. The measurement date used to determine benefit obligations and plan assets is December 31. In general, significant changes to these assumptions could have a material impact on the costs and liabilities recorded in our Consolidated Financial Statements. See Note 17, “Profit Sharing, Retirement Savings Plans and Defined Benefit Pension Plans,” of the Notes to Consolidated Financial Statements for information about the Company’s benefit plans. 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prior to January 1, 2018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24, “Net Earnings Per Common Share,” of the Notes to Consolidated Financial Statements for further discussion. Recently Adopted Accounting Standards In February 2016, the Financial Accounting Standards Board ("FASB") issued ASU 2016-02, Leases (Topic 842), and issued subsequent amendments to the initial guidance thereafter. This ASU requires an entity to recognize a right-of-use asset (ROU)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are classified as finance or operating, with classification affecting the pattern and classification of expense recognition in the income statement. The new standard was effective for us on January 1, 2019.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adopted the new standard on its effective date.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not to separate lease and non-lease components for all of our leases, which means all consideration that is fixed, or in-substance fixed, relating to the non-lease components will be captured as part of our lease components for balance sheet purposes. As of December 31, 2019, we recognized additional operating lease liabilities of $91.9 million based on the present value of the remaining minimum rental payments for existing operating leases and corresponding ROU assets of $90.1 million on our Consolidated Balance Sheets. See Note 4, "Leases," of the Notes to the Consolidated Financial Statements for additional lease disclosures. In October 2018, the FASB issued ASU 2018-16, Derivatives and Hedging (Topic 815), Inclusion of the Secured Overnight Financing Rate (SOFR) Overnight Index Swap (OIS) Rate as a Benchmark Interest Rate for Hedge Accounting Purposes. ASU 2018-16 adds the overnight index swap rate based on the Secured Overnight Financing Rate to the list of U.S. benchmark interest rates eligible to be hedged within ASC 815. This ASU names the Secured Overnight Financing Rate as the preferred reference rate alternative to the London Interbank Offered Rate (LIBOR). The guidance is effective for fiscal years beginning after December 15, 2018, and interim periods within those fiscal years. The Company adopted ASU 2018-16 on January 1, 2019. The adoption did not have an impact on the Company's Consolidated Financial Results. Recently Issued Accounting Standards In December 2019, the FASB issued ASU 2019-12, Income Taxes (Topic 740), Simplifying the Accounting for Income Taxes. ASU 210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Result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t>
  </si>
  <si>
    <t>Revenue Recognition, Contracts with Customers</t>
  </si>
  <si>
    <t>Revenue from Contract with Customer [Abstract]</t>
  </si>
  <si>
    <t>Revenue Recognition, Contracts with Customers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6, "Segments," of the Notes to Consolidated Financial Statements, our reporting segments are Food Care and Product Care. Our Food Care applications are largely sold directly to end customers, while our Product Care products are sold through business supply distributors and direct to the end customer. Food Care: Food Care largely serves perishable food processors, predominantly in chilled, smoked and processed meat, poultry and dairy-solid markets worldwide, and maintains positions in target applications. Food Care provides integrated packaging materials, equipment, and automation solutions and services to increase operational efficiency, extend shelf life and reduce resource use throughout the supply chai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Recent acquisitions in Product Care include Fagerdala Singapore Pte Ltd. ("Fagerdala") in 2017, AFP in 2018 and Automated Packaging Systems, LLC (“Automated”) in 2019.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brands including Bubble Wrap ® brand inflatable packaging, Sealed Air ® brand performance shrink films and Autobag ® brand bagging systems. Product Care product families include additional tradenames including Instapak ® polyurethane foam packaging solutions and Korrvu ® suspension and retention packaging. Adoption of ASU 2014-09, Revenue from Contracts with Customers (Topic 606) On January 1, 2018, the Company adopted ASU 2014-09, Revenue from Contracts with Customers (Topic 606) and subsequent amendments to the initial guidance, collectively, Topic 606. The Company adopted the new revenue recognition standard using the modified retrospective approach with a cumulative effect adjustment to retained earnings as of the adoption date. The adoption of Topic 606 did not have a significant impact on our consolidated financial statements with the exception of new and expanded disclosures. However, reporting periods prior to Topic 606 adoption may not be comparable due to differences between Topic 606 and the previous accounting guidance. For the year ending December 31, 2017, the Company recognized revenue under ASC 605, under which the following criteria were used for revenue recognition: persuasive evidence that an arrangement exists, shipment has occurred, selling price is fixed or determinable, and collection is reasonably assured.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consumables/materials, equipment sales, and maintenance. Free on loan and leased equipment is typically identified as a separate lease component in scope of Topi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for the years ended December 31, 2019 and 2018 from performance obligations satisfied in previous reporting periods was $5.0 million and $5.6 million ,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2. Disaggregated Revenue For the years ended December 31, 2019 and 2018 , revenues from contracts with customers summarized by Segment Geography were as follows: Year Ended December 31, 2019 (In millions) (1) Food Care Product Care Total North America $ 1,612.2 $ 1,197.9 $ 2,810.1 EMEA 617.1 388.2 1,005.3 South America 216.2 16.9 233.1 APAC 413.7 299.0 712.7 Topic 606 Segment Revenue 2,859.2 1,902.0 4,761.2 Non-Topic 606 Revenue (Leasing: Sales-type and Operating) 21.3 8.6 29.9 Total $ 2,880.5 $ 1,910.6 $ 4,791.1 Year Ended December 31, 2018 (In millions) (1) Food Care Product Care Total North America $ 1,599.8 $ 1,115.7 $ 2,715.5 EMEA 653.1 381.2 1,034.3 South America 211.0 17.9 228.9 APAC 424.1 300.8 724.9 Topic 606 Segment Revenue 2,888.0 1,815.6 4,703.6 Non-Topic 606 Revenue (Leasing: Sales-type and Operating) 20.1 9.0 29.1 Total $ 2,908.1 $ 1,824.6 $ 4,732.7 (1) Amounts by geography has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2, " Summary of Significant Accounting Policies and Recently Issued Accounting Standards, " of the Notes to Consolidated Financial Statements. Contract Balances The time between when a performance obligation is satisfied and when billing and payment occur is closely aligned, with the exception of equipment accruals. An equipment accrual is a contract offering, whereby a customer is incentivized to use a portion of the consumables transaction price for future equipment purchases. Long-term contracts that include an equipment accrual create a timing difference between when cash is collected and the performance obligation is satisfied, resulting in a contract liability (unearned revenue). The opening and closing balances of contract liabilities arising from contracts with customers as of December 31, 2019 were as follows: (In millions) December 31, 2019 December 31, 2018 Contract liabilities $ 16.7 $ 10.4 There were no contract asset balances recorded on the Consolidated Balance Sheets as of December 31, 2019 and 2018 . Revenue recognized in the years ended December 31, 2019 and 2018 , that was included in the contract liability balance at the beginning of the period was $5.6 million and $4.9 million , respectively. This revenue was driven primarily by equipment performance obligations being satisfied. The contract liability balance represents deferred revenue, primarily related to equipment accruals. The increase in 2019 to deferred revenue was driven by new agreements and volume on existing agreements. The Automated acquisition did not have a material impact on the Company's contract asset or contract liability balances during the year. Remaining Performance Obligations The following table summarizes the estimated transaction price from contracts with customers allocated to performance obligations or portions of performance obligations that have not yet been satisfied as of December 31, 2019 , as well as the expected timing of recognition of that transaction price. (In millions) Short-Term (1) Long-Term Total Total transaction price $ 6.2 $ 10.5 $ 16.7 (1) Our enforceable contractual obligations tend to be short term in nature. The table above does not include the transaction price of any remaining performance obligations that are part of the contracts with expected durations of less than one year.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ales and marketing expenses. Costs for shipping and handling activities performed after a customer obtains control of a good are accounted for as costs to fulfill a contract and are included in cost of goods sold.</t>
  </si>
  <si>
    <t>Leases</t>
  </si>
  <si>
    <t>Leases [Abstract]</t>
  </si>
  <si>
    <t>Leases Lessor Sealed Air has contractual obligations as a lessor with respect to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 at December 31, 2019 was: (in millions) Short-Term (12 months or less) Long-Term Total Total lease receivable (Sales-type and Operating) $ 4.9 $ 10.6 $ 15.5 Lessee Sealed Air has contractual obligations as a lessee with respect to warehouses, offices, and manufacturing facilities, IT equipment, automobiles, and material production equipment. Under the leasing standard, ASC 842, leases that are more than one year in duration are capitalized and recorded on the balance sheet. Some of our leases, namely for automobiles and real estate,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The accounting standard update, ASU 2016-02, provides practical expedients for an entity’s transition and ongoing accounting. In terms of transition accounting, we elected the ‘package of practical expedients’, which permits us to not reassess under the new standard our prior conclusions about lease identification, lease classification and initial direct costs. We did not elect the use-of hindsight or the practical expedient pertaining to land easements; the latter not being applicable to us. In terms of ongoing accounting, we have elected to use the short-term lease recognition exemption for all asset classes. This means, for those leases that qualify, we will not recognize ROU assets or lease liabilities, and this includes not recognizing ROU assets or lease liabilities for existing short-term leases of those asse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The following table details our lease obligations included in our Consolidated Balance Sheets. (in millions) December 31, 2019 Other non-current assets: Finance leases - ROU assets $ 54.8 Finance leases - Accumulated depreciation (15.0 ) Operating lease right-of-use-assets: Operating leases - ROU assets 118.8 Operating leases - Accumulated depreciation (28.7 ) Total lease assets $ 129.9 Current portion of long-term debt: Finance leases $ (10.4 ) Current portion of operating lease liabilities: Operating leases (26.2 ) Long-term debt, less current portion: Finance leases (28.7 ) Long-term operating lease liabilities, less current portion: Operating leases (65.7 ) Total lease liabilities $ (131.0 ) At December 31, 2019 , estimated future minimum annual rental commitments under non-cancelable real and personal property leases were as follows: (in millions) Finance leases Operating leases 2020 $ 12.1 $ 30.6 2021 10.5 24.0 2022 5.9 16.0 2023 3.2 11.2 2024 1.8 7.5 Thereafter 13.4 16.1 Total lease payments 46.9 105.4 Less: Interest (7.8 ) (13.5 ) Present value of lease liabilities $ 39.1 $ 91.9 At December 31, 2018 , operating leases estimated future minimum annual rental commitments under non-cancelable real and personal property leases, prior to the adoption of ASC 842, were as follows: (in millions) Operating leases (1) 2019 $ 28.5 2020 20.1 2021 14.7 2022 10.1 2023 6.9 Thereafter 17.0 Total lease payments $ 97.3 (1) Amounts as of December 31, 2018 are based on ASC 840, and were superseded with our adoption of ASC 842, Leases on January 1, 2019. Refer to Note 2, "Recently Adopted and Issued Accounting Standards," of the Notes to Consolidated Financial Statements for additional information on our adoption of new accounting standards. The following lease cost is included in our Consolidated Statements of Operations: (in millions) December 31, 2019 Lease cost (1) Finance leases Amortization of ROU assets $ 9.1 Interest on lease liabilities 2.1 Operating leases 32.9 Short-term lease cost 5.9 Variable lease cost 5.2 Total lease cost $ 55.2 (1) With the exception of Interest on lease liabilities, we record lease costs to Cost of Sales or Selling, general and administrative expenses on the Consolidated Statements of Operations, depending on the use of the leased asset. Interest on lease liabilities are recorded to Interest expense, net on the Consolidated Statement of Operations. (in millions) December 31, 2019 Other information: Cash paid for amounts included in the measurement of lease liabilities: Operating cash flows - finance leases $ 5.1 Operating cash flows - operating leases $ 34.7 Financing cash flows - finance leases $ 9.3 ROU assets obtained in exchange for new finance lease liabilities $ 21.3 ROU assets obtained in exchange for new operating lease liabilities $ 34.7 Weighted average information: Finance leases Remaining lease term (in years) 6.4 Discount rate 4.9 % Operating leases Remaining lease term (in years) 4.9 Discount rate 5.2 %</t>
  </si>
  <si>
    <t>Discontinued Operations, Divestitures and Acquisitions</t>
  </si>
  <si>
    <t>Discontinued Operations and Disposal Groups [Abstract]</t>
  </si>
  <si>
    <t>Discontinued Operations, Divestitures and Acquisitions Discontinued Operations On March 25, 2017, we entered into a definitive agreement to sell our Diversey Care division and the food hygiene and cleaning business within our Food Care division (collectively, "Diversey") for gross proceeds of USD equivalent of $3.2 billion , subject to customary closing conditions. The transaction was completed on September 6, 2017. We recorded a net gain on the sale of Diversey of $640.7 million , net of taxes of $197.5 million . During 2019 and 2018, we recorded an additional net loss and net gain on the sale of Diversey of $30.7 million and $42.8 million , net of taxes, respectively. The net loss recorded in 2019 on the sale of Diversey relates primarily to changes in balance sheet positions associated with the sale including tax-related indemnification reserves and other receivable or payable positions arising from the sale. The net gain recorded in 2018 was related to the final net working capital settlement as well as the release of tax indemnity reserves upon expiration of the statutes of limitations. We have classified the operating results of Diversey, together with certain costs related to the divestiture transaction, as discontinued operations, net of tax, in the Consolidated Statements of Operations for the year ended December 31, 2017. Summary operating results of Diversey were as follows: (In millions) Year Ended December 31, 2017 Net sales $ 1,669.0 Cost of sales 950.4 Gross profit 718.6 Selling, general and administrative expenses 538.3 Amortization expense of intangible assets acquired 23.9 Operating profit 156.4 Other expense, net (17.0 ) Earnings from discontinued operations before income tax provision 139.4 Income tax provision from discontinued operations (1) 28.0 Net earnings from discontinued operations $ 111.4 (1) For the year ended December 31, 2017 , net earnings from discontinued operations included tax expense of $28.0 million , primarily driven by a change in our repatriation strategy and offset by a favorable earnings mix in jurisdictions with lower rates. The following table presents selected financial information regarding cash flows of Diversey in the Consolidated Statements of Cash Flows but are within discontinued operations in the Consolidated Statements of Operations: (In millions) Year Ended December 31, 2017 Non-cash items included in net earnings from discontinued operations: Depreciation and amortization $ 29.3 Share-based incentive compensation 10.2 Profit sharing expense 3.0 Provision for bad debt 2.3 Capital expenditures 11.9 On April 1, 2017, the Diversey Care division acquired the UVC disinfection portfolio of Daylight Medical, a manufacturer of innovative medical devices. The preliminary fair value of the consideration transferred was approximately $25.2 million . Divestitures Divestiture of Embalagens Ltda. On August 1, 2017, we entered into an agreement to sell our polystyrene food tray business in Guarulhos, Brazil for a gross purchase price of R$26.9 million (or $8.2 million as of closing date of March 19, 2018). The purchase price was subject to working capital, cash and debt adjustments, which were finalized in the fourth quarter of 2018 for R $1.6 million (or $0.4 million ). For the year ended December 31, 2018, the Company recognized a net gain on the sale of $1.4 million , on the Consolidated Statements of Operations. Acquisitions Automated Packaging Systems, LLC On August 1, 2019 the Company acquired 100% of the limited liability company interest in Automated Packaging Systems, LLC, formerly Automated Packaging Systems, Inc., a manufacturer of automated bagging systems. The acquisition is included in our Product Care reporting segment. Automated offers opportunities to expand the Company's automated solutions as well as expand into adjacent markets. Consideration exchanged for Automated was $445.7 million in cash. The preliminary opening balance sheet includes $58.2 million of assumed liabilities in connection with a deferred incentive compensation plan for Automated's European employees. Of this amount $19.7 million was paid as of December 31, 2019 . Sealed Air will make the remaining payments to deferred incentive compensation plan participants in approximately equal installments over the next two years . The purchase price was primarily funded with proceeds from the incremental term facility provided for under an amendment to our Credit Agreement, as described in Note 14, "Debt and Credit Facilities," of the Notes to Consolidated Financial Statements. For the year ended December 31, 2019 , transaction expenses recognized for the Automated acquisition was $3.3 million . These expenses are included within selling, general and administrative expenses in the Consolidated Statements of Operations. The following table summarizes the consideration transferred to acquire Automated and the preliminary allocation of the purchase price among the assets acquired and liabilities assumed. The allocation of purchase price is still preliminary as the Company finalizes the final purchase price adjustment with the seller and finalizes other aspects of the valuation including deferred taxes and intangible valuations. P reliminary estimates will be finalized within one year of the date of acquisition. Revised Preliminary Allocation Measurement Period Revised Preliminary Allocation (In millions) As of August 1, 2019 Adjustments As of December 31, 2019 Total consideration transferred $ 445.7 $ — $ 445.7 Assets: Cash and cash equivalents (1) 16.0 (0.2 ) 15.8 Trade receivables, net 37.3 — 37.3 Other receivables (1) 0.3 — 0.3 Inventories, net 40.7 (0.7 ) 40.0 Prepaid expenses and other current assets 2.3 — 2.3 Property and equipment, net 79.3 9.3 88.6 Identifiable intangible assets, net 78.7 (1.4 ) 77.3 Goodwill 261.3 (7.4 ) 253.9 Operating lease right-of-use-assets — 4.3 4.3 Other non-current assets 24.7 1.3 26.0 Total assets $ 540.6 $ 5.2 $ 545.8 Liabilities: Accounts Payable 12.0 — 12.0 Current portion of long-term debt 2.6 — 2.6 Current portion of operating lease liabilities — 1.5 1.5 Other current liabilities (2) 56.2 (1.1 ) 55.1 Long-term debt, less current portion 4.3 — 4.3 Long-term operating lease liabilities, less current portion — 2.8 2.8 Deferred taxes — 0.4 0.4 Other non-current liabilities (2) 19.8 1.6 21.4 Total liabilities $ 94.9 $ 5.2 $ 100.1 (1) On August 1, 2019, $8.6 million in cash was initially recorded as Other receivables in our preliminary opening balance sheet as disclosed in the table included in our third quarter 2019 Form 10-Q filing. The Company determined this balance should be reflected in Cash as the amount was settled to Automated on the day of purchase. This change had no impact on consideration paid or on our Consolidated Balance Sheets as of September 30, 2019. (2) On August 1, 2019, $19.4 million was initially recorded within Other non-current liabilities in our preliminary opening balance sheet as disclosed in the table included in our third quarter 2019 Form 10-Q filing. This amount was related to the second installment payment of the deferred incentive compensation plan for Automated's European employees. As two payments were expected to be made within the first twelve months after acquisition, the amount related to the second payment should have been reflected in other current liabilities. The preliminary allocation as of August 1, 2019 now shows the second installment within other current liabilities. The following table summarizes the identifiable intangible assets, net and their useful lives. Amount Useful life (in millions) (in years) Customer relationships $ 28.2 13 Trademarks and tradenames 15.6 9.1 Technology 29.6 6.4 Backlog 3.9 0.4 Total intangible assets with definite lives $ 77.3 Goodwill is a result of the expected synergies and cross-selling opportunities this acquisition is expected to bring as well as the expected growth potential in Automated Packaging Systems' automated and sustainable solutions. Goodwill allocated to U.S. entities is deductible for tax purposes. Goodwill allocated to foreign entities is not deductible for tax purposes. The allocation between U.S. and non-U.S. entities is being finalized. The goodwill balance has been recorded to the Product Care reportable segment. Other non-current assets includes the net overfunded position of a closed defined benefit pension plan in the United Kingdom. The plan does not have any material impact on the Company's overall defined benefit pension plans. Refer to Note 17, "Profit Sharing, Retirement Savings Plans and Defined Benefit Pension Plans," of the Notes to Consolidated Financial Statements for more detail on the Company's other defined benefit pension plans. In conjunction with the acquisition and subsequent integration, the Company expects to incur restructuring charges. No restructuring accrual is included in our opening balance sheet as the liability did not exist at the time of acquisition. Refer to Note 12, "Restructuring Activities," of the Notes to Consolidated Financial Statements for more detail on the Company's Restructuring activity. The inclusion of Automated in our consolidated financial statements is not deemed material with respect to the requirement to provide pro forma results of operations in ASC 805. As such, pro forma information is not presented. Other 2019 Acquisition Activity During the second quarter of 2019, Food Care had acquisition activity resulting in a total purchase price paid of $23.4 million . The Company allocated the consideration transferred to the fair value of assets acquired and liabilities assumed, resulting in an allocation to goodwill of $6.0 million . The final purchase price adjustments resulting in an increase to goodwill of $0.3 million were recorded in the third quarter of 2019. Identifiable intangible assets acquired were not material. Acquisition of AFP On August 1, 2018, the Company acquired AFP, Inc., a privately held fabricator of foam, corrugated, molded pulp and wood packaging solutions, to join its Product Care division. This acquisition expands our protective packaging offerings in the electronic, transportation and industrial markets with custom engineered applications. We acquired 100% of AFP shares for an estimated consideration of $74.1 million , excluding $3.3 million of cash acquired. The following table summarizes the consideration transferred to acquire AFP and the final allocation of the purchase price among the assets acquired and liabilities assumed. Preliminary Allocation Measurement Period Final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 3.1 Identifiable intangible assets, net 18.6 0.7 19.3 Goodwill 21.6 1.0 22.6 Other non-current assets 0.7 (0.4 ) 0.3 Total assets $ 85.9 $ 1.3 $ 87.2 Liabilities: Current portion of long-term debt — 0.1 0.1 Accounts payable 13.8 (2.2 ) 11.6 Other current liabilities 1.3 (0.1 ) 1.2 Long-term debt, less current portion — 0.2 0.2 Total liabilities $ 15.1 $ (2.0 ) $ 13.1 The following table summarizes the identifiable intangible assets, net and their useful lives. Amount Useful life (in millions) (in years) Customer relationships $ 14.9 11 Trademarks and tradenames 4.4 5 Total intangible assets with definite lives $ 19.3 Acquisition of Fagerdala On October 2, 2017, the Company acquired Fagerdala Singapore Pte Ltd., a manufacturer and fabricator of polyethylene foam based in Singapore, to join its Product Care division. We acquired 100% of Fagerdala shares for estimated consideration of S$144.7 million , or $106.2 million , net of cash acquired of $13.3 million , inclusive of purchase price adjustments which were finalized in the third quarter of 2018. We acquired Fagerdala to leverage its manufacturing footprint in Asia, experience in foam manufacturing and fabrication and commercial organization to expand our presence across multiple industries utilizing fulfillment to distribute goods. The following table summarizes the consideration transferred to acquire Fagerdala and the final allocation of the purchase price among the assets acquired and liabilities assumed. Preliminary Allocation Measurement Period Final Allocation (In millions) As of October 2, 2017 Adjustments As of December 31, 2018 Total consideration transferred $ 106.6 $ (0.4 ) $ 106.2 Assets: Cash and cash equivalents 13.3 — 13.3 Trade receivables, net 22.4 — 22.4 Inventories, net 10.0 0.1 10.1 Prepaid expenses and other current assets 8.4 — 8.4 Property and equipment, net 23.3 — 23.3 Identifiable intangible assets, net 41.4 0.7 42.1 Goodwill 39.3 (1.5 ) 37.8 Total assets $ 158.1 $ (0.7 ) $ 157.4 Liabilities: Short-term borrowings 14.0 — 14.0 Accounts payable 6.9 — 6.9 Other current liabilities 15.1 (0.1 ) 15.0 Long-term debt, less current portion 3.8 — 3.8 Non-current deferred taxes 11.7 (0.2 ) 11.5 Total liabilities $ 51.5 $ (0.3 ) $ 51.2 The following table summarizes the identifiable intangible assets, net and their useful lives. Amount Useful life (in millions) (in years) Customer relationships $ 25.4 17 Trademarks and tradenames 10.6 15 Technology 6.1 13 Total intangible assets with definite lives $ 42.1 Acquisition of Deltaplam On August 1, 2017, the Company acquired Deltaplam Embalagens Indústria e Comércio Ltda ("Deltaplam"), a family owned and operated Brazilian flexible packaging manufacturer, to join its Food Care division. The preliminary fair value of consideration transferred was approximately $25.8 million . We recorded the fair value of the assets acquired and liabilities assumed on the acquisition date, which included a preliminary allocation of $8.1 million of goodwill and $7.4 million of intangible assets. The final fair value of consideration transferred was $25.3 million , which included $9.7 million of goodwill and $5.9 million of intangible assets.</t>
  </si>
  <si>
    <t>Segments</t>
  </si>
  <si>
    <t>Segment Reporting [Abstract]</t>
  </si>
  <si>
    <t>Segments The Company’s segment reporting structure consists of two reportable segments and a Corporate category as follows: • Food Care; and • Product Care. The Company’s Food Care and Product Care segments are considered reportable segments under FASB ASC Topic 280. Our reportable segments are aligned with similar groups of products. Corporate includes certain costs that are not allocated to or monitored by the reportable segments' management. The Company evaluates performance of the reportable segments based on the results of each segment. The performance metric used by the Company's chief operating decision maker to evaluate performance of our reportable segments is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goods sold. We allocate and disclose depreciation and amortization expense to our segments, although depreciation and amortization are not included in the segment performance metric Adjusted EBITDA. We also allocate and disclose restructuring charges and impairment of goodwill and other intangible assets by segment. However, restructuring charges and goodwill are not included in the segment performance metric Adjusted EBITDA since they are categorized as certain specified items (“Special Items”), in addition to certain transaction and other charges and gains related to acquisitions and divestitures and certain other specific items excluded from the calculation of Adjusted EBITDA. The accounting policies of the reportable segments and Corporate are the same as those applied to the Consolidated Financial Statements. The following tables show Net Sales and Adjusted EBITDA by reportable segment: Year Ended December 31, (In millions) 2019 2018 2017 Net Sales Food Care $ 2,880.5 $ 2,908.1 $ 2,815.2 As a % of Total Company net sales 60.1 % 61.4 % 63.1 % Product Care 1,910.6 1,824.6 1,646.4 As a % of Total Company net sales 39.9 % 38.6 % 36.9 % Total Company Net Sales $ 4,791.1 $ 4,732.7 $ 4,461.6 Year Ended December 31, (In millions) 2019 2018 2017 Adjusted EBITDA from continuing operations Food Care $ 629.3 $ 577.8 $ 538.1 Adjusted EBITDA Margin 21.8 % 19.9 % 19.1 % Product Care 349.9 318.6 292.2 Adjusted EBITDA Margin 18.3 % 17.5 % 17.7 % Corporate (14.4 ) (6.9 ) 3.0 Total Company Adjusted EBITDA from continuing operations $ 964.8 $ 889.5 $ 833.3 Adjusted EBITDA Margin 20.1 % 18.8 % 18.7 % The following table shows a reconciliation of net earnings before income tax provision to Total Company Adjusted EBITDA from continuing operations: Year Ended December 31, (In millions) 2019 2018 2017 Earnings before income tax provision $ 370.3 $ 457.8 $ 393.3 Interest expense, net 184.1 177.9 184.2 Depreciation and amortization, net of adjustments (1) 184.5 159.0 158.3 Special Items: Restructuring charges (2) 41.9 47.8 12.1 Other restructuring associated costs (3) 60.3 15.8 14.3 Foreign currency exchange loss due to highly inflationary economies 4.6 2.5 — Loss on debt redemption and refinancing activities 16.1 1.9 — Charges related to acquisition and divestiture activity 14.9 34.2 84.1 Charges related to the Novipax settlement agreement 59.0 — — Gain from class-action litigation settlement — (14.9 ) — Curtailment related to retained Diversey retirement plans — — (13.5 ) Other Special Items (4) 29.1 7.5 0.5 Pre-tax impact of Special Items 225.9 94.8 97.5 Total Company Adjusted EBITDA from continuing operations $ 964.8 $ 889.5 $ 833.3 (1) Depreciation and amortization by segment were as follows: Year Ended December 31, (In millions) 2019 2018 2017 Food Care $ 110.3 $ 105.4 $ 108.9 Product Care 75.0 56.0 49.4 Total Company depreciation and amortization (i) 185.3 161.4 158.3 Depreciation and amortization adjustments (ii) (0.8 ) (2.4 ) — Depreciation and amortization, net of adjustments $ 184.5 $ 159.0 $ 158.3 (i) Includes share-based incentive compensation of $34.4 million in 2019 , $29.9 million in 2018 and $38.2 million in 2017 . (ii) Represents depreciation and amortization which is considered to be related to a Special Item and are also included in the Special Items presented in the above table. (2) Restructuring and other charges by segment were as follows: Year Ended December 31, (In millions) 2019 2018 2017 Food Care $ 23.5 $ 17.7 $ 7.6 Product Care 18.4 30.1 4.5 Total Company restructuring charges $ 41.9 $ 47.8 $ 12.1 (3) Other restructuring associated costs for the year ended December 31, 2019 , primarily relate to fees paid to third-party consultants in support of Reinvent SEE and costs related to property consolidations resulting from Reinvent SEE. (4) Other Special Items for the years ended December 31, 2019 and 2018 , primarily included fees related to professional services, mainly legal fees, directly associated with Special Items or events that are considered one-time or infrequent in nature. Other Special Items for the year ended December 31, 2017 , primarily included transaction costs related to reorganizations. Assets by Reportable Segments The following table shows assets allocated by reportable segment. Assets allocated by reportable segment include: trade receivables, net; inventory, net; property and equipment, net; goodwill; intangible assets, net and leased systems, net. December 31, (In millions) 2019 2018 Assets allocated to segments: (1) Food Care $ 1,997.8 $ 1,914.4 Product Care 2,762.9 2,273.8 Total segments $ 4,760.7 $ 4,188.2 Assets not allocated: Cash and cash equivalents 262.4 271.7 Assets held for sale 2.8 0.6 Income tax receivables 32.8 58.4 Other receivables 80.3 81.3 Deferred taxes 238.6 170.5 Other 387.6 279.5 Total $ 5,765.2 $ 5,050.2 (1) The assets allocated to segments as of December 31, 2018 have been revised to correct an error in the previous allocation of property and equipment. Assets allocated to Food Care were understated by $372.9 million with an offset to Product Care of $369.6 million and $3.3 million to assets not allocated. There is no impact to consolidated assets at December 31, 2018. This error did not impact the Company's annual assessment of goodwill impairment or any other impairment considerations of long-lived assets. Geographic Information Year Ended December 31, (In millions) 2019 2018 2017 Net sales (1)(2) : North America (3) $ 2,828.1 $ 2,734.9 $ 2,591.5 EMEA 1,010.4 1,038.5 983.4 South America 233.8 229.5 231.8 APAC 718.8 729.8 654.9 Total $ 4,791.1 $ 4,732.7 $ 4,461.6 Total long-lived assets (1)(2)(4) : North America $ 919.3 $ 740.5 EMEA 345.8 270.5 South America 50.2 52.8 APAC 248.3 211.8 Total $ 1,563.6 $ 1,275.6 (1) Amounts by geography have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2, " Summary of Significant Accounting Policies and Recently Issued Accounting Standards, " of the Notes to Consolidated Financial Statements. (2) No non-U.S. country accounted for net sales in excess of 10% of consolidated net sales for the years ended December 31, 2019 , 2018 or 2017 or long-lived assets in excess of 10% of consolidated long-lived assets at December 31, 2019 and 2018 . (3) Net sales to external customers within the U.S. were $2,501.6 million , $2,402.3 million and $2,280.0 million for the years ended December 31, 2019 , 2018 and 2017 , respectively. (4) Total long-lived assets represent total assets excluding total current assets, deferred tax assets, goodwill, intangible assets and non-current assets held for sale.</t>
  </si>
  <si>
    <t>Inventories, net</t>
  </si>
  <si>
    <t>Inventory Disclosure [Abstract]</t>
  </si>
  <si>
    <t>Inventories, net The following table details our inventories, net: December 31, (In millions) 2019 2018 Raw materials $ 99.2 $ 79.9 Work in process 136.2 142.4 Finished goods 334.9 322.6 Total $ 570.3 $ 544.9</t>
  </si>
  <si>
    <t>Property and Equipment, net</t>
  </si>
  <si>
    <t>Property, Plant and Equipment [Abstract]</t>
  </si>
  <si>
    <t>Property and Equipment, net The following table details our property and equipment, net. December 31, (In millions) 2019 2018 (1) Land and improvements $ 50.7 $ 41.2 Buildings 747.0 728.6 Machinery and equipment 2,453.2 2,325.7 Other property and equipment 141.3 135.6 Construction-in-progress 127.9 155.1 Property and equipment, gross 3,520.1 3,386.2 Accumulated depreciation and amortization (2,378.2 ) (2,350.0 ) Property and equipment, net $ 1,141.9 $ 1,036.2 (1) Upon adoption of ASU 2016-02, $28.3 million of assets that were included in property and equipment, net as of December 31, 2018 are now included in other non-current assets on our Consolidated Balance Sheets as of December 31, 2019 . These assets were related to capital leases, primarily for warehouse, office and small manufacturing facilities, IT equipment and automobiles, which are now ROU assets. Refer to Note 4, “Leases,” of the Notes to Consolidated Financial Statements for additional information on our ROU assets. The following table details our interest cost capitalized and depreciation and amortization expense for property and equipment. Year Ended December 31, (In millions) 2019 2018 2017 Interest cost capitalized $ 8.4 $ 6.3 $ 10.3 Depreciation and amortization expense for property and equipment $ 122.0 $ 115.9 $ 107.0</t>
  </si>
  <si>
    <t>Goodwill and Identifiable Intangible Assets, Net</t>
  </si>
  <si>
    <t>Goodwill and Intangible Assets Disclosure [Abstract]</t>
  </si>
  <si>
    <t>Goodwill and Identifiable Intangible Assets, net Goodwill We review goodwill for impairment on a reporting unit basis annually during the fourth quarter of each year, using a measurement date of October 1st, and whenever events or changes in circumstances indicate the carrying value of goodwill may not be recoverable. For our 2019 annual review, the Company elected to bypass the optional qualitative assessment and performed a quantitative assessment by reporting unit as of October 1, 2019 . Based on the results of the quantitative assessment, which indicated a fair value in excess of carrying amount for each of the Company's designated reporting units, we concluded there was no impairment of goodwill. There have been no significant events or circumstances affecting the valuation of goodwill subsequent to the quantitative assessment performed as of October 1, 2019 . Allocation of Goodwill to Reporting Segment The following table shows our goodwill balances by reportable segment: (In millions) Food Care Product Care Total Gross Carrying Value at December 31, 2017 $ 576.5 $ 1,554.1 $ 2,130.6 Accumulated impairment (49.6 ) (141.2 ) (190.8 ) Carrying Value at December 31, 2017 $ 526.9 $ 1,412.9 $ 1,939.8 Acquisition, purchase price and other adjustments (0.6 ) 18.2 17.6 Currency translation (6.6 ) (3.2 ) (9.8 ) Gross Carrying Value at December 31, 2018 $ 568.9 $ 1,568.9 $ 2,137.8 Accumulated impairment (49.2 ) (141.0 ) (190.2 ) Carrying Value at December 31, 2018 $ 519.7 $ 1,427.9 $ 1,947.6 Acquisition, purchase price and other adjustments 6.3 257.0 263.3 Currency translation 2.0 4.1 6.1 Gross Carrying Value at December 31, 2019 $ 577.2 $ 1,830.0 $ 2,407.2 Accumulated impairment (49.3 ) (141.0 ) (190.3 ) Carrying Value at December 31, 2019 $ 527.9 $ 1,689.0 $ 2,216.9 As noted above, it was determined under a quantitative assessment that there was no impairment of goodwill. However, if we become aware of indicators of impairment in future periods, we may be required to perform an interim assessment for some or all of our reporting units before the next annual assessment. Examples of such indicators may include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In the event of significant adverse changes of the nature described above, we may have to recognize a non-cash impairment of goodwill, which could have a material adverse effect on our consolidated financial condition and results of operations. Identifiable Intangible Assets, net The following tables summarize our identifiable intangible assets, net with definite and indefinite useful lives: December 31, 2019 December 31, 2018 (In millions) Gross Carrying Value Accumulated Amortization Net (1) Gross Carrying Value Accumulated Amortization Net Customer relationships $ 102.0 $ (30.5 ) $ 71.5 $ 72.4 $ (22.3 ) $ 50.1 Trademarks and tradenames 31.1 (4.3 ) 26.8 15.1 (1.6 ) 13.5 Software 95.3 (62.8 ) 32.5 62.2 (49.8 ) 12.4 Technology 66.8 (27.2 ) 39.6 37.2 (23.5 ) 13.7 Contracts 13.2 (10.4 ) 2.8 13.2 (10.1 ) 3.1 Total intangible assets with definite lives 308.4 (135.2 ) 173.2 200.1 (107.3 ) 92.8 Trademarks and tradenames with indefinite lives 8.9 — 8.9 8.9 — 8.9 Total identifiable intangible assets, net $ 317.3 $ (135.2 ) $ 182.1 $ 209.0 $ (107.3 ) $ 101.7 (1) As of December 31, 2019, intangible assets increased due to the Automated acquisition. See Note 5, "Discontinued Operations, Divestitures and Acquisitions," to the Notes to Consolidated Financial Statements for additional information related to the Automated acquisition. The following table shows the estimated future amortization expense at December 31, 2019 . Year Amount (in millions) 2020 $ 33.6 2021 26.3 2022 20.0 2023 14.7 2024 14.2 Thereafter 64.4 Total $ 173.2 Amortization expense was $28.9 million in 2019 , $15.7 million in 2018 and $13.1 million in 2017 . The following table shows the remaining weighted average useful life of our definite lived intangible assets as of December 31, 2019 . Remaining weighted average useful lives Customer relationships 12.6 Trademarks and trade names 9.5 Technology 4.9 Contracts 7.3 Total identifiable intangible assets, net with definite lives 8.8</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As of December 31, 2019 , the maximum purchase limit for receivable interests was $50.0 million ,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December 31, 2019 , the amount available to us under the program was $39.6 million .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the fourth quarter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As of December 31, 2019 , the maximum purchase limit for receivable interests was €80.0 million , ( $89.6 million equivalent) subject to availability limits. The terms and provisions of this program are similar to our U.S. program discussed above. As of December 31, 2019 , the amount available under this program before utilization was €78.0 million ( $87.4 million equivalent). This program expires annually in August and is renewable. Utilization of Our Accounts Receivable Securitization Programs As of December 31, 2019 , there were no amounts borrowed under our U.S. or European programs. As of December 31, 2018 , there were no amounts borrowed under our U.S. program and €73.3 million , ( $83.9 million equivalent) borrowed under our European program. We continue to service the trade receivables supporting the programs, and the banks are permitted to re-pledge this collateral. The total interest paid for these programs was $0.8 million , $0.6 million and $1.0 million for the years ended December 31, 2019 , 2018 and 2017 ,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19 .</t>
  </si>
  <si>
    <t>Accounts Receivable Factoring Agreements</t>
  </si>
  <si>
    <t>Accounts Receivable Factoring Agreement</t>
  </si>
  <si>
    <t>Accounts Receivable Factoring Agreements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year ended December 31, 2019 and 2018 were $351.3 million and $249.8 million , respectively. The fees associated with transfer of receivables for all programs were approximately $3.5 million for the year ended December 31, 2019 and $2.0 million for the years ended December 31, 2018 and 2017 .</t>
  </si>
  <si>
    <t>Restructuring Activities</t>
  </si>
  <si>
    <t>Restructuring and Related Activities [Abstract]</t>
  </si>
  <si>
    <t>Restructuring Activities For the year ended December 31, 2019 , the Company incurred $41.9 million of restructuring charges and $60.3 million of other related costs for our restructuring program. These charges were primarily a result of restructuring and associated costs in connection with the Company’s Reinvent SEE strategy. Our restructuring program ( “Program” ) is defined as the initiatives associated with our Reinvent SEE strategy in addition to the conclusion of our previously existing restructuring programs at the time of Reinvent SEE's approval. Reinvent SEE is a three-year program approved by the Board of Directors in December 2018. The expected spend in the previously existing program at the time of Reinvent SEE's approval was primarily related to elimination of stranded costs following the sale of Diversey. The Company expects restructuring activities to be completed by the end of 2021. 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55 $ 370 $ (325 ) $ 30 $ 45 Other expenses associated with the Program 230 245 (196 ) 34 49 Total expense 585 615 (521 ) 64 94 Capital expenditures 255 270 (239 ) 16 31 Total estimated cash cost (1) $ 840 $ 885 $ (760 ) $ 80 $ 125 (1) Total estimated cash cost excludes the impact of proceeds expected from the sale of property and equipment and foreign currency impact. (2) Remaining restructuring spend primarily consists of restructuring costs associated with the Company’s Reinvent SEE strategy. Additionally, the Company anticipates approximately $6.0 million restructuring spend related to recent acquisitions, of which $2.3 million was incurred as of December 31, 2019 . The Company expects the remainder of the anticipated spend to be incurred in 2020. See Note 5, "Discontinued Operations, Divestitures and Acquisitions," to the Notes to Consolidated Financial Statements for additional information related to our acquisitions. The following table details our restructuring activities as reflected in the Consolidated Statements of Operations for the years ended December 31, 2019 , 2018 and 2017 : Year Ended December 31, (In millions) 2019 2018 2017 Continuing operations: Other associated costs (1) $ 60.3 $ 13.9 $ 14.3 Restructuring charges 41.9 47.8 12.1 Total charges from continuing operations 102.2 61.7 26.4 Charges included in discontinued operations — — 2.4 Total charges $ 102.2 $ 61.7 $ 28.8 Capital expenditures $ 3.4 $ 1.0 $ 21.3 (1) Other associated costs excludes non-cash cost of $1.9 million for the year ended December 31, 2018 related to share- based compensation expense. The restructuring accrual, spending and other activity for the years ended December 31, 2019 , 2018 and 2017 and the accrual balance remaining at those year-ends were as follows: (In millions) Restructuring accrual at December 31, 2016 $ 47.4 Accrual and accrual adjustments 12.1 Cash payments during 2017 (36.8 ) Transfers as part of the Diversey sale (5.5 ) Effects of changes in foreign currency exchange rates (1.1 ) Restructuring accrual at December 31, 2017 $ 16.1 Accrual and accrual adjustments 47.8 Cash payments during 2018 (25.0 ) Effects of changes in foreign currency exchange rates (1.4 ) Restructuring accrual at December 31, 2018 $ 37.5 Accrual and accrual adjustments 41.9 Cash payments during 2019 (47.6 ) Effect of changes in foreign currency exchange rates (0.3 ) Restructuring accrual at December 31, 2019 $ 31.5 We expect to pay $29.5 million of the accrual balance remaining at December 31, 2019 within the next twelve months. This amount is included in accrued restructuring costs on the Consolidated Balance Sheets at December 31, 2019 . The remaining accrual of $2.0 million is included in other non-current liabilities on our Consolidated Balance Sheets at December 31, 2019 . Of this amount, $1.6 million is expected to be paid in 2021. One of the components of Reinvent SEE was to enhance the operational efficiency of the Company by acting as 'One SEE'. The program was approved by our Board of Directors as a consolidated program benefiting both Food Care and Product Care, as such expected program spend by reporting segment is not available. However, of the restructuring accrual of $31.5 million as of December 31, 2019 , $18.8 million was attributable to Food Care and $12.7 million was attributable to Product Care.</t>
  </si>
  <si>
    <t>Other Current and Non-Current Liabilities</t>
  </si>
  <si>
    <t>Other Liabilities Disclosure [Abstract]</t>
  </si>
  <si>
    <t>Other Current and Non-Current Liabilities The following tables detail our other current liabilities and other non-current liabilities at December 31, 2019 and 2018 : December 31, (In millions) 2019 2018 Other current liabilities: Accrued salaries, wages and related costs $ 191.5 $ 164.9 Accrued operating expenses 197.2 135.8 Accrued customer volume rebates 78.3 84.6 Accrued interest 41.6 38.2 Accrued employee benefit liability 5.5 5.4 Total $ 514.1 $ 428.9 December 31, (In millions) 2019 2018 Other non-current liabilities: Accrued employee benefit liability $ 178.5 $ 172.0 Other postretirement liability 38.2 41.3 Uncertain tax position liability 384.0 339.9 Other various liabilities 129.5 100.1 Total $ 730.2 $ 653.3</t>
  </si>
  <si>
    <t>Debt and Credit Facilities</t>
  </si>
  <si>
    <t>Debt Disclosure [Abstract]</t>
  </si>
  <si>
    <t>Debt and Credit Facilities Our total debt outstanding consisted of the amounts set forth on the following table: December 31, (In millions) 2019 2018 Short-term borrowings (1) $ 98.9 $ 232.8 Current portion of long-term debt (2) 16.7 4.9 Total current debt 115.6 237.7 Term Loan A due July 2022 474.6 — Term Loan A due July 2023 218.2 222.2 6.50% Senior Notes due December 2020 — 424.0 4.875% Senior Notes due December 2022 421.9 421.1 5.25% Senior Notes due April 2023 422.0 421.2 4.50% Senior Notes due September 2023 445.6 454.9 5.125% Senior Notes due December 2024 421.9 421.3 5.50% Senior Notes due September 2025 397.4 397.1 4.00% Senior Notes due December 2027 420.4 — 6.875% Senior Notes due July 2033 445.7 445.5 Other (2) 30.9 29.2 Total long-term debt, less current portion (3) 3,698.6 3,236.5 Total debt (4) $ 3,814.2 $ 3,474.2 (1) Short-term borrowings of $98.9 million at December 31, 2019 were comprised of $89.0 million under our revolving credit facility and $9.9 million of short-term borrowings from various lines of credit. Short-term borrowings of $232.8 million at December 31, 2018 were comprised of $140.0 million under our revolving credit facility, $83.9 million under our European securitization program and $8.9 million of short-term borrowings from various lines of credit. (2) The Current portion of long-term debt includes finance lease liabilities of $10.4 million as of December 31, 2019 . The Other debt balance includes $28.7 million for long-term liabilities associated with our finance leases as of December 31, 2019 . See Note 4, "Leases," of the Notes to Condensed Consolidated Financial Statements for additional information on finance and operating lease liabilities. (3) Amounts are net of unamortized discounts and issuance costs of $24.6 million and $24.3 million as of December 31, 2019 and 2018 , respectively. (4) As of December 31, 2019 , our weighted average interest rate on our short-term borrowings outstanding was 5.0% and on our long-term debt outstanding was 4.8% . As of December 31, 2018 , our weighted average interest rate on our short-term borrowings outstanding was 2.8% and on our long-term debt outstanding was 5.4% . Debt Maturities The following table summarizes the scheduled annual maturities for the next five years and thereafter of our long-term debt, including the current portion of long-term debt and finance leases. This schedule represents the principal portion amount outstanding of our debt, and therefore excludes debt discounts, effect of present value discounting for capital lease obligations, interest rate swaps and lender and finance fees. Year Amount (in millions) 2020 $ 18.4 2021 21.7 2022 917.2 2023 1,073.0 2024 426.8 Thereafter 1,290.5 Total $ 3,747.6 Senior Notes 2019 Activity On November 26, 2019, Sealed Air issued $425 million aggregate principal amount of 4.00% Senior Notes due December 1, 2027. The proceeds were used to repurchase and discharge the Company's $425 million 6.50% Senior Notes due 2020. The aggregate repurchase price was $452.0 million , which included the principal amount of $425 million , a premium of $15.5 million and accrued interest of $11.5 million . We recognized a pre-tax loss of $16.1 million on the extinguishment, including the premium mentioned above and $1.2 million of accelerated amortization of non-lender fees partially offset by a $0.6 million gain on the settlement of interest rate swaps. We also capitalized $3.5 million of non-lender fees incurred in connection with the 4.00% Senior Notes which are included in long-term debt, less current portion on our Consolidated Balance Sheets. Amended and Restated Senior Secured Credit Facility On August 1, 2019, Sealed Air Corporation, on behalf of itself and certain of its subsidiaries, and Sealed Air Corporation (US) entered into an amendment and incremental assumption agreement (the Amendment) further amending the Third Amended and Restated Credit Agreement, described below. The Amendment provides for a new incremental term facility in an aggregate principal amount of $475 million , to be used, in part, to finance the acquisition of Automated. In addition, we incurred $0.4 million of lender and third-party fees included in carrying amounts of outstanding debt. See Note 5, " Discontinued Operations, Divestitures and Acquisitions," of the Notes to Consolidated Financial Statements for additional information related to the Automated acquisition. 2018 Activity On July 12, 2018, the Company and certain of its subsidiaries entered into a third amended and restated credit agreement and an amendment No. 1 thereto (the "Third Amended and Restated Agreement") whereby its senior secured credit facility was amended and restated with Bank of America, N.A., as agent and the other financial institutions party thereto. The changes include: (i) the refinancing of the term loan A facilities and revolving credit facilities with a new US Dollar term loan A facility in an aggregate principal amount of approximately $186.5 million , a new pounds sterling term loan A facility in an aggregate principal amount of approximately £29.4 million , and increased our revolving credit facilities from $700.0 million to $1.0 billion (including revolving facilities available in US Dollars, euros, pounds sterling, Canadian dollars, Australian dollars, Japanese yen, New Zealand dollars and Mexican pesos), (ii) increased flexibility to lower the interest rate margin for the term loan A facilities and revolving credit facilities, which will range from 125 to 200 basis points (bps) in the case of LIBOR loans, subject to the achievement of certain leverage tests, (iii) the extension of the final maturity of the term loan A facilities and revolving credit commitment to July 11, 2023, (iv) the removal of the requirement to prepay the loans with respect to excess cash flow, (v) adjustments to the financial maintenance covenant of Consolidated Net Debt to Consolidated EBITDA (in each case, as defined in the Third Amended and Restated Credit Agreement) and other covenants to provide additional flexibility to the Company, (vi) the release of certain non-U.S. asset collateral previously pledged by certain of the Company's subsidiaries and (vii) other amendments. As a result of the Third Amended and Restated Credit Agreement, we recognized $1.9 million of loss on debt redemption in our Consolidated Statements of Operations in the year ended December 31, 2018. This amount includes $1.5 million of accelerated amortization of original issuance discount related to the term loan A and lender and non-lender fees related to the entire credit facility. Also included in the loss on debt redemption was $0.4 million of non-lender fees incurred in connection with the Third Amended and Restated Credit Agreement. In addition, we incurred $0.7 million of lender and third-party fees that are included in the carrying amounts of the outstanding debt under the credit facility. We also capitalized $4.9 million of fees that are included in other assets on our Consolidated Balance Sheets. The amortization expense related to original issuance discount and lender and non-lender fees is calculated using the effective interest rate method over the lives of the respective debt instruments. Total amortization expense related to the senior secured credit facility was $1.8 million and $3.2 million for the years ended December 31, 2019 and 2018 , respectively, and is included in interest expense in our Consolidated Statements of Operations. 2017 Activity On July 1, 2017, we executed an amendment to the senior secured credit facility in order to permit the sale of Diversey. The amendment primarily allowed us to take steps necessary for the legal separation of the Diversey business and release the loan security effective with the sale closing. Subsequent to the execution of the amendment, we prepaid the Brazilian tranche of our Term Loan A facility due in July 2019 in the amount of $96.3 million in connection with the anticipated Diversey transaction. An additional $755.2 million of this facility was prepaid in conjunction with the Diversey closing. Lines of Credit The following table summarizes our available lines of credit and committed and uncommitted lines of credit, including the revolving credit facility discussed above, and the amounts available under our accounts receivable securitization programs. December 31, (In millions) 2019 2018 Used lines of credit (1) $ 98.9 $ 232.8 Unused lines of credit 1,245.2 1,135.3 Total available lines of credit (2) $ 1,344.1 $ 1,368.1 (1) Includes total borrowings under the accounts receivable securitization programs, the revolving credit facility and borrowings under lines of credit available to several subsidiaries. (2) Of the total available lines of credit, $1,137.4 million were committed as of December 31, 2019 . Covenants Each issue of our outstanding senior notes imposes limitations on our operations and those of specified subsidiaries. The Third Amended and Restated Credit Agreement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Third Amended and Restated Credit Agreement). We were in compliance with the above financial covenants and limitations at December 31, 2019 and 2018 .</t>
  </si>
  <si>
    <t>Derivatives and Hedging Activities</t>
  </si>
  <si>
    <t>Derivative Instruments and Hedging Activities Disclosure [Abstract]</t>
  </si>
  <si>
    <t>Derivatives and Hedging Activities We report all derivative instruments on our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solidated Statements of Operations. Cash flows from derivative financial instruments are classified as cash flows from operating activities on the Consolidated Statements of Cash Flows. These contracts generally have original maturities of less than 12 months. Net unrealized after-tax gains/losses related to cash flow hedging activities included in AOCL were a $2.8 million loss, a $2.9 million gain and a $5.0 million loss for the years ended December 31, 2019 , 2018 and 2017 , respectively. The unrealized amounts in AOCL will fluctuate based on changes in the fair value of open contracts during each reporting period. We estimate that $1.4 million of net unrealized losses related to cash flow hedging activities included in AOCL will be reclassified into earnings within the next 12 months .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solidated Statements of Operations and are largely offset by the remeasurement of the underlying foreign currency-denominated items indicated above. Cash flows from derivative financial instruments are classified as cash flows from investing activities in the Consolidated Statements of Cash Flows. These contracts generally have original maturities of less than 12 months . Interest Rate Swaps From time to time, we may use interest rate swaps to manage our fixed and floating interest rates on our outstanding indebtedness. At December 31, 2019 and 2018 , we had no outstanding interest rate swaps. Net Investment Hedge The €400.0 million 4.50% notes issued in June 2015 are designated as a net investment hedge, hedging a portion of our net investment in a certain European subsidiary against fluctuations in foreign exchange rates. The decrease in the translated value of the debt was $2.0 million ( $1.5 million net of tax) as of December 31, 2019 , and is reflected in AOCL on our Consolidated Balance Sheets. In March 2015, we entered into a series of cross-currency swaps with a combined notional amount of $425.0 million ,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 61.9 million which was partially offset by semi-annual interest settlements of $ 17.7 million . This resulted in a net impact of $(44.2) million which is recorded in AOCL. For derivative instruments that are designated and qualify as hedges of net investments in foreign operations, changes in fair values of the derivative instruments are recognized in unrealized net gains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6, “Fair Value Measurements and Other Financial Instruments,” of the Notes to Consolidated Financial Statements for a discussion of the inputs and valuation techniques used to determine the fair value of our outstanding derivative instruments. The following table details the fair value of our derivative instruments included on our Consolidated Balance Sheets. Cash Flow Hedge Non-Designated as Hedging Instruments Total December 31, December 31, December 31, (In millions) 2019 2018 2019 2018 2019 2018 Derivative Assets Foreign currency forward contracts $ 0.2 $ 1.8 $ 2.6 $ 1.7 $ 2.8 $ 3.5 Total Derivative Assets $ 0.2 $ 1.8 $ 2.6 $ 1.7 $ 2.8 $ 3.5 Derivative Liabilities Foreign currency forward contracts $ (2.0 ) $ (0.2 ) $ (2.0 ) $ (2.7 ) $ (4.0 ) $ (2.9 ) Total Derivative Liabilities (1) $ (2.0 ) $ (0.2 ) $ (2.0 ) $ (2.7 ) $ (4.0 ) $ (2.9 ) Net Derivatives (2) $ (1.8 ) $ 1.6 $ 0.6 $ (1.0 ) $ (1.2 ) $ 0.6 (1) Excludes €400.0 million of euro-denominated debt ( $445.6 million equivalent at December 31, 2019 and $454.9 million equivalent at December 31, 2018 ), designated as a net investment hedge. (2) The following table reconciles gross positions without the impact of master netting agreements to the balance sheet classification: Other Current Assets Other Current Liabilities December 31, December 31, (In millions) 2019 2018 2019 2018 Gross position $ 2.8 $ 3.5 $ (4.0 ) $ (2.9 ) Impact of master netting agreements (1.1 ) (1.4 ) 1.1 1.4 Net amounts recognized on the Consolidated Balance Sheets $ 1.7 $ 2.1 $ (2.9 ) $ (1.5 ) The following table details the effect of our derivative instruments on our Consolidated Statements of Operations. Location of Gain (Loss) Recognized on Amount of Gain (Loss) Recognized in Earnings on Derivatives Consolidated Statements of Operations Year Ended December 31, (In millions) 2019 2018 2017 Derivatives designated as hedging instruments: Cash Flow Hedges: Foreign currency forward contracts Cost of sales $ 1.6 $ 0.2 $ (0.2 ) Treasury locks Interest expense, net 0.1 0.1 0.1 Sub-total cash flow hedges 1.7 0.3 (0.1 ) Fair Value Hedges: Interest rate swaps Interest expense, net 0.6 0.5 0.5 Derivatives not designated as hedging instruments: Foreign currency forward contracts Other (expense) income, net (6.6 ) (12.3 ) (11.5 ) Total $ (4.3 ) $ (11.5 ) $ (11.1 )</t>
  </si>
  <si>
    <t>Fair Value Measurements and Other Financial Instruments</t>
  </si>
  <si>
    <t>Fair Value Disclosures [Abstract]</t>
  </si>
  <si>
    <t>Fair Value Measure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December 31, 2019 (In millions) Total Fair Value Level 1 Level 2 Level 3 Cash equivalents $ 41.1 $ 41.1 $ — $ — Other current assets (1) 14.4 14.4 — — Derivative financial and hedging instruments net asset (liability): Foreign currency forward and option contracts $ (1.2 ) $ — $ (1.2 ) $ — December 31, 2018 (In millions) Total Fair Value Level 1 Level 2 Level 3 Cash equivalents $ 38.6 $ 38.6 $ — $ — Derivative financial and hedging instruments net asset (liability): Foreign currency forward contracts $ 0.6 $ — $ 0.6 $ — (1) Other current assets in the fair value table above as of December 31, 2019 primarily represents time deposits greater than 90 days to maturity at time of purchase at our insurance captive. Cash Equivalents Our cash equivalents consist of bank time deposits. Since these are short-term highly liquid investments with remaining maturities of 3 months or less, they present negligible risk of changes in fair value due to changes in interest rates and are Level 1. Derivative Financial Instruments Our foreign currency forward contracts, foreign currency options, interest rate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and are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solidated Balance Sheets as of December 31, 2019 and 2018 .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lease liabilities: December 31, 2019 December 31, 2018 (In millions) Carrying Fair Carrying Fair Term Loan A Facility due July 2022 $ 474.6 $ 474.6 $ — $ — Term Loan A Facility due July 2023 (1) 223.8 223.8 222.2 222.2 6.50% Senior Notes due December 2020 — — 424.0 440.1 4.875% Senior Notes due December 2022 421.9 450.1 421.1 421.2 5.25% Senior Notes due April 2023 422.0 454.1 421.2 424.5 4.50% Senior Notes due September 2023 (1) 445.6 509.5 454.9 489.9 5.125% Senior Notes due December 2024 421.9 458.9 421.3 419.8 5.50% Senior Notes due September 2025 397.4 441.2 397.1 394.8 4.00% Senior Notes due December 2027 420.4 431.5 — — 6.875% Senior Notes due July 2033 445.7 528.8 445.5 453.4 Other foreign borrowings (1) 12.1 12.4 98.5 99.2 Other domestic borrowings 89.0 89.0 168.4 170.0 Total debt (2) $ 3,774.4 $ 4,073.9 $ 3,474.2 $ 3,535.1 (1) Includes borrowings denominated in currencies other than US Dollars. (2) At December 31, 2019 , the carrying amount and estimated fair value of debt exclude lease liabilities. In addition to the table above, the Company remeasures amounts related to certain equity compensation that are carried at fair value on a recurring basis in the Consolidated Financial Statements or for which a fair value measurement was required. Refer to Note 21, “Stockholders’ Deficit,” of the Notes to Consolidated Financial Statements for share-based compensation in the Notes to Consolidated Financial Statements.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Profit Sharing, Retirement Savings Plans and Defined Benefit Pension Plans</t>
  </si>
  <si>
    <t>Retirement Benefits [Abstract]</t>
  </si>
  <si>
    <t>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a qualified contributory retirement savings plan in which most of our U.S. employees are eligible to participate. The qualified contributory retirement savings plans generally provide for our contributions in cash based upon the amount contributed to the plans by the participants. Our contributions to our profit sharing plan accrual and retirement savings plans are charged to operations and amounted to $39.3 million in 2019 , $36.3 million in 2018 and $39.9 million in 2017 . In 2019 , 487,108 shares were contributed as part of our contribution to the profit sharing plan related to 2018 ; in 2018 , 538,524 shares were contributed as part of our contribution to the profit sharing plan related to 2017 , and in 2017 , 502,519 shares were contributed as part of our contribution to the profit sharing plan related to 2016.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our Consolidated Balance Sheets. Subsequent changes in the funded status are reflected on the Consolidated Balance Sheets in unrecognized pension items, a component of AOCL, which are included in total stockholders’ deficit. The amount of unamortized pension items is recorded net of tax.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During the year ended December 31, 2017, several of our pension plans transferred in the sale of Diversey. Two international plans were split between Diversey and Sealed Air at the close of the sale. Unless noted, the tables in this disclosure show only activity related to plans retained by Sealed Air. The following table shows the components of our net periodic benefit cost for the three years ended December 31, for our pension plans charged to operations: Year Ended December 31, (In millions) 2019 2018 2017 Net periodic benefit (income) cost: U.S. and international net periodic benefit cost included in cost of sales (1) $ 1.1 $ 0.8 $ 1.4 U.S. and international net periodic benefit cost included in selling, general and administrative expenses 2.8 3.5 5.6 U.S. and international net periodic benefit (income) included in other (income) expense (4.4 ) (8.4 ) (6.0 ) Total benefit (income) cost $ (0.5 ) $ (4.1 ) $ 1.0 (1) The amount recorded in inventory for the years ended December 31, 2019 , 2018 and 2017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19 and 2018 for our U.S. and international pension plans. The measurement date used to determine benefit obligations and plan assets is December 31 for all material plans. December 31, 2019 December 31, 2018 (In millions) U.S. International Total U.S. International Total Change in benefit obligation: Projected benefit obligation at beginning of period $ 182.1 $ 633.5 $ 815.6 $ 204.7 $ 702.2 $ 906.9 Service cost 0.1 3.8 3.9 0.1 4.2 4.3 Interest cost 6.9 15.0 21.9 6.5 15.2 21.7 Actuarial loss (gain) 17.0 60.0 77.0 (10.6 ) (21.5 ) (32.1 ) Settlement — (3.7 ) (3.7 ) (7.6 ) (15.1 ) (22.7 ) Benefits paid (12.1 ) (26.4 ) (38.5 ) (11.2 ) (22.9 ) (34.1 ) Employee contributions — 0.7 0.7 — 0.7 0.7 Business acquisition — 9.0 9.0 — — — Other 0.1 (0.3 ) (0.2 ) 0.2 5.8 6.0 Foreign exchange impact — 12.1 12.1 — (35.1 ) (35.1 ) Projected benefit obligation at end of period $ 194.1 $ 703.7 $ 897.8 $ 182.1 $ 633.5 $ 815.6 Change in plan assets: Fair value of plan assets at beginning of period $ 119.9 $ 548.8 $ 668.7 $ 148.7 $ 627.5 $ 776.2 Actual return on plan assets 21.3 67.7 89.0 (10.5 ) (23.5 ) (34.0 ) Employer contributions 8.1 12.8 20.9 0.4 15.3 15.7 Employee contributions — 0.7 0.7 — 0.7 0.7 Benefits paid (12.1 ) (26.4 ) (38.5 ) (11.2 ) (22.9 ) (34.1 ) Settlement — (3.7 ) (3.7 ) (7.6 ) (15.1 ) (22.7 ) Business acquisition — 10.7 10.7 — — — Other (0.1 ) (0.4 ) (0.5 ) 0.1 0.6 0.7 Foreign exchange impact — 14.7 14.7 — (33.8 ) (33.8 ) Fair value of plan assets at end of period $ 137.1 $ 624.9 $ 762.0 $ 119.9 $ 548.8 $ 668.7 Underfunded status at end of year $ (57.0 ) $ (78.8 ) $ (135.8 ) $ (62.2 ) $ (84.7 ) $ (146.9 ) Accumulated benefit obligation at end of year $ 194.1 $ 690.4 $ 884.5 $ 182.1 $ 620.9 $ 803.0 Amounts included in the Consolidated Balance Sheets, including plans which were deemed immaterial and not included above, consisted of: December 31, 2019 December 31, 2018 (In millions) U.S. International Total U.S. International Total Other non-current assets $ — $ 44.2 $ 44.2 $ — $ 26.3 $ 26.3 Other current liabilities — (3.4 ) (3.4 ) — (2.3 ) (2.3 ) Other non-current liabilities (57.0 ) (121.5 ) (178.5 ) (62.1 ) (109.8 ) (171.9 ) Net amount recognized $ (57.0 ) $ (80.7 ) $ (137.7 ) $ (62.1 ) $ (85.8 ) $ (147.9 ) The following table shows the components of our net periodic benefit cost (income) for the years ended December 31, for our pension plans charged to operations: December 31, 2019 December 31, 2018 December 31, 2017 (In millions) U.S. International Total U.S. International Total U.S. International Total Components of net periodic benefit (income) cost: Service cost $ 0.1 $ 3.8 $ 3.9 $ 0.1 $ 4.2 $ 4.3 $ 0.1 $ 6.9 $ 7.0 Interest cost 6.9 15.0 21.9 6.5 15.2 21.7 6.8 16.1 22.9 Expected return on plan assets (7.3 ) (24.7 ) (32.0 ) (8.7 ) (29.2 ) (37.9 ) (9.8 ) (30.6 ) (40.4 ) Other adjustments — — — 0.1 — 0.1 — — — Amortization of net prior service cost — 0.2 0.2 — — — — (0.1 ) (0.1 ) Amortization of net actuarial loss 1.4 3.7 5.1 0.9 2.4 3.3 0.8 5.7 6.5 Net periodic benefit (income) cost 1.1 (2.0 ) (0.9 ) (1.1 ) (7.4 ) (8.5 ) (2.1 ) (2.0 ) (4.1 ) Cost of settlement — 0.4 0.4 1.6 2.8 4.4 2.1 3.0 5.1 Total benefit (income) cost $ 1.1 $ (1.6 ) $ (0.5 ) $ 0.5 $ (4.6 ) $ (4.1 ) $ — $ 1.0 $ 1.0 As part of our acquisition of Automated, the Company acquired a frozen defined benefit pension plan in the United Kingdom. As of the date of acquisition, the plan was in a net asset position and recorded to other non-current assets on our Consolidated Balance Sheets. The plan does not have a material impact on the Company's overall defined benefit pension plans, including the weighted average of the key assumptions. The amounts in AOCL that have not yet been recognized as components of net periodic benefit cost at December 31, 2019 and 2018 are: December 31, 2019 December 31, 2018 (In millions) U.S. International Total U.S. International Total Unrecognized net prior service costs $ 0.2 $ 4.5 $ 4.7 $ 0.1 $ 4.7 $ 4.8 Unrecognized net actuarial loss 48.9 143.6 192.5 47.3 130.8 178.1 Total $ 49.1 $ 148.1 $ 197.2 $ 47.4 $ 135.5 $ 182.9 Changes in plan assets and benefit obligations recognized in AOCL at December 31, 2019 and 2018 were as follows: December 31, 2019 December 31, 2018 (In millions) U.S. International Total U.S. International Total Current year actuarial loss $ 3.0 $ 16.9 $ 19.9 $ 8.6 $ 31.2 $ 39.8 Prior year service cost occurring during the year (1) 0.1 — 0.1 — 4.2 4.2 Amortization of actuarial loss (1.4 ) (3.7 ) (5.1 ) (0.9 ) (2.4 ) (3.3 ) Amortization of prior service cost — (0.2 ) (0.2 ) — — — Other adjustments — — — (0.1 ) (0.1 ) (0.2 ) Settlement — (0.4 ) (0.4 ) (1.6 ) (2.7 ) (4.3 ) Total $ 1.7 $ 12.6 $ 14.3 $ 6.0 $ 30.2 $ 36.2 (1) On October 26, 2018, the UK High Court ruled that formulas used to determine guaranteed minimum pension (GMP) benefits violated gender-pay equality laws due to differences in the way benefits were calculated for men and women. This will result in the Company amending plan benefit formulas for our UK defined benefit plans to account for the higher pension payments. While the specifics of the calculation are not yet known, the Company has recorded our current best estimate of the GMP equalization as a prior service cost deferred in AOCL. The court ruling did not have a material impact on our Consolidated Statement of Operations for the year ended December 31, 2019. The amounts in AOCL that are expected to be recognized as components of net periodic benefit cost during the year ending December 31, 2020 are as follows: Year Ended 2020 (In millions) U.S. International Total Unrecognized prior service costs $ — $ 0.2 $ 0.2 Unrecognized net actuarial loss 1.5 4.8 6.3 Total $ 1.5 $ 5.0 $ 6.5 Information for plans with accumulated benefit obligations in excess of plan assets as of December 31, 2019 and 2018 are as follows: December 31, 2019 December 31, 2018 (In millions) U.S. International Total U.S. International Total Accumulated benefit obligation $ 194.1 $ 454.7 $ 648.8 $ 182.1 $ 418.0 $ 600.1 Fair value of plan assets 137.1 344.6 481.7 119.9 315.4 435.3 Actuarial Assumptions Weighted average assumptions used to determine benefit obligations at December 31, 2019 and 2018 were as follows: December 31, 2019 December 31, 2018 (In millions) U.S. International U.S. International Benefit obligations Discount rate 3.3 % 1.9 % 4.3 % 2.6 % Rate of compensation increase N/A 2.3 % N/A 2.3 % Weighted average assumptions used to determine net periodic benefit cost for the years ended December 31, were as follows: December 31, 2019 December 31, 2018 December 31, 2017 (In millions) U.S. International U.S. International U.S. International Net periodic benefit cost Discount rate 4.3 % 2.6 % 3.6 % 2.5 % 4.0 % 2.4 % Expected long-term rate of return 6.2 % 4.7 % 6.2 % 4.9 % 6.7 % 5.0 % Rate of compensation increase N/A 2.3 % N/A 2.3 % N/A 2.4 % Estimated Future Benefit Payments We expect the following estimated future benefit payments, which reflect expected future service as appropriate, to be paid in the years indicated: Amount (in millions) Year U.S. International Total 2020 $ 11.9 $ 27.3 $ 39.2 2021 11.8 26.5 38.3 2022 11.8 27.4 39.2 2023 11.8 27.7 39.5 2024 11.9 29.9 41.8 2025 to 2029 (combined) 56.7 158.5 215.2 Total $ 115.9 $ 297.3 $ 413.2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ese objectives, in many instances the plan assets are invested on a glide-path which reduce the exposure to return-seeking assets as the plan's funded status increases. Overall, we invest assets primarily in a diversified mix of equity and fixed income investments. For our U.S. plan, the target asset allocation includes 65% - 75% in return seeking assets, which are primarily comprised of global equities. The remainder of the assets in the U.S. plan are comprised of liability hedging assets which are primarily fixed income investments. In some of our international pension plans, we have purchased bulk annuity contracts (buy-ins). These annuity contracts provide cash flows that match the future benefit payments for a specific group of pensioners. These contacts are issued by third party insurance companies with no affiliation to Sealed Air. Insurance companies from which we purchase the annuity contracts are assessed as credit worthy. As of December 31, 2019, buy-ins represented $119.5 million of total plan assets. We currently expect our contributions to the pension plans to be approximately $20.0 million in 2020 . Additionally, we expect benefits paid directly by the Company related to our defined benefit pension plans to be $3.6 million in 2020 . The fair values of our U.S. and international pension plan assets, by asset category and by the level of fair values are as follows: December 31, 2019 December 31, 2018 Total Total (In millions) Fair Value Level 1 Level 2 Level 3 NAV (5) Fair Value Level 1 Level 2 Level 3 NAV (5) Cash and cash equivalents (1) $ 43.4 $ 1.9 $ 41.5 $ — $ — $ 36.5 $ 3.5 $ 33.0 $ — $ — Fixed income funds (2) 323.8 — 210.2 — 113.6 283.4 — 150.6 — 132.8 Equity funds (3) 146.9 — 61.5 — 85.4 147.1 — 81.1 — 66.0 Other (4) 247.9 — 9.9 180.2 57.8 201.7 — 10.9 150.1 40.7 Total (6) $ 762.0 $ 1.9 $ 323.1 $ 180.2 $ 256.8 $ 668.7 $ 3.5 $ 275.6 $ 150.1 $ 239.5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units held at year end. (4) The majority of these assets are guaranteed insurance contracts, which consist of Company and employee contributions and accumulated interest income at guaranteed stated interest rates and provides for benefit payments and plan expenses. Also includes real estate and other alternative investments. (5) These assets are measured at Net Asset Value (NAV) as a practical expedient under ASC 820. (6) Balances as of December 31, 2018 have been revised from our 2018 Form 10-K filing to reflect changes in leveling classification of specific funds. These reclassifications did not impact the fair value of any of our pension plan assets. The following table shows the activity of our U.S. and international plan assets, which are measured at fair value using Level 3 inputs. December 31, (In millions) 2019 2018 Balance at beginning of period (1) $ 150.1 $ 71.5 Gains (losses) on assets still held at end of year 16.8 (16.0 ) Purchases, sales, issuance, and settlements (2) 8.3 103.7 Transfers in and/or out of Level 3 — 1.0 Foreign exchange gain (loss) 5.0 (10.1 ) Balance at end of period (1) $ 180.2 $ 150.1 (1) Balances as of December 31, 2018 have been revised from our 2018 Form 10-K filing to reflect changes in leveling classification of specific funds. These reclassifications did not impact the fair value of any of our pension plan assets. (2)</t>
  </si>
  <si>
    <t>Other Post-Employment Benefits and Other Employee Benefit Plans</t>
  </si>
  <si>
    <t>Other Post-Employment Benefits and Other Employee Benefit Plans In addition to providing pension benefits, we maintain two Other Post-Employment Benefit Plans which provide a portion of healthcare, dental, vision and life insurance benefits for certain retired legacy employees. These plans are in the U.S. and Canada. Covered employees who retired on or after attaining age 55 and who had rendered at least 10 years of service were entitled to post-retirement healthcare, dental and life insurance benefits. These benefits are subject to deductibles, co-payment provisions and other limitations. The information below relates to these two plans. Contributions made by us, net of Medicare Part D subsidies received in the U.S., are reported below as benefits paid. We may change the benefits at any time. The status of these plans, including a reconciliation of benefit obligations, a reconciliation of plan assets and the funded status of the plans, follows: December 31, (In millions) 2019 2018 Change in benefit obligations: Benefit obligation at beginning of period $ 46.4 $ 51.3 Service cost — 0.1 Interest cost 1.6 1.4 Actuarial (gain) loss (1.2 ) (1.7 ) Benefits paid, net (3.3 ) (4.5 ) Plan amendments — (0.2 ) Benefit obligation at end of period $ 43.5 $ 46.4 Change in plan assets: Fair value of plan assets at beginning of period $ — $ — Employer contribution 3.3 4.5 Benefits paid, net (3.3 ) (4.5 ) Fair value of plan assets at end of period $ — $ — Net amount recognized: Underfunded status $ (43.5 ) $ (46.4 ) Accumulated benefit obligation at end of year $ 43.5 $ 46.4 Net amount recognized in consolidated balance sheets consists of: Current liability $ (5.3 ) $ (5.3 ) Non-current liability (38.2 ) (41.1 ) Net amount recognized $ (43.5 ) $ (46.4 ) Amounts recognized in accumulated other comprehensive loss consist of: Net actuarial (gain) loss $ (0.6 ) $ 0.4 Prior service credit (2.6 ) (3.0 ) Total $ (3.2 ) $ (2.6 ) The accumulated post-retirement benefit obligations were determined using a weighted-average discount rate of 3.1% at December 31, 2019 and 4.1% at December 31, 2018 . The components of net periodic benefit cost were as follows: Year Ended December 31, (In millions) 2019 2018 2017 Components of net periodic benefit cost: Service cost $ — $ 0.1 $ 0.1 Interest cost 1.6 1.4 1.6 Amortization of net gain (0.2 ) (0.2 ) (0.2 ) Amortization of prior service credit (0.3 ) (0.3 ) (1.2 ) Net periodic benefit cost $ 1.1 $ 1.0 $ 0.3 Income of settlement/curtailment — — (13.5 ) Total benefit (income) cost for fiscal year $ 1.1 $ 1.0 $ (13.2 ) Changes in benefit obligations that were recognized in AOCL at December 31, 2019 and December 31, 2018 were as follows: December 31, 2019 December 31, 2018 (In millions) U.S. International Total U.S. International Total Current year actuarial gain $ (1.0 ) $ (0.2 ) $ (1.2 ) $ (1.7 ) $ — $ (1.7 ) Prior year service credit occurring during the year — — — (0.2 ) — (0.2 ) Amortization of actuarial gain — 0.2 0.2 — 0.2 0.2 Amortization of prior service credit 0.3 — 0.3 0.3 — 0.3 Total $ (0.7 ) $ — $ (0.7 ) $ (1.6 ) $ 0.2 $ (1.4 ) The amounts in AOCL at December 31, 2019 that are expected to be recognized as components of net periodic benefit cost during the next fiscal year are as follows: (In millions) December 31, 2019 Unrecognized net prior service credits $ (0.3 ) Unrecognized net actuarial gain (0.2 ) Total $ (0.5 ) Healthcare Cost Trend Rates For the year ended December 31, 2019 , healthcare cost trend rates were assumed to be 6.2% for the U.S. plan in 2019 and decreasing to 5.0% by 2025 , and 5.0% for the Canada plan in 2019 , and unchanged in future years. The assumed healthcare cost trend rate has an effect on the amounts reported for the healthcare plans. A one percentage point change on assumed healthcare cost trend rates would have the following effect for the year ended December 31, 2019 : (In millions) 1% Increase 1% Decrease Effect on total of service and interest cost components $ — $ — Effect on post-retirement benefit obligation 0.1 (0.2 ) The amortization of any prior service cost is determined using a straight-line amortization of the cost over the average remaining service period of employees expected to receive benefits under the plan. Expected post-retirement benefits (net of Medicare Part D subsidies) for each of the next five years and succeeding five years are as follows: Year Amount (in millions) 2020 $ 5.1 2021 4.8 2022 4.4 2023 4.0 2024 3.6 2025 to 2029 (combined) 12.9 Total $ 34.8</t>
  </si>
  <si>
    <t>Income Taxes</t>
  </si>
  <si>
    <t>Income Tax Disclosure [Abstract]</t>
  </si>
  <si>
    <t>Income Taxes In 2019 , 2018 and 2017 , we recorded tax provisions of $76.6 million , $307.5 million and $330.5 million , respectively. Cash tax payments, net of refunds were $94.7 million , $155.0 million and $161.7 million for 2019 , 2018 and 2017 , respectively. Tax Cuts and Jobs Act On December 22, 2017, the President of the United States signed into law the Tax Cuts and Jobs Act (“TCJA”). The legislation significantly changed U.S. tax law by, among other things, lowering the corporate income tax rate, implementing a territorial tax system and imposing a repatriation tax on deemed repatriated earnings of foreign subsidiaries. (“Transition Tax”). The TCJA permanently reduced the U.S. corporate income tax rate from a maximum of 35% to 21% , effective January 1, 2018. While the TCJA provides for a territorial tax system, beginning in 2018, it includes the global intangible low-taxed income (“GILTI”) provision. The Company has elected to account for GILTI tax in the period in which it is incurred. The GILTI provisions require the Company to include in its U.S. income tax return foreign subsidiary earnings in excess of an allowable return on the foreign subsidiary’s tangible assets. Provisional Tax Impac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provided that where reasonable estimates can be made, the provisional accounting should be based on such estimates and when no reasonable estimate can be made, the provisional accounting may be based on the tax law in effect before the TCJA. We applied the guidance in SAB 118 when accounting for the enactment-date effects of TCJA. Accordingly, we remeasured U.S. deferred tax assets and liabilities in 2017 based on the income tax rates at which the deferred tax assets and liabilities were expected to reverse in the future and recorded a provisional amount of $41.1 million of tax expense for the year ended December 31, 2017. Upon further analysis and refinement of our calculations, during the year ended December 31, 2018, we recorded an incremental expense of $1.6 million related to the remeasurement of the U.S. deferred tax assets. At December 31, 2017, we were not able to reasonably estimate the impact of Transition Tax and therefore our estimate of Transition Tax expense was recorded in the first quarter of 2018. Accordingly, we recognized a provisional tax expense of $290 million related to the tax on the deemed repatriated earnings in our consolidated financial statements for the quarter ended March 31, 2018. The one-time Transition Tax is based on our total post-1986 earnings and profits ("E&amp;P"), which had been deferred from U.S. taxes under prior law. A final adjustment was made to the provisional amounts allowed under SAB 118 in the fourth quarter of 2018 based on additional guidance from the IRS and state taxing authorities, and the filing of the 2017 tax returns. After the adjustment, total Transition Tax recorded in 2018 was $222 million . The impact of the Transition Tax comprised 48.5% of the 2018 effective tax rate. As of December 31, 2018, we completed our accounting for the tax effects of enactment of the TCJA. In the fourth quarter of 2019, as part of our Reinvent SEE strategy and in order to align our structure with our evolving global operations, we transferred certain intangible assets between wholly-owned subsidiaries. The transfer resulted in the establishment of a deferred tax asset and the corresponding recognition of deferred tax benefit of $49 million . The components of earnings before income tax provision were as follows: Year Ended December 31, (In millions) 2019 2018 2017 Domestic $ 126.7 $ 255.1 $ 192.1 Foreign 243.6 202.7 201.2 Total $ 370.3 $ 457.8 $ 393.3 The components of our income tax provision (benefit) were as follows: Year Ended December 31, (In millions) 2019 2018 2017 Current tax expense: Federal $ 62.3 $ 228.2 $ 79.6 State and local 4.6 9.8 14.3 Foreign 64.1 59.8 106.0 Total current expense $ 131.0 $ 297.8 $ 199.9 Deferred tax (benefit) expense: Federal $ (19.0 ) $ 56.8 $ 130.1 State and local 4.0 (21.2 ) 5.3 Foreign (39.4 ) (25.9 ) (4.8 ) Total deferred tax (benefit) expense (54.4 ) 9.7 130.6 Total income tax provision $ 76.6 $ 307.5 $ 330.5 Deferred tax assets (liabilities) consist of the following: December 31, (In millions) 2019 2018 Accruals not yet deductible for tax purposes $ 17.4 $ 17.5 Net operating loss carryforwards 245.9 265.5 Foreign, federal and state credits 8.4 10.4 Employee benefit items 79.5 77.0 Capitalized expenses 32.2 8.9 Intangibles 21.8 — Derivatives and other 47.7 38.0 Sub-total deferred tax assets 452.9 417.3 Valuation allowance (197.6 ) (218.4 ) Total deferred tax assets $ 255.3 $ 198.9 Depreciation and amortization $ (37.0 ) $ (26.8 ) Unremitted foreign earnings (10.0 ) — Intangible assets — (21.7 ) Other (0.4 ) (0.4 ) Total deferred tax liabilities (47.4 ) (48.9 ) Net deferred tax assets $ 207.9 $ 150.0 A valuation allowance has been provided based on the uncertainty of utilizing the tax benefits, mainly related to the following deferred tax assets: • $183.4 million of foreign items, primarily net operating losses; and • $7.7 million of state tax credits. For the year ended December 31, 2019 , the valuation allowance decreased by $20.8 million . This is primarily driven by our Reinvent SEE initiatives and decreases in foreign tax rates. As of December 31, 2019 , we have foreign net operating loss carryforwards of $899.4 million expiring in years beginning in 2020 with the majority of losses having an unlimited carryover. The state net operating loss carryforwards totaling $569.3 million expire in various amounts over 1 to 19 years. As of December 31, 2019 , we have $0.6 million of foreign and federal tax credit carryforwards and we have $9.8 million of state credit carryovers expiring in 2020 – 2028. Most of the state credit carryovers have a valuation allowance. Although a deferred tax liability of $10.0 million was recorded in 2019 for planned repatriation of foreign earnings, the Company has indefinitely reinvested the large majority of its foreign earnings, which are the principal component of U.S and foreign outside basis differences. The total amount of unremitted foreign earnings is $4.7 billion upon which the U.S. federal income tax effect has largely been recorded as a result of Transition Tax. Remitting these foreign earnings would result in additional foreign and U.S. income tax consequences, the net tax costs of which are not practicable to determine. A reconciliation of the provision for income taxes, with the amount computed by applying the statutory federal income tax rate ( 21% in 2019-2018 and 35% in 2017) to income before provision for income taxes, is as follows (dollars in millions): Year Ended December 31, 2019 2018 2017 Computed expected tax $ 77.8 21.0 % $ 96.1 21.0 % $ 137.7 35.0 % State income taxes, net of federal tax benefit 6.7 1.8 % 8.4 1.8 % 7.6 1.9 % Foreign earnings taxed at different rates 10.5 2.8 % 8.3 1.8 % (22.3 ) (5.7 )% U.S. tax on foreign earnings 29.0 7.8 % 13.5 2.9 % 72.3 18.4 % Tax credits (50.1 ) (13.5 )% (20.7 ) (4.5 )% (16.8 ) (4.3 )% Unremitted foreign earnings 10.0 2.7 % — — % — — % Reorganization and divestitures (47.2 ) (12.7 )% — — % 75.9 19.3 % Withholding tax 4.8 1.3 % 21.7 4.7 % 7.4 1.9 % Net change in valuation allowance (7.6 ) (2.1 )% (39.8 ) (8.7 )% (2.0 ) (0.5 )% Net change in unrecognized tax benefits 36.0 9.7 % 95.0 20.8 % 33.4 8.5 % Tax Cuts and Jobs Act — — % 117.6 25.7 % 41.1 10.5 % Deferred tax adjustments — — % — — % 14.1 3.6 % Other 6.7 1.9 % 7.4 1.7 % (17.9 ) (4.6 )% Income tax expense and rate $ 76.6 20.7 % $ 307.5 67.2 % $ 330.5 84.0 % The primary adjustments to the statutory rate in 2019 were the following items: • increase for unrecognized tax benefits; • increase for minimum tax on certain non-U.S. earnings; • increase for tax on unremitted foreign earnings; • decrease related to Reinvent SEE and other restructuring initiatives; • decrease as a result of larger U.S. tax credits including benefits associated with prior year research &amp; development credits; and • decrease for release of valuation allowance attributable to Reinvent SEE initiatives. Unrecognized Tax Benefits We are providing the following disclosures related to our unrecognized tax benefits and the effect on our effective income tax rate if recognized: Year Ended December 31, (in millions) 2019 2018 2017 Beginning balance of unrecognized tax benefits $ 356.4 $ 214.3 $ 162.6 Additions for tax positions of current year 3.4 106.0 7.3 Additions for tax positions of prior years 47.9 59.5 49.3 Reductions for tax positions of prior years (16.0 ) (7.0 ) (4.3 ) Reductions for lapses of statutes of limitation and settlements (1.4 ) (16.4 ) (0.6 ) Ending balance of unrecognized tax benefits $ 390.3 $ 356.4 $ 214.3 In 2019 , our unrecognized tax benefit increased by $33.9 million , primarily related to increases in North America. In 2018 , we increased our unrecognized tax benefit by $142.1 million , also primarily related to North America. If the unrecognized tax benefits at December 31, 2019 were recognized, our income tax provision would decrease by $343.5 million , resulting in a substantially lower effective tax rate. Based on the potential outcome of the Company’s global tax examinations and the expiration of the statute of limitations for specific jurisdictions, it is possible that the unrecognized tax benefits could change significantly within the next 12 months. Absent resolution of significant tax controversy, the associated impact on the reserve balance is estimated to be a decrease in the range of $4.6 to $6.6 million during 2020. We recognize interest and penalties associated with unrecognized tax benefits in our income tax provision in the Consolidated Statements of Operations. Interest and penalties recorded were $13.1 million , negligible and $4.0 million , respectively in 2019, 2018 and 2017. We had gross liabilities, for interest and penalties, of $56.2 million at December 31, 2019 , $18.2 million at December 31, 2018 and $14.8 million at December 31, 2017 . The increase in the gross liability related to interest and penalties from 2018 to 2019 was primarily due to a reclass within other non-current liabilities from unrecognized tax benefits to interest and penalties which had no impact on the overall Consolidated Balance Sheets or Consolidated Statement of Operations. The majority of the unrecognized tax benefit amount of $390.3 million relates to North America. Income Tax Returns The Internal Revenue Service (the “IRS”) has concluded its examination of Sealed Air U.S. federal income tax returns for all years through 2008, except 2007 which remains open to the extent of a capital loss carryback. The IRS is currently auditing the years 2011-2014 and has proposed to disallow, as deductible expense, the entirety of the $1.49 billion payment made pursuant to the Settlement agreement (as defined in Note 20, Commitments and Contingencies). We believe that we have meritorious defenses to the proposed disallowance and are protesting it with the IRS. An unfavorable resolution of this matter could have a material adverse effect on our consolidated financial condition and results of operations, including cash flows. State income tax returns are generally subject to examination for a period of 3 to 5 years after their filing date. We have various state income tax returns in the process of examination and are generally open to examination for periods after 2012. Our foreign income tax returns are under examination in various jurisdictions in which we conduct business. Income tax returns in foreign jurisdictions have statutes of limitations generally ranging from 3 to 5 years after their filing date. We have various foreign returns in the process of examination but have largely concluded all other income tax matters for the years prior to 2010. Management believes that an adequate provision has been made for any adjustments that may result from tax examinations. However, the outcome of tax audits cannot be predicted with certainty. If any of the issues addressed in the Company’s tax audits are resolved in a manner that is inconsistent with management’s expectations, the Company could be required to adjust its provision for income taxes in the period such resolution occurs and could be required to make significant payments as a result.</t>
  </si>
  <si>
    <t>Commitments and Contingencies</t>
  </si>
  <si>
    <t>Commitments and Contingencies Disclosure [Abstract]</t>
  </si>
  <si>
    <t>Commitments and Contingencies Diversey Sale Clawback Agreement and Receivables As part of our 2017 sale of Diversey to Diamond (BC) B.V. (the “Buyer”), Sealed Air and the Buyer entered into that certain Letter Agreement (the “Clawback Agreement”), under which Sealed Air could be required to return a portion of the proceeds we received in the sale, if, and to the extent, Diversey failed to achieve a specified minimum gross margin arising from sales of certain products during the one year period following a successful renewal of certain commercial contracts. In the third quarter of 2019, the Buyer submitted a claim to us under the Clawback Agreement seeking such a refund in the amount of $49.2 million . In the fourth quarter, we delivered a dispute notice to the Buyer in respect to its claim. We are in discussions with the Buyer, in accordance with the provisions of the Clawback Agreement, in a good faith attempt to resolve this dispute. Additionally, Sealed Air has a net receivable balance of $11.6 million included within Other Receivables on our Consolidated Balance Sheets as of December 31, 2019 , representing amounts owed to Sealed Air from Diversey and/or the Buyer relating to the sale of Diversey or transition services we provided to Diversey after the closing under that certain Transition Service Agreement ("TSA"). This receivable balance includes: income tax receivables related to taxable periods prior to the sale of Diversey; cash held by Diversey in certain non-U.S. jurisdictions as of the sale closing date, which amounts the Buyer must cooperate to deliver to Sealed Air when and as permitted, subject to certain limitations; and receivables due from Diversey for services performed under the TSA. Novipax Complaint On March 31, 2017, a complaint was filed in the Superior Court of the State of Delaware against Sealed Air Corporation, Cryovac Inc., Sealed Air Corporation (US) and Sealed Air (Canada) Co./Cie. (individually and collectively the “Company”) styled Novipax Holdings LLC ("Novipax") v. Sealed Air Corporation, Cryovac Inc., Sealed Air Corporation (US) and Sealed Air (Canada) Co. / Cie. (the “Complaint”). To cover the estimated costs of settlement, including a one-time cash payment as well as accrual of expenses relating to a proposed supply agreement under which the Company would continue to purchase materials from Novipax for a specified period for use in the manufacturing of the Company’s products, the Company recorded a charge of $59.0 million during the second quarter of 2019, which is included in Selling, general and administrative expenses in the Company’s Consolidated Statements of Operations for the year ended December 31, 2019 . On July 10, 2019 the settlement agreement was finalized and executed, and the parties agreed to the release and dismissal of the litigation claims. Settlement Agreement Tax Deduction On March 31, 1998, we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issued orders staying all asbestos actions against the Company (the “Preliminary Injunction”) but granted the official committees appointed to represent asbestos claimants in Grace’s Chapter 11 case (the “Committees”) permission to pursue fraudulent transfer, successor liability, and other claims against the Company and its subsidiary Cryovac, Inc.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s memorialized by the parties and approved by the Bankruptcy Court, the “Settlement agreement”). A definitive Settlement agreement was entered into as of November 10, 2003 consistent with the terms of the agreement in principle. On June 27, 2005, the Bankruptcy Court approved the Settlement agreement and the Settlement agreement was subsequently incorporated into the plan of reorganization for Grace filed in September 2008 (as filed and amended from time to time, the "Plan"). Subsequently, the Bankruptcy Court (in January and February 2011) and the United States District Court for the District of Delaware (in January and June 2012) entered orders confirming the Plan in its entirety. On February 3, 2014 (the “Effective Date”), the Plan implementing the Settlement agreement became effective with W. R. Grace &amp; Co., or Grace, emerging from bankruptcy and the injunctions and releases provided by the Plan becoming effective. On the Effective Date, the Company’s subsidiary, Cryovac, Inc. (which was converted to Cryovac, LLC on December 31, 2018),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On June 13, 2014, we repurchased for $130 million from the PI Trust 3,932,244 Settlement Shares (a price of $33.06 per share). We are currently under examination by the IRS with respect to the deduction of the approximately $1.49 billion for the 2014 taxable year for the payments made pursuant to the Settlement agreement and the reduction of our U.S. federal tax liability by approximately $525 million . The IRS has proposed to disallow, as deductible expense, the entirety of the $1.49 billion settlement payments. Although we believe that we have meritorious defenses to the proposed disallowance and are protesting it with the IRS, this matter could take several years to resolve and there can be no assurance that it will be resolved in the Company's favor. An unfavorable resolution of this matter could have a material adverse effect on our consolidated financial condition and results of operations, including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December 31, 2019 ,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 Other Principal Contractual Obligations At December 31, 2019 , we had other principal contractual obligations, which included agreements to purchase an estimated amount of goods, including raw materials, or services in the normal course of business, aggregating to approximately $86.2 million . The estimated future cash outlays are as follows: Year Amount (in millions) 2020 $ 35.6 2021 21.2 2022 10.2 2023 10.0 2024 9.2 Total $ 86.2 Asset Retirement Obligations The Company has recorded asset retirement obligations primarily associated with asbestos abatement, lease restitution and the removal of underground tanks. The Company's asset retirement obligation liabilities were $10.7 million and $10.5 million at December 31, 2019 and 2018 , respectively. The Company also recorded assets within property and equipment, net which included $3.6 million and $3.6 million related to buildings and $6.4 million and $6.9 million related to leasehold improvements as of December 31, 2019 and 2018 , respectively. For the years ended December 31, 2019 , 2018 and 2017 accretion expense was $0.3 million .</t>
  </si>
  <si>
    <t>Stockholders' Deficit Stockholders' Deficit</t>
  </si>
  <si>
    <t>Equity [Abstract]</t>
  </si>
  <si>
    <t>Stockholders' Deficit</t>
  </si>
  <si>
    <t xml:space="preserve">Stockholders’ Deficit Repurchase of Common Stock On May 2, 2018, the Board of Directors increased the total authorization to repurchase the Company's issued and outstanding stock to $1.0 billion . This current program has no expiration date and replaced the previous authorizations. Share purchases made prior to May 2, 2018 were under previous Board of Directors share repurchase authorizations, specifically the $1.5 billion authorization made in July 2015 plus the increase to that existing share repurchase program by up to an additional $1.5 billion made in March 2017. During the year ended December 31, 2019 , we repurchased 1,560,633 shares for a total of approximately $67.2 million with an average share price of $43.09 . These repurchases were made under open market transactions, including through plans complying with Rule 10b5-1 under the of the Securities Exchange Act of 1934, or the Exchange Act, as amended, and pursuant to the share repurchase program authorized by our Board of Directors. During the year ended December 31, 2018 , we repurchased 14,898,454 shares, for approximately $651.4 million with an average share price of $43.72 . These repurchases were made under privately negotiated, accelerated share repurchase programs or open market transactions pursuant to the share repurchase program previously approved by our Board of Directors. During the year ended December 31, 2018 , share purchases under open market transactions were 13,678,818 shares, for approximately $571.4 million with an average share price of $41.77 . In November 2017, the Company entered into an accelerated share repurchase agreement with a third-party financial institution to repurchase $400.0 million of the Company’s common stock. At the conclusion of the program in February 2018, the Company received a total of 8,308,692 shares with an average price of $48.14 . Dividends The following table shows our total cash dividends paid in the years ended December 31: (In millions, except per share amounts) Total Cash Dividends Paid Total Cash Dividends Paid Per Common Share 2017 $ 119.7 $ 0.64 2018 102.9 0.64 2019 99.1 0.64 Total $ 321.7 On February 13, 2020 , our Board of Directors declared a quarterly cash dividend of $0.16 per common share payable on March 20, 2020 to stockholders of record at the close of business on March 6, 2020 . The estimated amount of this dividend payment is $24.8 million based on 154.7 million shares of our common stock issued and outstanding as of February 21, 2020. The dividend payments discussed above are recorded as reductions to cash and cash equivalents and retained earnings on our Consolidated Balance Sheets. Our credit facility and our senior notes contain covenants that restrict our ability to declare or pay dividends and repurchase stock.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19 2018 2017 Changes in common stock: Number of shares, beginning of year 231,619,037 230,080,944 227,638,738 Restricted stock shares issued for new awards (1) 1,478 569,960 480,283 Restricted stock shares, forfeited (1) (110,984 ) (86,518 ) (184,235 ) Shares issued for vested restricted stock units 164,347 151,280 607,231 Shares issued as part of acquisition (2) — 20,000 — Shares issued for 2014 Special Performance Stock Units (PSU) Awards — 658,783 749,653 Shares issued for 2015 Three-Year PSU Awards — 129,139 — Shares issued for 2014 Three-Year PSU Awards — — 636,723 Shares issued for Stock Leverage Opportunity Awards ( SLO) 6,321 109,841 136,783 Shares granted and issued under the Omnibus Incentive Plan and Directors Stock Plan to Directors 123,824 10,841 15,768 Canceled shares for tax netting (3) (181,488 ) — — Other activity (4) — (25,233 ) — Number of shares issued, end of year (1) 231,622,535 231,619,037 230,080,944 Changes in common stock in treasury: Number of shares held, beginning of year 75,964,667 61,485,423 34,156,355 Repurchase of common stock (5) 1,632,163 14,826,924 27,320,816 Profit sharing contribution paid in stock (487,108 ) (538,524 ) (502,519 ) Shares withheld for taxes (3) — 190,844 510,771 Number of shares held, end of year (5) 77,109,722 75,964,667 61,485,423 Number of common stock outstanding, end of year 154,512,813 155,654,370 168,595,521 (1) Restricted stock shares issued for new awards under the Omnibus Incentive Plan and restricted stock shares, forfeited as shown above for the year ended December 31, 2019 includes 1,478 restricted stock shares issued and ( 5,024 ) restricted stock shares forfeited related to 2018 that were not yet reflected by our Recordkeeper as of December 31, 2018. The table above and our Consolidated Balance Sheets reflect the number of shares issued per our Recordkeeper. (2) In connection with the acquisition of B+ Equipment in the third quarter of 2015, the Company issued 20,000 shares of restricted common stock on September 26, 2018 to certain former equity holders of B+ Equipment. These shares were issued in offshore transactions with no direct selling efforts in the United States and without registration under the Securities Act of 1933, as amended, in reliance upon the issuer safe harbor provided by Regulation S. (3) Effective January 1, 2019, new share issuances for vested awards are netted by the number of shares required to cover the recipients' portion of income tax. The portion withheld for taxes are canceled. Prior to January 1, 2019, the shares required to cover the recipients' portion of income tax were issued and recorded to treasury stock. Shares netted for taxes in 2019 primarily relates to vesting activity for restricted stock shares issued in prior years. (4) Other activity in 2018 primarily relates to prior period adjustment related to years not contained within the table. (5) Repurchase of common stock for the year ended December 31, 2019 as shown above includes 71,530 shares of common stock that had been repurchased by the Company in 2018 but not yet reflected by the Recordkeeper as of December 31, 2018. The table above and our Consolidated Balance Sheets reflect the number of shares held in treasury per our Recordkeeper. Share-Based Compensation In 2014, the Board of Directors adopted, and our stockholders approved, the 2014 Omnibus Incentive Plan (“Omnibus Incentive Plan”). Under the Omnibus Incentive Plan, the maximum number of shares of Common Stock authorized was 4,250,000 ,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stockholders approved an amendment and restatement to the Omnibus Incentive Plan. The amended plan adds 2,199,114 shares of common stock to the share pool previously available under the Omnibus Incentive Plan. Prior to the Omnibus Incentive Plan, the 2005 Contingent Stock Plan represented our sole long-term equity compensation program for officers and employees. The 2005 Contingent Stock Plan provided for awards of equity-based compensation, including restricted stock, restricted stock units, PSU awards and cash awards measured by share price, to our executive officers and other key employees, as well as U.S.-based key consultants. Prior to the Omnibus Incentive Plan, the 2002 Directors Stock Plan provided for annual grants of shares to non-employee directors, and interim grants of shares to eligible directors elected at times other than at an annual meeting, as all or part of the annual or interim retainer fees for non-employee directors. During 2002, we adopted a plan that permitted non-employee directors to elect to defer all or part of their annual retainer until the non-employee director retires from the Board of Directors. The non-employee director could elect to defer the portion of the annual retainer payable in shares of stock, as well as the portion, if any, payable in cash. Cash dividends on deferred shares are reinvested into additional deferred units in each non-employee director’s account. A summary of the changes in common shares available for awards under the Omnibus Incentive Plan and Predecessor Plans follows: 2019 2018 2017 Number of shares available, beginning of year 4,489,347 3,668,954 5,385,870 Newly Registered Shares under Omnibus Incentive Plan — 2,199,114 — Restricted stock shares issued for new awards (1) — (571,438 ) (480,283 ) Restricted stock shares forfeited (1) 105,960 91,542 184,235 Restricted stock units awarded (819,808 ) (219,923 ) (351,946 ) Restricted stock units forfeited 96,534 64,122 288,801 Shares issued for 2014 Special PSU Awards — (658,783 ) (749,653 ) Shares issued for 2015 Three-Year PSU Awards — (129,139 ) — Shares issued for 2014 Three-Year PSU Awards — — (636,723 ) Restricted stock units awarded for SLO Awards (46,195 ) (23,478 ) (44,254 ) SLO units forfeited 1,580 817 3,639 Director shares granted and issued (22,015 ) (10,560 ) (15,491 ) Director units granted and deferred (2) (6,262 ) (16,505 ) (17,008 ) Shares withheld for taxes (3) 249,368 94,624 101,767 Number of shares available, end of year (4) 4,048,509 4,489,347 3,668,954 (1) As of December 31, 2018, there were 1,478 restricted stock shares issued for new awards under the Omnibus Incentive Plan and (5,024) restricted stock shares forfeited that were not yet reflected by our Recordkeeper. The table above (shares available under the Omnibus Incentive Plan) reflects this activity as occurred, creating a reconciling difference between shares issued and number of shares available under the Omnibus Plan. (2) Director units granted and deferred include the impact of share-settled dividends earned and deferred on deferred shares. (3) The Omnibus Incentive Plan and 2005 Contingent Stock Plan permit withholding of taxes and other charges that may be required by law to be paid attributable to awards by withholding a portion of the shares attributable to such awards. (4) The above table excludes approximately 1.2 million contingently issuable shares under the PSU awards and SLO awards, which represents the maximum number of shares that could be issued under those plans as of December 31, 2019 . We record share-based incentive compensation expense in selling, general and administrative expenses and cost of sales on our Consolidated Statements of Operations for both equity-classified awards and liability-classified awards. We record a corresponding credit to additional paid-in capital within stockholders’ deficit for equity-classified awards, and to either a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19 , 2018 and 2017 related to the Company’s PSU awards, SLO awards and restricted stock awards. (In millions) 2019 2018 2017 2019 Three-year PSU Awards $ 4.3 $ — $ — 2018 Three-year PSU Awards 0.2 2.7 — 2017 Three-year PSU Awards (1) — 3.7 9.8 2017 COO and Chief Executive Officer-Designate 2017 New Hire Equity Awards 0.2 0.2 0.1 2016 Three-year PSU Awards (1) — (3.0 ) 2.0 2016 President &amp; CEO Inducement Award — — 0.5 2015 Three-year PSU Awards — — (0.8 ) 2014 Special PSU Awards (2) — — 3.2 SLO Awards 3.2 1.6 1.1 Other long-term share-based incentive compensation programs (3)(4) 26.5 24.7 32.6 Total share-based incentive compensation expense (5) $ 34.4 $ 29.9 $ 48.5 Associated tax benefits recognized $ 5.8 $ 4.9 $ 11.8 (1) On May 18, 2017, The Organization and Compensation Committee of our Board of Directors (“O&amp;C Committee”) approved a change in the vesting policy regarding the existing 2017 Three-year PSU Awards and 2016 Three-year PSU Awards for Ilham Kadri. The approved change resulted in a pro-rata share of vesting calculated on the close date of the sale of Diversey. Dr. Kadri’s awards were still subject to the performance metrics stipulated in the plan documents, and will be paid out in accordance with the original planned timing. (2) The amount does not include expense related to the 2014 Special PSU awards that were settled in cash of $1.0 million in the year ended December 31, 2017. (3) The amount includes the expenses associated with the restricted stock awards consisting of restricted stock shares, restricted stock units and cash-settled restricted stock unit awards. (4) On August 4, 2017, the Equity Award Committee approved a change in the vesting condition regarding the existing long-term share-based compensation programs transferring to Diversey as part of the sale of Diversey. The approved change resulted in a pro-rata share of vesting calculated on the close date of the sale of Diversey. In December 2018, the Equity Award Committee approved a change in the vesting condition for certain individuals who would be leaving the Company under a phase of our Reinvent SEE Restructuring program. For both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 Restricted Stock, Restricted Stock Units and Cash-Settled Restricted Stock Unit Awards Restricted stock, restricted stock units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O&amp;C Committee may waive the forfeiture of all or a portion of an award. During the vesting period, holders of unvested shares of restricted stock (but not holders of unvested shares of restricted stock units or cash-settled restricted stock unit awards) are entitled to receive dividends on the same basis as dividends are paid to other stockholders and are entitled to vote the unvested shares. Dividends are accrued and paid at vesting for all restricted stock units granted after January 1, 2019. The following table summarizes activity for unvested restricted stock and restricted stock units for 2019 : Restricted stock shares Restricted stock units Shares Weighted-Average per Share Fair Value on Grant Date Aggregate Intrinsic Value (in millions) Shares Weighted-Average per Share Fair Value on Grant Date Aggregate Intrinsic Value (in millions) Non-vested at December 31, 2018 1,228,558 $ 44.98 561,943 $ 45.08 Granted — — 819,808 43.54 Vested (538,643 ) 44.98 $ 24.2 (229,558 ) 44.31 $ 10.2 Forfeited or expired (105,960 ) 45.24 (96,534 ) 44.64 Non-vested at December 31, 2019 583,955 $ 45.51 1,055,659 $ 44.11 A summary of the Company’s fair values of its vested restricted stock shares and restricted stock units are shown in the following table: (In millions) 2019 2018 2017 Fair value of restricted stock shares vested $ 23.7 $ 13.5 $ 19.5 Fair value of restricted stock units vested $ 10.1 $ 6.9 $ 22.4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8.9 0.4 Restricted Stock units $ 28.5 1.0 The non-vested cash awards excluded from table above had $1.3 million unrecognized compensation costs and weighted-average remaining contractual life of approximately 0.8 years . We have recognized liabilities of $0.6 million and $ $0.9 million in other current liabilities and other non-current liabilities on our Consolidated Balance Sheets, respectively. Cash paid for vested cash-settled restricted stock unit awards was $1.3 million and $1.0 million in 2019 and 2018, respectively. PSU Awards Three -year PSU awards for 2017, 2018 and 2019 During the first 90 days of each year, the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solidated Balance Sheets. The O&amp;C Committee established principal performance goals, which are (i) total shareholder return for three-year performance period weighted at 34% for the 2017 , 2018 and 2019 awards; (ii) consolidated Adjusted EBITDA margin measured in the final year of the award weighted at 33% for the 2017 , 2018 and 2019 awards; and (iii) three-year compound annual growth rate of net trade sales weighted at 33% for the 2017 and 2018 awards; or return on invested capital weighted at 33% , in the case of the 2019 awards. The total number of shares to be issued for these awards can range from zero to 200% of the target number of shares. In the third quarter of 2019, the O&amp;C Committee approved PSU awards for an additional pool of individuals in connection with Reinvent SEE. The established performance goals are identical to those approved for awards granted to our executive officers and other selected key executives during the first quarter. PSUs – Adjusted EBITDA Margin The PSUs granted based on Adjusted EBITDA margin are contingently awarded and will be payable in shares of the Company’s common stock based on the Company’s Adjusted EBITDA margin at the end of the performance period compared a target set at the time of the grant by the O&amp;C Committee. The fair value of the PSUs based on Adjusted EBITDA margin is based on grant date fair value which is equivalent to the closing price of one share of the Company’s common stock on the date of grant. The number of PSUs based on Adjusted EBITDA margin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Adjusted EBITDA margin and the grant date fair value are shown in the following table: 2019 2018 2017 Number of units granted 92,804 57,378 99,522 Weighted average fair value on grant date (1) (2) $ 42.45 $ 41.72 $ 45.21 (1) For 2019, this represents the weighted average fair value for PSU awards approved during the first and third quarter. (2) On May 18, 2017, the O&amp;C Committee approved a change in the vesting policy regarding the 2017 Three -year PSU Awards for Ilham Kadri. The modified vesting terms resulted in award modification accounting treatment. The weighted average fair value on grant date reflects the impact of the fair value on date of modification for these awards. PSUs – Total Shareholder Return (TSR) The PSUs granted based on TSR are contingently awarded and will be payable in shares of the Company’s common stock subject to the condition that the number of PSUs, if any, earned by the employees upon the expiration of a three -year award performance period is dependent on the Company’s TSR ranking relative to a peer group of companies. The fair value of the PSUs based on TSR was estimated on the grant date using a Monte Carlo Simulation. Other assumptions include the expected volatility of all companies included in the TSR, the historical share price returns analysis of all companies included in the TSR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SUs based on TSR (which is considered a market condition) is a fixed amount determined at the grant date fair value and is recognized 100% over the three -year award performance period regardless of whether PSUs are awarded at the end of the award performance period. The number of PSUs granted based on TSR and the assumptions used to calculate the grant date fair value of the PSUs based on TSR are shown in the following table: 2019 2018 2017 Number of units granted 70,543 56,829 100,958 Weighted average fair value on grant date (1) (3) $ 57.53 $ 43.40 $ 44.24 Expected Price volatility (2) 22.86 % 22.00 % 25.31 % Risk-free interest rate (2) 2.36 % 2.00 % 1.56 % (1) For 2019, this represents the weighted average fair value for PSU awards approved during the first and third quarter. (2) For 2019, values represent weighted average assumptions for PSU awards approved during the first and third quarter. (3) On May 18, 2017, the O&amp;C Committee approved a change in the vesting policy regarding the existing 2017 Three -year PSU Awards for Ilham Kadri. The modified vesting terms resulted in award modification accounting treatment. The weighted average fair value on grant date reflects the impact of the fair value on date of modification for these awards. PSUs - Net Trade Sales Compound Annual Growth Rate The PSUs granted based on Net Trade Sales Compound Annual Growth Rate (CAGR) are contingently awarded and will be payable in shares of the Company’s common stock based on the Company’s Net Trade Sales growth over a three-year award performance period compared to a target set at the time of the grant by the O&amp;C Committee. The fair value of the PSUs based on Net Trade Sales Growth is based on grant date fair value which is equivalent to the closing price of one share of the Company’s common stock on the date of grant. The number of PSUs based on Net Trade Sales Growth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Net Trade Sales Growth and the grant date fair value are shown in the following table: 2018 2017 Number of units granted 57,378 99,522 Weighted average fair value on grant date (1) $ 41.72 $ 45.21 (1) On May 18, 2017, the O&amp;C Committee approved a change in the vesting policy regarding the existing 2017 Three -year PSU Awards for Ilham Kadri. The modified vesting terms resulted in award modification accounting treatment. The weighted average fair value on grant date reflects the impact of the fair value on date of modification for these awards. PSUs - Return on Invested Capital The PSUs granted based on Return on Invested Capital (ROIC) are contingently awarded and will be payable in shares of the Company’s common stock based on the Company’s return on invested capital over a three-year award performance period compared to a target set at the time of the grant by the O&amp;C Committee. The fair value of the PSUs based on Return on Invested Capital is based on grant date fair value which is equivalent to the closing price of one share of the Company’s common stock on the date of grant. The number of PSUs based on Return on Invested Capital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Return on Invested Capital and the grant date fair value are shown in the following table: 2019 Number of units granted 92,804 Weighted average fair value on grant date (1) $ 42.45 (1) This represents the weighted average fair value for PSU awards approved during the first and third quarter. The following table includes additional information related to estimated earned payout based on the probable outcome of the performance condition and market condition as of December 31, 2019 : Estimated Payout % Return on Invested Capital Net Trade Sales Growth Adjusted EBITDA TSR (1) Combined 2019 Three-year PSU Awards 100 % N/A 100 % 25 % 75 % 2018 Three-year PSU Awards N/A — % 85 % 25 % 37 % 2017 Three-year PSU Awards N/A 104 % 170 % — % 90 % (1) Total shareholder return is a market-based condition. Accordingly, we make no assumptions related to future performance. The percentages above represent actual rankings as of December 31, 2019. Any portion of outstanding awards based on the achievement of market-based conditions are accrued at 100% of fair value over the performance period in accordance with ASC 718. The following table summarizes activity for outstanding Three -year PSU awards for 2019 : Shares Aggregate Intrinsic Value (in millions) Outstanding at December 31, 2018 643,856 Granted (1) 256,151 Converted — $ — Forfeited or expired (270,503 ) Outstanding at December 31, 2019 629,504 Fully vested at December 31, 2019 258,801 $ 11.7 (1) This represents the target number of performance units granted. Actual number of PSUs earned, if any, is dependent upon performance and may range from 0% to 200% percent of the target. The following table summarizes activity for non-vested Three -year PSU awards for 2019 : Shares Weighted-Average per Share Fair Value on Grant Date Non-vested at December 31, 2018 217,207 $ 42.94 Granted 256,151 46.87 Vested (54,817 ) 45.34 Forfeited or expired (47,838 ) 45.24 Non-vested at December 31, 2019 370,703 $ 45.08 A summary of the Company’s fair value for its vested three-year PSU awards is shown in the following table: (In millions) 2019 2018 2017 Fair value of three-year PSU awards vested $ 10.3 $ 14.9 $ 24.0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9 Three-year PSU Awards $ 6.3 2 2018 Three-year PSU Awards 1.2 1 2017 Three-year PSU Awards — 0 Chief Operating Officer (COO) and Chief Executive Officer-Designate 2017 New Hire Equity Awards On September 5, 2017, the Board elected Edward L. Doheny II, Chief Operating Officer and CEO-Designate and elected him as a Director of the Company effective September 18, 2017. Mr. Doheny worked on transitioning with Jerome Peribere until December 31, 2017 and then assumed the role and title of President and Chief Executive Officer effective as of January 1, 2018. Additionally, on September 5, 2017, the Company entered into an offer letter agreement, effective September 18, 2017, with Mr. Doheny. The Letter Agreement provides that Mr. Doheny will be granted on his start date two new-hire equity awards, one that is time-vesting and the other that is performance-vesting (the “New Hire Awards”). The time-vesting New Hire Award, for 30,000 shares, requires Mr. Doheny to remain in service with the Company through December 31, 2020. The grant date fair value for this award was $42.89 per share. The performance-vesting New Hire Award, for 70,000 shares, in addition to the time-vesting requirement noted above, requires that either (i) the Company’s cumulative total stockholder return for 2018-2020 be in the top 33% of its peers (using the same peers and methodology under the Company’s performance stock unit (PSU) awards) and the Company’s stock price as of December 31, 2020 equals at least $60.00 per share, or (ii) the Company’s stock price as of December 31, 2020 equals at least $75.00 per share. The Letter Agreement provides that the stock price as of December 31, 2020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of peer companies for a period of time that approximates the duration between the beginning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from the time of the award to the end of the performance period regardless of whether shares are awarded at the end of the award performance period. The assumptions used to calculate the grant date fair value of the performance-vesting New Hire Award are shown in the following table: 2017 Performance-vesting New Hire Award Fair value on grant date $ 10.63 Expected price volatility 25.0 % Risk-free interest rate 1.6 % The awards are described in further detail in Mr. Doheny’s Offer Letter filed with the SEC as Exhibit 10.1 to the Company’s Current Report on Form 8-K filed on September 7, 2017. 2016 Three -year PSU Awards In February 2019, the O&amp;C Committee reviewed the performance results for the 2016- 2018 PSUs. Performance goals for these PSUs were based on Adjusted EBITDA margin and relative TSR. Based on overall performance for 2016- 2018 PSUs, these awards paid out at 0% of target or zero units. Stock Leverage Opportunity Awards Before the start of each performance year, certain key executives are eligible to </t>
  </si>
  <si>
    <t>Accumulated Other Comprehensive Loss</t>
  </si>
  <si>
    <t>Accumulated Other Comprehensive Loss The following table provides details of comprehensive loss: (In millions) Unrecognized Pension Items Cumulative Translation Adjustment Unrecognized (Losses) Gains on Derivative Instruments for net investment hedge Unrecognized (Losses) Gains on Derivative Instruments for cash flow hedge Accumulated Other Comprehensive Loss, Net of Taxes Balance at December 31, 2017 (1) $ (103.4 ) $ (694.4 ) $ (46.8 ) $ (0.3 ) $ (844.9 ) Other comprehensive (loss) income before reclassifications (31.5 ) (50.4 ) 15.0 2.9 (64.0 ) Less: amounts reclassified from accumulated other comprehensive loss 2.1 — — (0.2 ) 1.9 Net current period other comprehensive (loss) income (29.4 ) (50.4 ) 15.0 2.7 (62.1 ) Impact of Accounting Standard Update (2) (3.6 ) — (10.1 ) 0.3 (13.4 ) Balance at December 31, 2018 (1) $ (136.4 ) $ (744.8 ) $ (41.9 ) $ 2.7 $ (920.4 ) Other comprehensive (loss) income before reclassifications (13.3 ) 16.2 7.4 (1.4 ) 8.9 Less: amounts reclassified from accumulated other comprehensive loss 3.6 — — (1.1 ) 2.5 Net current period other comprehensive (loss) income (9.7 ) 16.2 7.4 (2.5 ) 11.4 Balance at December 31, 2019 (1) $ (146.1 ) $ (728.6 ) $ (34.5 ) $ 0.2 $ (909.0 ) (1) The ending balance in AOCL includes gains and losses on intra-entity foreign currency transactions. The intra-entity currency translation adjustments were $(4.5) million , $65.8 million and $(78.2) million for the years ended December 31, 2019 , 2018 and 2017 . (2) In the fourth quarter of 2018, the Company Adopted ASU 2018-02. As part of the adoption, the Company has elected to reclassify the tax effects of the TCJA from AOCL to retained earnings. The adoption of the ASU 2018-02 resulted in a $13.4 million reclassification from AOCL to retained earnings due to the stranded tax effects of the TCJA. The following table provides detail of amounts reclassified from AOCL: (In millions) 2019 2018 2017 Location of Amount Reclassified from AOCL Defined benefit pension plans and other post-employment benefits: Prior service credits $ 0.1 $ 0.3 $ 1.3 Actuarial losses (4.9 ) (3.1 ) (10.0 ) Total pre-tax amount (4.8 ) (2.8 ) (8.7 ) Other (expense) income, net Tax benefit 1.2 0.7 2.5 Net of tax (3.6 ) (2.1 ) (6.2 ) Net gains (losses) on cash flow hedging derivatives: (1) Foreign currency forward contracts 1.6 0.2 0.9 Cost of sales Interest rate and currency swaps — — (3.4 ) Interest expense, net and Other (expense) income, net Treasury locks 0.1 0.1 0.1 Interest expense, net Total pre-tax amount 1.7 0.3 (2.4 ) Tax (expense) benefit (0.6 ) (0.1 ) 0.8 Net of tax 1.1 0.2 (1.6 ) Total reclassifications for the period $ (2.5 ) $ (1.9 ) $ (7.8 ) (1) These accumulated other comprehensive components are included in our derivative and hedging activities. See Note 15, “Derivatives and Hedging Activities,” of the Notes to Consolidated Financial Statements for additional details.</t>
  </si>
  <si>
    <t>Other (Expense) Income, net</t>
  </si>
  <si>
    <t>Other Income and Expenses [Abstract]</t>
  </si>
  <si>
    <t>Other (Expense) Income, net The following table provides details of other (expense) income, net: Year Ended December 31, (In millions) 2019 2018 2017 Net foreign exchange transaction loss $ (7.7 ) $ (16.7 ) $ (5.9 ) Bank fee expense (5.0 ) (4.4 ) (5.8 ) Pension income other than service costs 1.0 3.9 16.7 Loss on debt redemption and refinancing activities (16.1 ) (1.9 ) — Other, net (1) 8.3 1.0 1.2 Other (expense) income, net $ (19.5 ) $ (18.1 ) $ 6.2 (1) Cryovac Brasil Ltda., a Sealed Air subsidiary, received a final decision from the Brazilian court regarding a claim in which Sealed Air contended that certain indirect taxes paid were calculated on an incorrect amount. As a result, for the year ended December 31, 2019 , we recorded income of $4.8 million to Other, net for a claim of overpaid taxes related to 2015 through 2018.</t>
  </si>
  <si>
    <t>Net Earnings per Common Share</t>
  </si>
  <si>
    <t>Earnings Per Share [Abstract]</t>
  </si>
  <si>
    <t>Net Earnings per Common Share The following table sets forth the calculation of basic and diluted net earnings per common share under the two-class method for the years ended December 31: Year Ended December 31, (In millions, except per share amounts) 2019 2018 2017 Basic Net Earnings Per Common Share: Numerator Net earnings $ 263.0 $ 193.1 $ 814.9 Distributed and allocated undistributed net earnings to unvested restricted stockholders (0.5 ) (0.9 ) (4.9 ) Distributed and allocated undistributed net earnings 262.5 192.2 810.0 Distributed net earnings - dividends paid to common stockholders (98.7 ) (101.7 ) (118.7 ) Allocation of undistributed net earnings to common stockholders $ 163.8 $ 90.5 $ 691.3 Denominator Weighted average number of common shares outstanding - basic 154.3 159.4 186.9 Basic net earnings per common share: Distributed net earnings $ 0.64 $ 0.64 $ 0.64 Allocated undistributed net earnings to common stockholders 1.06 0.57 3.69 Basic net earnings per common share $ 1.70 $ 1.21 $ 4.33 Diluted Net Earnings Per Common Share: Numerator Distributed and allocated undistributed net earnings to common stockholders $ 262.5 $ 192.2 $ 810.0 Add: Allocated undistributed net earnings to unvested restricted stockholders 0.4 0.5 4.3 Less: Undistributed net earnings reallocated to unvested restricted stockholders (0.4 ) (0.5 ) (4.3 ) Net earnings available to common stockholders - diluted $ 262.5 $ 192.2 $ 810.0 Denominator Weighted average number of common shares outstanding - basic 154.3 159.4 186.9 Effect of contingently issuable shares 0.2 0.1 0.7 Effect of unvested restricted stock units 0.3 0.3 0.7 Weighted average number of common shares outstanding - diluted under two-class 154.8 159.8 188.3 Effect of unvested restricted stock - participating security 0.4 0.4 0.6 Weighted average number of common shares outstanding - diluted under treasury stock 155.2 160.2 188.9 Diluted net earnings per common share $ 1.69 $ 1.20 $ 4.29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related to PSUs was nominal in 2019 and 2018 and approximately 1 million shares in 2017 . SLO Awards The shares or units associated with the 2019 SLO awards are considered contingently issuable shares and therefore are not included in the basic or diluted weighted average number of common shares outstanding for the year ended December 31, 2019 . These shares or units will not be included in the common shares outstanding until the final determination of the amount of annual incentive compensation is made in the first quarter of 2020 . Once this determination is made, the shares or units will be included in diluted weighted average number of common shares outstanding if the impact to diluted net earnings per common share is dilutive. The numbers of shares or units associated with SLO awards for 2019 , 2018 and 2017 were nominal.</t>
  </si>
  <si>
    <t>Summarized Quarterly Financial Information (Unaudited)</t>
  </si>
  <si>
    <t>Quarterly Financial Information Disclosure [Abstract]</t>
  </si>
  <si>
    <t>Summarized Quarterly Financial Information (Unaudited) 2019 First Second Third Fourth (In millions, except per share amounts) Quarter Quarter Quarter Quarter Net sales $ 1,112.7 $ 1,161.0 $ 1,218.5 $ 1,298.9 Gross profit 365.2 378.3 392.0 429.3 Net earnings from continuing operations 64.3 25.5 79.5 124.4 (Loss) gain on sale of discontinued operations, net of tax (6.8 ) 7.7 (11.5 ) (20.1 ) Net earnings (1) $ 57.5 $ 33.2 $ 68.0 $ 104.3 Basic: Continuing operations $ 0.41 $ 0.16 $ 0.52 $ 0.81 Discontinued operations (0.04 ) 0.06 (0.08 ) (0.13 ) Net earnings per common share - basic $ 0.37 $ 0.22 $ 0.44 $ 0.68 Diluted: Continuing operations $ 0.41 $ 0.16 $ 0.51 $ 0.80 Discontinued operations (0.04 ) 0.05 (0.07 ) (0.13 ) Net earnings per common share - diluted $ 0.37 $ 0.21 $ 0.44 $ 0.67 2018 First Second Third Fourth (In millions, except per share amounts) Quarter Quarter Quarter Quarter Net sales $ 1,131.0 $ 1,155.2 $ 1,186.2 $ 1,260.3 Gross profit 374.0 363.5 365.5 399.1 Net (loss) earnings from continuing operations (208.0 ) 83.3 75.6 199.4 Gain on sale of discontinued operations, net of tax 7.4 31.1 3.4 0.9 Net (loss) earnings $ (200.6 ) $ 114.4 $ 79.0 $ 200.3 Basic: Continuing operations $ (1.25 ) $ 0.52 $ 0.48 $ 1.28 Discontinued operations 0.04 0.19 0.02 0.01 Net (loss) earnings per common share - basic (1) $ (1.21 ) $ 0.71 $ 0.50 $ 1.29 Diluted: Continuing operations $ (1.25 ) $ 0.52 $ 0.48 $ 1.28 Discontinued operations 0.04 0.19 0.02 — Net (loss) earnings per common share - diluted (1) $ (1.21 ) $ 0.71 $ 0.50 $ 1.28 (1) The sum of the quarterly per share amounts may not agree to the respective annual amounts due to differences in outstanding shares.</t>
  </si>
  <si>
    <t>Valuation and Qualifying Accounts and Reserves</t>
  </si>
  <si>
    <t>SEC Schedule, 12-09, Valuation and Qualifying Accounts [Abstract]</t>
  </si>
  <si>
    <t>Description Balance at Beginning of Year Charged to Costs and Expenses Deductions Foreign Currency Translation and Other Balance at End of Year (in millions) Year Ended December 31, 2019 Allowance for doubtful accounts $ 9.1 $ 2.5 $ (3.4 ) (1) $ — $ 8.2 Inventory obsolescence reserve $ 18.1 $ 7.2 $ (5.6 ) (2) $ (0.1 ) $ 19.6 Valuation allowance on deferred tax assets $ 218.4 $ (14.0 ) $ (2.7 ) $ (4.1 ) $ 197.6 Year Ended December 31, 2018 Allowance for doubtful accounts $ 6.5 $ 2.3 $ (1.0 ) (1) $ 1.3 $ 9.1 Inventory obsolescence reserve $ 15.5 $ 4.8 $ (1.4 ) (2) $ (0.8 ) $ 18.1 Valuation allowance on deferred tax assets $ 189.2 $ 32.8 $ — $ (3.6 ) $ 218.4 Year Ended December 31, 2017 Allowance for doubtful accounts $ 8.4 $ 0.3 $ (2.5 ) (1) $ 0.3 $ 6.5 Inventory obsolescence reserve $ 13.4 $ 3.5 $ (2.7 ) (2) $ 1.3 $ 15.5 Valuation allowance on deferred tax assets $ 167.7 $ 3.4 $ — $ 18.1 $ 189.2 (1) Primarily accounts receivable balances written off, net of recoveries. (2) Primarily items removed from inventory.</t>
  </si>
  <si>
    <t>Summary of Significant Accounting Policies and Recently Issued Accounting Standards (Policies)</t>
  </si>
  <si>
    <t>Basis of Presentation</t>
  </si>
  <si>
    <t>Basis of Presentation Our Consolidated Financial Statements include all of the accounts of the Company and our subsidiaries. We have eliminated all significant intercompany transactions and balances in consolidation. All amounts are in US Dollar denominated millions, except per share amounts and unless otherwise noted, and are approximate due to rounding.</t>
  </si>
  <si>
    <t>Reclassification</t>
  </si>
  <si>
    <t>Reclassification As part of the Company's Reinvent SEE strategy, we have evaluated and made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EMEA consists of Europe, Middle East, Africa and Turkey. APAC refers to our collective Asia Pacific region, including Greater China, India, Southeast Asia, Japan, Korea, Australia and New Zealand.</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si>
  <si>
    <t>Financial Instruments</t>
  </si>
  <si>
    <t>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t>
  </si>
  <si>
    <t>Foreign Currency Translation</t>
  </si>
  <si>
    <t>Foreign Currency Translation In non-U.S. locations that are not considered highly inflationary, we translate the balance sheets at the end of period exchange rates with translation adjustments accumulated in stockholders’ deficit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Foreign currency exchange loss due to highly inflationary economies on the Consolidated Statements of Operations. For the years ended December 31, 2019 and 2018 , the Company recorded a $4.6 million and $2.4 million remeasurement loss, respectively. The exchange rate as of December 31, 2019 and 2018 was 59.8723 and 37.6679 , respectively. We will continue to evaluate each reporting period the appropriate exchange rate to remeasure our financial statements based on the facts and circumstances as applicable.</t>
  </si>
  <si>
    <t>Commitments and Contingencies - Litigation</t>
  </si>
  <si>
    <t>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si>
  <si>
    <t>Revenue Recognition</t>
  </si>
  <si>
    <t xml:space="preserve">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4% of sales in 2019 , and 5% of sales in 2018 and 2017 . Refer to Note 3, "Revenue Recognition, Contracts with Customers," of the Notes to Consolidated Financial Statement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Costs for shipping and handling activities performed after a customer obtains control of a good are accounted for as costs to fulfill a contract and are included in cost of goods sold.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6, "Segments," of the Notes to Consolidated Financial Statements, our reporting segments are Food Care and Product Care. Our Food Care applications are largely sold directly to end customers, while our Product Care products are sold through business supply distributors and direct to the end customer. Food Care: Food Care largely serves perishable food processors, predominantly in chilled, smoked and processed meat, poultry and dairy-solid markets worldwide, and maintains positions in target applications. Food Care provides integrated packaging materials, equipment, and automation solutions and services to increase operational efficiency, extend shelf life and reduce resource use throughout the supply chai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Recent acquisitions in Product Care include Fagerdala Singapore Pte Ltd. ("Fagerdala") in 2017, AFP in 2018 and Automated Packaging Systems, LLC (“Automated”) in 2019.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brands including Bubble Wrap ® brand inflatable packaging, Sealed Air ® brand performance shrink films and Autobag ® brand bagging systems. Product Care product families include additional tradenames including Instapak ® polyurethane foam packaging solutions and Korrvu ® suspension and retention packaging. Adoption of ASU 2014-09, Revenue from Contracts with Customers (Topic 606) On January 1, 2018, the Company adopted ASU 2014-09, Revenue from Contracts with Customers (Topic 606) and subsequent amendments to the initial guidance, collectively, Topic 606. The Company adopted the new revenue recognition standard using the modified retrospective approach with a cumulative effect adjustment to retained earnings as of the adoption date. The adoption of Topic 606 did not have a significant impact on our consolidated financial statements with the exception of new and expanded disclosures. However, reporting periods prior to Topic 606 adoption may not be comparable due to differences between Topic 606 and the previous accounting guidance. For the year ending December 31, 2017, the Company recognized revenue under ASC 605, under which the following criteria were used for revenue recognition: persuasive evidence that an arrangement exists, shipment has occurred, selling price is fixed or determinable, and collection is reasonably assured.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consumables/materials, equipment sales, and maintenance. Free on loan and leased equipment is typically identified as a separate lease component in scope of Topi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2. </t>
  </si>
  <si>
    <t>Research and Development</t>
  </si>
  <si>
    <t>Share-Based Incentive Compensation</t>
  </si>
  <si>
    <t xml:space="preserve">Share-Based Incentive Compensation At the 2014 Annual Meeting, the 2014 Omnibus Incentive Plan (the “Omnibus Plan”) was approved by our stockholders. Subsequently, the Board of Directors adopted, and at the 2018 Annual Stockholders' Meeting, our stockholders approved, an amendment and restatement to the 2014 Omnibus Incentive Plan. See Note 21, “Stockholders’ Deficit,”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on performance-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based conditions, the fair value of the award is determined at the grant date and is recognized at 100% over the performance period regardless of actual market condition performance. </t>
  </si>
  <si>
    <t>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with consideration for the feasibility of ongoing planning strategies, taxable income in carryback periods and past operating results to determine which deferred tax assets are more likely than not to be realized in the future. Changes to tax laws, statutory tax rates and future taxable earnings can have an impact on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9, “Income Taxes,” of the Notes to Consolidated Financial Statements for further discussion.</t>
  </si>
  <si>
    <t>Cash and Cash Equivalents</t>
  </si>
  <si>
    <t>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si>
  <si>
    <t xml:space="preserve">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t>
  </si>
  <si>
    <t>Trade Receivables, Net</t>
  </si>
  <si>
    <t xml:space="preserve">Trade Receivables, Net In the normal course of business, we extend credit to customers that satisfy pre-defined credit criteria. Trade receivables, which are included on the Consolidated Balance Sheets, are stated at amounts due from our customers net of allowances for doubtful accounts. </t>
  </si>
  <si>
    <t>Inventories, Net</t>
  </si>
  <si>
    <t>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t>
  </si>
  <si>
    <t>Property and Equipment, Net</t>
  </si>
  <si>
    <t>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20 to 40 years; machinery and equipment — 5 to 10 years; and other property and equipment — 2 to 10 years.</t>
  </si>
  <si>
    <t xml:space="preserve">Goodwill and Identifiable Intangible Assets, Net Goodwill represents the excess of the purchase price over the estimated fair value of the net assets acquired, including the amount assigned to identifiable intangible assets.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currently ranging from 1 to 28 years, on a straight-line basis to their estimated residual values and periodically review them for impairment. We use the acquisition method of accounting for all business combinations and do not amortize goodwill or intangible assets with indefinite useful lives. Goodwill and intangible assets with indefinite useful lives are tested for possible impairment </t>
  </si>
  <si>
    <t>Impairment and Disposal of Long-Lived Assets</t>
  </si>
  <si>
    <t>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t>
  </si>
  <si>
    <t>Self-Insurance</t>
  </si>
  <si>
    <t>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si>
  <si>
    <t>Pensions</t>
  </si>
  <si>
    <t>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most significant assumptions used to determine the benefit obligation and expense of the pension plans are the discount rate used to measure future obligations and the expected future rate of return on plan assets. The measurement date used to determine benefit obligations and plan assets is December 31. In general, significant changes to these assumptions could have a material impact on the costs and liabilities recorded in our Consolidated Financial Statements.</t>
  </si>
  <si>
    <t>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prior to January 1, 2018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t>
  </si>
  <si>
    <t>Recently Adopted and Issued Accounting Standards</t>
  </si>
  <si>
    <t>Recently Adopted Accounting Standards In February 2016, the Financial Accounting Standards Board ("FASB") issued ASU 2016-02, Leases (Topic 842), and issued subsequent amendments to the initial guidance thereafter. This ASU requires an entity to recognize a right-of-use asset (ROU)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are classified as finance or operating, with classification affecting the pattern and classification of expense recognition in the income statement. The new standard was effective for us on January 1, 2019.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adopted the new standard on its effective date.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not to separate lease and non-lease components for all of our leases, which means all consideration that is fixed, or in-substance fixed, relating to the non-lease components will be captured as part of our lease components for balance sheet purposes. As of December 31, 2019, we recognized additional operating lease liabilities of $91.9 million based on the present value of the remaining minimum rental payments for existing operating leases and corresponding ROU assets of $90.1 million on our Consolidated Balance Sheets. See Note 4, "Leases," of the Notes to the Consolidated Financial Statements for additional lease disclosures. In October 2018, the FASB issued ASU 2018-16, Derivatives and Hedging (Topic 815), Inclusion of the Secured Overnight Financing Rate (SOFR) Overnight Index Swap (OIS) Rate as a Benchmark Interest Rate for Hedge Accounting Purposes. ASU 2018-16 adds the overnight index swap rate based on the Secured Overnight Financing Rate to the list of U.S. benchmark interest rates eligible to be hedged within ASC 815. This ASU names the Secured Overnight Financing Rate as the preferred reference rate alternative to the London Interbank Offered Rate (LIBOR). The guidance is effective for fiscal years beginning after December 15, 2018, and interim periods within those fiscal years. The Company adopted ASU 2018-16 on January 1, 2019. The adoption did not have an impact on the Company's Consolidated Financial Results. Recently Issued Accounting Standards In December 2019, the FASB issued ASU 2019-12, Income Taxes (Topic 740), Simplifying the Accounting for Income Taxes. ASU 210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Result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is effective upon our adoption of ASU 2016-13 (discussed below), which we will adopt as of January 1, 2020. The amendment will be included in our overall adoption of ASU 2016-13. The amendments related to Derivatives and Hedging address partial-term fair value hedges and fair value hedge basis adjustments. Codification Improvements to Topic 815, Derivatives and Hedging are effective for us beginning the first annual reporting period beginning after April 25, 2019.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For amendments related to ASU 2016-01 (Topic 825, Financial Instruments), the effective date is fiscal years and interim period beginning after December 15, 2019, with early adoption permitted. We do not believe that the adoption of ASU 2019-04 will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will adopt ASU 2018-15 effective January 1, 2020. We do not believe that the adoption of ASU 2018-15 will have a material impa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eliminates, adds and clarifies certain disclosure requirements related to defined benefit plans and other postretirement plans. The guidance is effective for fiscal years ending after December 15, 2020, with early adoption permitted for reporting periods for which financial statements have yet to be issued or made available for issuance. We will adopt ASU 2018-14 for our fiscal year ending December 31, 2020. We do not believe that the adoption of ASU 2018-14 will have an impact on the Company's Consolidated Financial Statements with the exception of new and expanded disclosures. In August 2018, the FASB issued ASU 2018-13, Fair Value Measurement (Topic 820), Disclosure Framework - Changes to the Disclosure Requirements for Fair Value Measurement ("ASU 2018-13"). ASU 2018-13 amends the fair value measurement disclosure requirements of ASC 820, including new, eliminated and modified disclosure requirements. The guidance is effective for fiscal years beginning after December 15, 2019, including interim periods therein. The Company will adopt ASU 2018-13 effective January 1, 2020. We do not believe that the adoption of ASU 2018-13 will have an impact on the Company's Consolidated Financial Statements with the exception of new and expanded disclosure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will be effective for us on January 1, 2020. Based on financial instruments currently held by us, the adoption of ASU 2016-13 will primarily impact our trade receivables, specifically our allowance for doubtful accounts. Due to the historical, current and expected credit quality of our customers, we do not expect the adoption of this ASU to have a material impact on the Company's consolidated financial results. Expense charged for provision for doubtful accounts was $2.5 million</t>
  </si>
  <si>
    <t>Revenue Recognition, Contracts with Customers (Tables)</t>
  </si>
  <si>
    <t>Revenue from Contracts with Customers Summarized by Segment Geography</t>
  </si>
  <si>
    <t>For the years ended December 31, 2019 and 2018 , revenues from contracts with customers summarized by Segment Geography were as follows: Year Ended December 31, 2019 (In millions) (1) Food Care Product Care Total North America $ 1,612.2 $ 1,197.9 $ 2,810.1 EMEA 617.1 388.2 1,005.3 South America 216.2 16.9 233.1 APAC 413.7 299.0 712.7 Topic 606 Segment Revenue 2,859.2 1,902.0 4,761.2 Non-Topic 606 Revenue (Leasing: Sales-type and Operating) 21.3 8.6 29.9 Total $ 2,880.5 $ 1,910.6 $ 4,791.1 Year Ended December 31, 2018 (In millions) (1) Food Care Product Care Total North America $ 1,599.8 $ 1,115.7 $ 2,715.5 EMEA 653.1 381.2 1,034.3 South America 211.0 17.9 228.9 APAC 424.1 300.8 724.9 Topic 606 Segment Revenue 2,888.0 1,815.6 4,703.6 Non-Topic 606 Revenue (Leasing: Sales-type and Operating) 20.1 9.0 29.1 Total $ 2,908.1 $ 1,824.6 $ 4,732.7 (1) Amounts by geography has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2, " Summary of Significant Accounting Policies and Recently Issued Accounting Standards, " of the Notes to Consolidated Financial Statements.</t>
  </si>
  <si>
    <t>Contract Asset and Liabilities From Contracts with Customers</t>
  </si>
  <si>
    <t>The opening and closing balances of contract liabilities arising from contracts with customers as of December 31, 2019 were as follows: (In millions) December 31, 2019 December 31, 2018 Contract liabilities $ 16.7 $ 10.4</t>
  </si>
  <si>
    <t>Summary of Estimated Transaction Price Allocated to Performance Obligations or Portions of Performance Obligations Not Yet Satisfied</t>
  </si>
  <si>
    <t xml:space="preserve">The following table summarizes the estimated transaction price from contracts with customers allocated to performance obligations or portions of performance obligations that have not yet been satisfied as of December 31, 2019 , as well as the expected timing of recognition of that transaction price. (In millions) Short-Term (1) Long-Term Total Total transaction price $ 6.2 $ 10.5 $ 16.7 (1) Our enforceable contractual obligations tend to be short term in nature. The table above does not include the transaction price of any remaining performance obligations that are part of the contracts with expected durations of less than one year. </t>
  </si>
  <si>
    <t>Leases (Tables)</t>
  </si>
  <si>
    <t>Summary of Lease Payments Captured in Lease Receivable</t>
  </si>
  <si>
    <t>All lease payments are primarily fixed in nature and therefore captured in the lease receivable. Our lease receivable balance at December 31, 2019 was: (in millions) Short-Term (12 months or less) Long-Term Total Total lease receivable (Sales-type and Operating) $ 4.9 $ 10.6 $ 15.5</t>
  </si>
  <si>
    <t>Assets And Liabilities, Lessee</t>
  </si>
  <si>
    <t>The following table details our lease obligations included in our Consolidated Balance Sheets. (in millions) December 31, 2019 Other non-current assets: Finance leases - ROU assets $ 54.8 Finance leases - Accumulated depreciation (15.0 ) Operating lease right-of-use-assets: Operating leases - ROU assets 118.8 Operating leases - Accumulated depreciation (28.7 ) Total lease assets $ 129.9 Current portion of long-term debt: Finance leases $ (10.4 ) Current portion of operating lease liabilities: Operating leases (26.2 ) Long-term debt, less current portion: Finance leases (28.7 ) Long-term operating lease liabilities, less current portion: Operating leases (65.7 ) Total lease liabilities $ (131.0 )</t>
  </si>
  <si>
    <t>Finance Leases, Future Minimum Annual Rental Commitments</t>
  </si>
  <si>
    <t>At December 31, 2019 , estimated future minimum annual rental commitments under non-cancelable real and personal property leases were as follows: (in millions) Finance leases Operating leases 2020 $ 12.1 $ 30.6 2021 10.5 24.0 2022 5.9 16.0 2023 3.2 11.2 2024 1.8 7.5 Thereafter 13.4 16.1 Total lease payments 46.9 105.4 Less: Interest (7.8 ) (13.5 ) Present value of lease liabilities $ 39.1 $ 91.9</t>
  </si>
  <si>
    <t>Operating Leases, Future Minimum Annual Rental Commitments</t>
  </si>
  <si>
    <t>Operating Leases, Future Minimum Rental Commitments Prior to Adoption of ASC 842</t>
  </si>
  <si>
    <t>At December 31, 2018 , operating leases estimated future minimum annual rental commitments under non-cancelable real and personal property leases, prior to the adoption of ASC 842, were as follows: (in millions) Operating leases (1) 2019 $ 28.5 2020 20.1 2021 14.7 2022 10.1 2023 6.9 Thereafter 17.0 Total lease payments $ 97.3 (1) Amounts as of December 31, 2018 are based on ASC 840, and were superseded with our adoption of ASC 842, Leases on January 1, 2019. Refer to Note 2, "Recently Adopted and Issued Accounting Standards," of the Notes to Consolidated Financial Statements for additional information on our adoption of new accounting standards.</t>
  </si>
  <si>
    <t>Schedule of Lease Costs and Other Information</t>
  </si>
  <si>
    <t>The following lease cost is included in our Consolidated Statements of Operations: (in millions) December 31, 2019 Lease cost (1) Finance leases Amortization of ROU assets $ 9.1 Interest on lease liabilities 2.1 Operating leases 32.9 Short-term lease cost 5.9 Variable lease cost 5.2 Total lease cost $ 55.2 (1) With the exception of Interest on lease liabilities, we record lease costs to Cost of Sales or Selling, general and administrative expenses on the Consolidated Statements of Operations, depending on the use of the leased asset. Interest on lease liabilities are recorded to Interest expense, net on the Consolidated Statement of Operations. (in millions) December 31, 2019 Other information: Cash paid for amounts included in the measurement of lease liabilities: Operating cash flows - finance leases $ 5.1 Operating cash flows - operating leases $ 34.7 Financing cash flows - finance leases $ 9.3 ROU assets obtained in exchange for new finance lease liabilities $ 21.3 ROU assets obtained in exchange for new operating lease liabilities $ 34.7 Weighted average information: Finance leases Remaining lease term (in years) 6.4 Discount rate 4.9 % Operating leases Remaining lease term (in years) 4.9 Discount rate 5.2 %</t>
  </si>
  <si>
    <t>Discontinued Operations, Divestitures and Acquisitions (Tables)</t>
  </si>
  <si>
    <t>Summary of Selected Financial Information of Discontinued Operations</t>
  </si>
  <si>
    <t>Summary operating results of Diversey were as follows: (In millions) Year Ended December 31, 2017 Net sales $ 1,669.0 Cost of sales 950.4 Gross profit 718.6 Selling, general and administrative expenses 538.3 Amortization expense of intangible assets acquired 23.9 Operating profit 156.4 Other expense, net (17.0 ) Earnings from discontinued operations before income tax provision 139.4 Income tax provision from discontinued operations (1) 28.0 Net earnings from discontinued operations $ 111.4 (1) For the year ended December 31, 2017 , net earnings from discontinued operations included tax expense of $28.0 million , primarily driven by a change in our repatriation strategy and offset by a favorable earnings mix in jurisdictions with lower rates. The following table presents selected financial information regarding cash flows of Diversey in the Consolidated Statements of Cash Flows but are within discontinued operations in the Consolidated Statements of Operations: (In millions) Year Ended December 31, 2017 Non-cash items included in net earnings from discontinued operations: Depreciation and amortization $ 29.3 Share-based incentive compensation 10.2 Profit sharing expense 3.0 Provision for bad debt 2.3 Capital expenditures 11.9</t>
  </si>
  <si>
    <t>Summary of Identifiable intangible Assets, Net and Their Useful Life</t>
  </si>
  <si>
    <t xml:space="preserve">The following table summarizes the identifiable intangible assets, net and their useful lives. Amount Useful life (in millions) (in years) Customer relationships $ 25.4 17 Trademarks and tradenames 10.6 15 Technology 6.1 13 Total intangible assets with definite lives $ 42.1 The following table summarizes the identifiable intangible assets, net and their useful lives. Amount Useful life (in millions) (in years) Customer relationships $ 28.2 13 Trademarks and tradenames 15.6 9.1 Technology 29.6 6.4 Backlog 3.9 0.4 Total intangible assets with definite lives $ 77.3 The following table summarizes the identifiable intangible assets, net and their useful lives. Amount Useful life (in millions) (in years) Customer relationships $ 14.9 11 Trademarks and tradenames 4.4 5 Total intangible assets with definite lives $ 19.3 </t>
  </si>
  <si>
    <t>Summary of Consideration Transferred and Purchase Price Allocation of Assets Acquired and Liabilities Assumed</t>
  </si>
  <si>
    <t>The following table summarizes the consideration transferred to acquire AFP and the final allocation of the purchase price among the assets acquired and liabilities assumed. Preliminary Allocation Measurement Period Final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 3.1 Identifiable intangible assets, net 18.6 0.7 19.3 Goodwill 21.6 1.0 22.6 Other non-current assets 0.7 (0.4 ) 0.3 Total assets $ 85.9 $ 1.3 $ 87.2 Liabilities: Current portion of long-term debt — 0.1 0.1 Accounts payable 13.8 (2.2 ) 11.6 Other current liabilities 1.3 (0.1 ) 1.2 Long-term debt, less current portion — 0.2 0.2 Total liabilities $ 15.1 $ (2.0 ) $ 13.1 The following table summarizes the consideration transferred to acquire Fagerdala and the final allocation of the purchase price among the assets acquired and liabilities assumed. Preliminary Allocation Measurement Period Final Allocation (In millions) As of October 2, 2017 Adjustments As of December 31, 2018 Total consideration transferred $ 106.6 $ (0.4 ) $ 106.2 Assets: Cash and cash equivalents 13.3 — 13.3 Trade receivables, net 22.4 — 22.4 Inventories, net 10.0 0.1 10.1 Prepaid expenses and other current assets 8.4 — 8.4 Property and equipment, net 23.3 — 23.3 Identifiable intangible assets, net 41.4 0.7 42.1 Goodwill 39.3 (1.5 ) 37.8 Total assets $ 158.1 $ (0.7 ) $ 157.4 Liabilities: Short-term borrowings 14.0 — 14.0 Accounts payable 6.9 — 6.9 Other current liabilities 15.1 (0.1 ) 15.0 Long-term debt, less current portion 3.8 — 3.8 Non-current deferred taxes 11.7 (0.2 ) 11.5 Total liabilities $ 51.5 $ (0.3 ) $ 51.2 The following table summarizes the consideration transferred to acquire Automated and the preliminary allocation of the purchase price among the assets acquired and liabilities assumed. The allocation of purchase price is still preliminary as the Company finalizes the final purchase price adjustment with the seller and finalizes other aspects of the valuation including deferred taxes and intangible valuations. P reliminary estimates will be finalized within one year of the date of acquisition. Revised Preliminary Allocation Measurement Period Revised Preliminary Allocation (In millions) As of August 1, 2019 Adjustments As of December 31, 2019 Total consideration transferred $ 445.7 $ — $ 445.7 Assets: Cash and cash equivalents (1) 16.0 (0.2 ) 15.8 Trade receivables, net 37.3 — 37.3 Other receivables (1) 0.3 — 0.3 Inventories, net 40.7 (0.7 ) 40.0 Prepaid expenses and other current assets 2.3 — 2.3 Property and equipment, net 79.3 9.3 88.6 Identifiable intangible assets, net 78.7 (1.4 ) 77.3 Goodwill 261.3 (7.4 ) 253.9 Operating lease right-of-use-assets — 4.3 4.3 Other non-current assets 24.7 1.3 26.0 Total assets $ 540.6 $ 5.2 $ 545.8 Liabilities: Accounts Payable 12.0 — 12.0 Current portion of long-term debt 2.6 — 2.6 Current portion of operating lease liabilities — 1.5 1.5 Other current liabilities (2) 56.2 (1.1 ) 55.1 Long-term debt, less current portion 4.3 — 4.3 Long-term operating lease liabilities, less current portion — 2.8 2.8 Deferred taxes — 0.4 0.4 Other non-current liabilities (2) 19.8 1.6 21.4 Total liabilities $ 94.9 $ 5.2 $ 100.1 (1) On August 1, 2019, $8.6 million in cash was initially recorded as Other receivables in our preliminary opening balance sheet as disclosed in the table included in our third quarter 2019 Form 10-Q filing. The Company determined this balance should be reflected in Cash as the amount was settled to Automated on the day of purchase. This change had no impact on consideration paid or on our Consolidated Balance Sheets as of September 30, 2019. (2) On August 1, 2019, $19.4 million was initially recorded within Other non-current liabilities in our preliminary opening balance sheet as disclosed in the table included in our third quarter 2019 Form 10-Q filing. This amount was related to the second installment payment of the deferred incentive compensation plan for Automated's European employees. As two payments were expected to be made within the first twelve months after acquisition, the amount related to the second payment should have been reflected in other current liabilities. The preliminary allocation as of August 1, 2019 now shows the second installment within other current liabilities.</t>
  </si>
  <si>
    <t>Segments (Tables)</t>
  </si>
  <si>
    <t>Net Sales and Adjusted EBITDA of Reportable Segments</t>
  </si>
  <si>
    <t>The following tables show Net Sales and Adjusted EBITDA by reportable segment: Year Ended December 31, (In millions) 2019 2018 2017 Net Sales Food Care $ 2,880.5 $ 2,908.1 $ 2,815.2 As a % of Total Company net sales 60.1 % 61.4 % 63.1 % Product Care 1,910.6 1,824.6 1,646.4 As a % of Total Company net sales 39.9 % 38.6 % 36.9 % Total Company Net Sales $ 4,791.1 $ 4,732.7 $ 4,461.6 Year Ended December 31, (In millions) 2019 2018 2017 Adjusted EBITDA from continuing operations Food Care $ 629.3 $ 577.8 $ 538.1 Adjusted EBITDA Margin 21.8 % 19.9 % 19.1 % Product Care 349.9 318.6 292.2 Adjusted EBITDA Margin 18.3 % 17.5 % 17.7 % Corporate (14.4 ) (6.9 ) 3.0 Total Company Adjusted EBITDA from continuing operations $ 964.8 $ 889.5 $ 833.3 Adjusted EBITDA Margin 20.1 % 18.8 % 18.7 %</t>
  </si>
  <si>
    <t>Reconciliation of Non-U.S. GAAP Adjusted EBITDA to U.S. GAAP Net Earnings</t>
  </si>
  <si>
    <t>The following table shows a reconciliation of net earnings before income tax provision to Total Company Adjusted EBITDA from continuing operations: Year Ended December 31, (In millions) 2019 2018 2017 Earnings before income tax provision $ 370.3 $ 457.8 $ 393.3 Interest expense, net 184.1 177.9 184.2 Depreciation and amortization, net of adjustments (1) 184.5 159.0 158.3 Special Items: Restructuring charges (2) 41.9 47.8 12.1 Other restructuring associated costs (3) 60.3 15.8 14.3 Foreign currency exchange loss due to highly inflationary economies 4.6 2.5 — Loss on debt redemption and refinancing activities 16.1 1.9 — Charges related to acquisition and divestiture activity 14.9 34.2 84.1 Charges related to the Novipax settlement agreement 59.0 — — Gain from class-action litigation settlement — (14.9 ) — Curtailment related to retained Diversey retirement plans — — (13.5 ) Other Special Items (4) 29.1 7.5 0.5 Pre-tax impact of Special Items 225.9 94.8 97.5 Total Company Adjusted EBITDA from continuing operations $ 964.8 $ 889.5 $ 833.3 (1) Depreciation and amortization by segment were as follows: Year Ended December 31, (In millions) 2019 2018 2017 Food Care $ 110.3 $ 105.4 $ 108.9 Product Care 75.0 56.0 49.4 Total Company depreciation and amortization (i) 185.3 161.4 158.3 Depreciation and amortization adjustments (ii) (0.8 ) (2.4 ) — Depreciation and amortization, net of adjustments $ 184.5 $ 159.0 $ 158.3 (i) Includes share-based incentive compensation of $34.4 million in 2019 , $29.9 million in 2018 and $38.2 million in 2017 . (ii) Represents depreciation and amortization which is considered to be related to a Special Item and are also included in the Special Items presented in the above table. (2) Restructuring and other charges by segment were as follows: Year Ended December 31, (In millions) 2019 2018 2017 Food Care $ 23.5 $ 17.7 $ 7.6 Product Care 18.4 30.1 4.5 Total Company restructuring charges $ 41.9 $ 47.8 $ 12.1 (3) Other restructuring associated costs for the year ended December 31, 2019 , primarily relate to fees paid to third-party consultants in support of Reinvent SEE and costs related to property consolidations resulting from Reinvent SEE. (4) Other Special Items for the years ended December 31, 2019 and 2018 , primarily included fees related to professional services, mainly legal fees, directly associated with Special Items or events that are considered one-time or infrequent in nature. Other Special Items for the year ended December 31, 2017 , primarily included transaction costs related to reorganizations.</t>
  </si>
  <si>
    <t>Assets by Reportable Segments</t>
  </si>
  <si>
    <t>The following table shows assets allocated by reportable segment. Assets allocated by reportable segment include: trade receivables, net; inventory, net; property and equipment, net; goodwill; intangible assets, net and leased systems, net. December 31, (In millions) 2019 2018 Assets allocated to segments: (1) Food Care $ 1,997.8 $ 1,914.4 Product Care 2,762.9 2,273.8 Total segments $ 4,760.7 $ 4,188.2 Assets not allocated: Cash and cash equivalents 262.4 271.7 Assets held for sale 2.8 0.6 Income tax receivables 32.8 58.4 Other receivables 80.3 81.3 Deferred taxes 238.6 170.5 Other 387.6 279.5 Total $ 5,765.2 $ 5,050.2 (1) The assets allocated to segments as of December 31, 2018 have been revised to correct an error in the previous allocation of property and equipment. Assets allocated to Food Care were understated by $372.9 million with an offset to Product Care of $369.6 million and $3.3 million to assets not allocated. There is no impact to consolidated assets at December 31, 2018. This error did not impact the Company's annual assessment of goodwill impairment or any other impairment considerations of long-lived assets.</t>
  </si>
  <si>
    <t>Geographic Information</t>
  </si>
  <si>
    <t>Geographic Information Year Ended December 31, (In millions) 2019 2018 2017 Net sales (1)(2) : North America (3) $ 2,828.1 $ 2,734.9 $ 2,591.5 EMEA 1,010.4 1,038.5 983.4 South America 233.8 229.5 231.8 APAC 718.8 729.8 654.9 Total $ 4,791.1 $ 4,732.7 $ 4,461.6 Total long-lived assets (1)(2)(4) : North America $ 919.3 $ 740.5 EMEA 345.8 270.5 South America 50.2 52.8 APAC 248.3 211.8 Total $ 1,563.6 $ 1,275.6 (1) Amounts by geography have been reclassified from prior year disclosure to reflect adjustments to our regional operating model. As of January 1, 2019, our geographic regions are: North America, EMEA, South America and APAC. Our North American operations include Canada, the United States, Mexico and Central America. Mexico and Central America were previously included in Latin America. Refer to Note 2, " Summary of Significant Accounting Policies and Recently Issued Accounting Standards, " of the Notes to Consolidated Financial Statements. (2) No non-U.S. country accounted for net sales in excess of 10% of consolidated net sales for the years ended December 31, 2019 , 2018 or 2017 or long-lived assets in excess of 10% of consolidated long-lived assets at December 31, 2019 and 2018 . (3) Net sales to external customers within the U.S. were $2,501.6 million , $2,402.3 million and $2,280.0 million for the years ended December 31, 2019 , 2018 and 2017 , respectively. (4) Total long-lived assets represent total assets excluding total current assets, deferred tax assets, goodwill, intangible assets and non-current assets held for sale.</t>
  </si>
  <si>
    <t>Inventories, net (Tables)</t>
  </si>
  <si>
    <t>The following table details our inventories, net: December 31, (In millions) 2019 2018 Raw materials $ 99.2 $ 79.9 Work in process 136.2 142.4 Finished goods 334.9 322.6 Total $ 570.3 $ 544.9</t>
  </si>
  <si>
    <t>Property and Equipment, net (Tables)</t>
  </si>
  <si>
    <t>Schedule of Property and Equipment, Net</t>
  </si>
  <si>
    <t>The following table details our property and equipment, net. December 31, (In millions) 2019 2018 (1) Land and improvements $ 50.7 $ 41.2 Buildings 747.0 728.6 Machinery and equipment 2,453.2 2,325.7 Other property and equipment 141.3 135.6 Construction-in-progress 127.9 155.1 Property and equipment, gross 3,520.1 3,386.2 Accumulated depreciation and amortization (2,378.2 ) (2,350.0 ) Property and equipment, net $ 1,141.9 $ 1,036.2 (1) Upon adoption of ASU 2016-02, $28.3 million of assets that were included in property and equipment, net as of December 31, 2018 are now included in other non-current assets on our Consolidated Balance Sheets as of December 31, 2019 . These assets were related to capital leases, primarily for warehouse, office and small manufacturing facilities, IT equipment and automobiles, which are now ROU assets. Refer to Note 4, “Leases,” of the Notes to Consolidated Financial Statements for additional information on our ROU assets.</t>
  </si>
  <si>
    <t>Interest Cost Capitalized And Depreciation And Amortization Expense For Property And Equipment</t>
  </si>
  <si>
    <t>The following table details our interest cost capitalized and depreciation and amortization expense for property and equipment. Year Ended December 31, (In millions) 2019 2018 2017 Interest cost capitalized $ 8.4 $ 6.3 $ 10.3 Depreciation and amortization expense for property and equipment $ 122.0 $ 115.9 $ 107.0</t>
  </si>
  <si>
    <t>Goodwill and Identifiable Intangible Assets, Net (Tables)</t>
  </si>
  <si>
    <t>Summary of Goodwill Balances by Segment Reporting Structure</t>
  </si>
  <si>
    <t>The following table shows our goodwill balances by reportable segment: (In millions) Food Care Product Care Total Gross Carrying Value at December 31, 2017 $ 576.5 $ 1,554.1 $ 2,130.6 Accumulated impairment (49.6 ) (141.2 ) (190.8 ) Carrying Value at December 31, 2017 $ 526.9 $ 1,412.9 $ 1,939.8 Acquisition, purchase price and other adjustments (0.6 ) 18.2 17.6 Currency translation (6.6 ) (3.2 ) (9.8 ) Gross Carrying Value at December 31, 2018 $ 568.9 $ 1,568.9 $ 2,137.8 Accumulated impairment (49.2 ) (141.0 ) (190.2 ) Carrying Value at December 31, 2018 $ 519.7 $ 1,427.9 $ 1,947.6 Acquisition, purchase price and other adjustments 6.3 257.0 263.3 Currency translation 2.0 4.1 6.1 Gross Carrying Value at December 31, 2019 $ 577.2 $ 1,830.0 $ 2,407.2 Accumulated impairment (49.3 ) (141.0 ) (190.3 ) Carrying Value at December 31, 2019 $ 527.9 $ 1,689.0 $ 2,216.9</t>
  </si>
  <si>
    <t>Summary of Identifiable Intangible Assets with Definite and Indefinite Useful Lives</t>
  </si>
  <si>
    <t>The following tables summarize our identifiable intangible assets, net with definite and indefinite useful lives: December 31, 2019 December 31, 2018 (In millions) Gross Carrying Value Accumulated Amortization Net (1) Gross Carrying Value Accumulated Amortization Net Customer relationships $ 102.0 $ (30.5 ) $ 71.5 $ 72.4 $ (22.3 ) $ 50.1 Trademarks and tradenames 31.1 (4.3 ) 26.8 15.1 (1.6 ) 13.5 Software 95.3 (62.8 ) 32.5 62.2 (49.8 ) 12.4 Technology 66.8 (27.2 ) 39.6 37.2 (23.5 ) 13.7 Contracts 13.2 (10.4 ) 2.8 13.2 (10.1 ) 3.1 Total intangible assets with definite lives 308.4 (135.2 ) 173.2 200.1 (107.3 ) 92.8 Trademarks and tradenames with indefinite lives 8.9 — 8.9 8.9 — 8.9 Total identifiable intangible assets, net $ 317.3 $ (135.2 ) $ 182.1 $ 209.0 $ (107.3 ) $ 101.7 (1) As of December 31, 2019, intangible assets increased due to the Automated acquisition. See Note 5, "Discontinued Operations, Divestitures and Acquisitions," to the Notes to Consolidated Financial Statements for additional information related to the Automated acquisition.</t>
  </si>
  <si>
    <t>Remaining Estimated Future Amortization Expense</t>
  </si>
  <si>
    <t>The following table shows the estimated future amortization expense at December 31, 2019 . Year Amount (in millions) 2020 $ 33.6 2021 26.3 2022 20.0 2023 14.7 2024 14.2 Thereafter 64.4 Total $ 173.2</t>
  </si>
  <si>
    <t>Remaining Weighted Average Useful Life of Definite Lived Intangible Assets</t>
  </si>
  <si>
    <t>The following table shows the remaining weighted average useful life of our definite lived intangible assets as of December 31, 2019 . Remaining weighted average useful lives Customer relationships 12.6 Trademarks and trade names 9.5 Technology 4.9 Contracts 7.3 Total identifiable intangible assets, net with definite lives 8.8</t>
  </si>
  <si>
    <t>Restructuring Activities (Tables)</t>
  </si>
  <si>
    <t>Board of Directors Approved Restructuring</t>
  </si>
  <si>
    <t>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55 $ 370 $ (325 ) $ 30 $ 45 Other expenses associated with the Program 230 245 (196 ) 34 49 Total expense 585 615 (521 ) 64 94 Capital expenditures 255 270 (239 ) 16 31 Total estimated cash cost (1) $ 840 $ 885 $ (760 ) $ 80 $ 125 (1) Total estimated cash cost excludes the impact of proceeds expected from the sale of property and equipment and foreign currency impact. (2) Remaining restructuring spend primarily consists of restructuring costs associated with the Company’s Reinvent SEE strategy.</t>
  </si>
  <si>
    <t>Restructuring and Relocation Activities</t>
  </si>
  <si>
    <t xml:space="preserve">The following table details our restructuring activities as reflected in the Consolidated Statements of Operations for the years ended December 31, 2019 , 2018 and 2017 : Year Ended December 31, (In millions) 2019 2018 2017 Continuing operations: Other associated costs (1) $ 60.3 $ 13.9 $ 14.3 Restructuring charges 41.9 47.8 12.1 Total charges from continuing operations 102.2 61.7 26.4 Charges included in discontinued operations — — 2.4 Total charges $ 102.2 $ 61.7 $ 28.8 Capital expenditures $ 3.4 $ 1.0 $ 21.3 (1) Other associated costs excludes non-cash cost of $1.9 million for the year ended December 31, 2018 related to share- based compensation expense. </t>
  </si>
  <si>
    <t>Components of Restructuring Accrual, Spending and Other Activity and Accrual Balance Remaining</t>
  </si>
  <si>
    <t>The restructuring accrual, spending and other activity for the years ended December 31, 2019 , 2018 and 2017 and the accrual balance remaining at those year-ends were as follows: (In millions) Restructuring accrual at December 31, 2016 $ 47.4 Accrual and accrual adjustments 12.1 Cash payments during 2017 (36.8 ) Transfers as part of the Diversey sale (5.5 ) Effects of changes in foreign currency exchange rates (1.1 ) Restructuring accrual at December 31, 2017 $ 16.1 Accrual and accrual adjustments 47.8 Cash payments during 2018 (25.0 ) Effects of changes in foreign currency exchange rates (1.4 ) Restructuring accrual at December 31, 2018 $ 37.5 Accrual and accrual adjustments 41.9 Cash payments during 2019 (47.6 ) Effect of changes in foreign currency exchange rates (0.3 ) Restructuring accrual at December 31, 2019 $ 31.5</t>
  </si>
  <si>
    <t>Other Current and Non-Current Liabilities (Tables)</t>
  </si>
  <si>
    <t>Components of Other Current and Other Non-Current Liabilities</t>
  </si>
  <si>
    <t>The following tables detail our other current liabilities and other non-current liabilities at December 31, 2019 and 2018 : December 31, (In millions) 2019 2018 Other current liabilities: Accrued salaries, wages and related costs $ 191.5 $ 164.9 Accrued operating expenses 197.2 135.8 Accrued customer volume rebates 78.3 84.6 Accrued interest 41.6 38.2 Accrued employee benefit liability 5.5 5.4 Total $ 514.1 $ 428.9 December 31, (In millions) 2019 2018 Other non-current liabilities: Accrued employee benefit liability $ 178.5 $ 172.0 Other postretirement liability 38.2 41.3 Uncertain tax position liability 384.0 339.9 Other various liabilities 129.5 100.1 Total $ 730.2 $ 653.3</t>
  </si>
  <si>
    <t>Debt and Credit Facilities (Tables)</t>
  </si>
  <si>
    <t>Total Debt Outstanding</t>
  </si>
  <si>
    <t>Our total debt outstanding consisted of the amounts set forth on the following table: December 31, (In millions) 2019 2018 Short-term borrowings (1) $ 98.9 $ 232.8 Current portion of long-term debt (2) 16.7 4.9 Total current debt 115.6 237.7 Term Loan A due July 2022 474.6 — Term Loan A due July 2023 218.2 222.2 6.50% Senior Notes due December 2020 — 424.0 4.875% Senior Notes due December 2022 421.9 421.1 5.25% Senior Notes due April 2023 422.0 421.2 4.50% Senior Notes due September 2023 445.6 454.9 5.125% Senior Notes due December 2024 421.9 421.3 5.50% Senior Notes due September 2025 397.4 397.1 4.00% Senior Notes due December 2027 420.4 — 6.875% Senior Notes due July 2033 445.7 445.5 Other (2) 30.9 29.2 Total long-term debt, less current portion (3) 3,698.6 3,236.5 Total debt (4) $ 3,814.2 $ 3,474.2 (1) Short-term borrowings of $98.9 million at December 31, 2019 were comprised of $89.0 million under our revolving credit facility and $9.9 million of short-term borrowings from various lines of credit. Short-term borrowings of $232.8 million at December 31, 2018 were comprised of $140.0 million under our revolving credit facility, $83.9 million under our European securitization program and $8.9 million of short-term borrowings from various lines of credit. (2) The Current portion of long-term debt includes finance lease liabilities of $10.4 million as of December 31, 2019 . The Other debt balance includes $28.7 million for long-term liabilities associated with our finance leases as of December 31, 2019 . See Note 4, "Leases," of the Notes to Condensed Consolidated Financial Statements for additional information on finance and operating lease liabilities. (3) Amounts are net of unamortized discounts and issuance costs of $24.6 million and $24.3 million as of December 31, 2019 and 2018 , respectively. (4) As of December 31, 2019 , our weighted average interest rate on our short-term borrowings outstanding was 5.0% and on our long-term debt outstanding was 4.8% . As of December 31, 2018 , our weighted average interest rate on our short-term borrowings outstanding was 2.8% and on our long-term debt outstanding was 5.4% .</t>
  </si>
  <si>
    <t>Scheduled Annual Maturities for Next Five Years and Thereafter</t>
  </si>
  <si>
    <t>The following table summarizes the scheduled annual maturities for the next five years and thereafter of our long-term debt, including the current portion of long-term debt and finance leases. This schedule represents the principal portion amount outstanding of our debt, and therefore excludes debt discounts, effect of present value discounting for capital lease obligations, interest rate swaps and lender and finance fees. Year Amount (in millions) 2020 $ 18.4 2021 21.7 2022 917.2 2023 1,073.0 2024 426.8 Thereafter 1,290.5 Total $ 3,747.6</t>
  </si>
  <si>
    <t>Schedule of Available Lines of Credit</t>
  </si>
  <si>
    <t>The following table summarizes our available lines of credit and committed and uncommitted lines of credit, including the revolving credit facility discussed above, and the amounts available under our accounts receivable securitization programs. December 31, (In millions) 2019 2018 Used lines of credit (1) $ 98.9 $ 232.8 Unused lines of credit 1,245.2 1,135.3 Total available lines of credit (2) $ 1,344.1 $ 1,368.1 (1) Includes total borrowings under the accounts receivable securitization programs, the revolving credit facility and borrowings under lines of credit available to several subsidiaries. (2) Of the total available lines of credit, $1,137.4 million were committed as of December 31, 2019</t>
  </si>
  <si>
    <t>Derivatives and Hedging Activities (Tables)</t>
  </si>
  <si>
    <t>Fair Value of Derivative Instruments</t>
  </si>
  <si>
    <t>The following table details the fair value of our derivative instruments included on our Consolidated Balance Sheets. Cash Flow Hedge Non-Designated as Hedging Instruments Total December 31, December 31, December 31, (In millions) 2019 2018 2019 2018 2019 2018 Derivative Assets Foreign currency forward contracts $ 0.2 $ 1.8 $ 2.6 $ 1.7 $ 2.8 $ 3.5 Total Derivative Assets $ 0.2 $ 1.8 $ 2.6 $ 1.7 $ 2.8 $ 3.5 Derivative Liabilities Foreign currency forward contracts $ (2.0 ) $ (0.2 ) $ (2.0 ) $ (2.7 ) $ (4.0 ) $ (2.9 ) Total Derivative Liabilities (1) $ (2.0 ) $ (0.2 ) $ (2.0 ) $ (2.7 ) $ (4.0 ) $ (2.9 ) Net Derivatives (2) $ (1.8 ) $ 1.6 $ 0.6 $ (1.0 ) $ (1.2 ) $ 0.6 (1) Excludes €400.0 million of euro-denominated debt ( $445.6 million equivalent at December 31, 2019 and $454.9 million equivalent at December 31, 2018 ), designated as a net investment hedge. (2) The following table reconciles gross positions without the impact of master netting agreements to the balance sheet classification: Other Current Assets Other Current Liabilities December 31, December 31, (In millions) 2019 2018 2019 2018 Gross position $ 2.8 $ 3.5 $ (4.0 ) $ (2.9 ) Impact of master netting agreements (1.1 ) (1.4 ) 1.1 1.4 Net amounts recognized on the Consolidated Balance Sheets $ 1.7 $ 2.1 $ (2.9 ) $ (1.5 )</t>
  </si>
  <si>
    <t>Offsetting Assets</t>
  </si>
  <si>
    <t>The following table reconciles gross positions without the impact of master netting agreements to the balance sheet classification: Other Current Assets Other Current Liabilities December 31, December 31, (In millions) 2019 2018 2019 2018 Gross position $ 2.8 $ 3.5 $ (4.0 ) $ (2.9 ) Impact of master netting agreements (1.1 ) (1.4 ) 1.1 1.4 Net amounts recognized on the Consolidated Balance Sheets $ 1.7 $ 2.1 $ (2.9 ) $ (1.5 )</t>
  </si>
  <si>
    <t>Offsetting Liabilities</t>
  </si>
  <si>
    <t>Effect of Derivative Instruments on Condensed Consolidated Statements of Operations</t>
  </si>
  <si>
    <t>The following table details the effect of our derivative instruments on our Consolidated Statements of Operations. Location of Gain (Loss) Recognized on Amount of Gain (Loss) Recognized in Earnings on Derivatives Consolidated Statements of Operations Year Ended December 31, (In millions) 2019 2018 2017 Derivatives designated as hedging instruments: Cash Flow Hedges: Foreign currency forward contracts Cost of sales $ 1.6 $ 0.2 $ (0.2 ) Treasury locks Interest expense, net 0.1 0.1 0.1 Sub-total cash flow hedges 1.7 0.3 (0.1 ) Fair Value Hedges: Interest rate swaps Interest expense, net 0.6 0.5 0.5 Derivatives not designated as hedging instruments: Foreign currency forward contracts Other (expense) income, net (6.6 ) (12.3 ) (11.5 ) Total $ (4.3 ) $ (11.5 ) $ (11.1 )</t>
  </si>
  <si>
    <t>Fair Value Measurements and Other Financial Instruments (Tables)</t>
  </si>
  <si>
    <t>Fair Value Hierarchy of Financial Instruments</t>
  </si>
  <si>
    <t xml:space="preserve">The fair value, measured on a recurring basis, of our financial instruments, using the fair value hierarchy under U.S. GAAP are included in the table below. December 31, 2019 (In millions) Total Fair Value Level 1 Level 2 Level 3 Cash equivalents $ 41.1 $ 41.1 $ — $ — Other current assets (1) 14.4 14.4 — — Derivative financial and hedging instruments net asset (liability): Foreign currency forward and option contracts $ (1.2 ) $ — $ (1.2 ) $ — December 31, 2018 (In millions) Total Fair Value Level 1 Level 2 Level 3 Cash equivalents $ 38.6 $ 38.6 $ — $ — Derivative financial and hedging instruments net asset (liability): Foreign currency forward contracts $ 0.6 $ — $ 0.6 $ — (1) Other current assets in the fair value table above as of December 31, 2019 primarily represents time deposits greater than 90 days to maturity at time of purchase at our insurance captive. </t>
  </si>
  <si>
    <t>Carrying Amounts and Estimated Fair Values of Debt</t>
  </si>
  <si>
    <t>The table below shows the carrying amounts and estimated fair values of our debt, excluding lease liabilities: December 31, 2019 December 31, 2018 (In millions) Carrying Fair Carrying Fair Term Loan A Facility due July 2022 $ 474.6 $ 474.6 $ — $ — Term Loan A Facility due July 2023 (1) 223.8 223.8 222.2 222.2 6.50% Senior Notes due December 2020 — — 424.0 440.1 4.875% Senior Notes due December 2022 421.9 450.1 421.1 421.2 5.25% Senior Notes due April 2023 422.0 454.1 421.2 424.5 4.50% Senior Notes due September 2023 (1) 445.6 509.5 454.9 489.9 5.125% Senior Notes due December 2024 421.9 458.9 421.3 419.8 5.50% Senior Notes due September 2025 397.4 441.2 397.1 394.8 4.00% Senior Notes due December 2027 420.4 431.5 — — 6.875% Senior Notes due July 2033 445.7 528.8 445.5 453.4 Other foreign borrowings (1) 12.1 12.4 98.5 99.2 Other domestic borrowings 89.0 89.0 168.4 170.0 Total debt (2) $ 3,774.4 $ 4,073.9 $ 3,474.2 $ 3,535.1 (1) Includes borrowings denominated in currencies other than US Dollars. (2) At December 31, 2019 , the carrying amount and estimated fair value of debt exclude lease liabilities.</t>
  </si>
  <si>
    <t>Profit Sharing, Retirement Savings Plans and Defined Benefit Pension Plans (Tables)</t>
  </si>
  <si>
    <t>Components of Net Periodic Benefit Cost</t>
  </si>
  <si>
    <t>The following table shows the components of our net periodic benefit cost (income) for the years ended December 31, for our pension plans charged to operations: December 31, 2019 December 31, 2018 December 31, 2017 (In millions) U.S. International Total U.S. International Total U.S. International Total Components of net periodic benefit (income) cost: Service cost $ 0.1 $ 3.8 $ 3.9 $ 0.1 $ 4.2 $ 4.3 $ 0.1 $ 6.9 $ 7.0 Interest cost 6.9 15.0 21.9 6.5 15.2 21.7 6.8 16.1 22.9 Expected return on plan assets (7.3 ) (24.7 ) (32.0 ) (8.7 ) (29.2 ) (37.9 ) (9.8 ) (30.6 ) (40.4 ) Other adjustments — — — 0.1 — 0.1 — — — Amortization of net prior service cost — 0.2 0.2 — — — — (0.1 ) (0.1 ) Amortization of net actuarial loss 1.4 3.7 5.1 0.9 2.4 3.3 0.8 5.7 6.5 Net periodic benefit (income) cost 1.1 (2.0 ) (0.9 ) (1.1 ) (7.4 ) (8.5 ) (2.1 ) (2.0 ) (4.1 ) Cost of settlement — 0.4 0.4 1.6 2.8 4.4 2.1 3.0 5.1 Total benefit (income) cost $ 1.1 $ (1.6 ) $ (0.5 ) $ 0.5 $ (4.6 ) $ (4.1 ) $ — $ 1.0 $ 1.0 The following table shows the components of our net periodic benefit cost for the three years ended December 31, for our pension plans charged to operations: Year Ended December 31, (In millions) 2019 2018 2017 Net periodic benefit (income) cost: U.S. and international net periodic benefit cost included in cost of sales (1) $ 1.1 $ 0.8 $ 1.4 U.S. and international net periodic benefit cost included in selling, general and administrative expenses 2.8 3.5 5.6 U.S. and international net periodic benefit (income) included in other (income) expense (4.4 ) (8.4 ) (6.0 ) Total benefit (income) cost $ (0.5 ) $ (4.1 ) $ 1.0 (1) The amount recorded in inventory for the years ended December 31, 2019 , 2018 and 2017 was not material. Year Ended December 31, (In millions) 2019 2018 2017 Components of net periodic benefit cost: Service cost $ — $ 0.1 $ 0.1 Interest cost 1.6 1.4 1.6 Amortization of net gain (0.2 ) (0.2 ) (0.2 ) Amortization of prior service credit (0.3 ) (0.3 ) (1.2 ) Net periodic benefit cost $ 1.1 $ 1.0 $ 0.3 Income of settlement/curtailment — — (13.5 ) Total benefit (income) cost for fiscal year $ 1.1 $ 1.0 $ (13.2 )</t>
  </si>
  <si>
    <t>Funded Status for Pension Plans</t>
  </si>
  <si>
    <t>The following table presents our funded status for 2019 and 2018 for our U.S. and international pension plans. The measurement date used to determine benefit obligations and plan assets is December 31 for all material plans. December 31, 2019 December 31, 2018 (In millions) U.S. International Total U.S. International Total Change in benefit obligation: Projected benefit obligation at beginning of period $ 182.1 $ 633.5 $ 815.6 $ 204.7 $ 702.2 $ 906.9 Service cost 0.1 3.8 3.9 0.1 4.2 4.3 Interest cost 6.9 15.0 21.9 6.5 15.2 21.7 Actuarial loss (gain) 17.0 60.0 77.0 (10.6 ) (21.5 ) (32.1 ) Settlement — (3.7 ) (3.7 ) (7.6 ) (15.1 ) (22.7 ) Benefits paid (12.1 ) (26.4 ) (38.5 ) (11.2 ) (22.9 ) (34.1 ) Employee contributions — 0.7 0.7 — 0.7 0.7 Business acquisition — 9.0 9.0 — — — Other 0.1 (0.3 ) (0.2 ) 0.2 5.8 6.0 Foreign exchange impact — 12.1 12.1 — (35.1 ) (35.1 ) Projected benefit obligation at end of period $ 194.1 $ 703.7 $ 897.8 $ 182.1 $ 633.5 $ 815.6 Change in plan assets: Fair value of plan assets at beginning of period $ 119.9 $ 548.8 $ 668.7 $ 148.7 $ 627.5 $ 776.2 Actual return on plan assets 21.3 67.7 89.0 (10.5 ) (23.5 ) (34.0 ) Employer contributions 8.1 12.8 20.9 0.4 15.3 15.7 Employee contributions — 0.7 0.7 — 0.7 0.7 Benefits paid (12.1 ) (26.4 ) (38.5 ) (11.2 ) (22.9 ) (34.1 ) Settlement — (3.7 ) (3.7 ) (7.6 ) (15.1 ) (22.7 ) Business acquisition — 10.7 10.7 — — — Other (0.1 ) (0.4 ) (0.5 ) 0.1 0.6 0.7 Foreign exchange impact — 14.7 14.7 — (33.8 ) (33.8 ) Fair value of plan assets at end of period $ 137.1 $ 624.9 $ 762.0 $ 119.9 $ 548.8 $ 668.7 Underfunded status at end of year $ (57.0 ) $ (78.8 ) $ (135.8 ) $ (62.2 ) $ (84.7 ) $ (146.9 ) Accumulated benefit obligation at end of year $ 194.1 $ 690.4 $ 884.5 $ 182.1 $ 620.9 $ 803.0 December 31, (In millions) 2019 2018 Change in benefit obligations: Benefit obligation at beginning of period $ 46.4 $ 51.3 Service cost — 0.1 Interest cost 1.6 1.4 Actuarial (gain) loss (1.2 ) (1.7 ) Benefits paid, net (3.3 ) (4.5 ) Plan amendments — (0.2 ) Benefit obligation at end of period $ 43.5 $ 46.4 Change in plan assets: Fair value of plan assets at beginning of period $ — $ — Employer contribution 3.3 4.5 Benefits paid, net (3.3 ) (4.5 ) Fair value of plan assets at end of period $ — $ — Net amount recognized: Underfunded status $ (43.5 ) $ (46.4 ) Accumulated benefit obligation at end of year $ 43.5 $ 46.4 Net amount recognized in consolidated balance sheets consists of: Current liability $ (5.3 ) $ (5.3 ) Non-current liability (38.2 ) (41.1 ) Net amount recognized $ (43.5 ) $ (46.4 ) Amounts recognized in accumulated other comprehensive loss consist of: Net actuarial (gain) loss $ (0.6 ) $ 0.4 Prior service credit (2.6 ) (3.0 ) Total $ (3.2 ) $ (2.6 )</t>
  </si>
  <si>
    <t>Amounts Included in Consolidated Balance Sheets</t>
  </si>
  <si>
    <t>Amounts included in the Consolidated Balance Sheets, including plans which were deemed immaterial and not included above, consisted of: December 31, 2019 December 31, 2018 (In millions) U.S. International Total U.S. International Total Other non-current assets $ — $ 44.2 $ 44.2 $ — $ 26.3 $ 26.3 Other current liabilities — (3.4 ) (3.4 ) — (2.3 ) (2.3 ) Other non-current liabilities (57.0 ) (121.5 ) (178.5 ) (62.1 ) (109.8 ) (171.9 ) Net amount recognized $ (57.0 ) $ (80.7 ) $ (137.7 ) $ (62.1 ) $ (85.8 ) $ (147.9 )</t>
  </si>
  <si>
    <t>Amounts in Accumulated Other Comprehensive Loss, Not Yet Recognized</t>
  </si>
  <si>
    <t>The amounts in AOCL that have not yet been recognized as components of net periodic benefit cost at December 31, 2019 and 2018 are: December 31, 2019 December 31, 2018 (In millions) U.S. International Total U.S. International Total Unrecognized net prior service costs $ 0.2 $ 4.5 $ 4.7 $ 0.1 $ 4.7 $ 4.8 Unrecognized net actuarial loss 48.9 143.6 192.5 47.3 130.8 178.1 Total $ 49.1 $ 148.1 $ 197.2 $ 47.4 $ 135.5 $ 182.9</t>
  </si>
  <si>
    <t>Changes in Plan Assets and Benefit Obligations Recognized in Other Comprehensive Loss (Income)</t>
  </si>
  <si>
    <t>Changes in plan assets and benefit obligations recognized in AOCL at December 31, 2019 and 2018 were as follows: December 31, 2019 December 31, 2018 (In millions) U.S. International Total U.S. International Total Current year actuarial loss $ 3.0 $ 16.9 $ 19.9 $ 8.6 $ 31.2 $ 39.8 Prior year service cost occurring during the year (1) 0.1 — 0.1 — 4.2 4.2 Amortization of actuarial loss (1.4 ) (3.7 ) (5.1 ) (0.9 ) (2.4 ) (3.3 ) Amortization of prior service cost — (0.2 ) (0.2 ) — — — Other adjustments — — — (0.1 ) (0.1 ) (0.2 ) Settlement — (0.4 ) (0.4 ) (1.6 ) (2.7 ) (4.3 ) Total $ 1.7 $ 12.6 $ 14.3 $ 6.0 $ 30.2 $ 36.2 (1) On October 26, 2018, the UK High Court ruled that formulas used to determine guaranteed minimum pension (GMP) benefits violated gender-pay equality laws due to differences in the way benefits were calculated for men and women. This will result in the Company amending plan benefit formulas for our UK defined benefit plans to account for the higher pension payments. While the specifics of the calculation are not yet known, the Company has recorded our current best estimate of the GMP equalization as a prior service cost deferred in AOCL. The court ruling did not have a material impact on our Consolidated Statement of Operations for the year ended December 31, 2019. Changes in benefit obligations that were recognized in AOCL at December 31, 2019 and December 31, 2018 were as follows: December 31, 2019 December 31, 2018 (In millions) U.S. International Total U.S. International Total Current year actuarial gain $ (1.0 ) $ (0.2 ) $ (1.2 ) $ (1.7 ) $ — $ (1.7 ) Prior year service credit occurring during the year — — — (0.2 ) — (0.2 ) Amortization of actuarial gain — 0.2 0.2 — 0.2 0.2 Amortization of prior service credit 0.3 — 0.3 0.3 — 0.3 Total $ (0.7 ) $ — $ (0.7 ) $ (1.6 ) $ 0.2 $ (1.4 )</t>
  </si>
  <si>
    <t>Amounts in Accumulated Other Comprehensive Loss Expected to be Recognized in Next Fiscal Year</t>
  </si>
  <si>
    <t>The amounts in AOCL that are expected to be recognized as components of net periodic benefit cost during the year ending December 31, 2020 are as follows: Year Ended 2020 (In millions) U.S. International Total Unrecognized prior service costs $ — $ 0.2 $ 0.2 Unrecognized net actuarial loss 1.5 4.8 6.3 Total $ 1.5 $ 5.0 $ 6.5</t>
  </si>
  <si>
    <t>Information for Plans with Accumulated Benefit Obligations in Excess of Plan Assets</t>
  </si>
  <si>
    <t>Information for plans with accumulated benefit obligations in excess of plan assets as of December 31, 2019 and 2018 are as follows: December 31, 2019 December 31, 2018 (In millions) U.S. International Total U.S. International Total Accumulated benefit obligation $ 194.1 $ 454.7 $ 648.8 $ 182.1 $ 418.0 $ 600.1 Fair value of plan assets 137.1 344.6 481.7 119.9 315.4 435.3</t>
  </si>
  <si>
    <t>Weighted Average Assumptions Used to Determine Net Periodic Benefit Cost</t>
  </si>
  <si>
    <t>Weighted average assumptions used to determine benefit obligations at December 31, 2019 and 2018 were as follows: December 31, 2019 December 31, 2018 (In millions) U.S. International U.S. International Benefit obligations Discount rate 3.3 % 1.9 % 4.3 % 2.6 % Rate of compensation increase N/A 2.3 % N/A 2.3 % Weighted average assumptions used to determine net periodic benefit cost for the years ended December 31, were as follows: December 31, 2019 December 31, 2018 December 31, 2017 (In millions) U.S. International U.S. International U.S. International Net periodic benefit cost Discount rate 4.3 % 2.6 % 3.6 % 2.5 % 4.0 % 2.4 % Expected long-term rate of return 6.2 % 4.7 % 6.2 % 4.9 % 6.7 % 5.0 % Rate of compensation increase N/A 2.3 % N/A 2.3 % N/A 2.4 %</t>
  </si>
  <si>
    <t>Estimated Future Benefit Payments</t>
  </si>
  <si>
    <t>We expect the following estimated future benefit payments, which reflect expected future service as appropriate, to be paid in the years indicated: Amount (in millions) Year U.S. International Total 2020 $ 11.9 $ 27.3 $ 39.2 2021 11.8 26.5 38.3 2022 11.8 27.4 39.2 2023 11.8 27.7 39.5 2024 11.9 29.9 41.8 2025 to 2029 (combined) 56.7 158.5 215.2 Total $ 115.9 $ 297.3 $ 413.2 Expected post-retirement benefits (net of Medicare Part D subsidies) for each of the next five years and succeeding five years are as follows: Year Amount (in millions) 2020 $ 5.1 2021 4.8 2022 4.4 2023 4.0 2024 3.6 2025 to 2029 (combined) 12.9 Total $ 34.8</t>
  </si>
  <si>
    <t>Fair Values of Pension Plan Assets, by Asset Category and Level of Fair Values</t>
  </si>
  <si>
    <t xml:space="preserve">The fair values of our U.S. and international pension plan assets, by asset category and by the level of fair values are as follows: December 31, 2019 December 31, 2018 Total Total (In millions) Fair Value Level 1 Level 2 Level 3 NAV (5) Fair Value Level 1 Level 2 Level 3 NAV (5) Cash and cash equivalents (1) $ 43.4 $ 1.9 $ 41.5 $ — $ — $ 36.5 $ 3.5 $ 33.0 $ — $ — Fixed income funds (2) 323.8 — 210.2 — 113.6 283.4 — 150.6 — 132.8 Equity funds (3) 146.9 — 61.5 — 85.4 147.1 — 81.1 — 66.0 Other (4) 247.9 — 9.9 180.2 57.8 201.7 — 10.9 150.1 40.7 Total (6) $ 762.0 $ 1.9 $ 323.1 $ 180.2 $ 256.8 $ 668.7 $ 3.5 $ 275.6 $ 150.1 $ 239.5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units held at year end. (4) The majority of these assets are guaranteed insurance contracts, which consist of Company and employee contributions and accumulated interest income at guaranteed stated interest rates and provides for benefit payments and plan expenses. Also includes real estate and other alternative investments. (5) These assets are measured at Net Asset Value (NAV) as a practical expedient under ASC 820. (6) Balances as of December 31, 2018 have been revised from our 2018 Form 10-K filing to reflect changes in leveling classification of specific funds. These reclassifications did not impact the fair value of any of our pension plan assets. </t>
  </si>
  <si>
    <t>Reconciliation of Plan Asset Measured Using Level 3 Inputs</t>
  </si>
  <si>
    <t>The following table shows the activity of our U.S. and international plan assets, which are measured at fair value using Level 3 inputs. December 31, (In millions) 2019 2018 Balance at beginning of period (1) $ 150.1 $ 71.5 Gains (losses) on assets still held at end of year 16.8 (16.0 ) Purchases, sales, issuance, and settlements (2) 8.3 103.7 Transfers in and/or out of Level 3 — 1.0 Foreign exchange gain (loss) 5.0 (10.1 ) Balance at end of period (1) $ 180.2 $ 150.1 (1) Balances as of December 31, 2018 have been revised from our 2018 Form 10-K filing to reflect changes in leveling classification of specific funds. These reclassifications did not impact the fair value of any of our pension plan assets. (2)</t>
  </si>
  <si>
    <t>Other Post-Employment Benefits and Other Employee Benefit Plans (Tables)</t>
  </si>
  <si>
    <t>Accumulated Other Comprehensive Loss Expected to be Recognized as Components of Net Periodic Benefit Cost</t>
  </si>
  <si>
    <t>The amounts in AOCL at December 31, 2019 that are expected to be recognized as components of net periodic benefit cost during the next fiscal year are as follows: (In millions) December 31, 2019 Unrecognized net prior service credits $ (0.3 ) Unrecognized net actuarial gain (0.2 ) Total $ (0.5 )</t>
  </si>
  <si>
    <t>One Percentage Point Change on Assumed Healthcare Cost</t>
  </si>
  <si>
    <t>A one percentage point change on assumed healthcare cost trend rates would have the following effect for the year ended December 31, 2019 : (In millions) 1% Increase 1% Decrease Effect on total of service and interest cost components $ — $ — Effect on post-retirement benefit obligation 0.1 (0.2 )</t>
  </si>
  <si>
    <t>Income Taxes (Tables)</t>
  </si>
  <si>
    <t>Components of Earnings Before Income Tax Provision</t>
  </si>
  <si>
    <t>The components of earnings before income tax provision were as follows: Year Ended December 31, (In millions) 2019 2018 2017 Domestic $ 126.7 $ 255.1 $ 192.1 Foreign 243.6 202.7 201.2 Total $ 370.3 $ 457.8 $ 393.3</t>
  </si>
  <si>
    <t>Components of Income Tax Provision (Benefit)</t>
  </si>
  <si>
    <t>The components of our income tax provision (benefit) were as follows: Year Ended December 31, (In millions) 2019 2018 2017 Current tax expense: Federal $ 62.3 $ 228.2 $ 79.6 State and local 4.6 9.8 14.3 Foreign 64.1 59.8 106.0 Total current expense $ 131.0 $ 297.8 $ 199.9 Deferred tax (benefit) expense: Federal $ (19.0 ) $ 56.8 $ 130.1 State and local 4.0 (21.2 ) 5.3 Foreign (39.4 ) (25.9 ) (4.8 ) Total deferred tax (benefit) expense (54.4 ) 9.7 130.6 Total income tax provision $ 76.6 $ 307.5 $ 330.5</t>
  </si>
  <si>
    <t>Components of Deferred Tax Assets (Liabilities)</t>
  </si>
  <si>
    <t>Deferred tax assets (liabilities) consist of the following: December 31, (In millions) 2019 2018 Accruals not yet deductible for tax purposes $ 17.4 $ 17.5 Net operating loss carryforwards 245.9 265.5 Foreign, federal and state credits 8.4 10.4 Employee benefit items 79.5 77.0 Capitalized expenses 32.2 8.9 Intangibles 21.8 — Derivatives and other 47.7 38.0 Sub-total deferred tax assets 452.9 417.3 Valuation allowance (197.6 ) (218.4 ) Total deferred tax assets $ 255.3 $ 198.9 Depreciation and amortization $ (37.0 ) $ (26.8 ) Unremitted foreign earnings (10.0 ) — Intangible assets — (21.7 ) Other (0.4 ) (0.4 ) Total deferred tax liabilities (47.4 ) (48.9 ) Net deferred tax assets $ 207.9 $ 150.0</t>
  </si>
  <si>
    <t>Reconciliation of the Provision for Income Taxes</t>
  </si>
  <si>
    <t>A reconciliation of the provision for income taxes, with the amount computed by applying the statutory federal income tax rate ( 21% in 2019-2018 and 35% in 2017) to income before provision for income taxes, is as follows (dollars in millions): Year Ended December 31, 2019 2018 2017 Computed expected tax $ 77.8 21.0 % $ 96.1 21.0 % $ 137.7 35.0 % State income taxes, net of federal tax benefit 6.7 1.8 % 8.4 1.8 % 7.6 1.9 % Foreign earnings taxed at different rates 10.5 2.8 % 8.3 1.8 % (22.3 ) (5.7 )% U.S. tax on foreign earnings 29.0 7.8 % 13.5 2.9 % 72.3 18.4 % Tax credits (50.1 ) (13.5 )% (20.7 ) (4.5 )% (16.8 ) (4.3 )% Unremitted foreign earnings 10.0 2.7 % — — % — — % Reorganization and divestitures (47.2 ) (12.7 )% — — % 75.9 19.3 % Withholding tax 4.8 1.3 % 21.7 4.7 % 7.4 1.9 % Net change in valuation allowance (7.6 ) (2.1 )% (39.8 ) (8.7 )% (2.0 ) (0.5 )% Net change in unrecognized tax benefits 36.0 9.7 % 95.0 20.8 % 33.4 8.5 % Tax Cuts and Jobs Act — — % 117.6 25.7 % 41.1 10.5 % Deferred tax adjustments — — % — — % 14.1 3.6 % Other 6.7 1.9 % 7.4 1.7 % (17.9 ) (4.6 )% Income tax expense and rate $ 76.6 20.7 % $ 307.5 67.2 % $ 330.5 84.0 %</t>
  </si>
  <si>
    <t>Unrecognized Tax Benefits and the Effect on Effective Income Tax Rate</t>
  </si>
  <si>
    <t>We are providing the following disclosures related to our unrecognized tax benefits and the effect on our effective income tax rate if recognized: Year Ended December 31, (in millions) 2019 2018 2017 Beginning balance of unrecognized tax benefits $ 356.4 $ 214.3 $ 162.6 Additions for tax positions of current year 3.4 106.0 7.3 Additions for tax positions of prior years 47.9 59.5 49.3 Reductions for tax positions of prior years (16.0 ) (7.0 ) (4.3 ) Reductions for lapses of statutes of limitation and settlements (1.4 ) (16.4 ) (0.6 ) Ending balance of unrecognized tax benefits $ 390.3 $ 356.4 $ 214.3</t>
  </si>
  <si>
    <t>Commitments and Contingencies (Tables)</t>
  </si>
  <si>
    <t>Estimated Future Cash Outlays Related to Principal Contractual Obligations</t>
  </si>
  <si>
    <t>At December 31, 2019 , we had other principal contractual obligations, which included agreements to purchase an estimated amount of goods, including raw materials, or services in the normal course of business, aggregating to approximately $86.2 million . The estimated future cash outlays are as follows: Year Amount (in millions) 2020 $ 35.6 2021 21.2 2022 10.2 2023 10.0 2024 9.2 Total $ 86.2</t>
  </si>
  <si>
    <t>Stockholders' Deficit (Tables)</t>
  </si>
  <si>
    <t>Summary of Cash Dividends Paid</t>
  </si>
  <si>
    <t xml:space="preserve">The following table shows our total cash dividends paid in the years ended December 31: (In millions, except per share amounts) Total Cash Dividends Paid Total Cash Dividends Paid Per Common Share 2017 $ 119.7 $ 0.64 2018 102.9 0.64 2019 99.1 0.64 Total $ 321.7 </t>
  </si>
  <si>
    <t>Summary of Changes in Common Stock and Common Stock in Treasury</t>
  </si>
  <si>
    <t xml:space="preserve">The following is a summary of changes during the years ended December 31, in shares of our common stock and common stock in treasury: 2019 2018 2017 Changes in common stock: Number of shares, beginning of year 231,619,037 230,080,944 227,638,738 Restricted stock shares issued for new awards (1) 1,478 569,960 480,283 Restricted stock shares, forfeited (1) (110,984 ) (86,518 ) (184,235 ) Shares issued for vested restricted stock units 164,347 151,280 607,231 Shares issued as part of acquisition (2) — 20,000 — Shares issued for 2014 Special Performance Stock Units (PSU) Awards — 658,783 749,653 Shares issued for 2015 Three-Year PSU Awards — 129,139 — Shares issued for 2014 Three-Year PSU Awards — — 636,723 Shares issued for Stock Leverage Opportunity Awards ( SLO) 6,321 109,841 136,783 Shares granted and issued under the Omnibus Incentive Plan and Directors Stock Plan to Directors 123,824 10,841 15,768 Canceled shares for tax netting (3) (181,488 ) — — Other activity (4) — (25,233 ) — Number of shares issued, end of year (1) 231,622,535 231,619,037 230,080,944 Changes in common stock in treasury: Number of shares held, beginning of year 75,964,667 61,485,423 34,156,355 Repurchase of common stock (5) 1,632,163 14,826,924 27,320,816 Profit sharing contribution paid in stock (487,108 ) (538,524 ) (502,519 ) Shares withheld for taxes (3) — 190,844 510,771 Number of shares held, end of year (5) 77,109,722 75,964,667 61,485,423 Number of common stock outstanding, end of year 154,512,813 155,654,370 168,595,521 (1) Restricted stock shares issued for new awards under the Omnibus Incentive Plan and restricted stock shares, forfeited as shown above for the year ended December 31, 2019 includes 1,478 restricted stock shares issued and ( 5,024 ) restricted stock shares forfeited related to 2018 that were not yet reflected by our Recordkeeper as of December 31, 2018. The table above and our Consolidated Balance Sheets reflect the number of shares issued per our Recordkeeper. (2) In connection with the acquisition of B+ Equipment in the third quarter of 2015, the Company issued 20,000 shares of restricted common stock on September 26, 2018 to certain former equity holders of B+ Equipment. These shares were issued in offshore transactions with no direct selling efforts in the United States and without registration under the Securities Act of 1933, as amended, in reliance upon the issuer safe harbor provided by Regulation S. (3) Effective January 1, 2019, new share issuances for vested awards are netted by the number of shares required to cover the recipients' portion of income tax. The portion withheld for taxes are canceled. Prior to January 1, 2019, the shares required to cover the recipients' portion of income tax were issued and recorded to treasury stock. Shares netted for taxes in 2019 primarily relates to vesting activity for restricted stock shares issued in prior years. (4) Other activity in 2018 primarily relates to prior period adjustment related to years not contained within the table. (5) Repurchase of common stock for the year ended December 31, 2019 as shown above includes 71,530 shares of common stock that had been repurchased by the Company in 2018 but not yet reflected by the Recordkeeper as of December 31, 2018. The table above and our Consolidated Balance Sheets reflect the number of shares held in treasury per our Recordkeeper. </t>
  </si>
  <si>
    <t>Summary of Changes in Common Shares Available for Awards under Omnibus Plan and Predecessor Plans</t>
  </si>
  <si>
    <t>A summary of the changes in common shares available for awards under the Omnibus Incentive Plan and Predecessor Plans follows: 2019 2018 2017 Number of shares available, beginning of year 4,489,347 3,668,954 5,385,870 Newly Registered Shares under Omnibus Incentive Plan — 2,199,114 — Restricted stock shares issued for new awards (1) — (571,438 ) (480,283 ) Restricted stock shares forfeited (1) 105,960 91,542 184,235 Restricted stock units awarded (819,808 ) (219,923 ) (351,946 ) Restricted stock units forfeited 96,534 64,122 288,801 Shares issued for 2014 Special PSU Awards — (658,783 ) (749,653 ) Shares issued for 2015 Three-Year PSU Awards — (129,139 ) — Shares issued for 2014 Three-Year PSU Awards — — (636,723 ) Restricted stock units awarded for SLO Awards (46,195 ) (23,478 ) (44,254 ) SLO units forfeited 1,580 817 3,639 Director shares granted and issued (22,015 ) (10,560 ) (15,491 ) Director units granted and deferred (2) (6,262 ) (16,505 ) (17,008 ) Shares withheld for taxes (3) 249,368 94,624 101,767 Number of shares available, end of year (4) 4,048,509 4,489,347 3,668,954 (1) As of December 31, 2018, there were 1,478 restricted stock shares issued for new awards under the Omnibus Incentive Plan and (5,024) restricted stock shares forfeited that were not yet reflected by our Recordkeeper. The table above (shares available under the Omnibus Incentive Plan) reflects this activity as occurred, creating a reconciling difference between shares issued and number of shares available under the Omnibus Plan. (2) Director units granted and deferred include the impact of share-settled dividends earned and deferred on deferred shares. (3) The Omnibus Incentive Plan and 2005 Contingent Stock Plan permit withholding of taxes and other charges that may be required by law to be paid attributable to awards by withholding a portion of the shares attributable to such awards. (4) The above table excludes approximately 1.2 million contingently issuable shares under the PSU awards and SLO awards, which represents the maximum number of shares that could be issued under those plans as of December 31, 2019 .</t>
  </si>
  <si>
    <t>Summarizes the Company's Pre-tax Share-based Incentive Compensation Expense and Income Tax Benefit</t>
  </si>
  <si>
    <t>The following table summarizes the Company’s pre-tax share-based incentive compensation expense and related income tax benefit for the years ended December 31, 2019 , 2018 and 2017 related to the Company’s PSU awards, SLO awards and restricted stock awards. (In millions) 2019 2018 2017 2019 Three-year PSU Awards $ 4.3 $ — $ — 2018 Three-year PSU Awards 0.2 2.7 — 2017 Three-year PSU Awards (1) — 3.7 9.8 2017 COO and Chief Executive Officer-Designate 2017 New Hire Equity Awards 0.2 0.2 0.1 2016 Three-year PSU Awards (1) — (3.0 ) 2.0 2016 President &amp; CEO Inducement Award — — 0.5 2015 Three-year PSU Awards — — (0.8 ) 2014 Special PSU Awards (2) — — 3.2 SLO Awards 3.2 1.6 1.1 Other long-term share-based incentive compensation programs (3)(4) 26.5 24.7 32.6 Total share-based incentive compensation expense (5) $ 34.4 $ 29.9 $ 48.5 Associated tax benefits recognized $ 5.8 $ 4.9 $ 11.8 (1) On May 18, 2017, The Organization and Compensation Committee of our Board of Directors (“O&amp;C Committee”) approved a change in the vesting policy regarding the existing 2017 Three-year PSU Awards and 2016 Three-year PSU Awards for Ilham Kadri. The approved change resulted in a pro-rata share of vesting calculated on the close date of the sale of Diversey. Dr. Kadri’s awards were still subject to the performance metrics stipulated in the plan documents, and will be paid out in accordance with the original planned timing. (2) The amount does not include expense related to the 2014 Special PSU awards that were settled in cash of $1.0 million in the year ended December 31, 2017. (3) The amount includes the expenses associated with the restricted stock awards consisting of restricted stock shares, restricted stock units and cash-settled restricted stock unit awards. (4) On August 4, 2017, the Equity Award Committee approved a change in the vesting condition regarding the existing long-term share-based compensation programs transferring to Diversey as part of the sale of Diversey. The approved change resulted in a pro-rata share of vesting calculated on the close date of the sale of Diversey. In December 2018, the Equity Award Committee approved a change in the vesting condition for certain individuals who would be leaving the Company under a phase of our Reinvent SEE Restructuring program. For both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t>
  </si>
  <si>
    <t>Schedule of Unvested Restricted Stock and Restricted Stock Unit</t>
  </si>
  <si>
    <t xml:space="preserve">The following table summarizes activity for unvested restricted stock and restricted stock units for 2019 : Restricted stock shares Restricted stock units Shares Weighted-Average per Share Fair Value on Grant Date Aggregate Intrinsic Value (in millions) Shares Weighted-Average per Share Fair Value on Grant Date Aggregate Intrinsic Value (in millions) Non-vested at December 31, 2018 1,228,558 $ 44.98 561,943 $ 45.08 Granted — — 819,808 43.54 Vested (538,643 ) 44.98 $ 24.2 (229,558 ) 44.31 $ 10.2 Forfeited or expired (105,960 ) 45.24 (96,534 ) 44.64 Non-vested at December 31, 2019 583,955 $ 45.51 1,055,659 $ 44.11 </t>
  </si>
  <si>
    <t>Schedule of Vested Restricted Stock</t>
  </si>
  <si>
    <t>A summary of the Company’s fair values of its vested restricted stock shares and restricted stock units are shown in the following table: (In millions) 2019 2018 2017 Fair value of restricted stock shares vested $ 23.7 $ 13.5 $ 19.5 Fair value of restricted stock units vested $ 10.1 $ 6.9 $ 22.4</t>
  </si>
  <si>
    <t>Schedule of Unrecognized Compensation Cost</t>
  </si>
  <si>
    <t>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9 Three-year PSU Awards $ 6.3 2 2018 Three-year PSU Awards 1.2 1 2017 Three-year PSU Awards — 0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8.9 0.4 Restricted Stock units $ 28.5 1.0</t>
  </si>
  <si>
    <t>Summary of Number of PSUs Granted Based on Adjusted EBITDA and Grant Date Fair Value</t>
  </si>
  <si>
    <t>The number of PSUs granted based on Adjusted EBITDA margin and the grant date fair value are shown in the following table: 2019 2018 2017 Number of units granted 92,804 57,378 99,522 Weighted average fair value on grant date (1) (2) $ 42.45 $ 41.72 $ 45.21 (1) For 2019, this represents the weighted average fair value for PSU awards approved during the first and third quarter. (2) On May 18, 2017, the O&amp;C Committee approved a change in the vesting policy regarding the 2017 Three -year PSU Awards for Ilham Kadri. The modified vesting terms resulted in award modification accounting treatment. The weighted average fair value on grant date reflects the impact of the fair value on date of modification for these awards.</t>
  </si>
  <si>
    <t>Summary of Assumptions Used to Calculate the Grant Date Fair Value Based on Total Shareholder Return</t>
  </si>
  <si>
    <t>The number of PSUs granted based on TSR and the assumptions used to calculate the grant date fair value of the PSUs based on TSR are shown in the following table: 2019 2018 2017 Number of units granted 70,543 56,829 100,958 Weighted average fair value on grant date (1) (3) $ 57.53 $ 43.40 $ 44.24 Expected Price volatility (2) 22.86 % 22.00 % 25.31 % Risk-free interest rate (2) 2.36 % 2.00 % 1.56 % (1) For 2019, this represents the weighted average fair value for PSU awards approved during the first and third quarter. (2) For 2019, values represent weighted average assumptions for PSU awards approved during the first and third quarter. (3) On May 18, 2017, the O&amp;C Committee approved a change in the vesting policy regarding the existing 2017 Three -year PSU Awards for Ilham Kadri. The modified vesting terms resulted in award modification accounting treatment. The weighted average fair value on grant date reflects the impact of the fair value on date of modification for these awards.</t>
  </si>
  <si>
    <t>Number of Performance Stock Units Granted Based On Net Trade Sales Growth and Grant Date Fair Value</t>
  </si>
  <si>
    <t>The number of PSUs granted based on Net Trade Sales Growth and the grant date fair value are shown in the following table: 2018 2017 Number of units granted 57,378 99,522 Weighted average fair value on grant date (1) $ 41.72 $ 45.21 (1) On May 18, 2017, the O&amp;C Committee approved a change in the vesting policy regarding the existing 2017 Three -year PSU Awards for Ilham Kadri. The modified vesting terms resulted in award modification accounting treatment. The weighted average fair value on grant date reflects the impact of the fair value on date of modification for these awards.</t>
  </si>
  <si>
    <t>Number Of Performance Stock Units Granted Based On Return on Investment Capital And Grant Date Fair Value</t>
  </si>
  <si>
    <t>The number of PSUs granted based on Return on Invested Capital and the grant date fair value are shown in the following table: 2019 Number of units granted 92,804 Weighted average fair value on grant date (1) $ 42.45 (1) This represents the weighted average fair value for PSU awards approved during the first and third quarter.</t>
  </si>
  <si>
    <t>Summary of Estimated Earned Payout</t>
  </si>
  <si>
    <t>The following table includes additional information related to estimated earned payout based on the probable outcome of the performance condition and market condition as of December 31, 2019 : Estimated Payout % Return on Invested Capital Net Trade Sales Growth Adjusted EBITDA TSR (1) Combined 2019 Three-year PSU Awards 100 % N/A 100 % 25 % 75 % 2018 Three-year PSU Awards N/A — % 85 % 25 % 37 % 2017 Three-year PSU Awards N/A 104 % 170 % — % 90 % (1) Total shareholder return is a market-based condition. Accordingly, we make no assumptions related to future performance. The percentages above represent actual rankings as of December 31, 2019. Any portion of outstanding awards based on the achievement of market-based conditions are accrued at 100% of fair value over the performance period in accordance with ASC 718.</t>
  </si>
  <si>
    <t>Summary of Activity for Outstanding Three-year PSU Awards</t>
  </si>
  <si>
    <t>The following table summarizes activity for outstanding Three -year PSU awards for 2019 : Shares Aggregate Intrinsic Value (in millions) Outstanding at December 31, 2018 643,856 Granted (1) 256,151 Converted — $ — Forfeited or expired (270,503 ) Outstanding at December 31, 2019 629,504 Fully vested at December 31, 2019 258,801 $ 11.7 (1) This represents the target number of performance units granted. Actual number of PSUs earned, if any, is dependent upon performance and may range from 0% to 200% percent of the target.</t>
  </si>
  <si>
    <t>Summary of Activity for Non-Vested PSUs Awards</t>
  </si>
  <si>
    <t>The following table summarizes activity for non-vested Three -year PSU awards for 2019 : Shares Weighted-Average per Share Fair Value on Grant Date Non-vested at December 31, 2018 217,207 $ 42.94 Granted 256,151 46.87 Vested (54,817 ) 45.34 Forfeited or expired (47,838 ) 45.24 Non-vested at December 31, 2019 370,703 $ 45.08</t>
  </si>
  <si>
    <t>Summary of Fair Value for Vested PSU Awards</t>
  </si>
  <si>
    <t>A summary of the Company’s fair value for its vested three-year PSU awards is shown in the following table: (In millions) 2019 2018 2017 Fair value of three-year PSU awards vested $ 10.3 $ 14.9 $ 24.0</t>
  </si>
  <si>
    <t>Summary of Assumptions Used to Calculate Grant Date Fair Value</t>
  </si>
  <si>
    <t>The assumptions used to calculate the grant date fair value of the performance-vesting New Hire Award are shown in the following table: 2017 Performance-vesting New Hire Award Fair value on grant date $ 10.63 Expected price volatility 25.0 % Risk-free interest rate 1.6 %</t>
  </si>
  <si>
    <t>Accumulated Other Comprehensive Loss (Tables)</t>
  </si>
  <si>
    <t>Details of Comprehensive Income (Loss)</t>
  </si>
  <si>
    <t>The following table provides details of comprehensive loss: (In millions) Unrecognized Pension Items Cumulative Translation Adjustment Unrecognized (Losses) Gains on Derivative Instruments for net investment hedge Unrecognized (Losses) Gains on Derivative Instruments for cash flow hedge Accumulated Other Comprehensive Loss, Net of Taxes Balance at December 31, 2017 (1) $ (103.4 ) $ (694.4 ) $ (46.8 ) $ (0.3 ) $ (844.9 ) Other comprehensive (loss) income before reclassifications (31.5 ) (50.4 ) 15.0 2.9 (64.0 ) Less: amounts reclassified from accumulated other comprehensive loss 2.1 — — (0.2 ) 1.9 Net current period other comprehensive (loss) income (29.4 ) (50.4 ) 15.0 2.7 (62.1 ) Impact of Accounting Standard Update (2) (3.6 ) — (10.1 ) 0.3 (13.4 ) Balance at December 31, 2018 (1) $ (136.4 ) $ (744.8 ) $ (41.9 ) $ 2.7 $ (920.4 ) Other comprehensive (loss) income before reclassifications (13.3 ) 16.2 7.4 (1.4 ) 8.9 Less: amounts reclassified from accumulated other comprehensive loss 3.6 — — (1.1 ) 2.5 Net current period other comprehensive (loss) income (9.7 ) 16.2 7.4 (2.5 ) 11.4 Balance at December 31, 2019 (1) $ (146.1 ) $ (728.6 ) $ (34.5 ) $ 0.2 $ (909.0 ) (1) The ending balance in AOCL includes gains and losses on intra-entity foreign currency transactions. The intra-entity currency translation adjustments were $(4.5) million , $65.8 million and $(78.2) million for the years ended December 31, 2019 , 2018 and 2017 . (2) In the fourth quarter of 2018, the Company Adopted ASU 2018-02. As part of the adoption, the Company has elected to reclassify the tax effects of the TCJA from AOCL to retained earnings. The adoption of the ASU 2018-02 resulted in a $13.4 million reclassification from AOCL to retained earnings due to the stranded tax effects of the TCJA.</t>
  </si>
  <si>
    <t>Detail of Amounts Reclassified from Accumulated Other Comprehensive Income</t>
  </si>
  <si>
    <t>The following table provides detail of amounts reclassified from AOCL: (In millions) 2019 2018 2017 Location of Amount Reclassified from AOCL Defined benefit pension plans and other post-employment benefits: Prior service credits $ 0.1 $ 0.3 $ 1.3 Actuarial losses (4.9 ) (3.1 ) (10.0 ) Total pre-tax amount (4.8 ) (2.8 ) (8.7 ) Other (expense) income, net Tax benefit 1.2 0.7 2.5 Net of tax (3.6 ) (2.1 ) (6.2 ) Net gains (losses) on cash flow hedging derivatives: (1) Foreign currency forward contracts 1.6 0.2 0.9 Cost of sales Interest rate and currency swaps — — (3.4 ) Interest expense, net and Other (expense) income, net Treasury locks 0.1 0.1 0.1 Interest expense, net Total pre-tax amount 1.7 0.3 (2.4 ) Tax (expense) benefit (0.6 ) (0.1 ) 0.8 Net of tax 1.1 0.2 (1.6 ) Total reclassifications for the period $ (2.5 ) $ (1.9 ) $ (7.8 ) (1) These accumulated other comprehensive components are included in our derivative and hedging activities. See Note 15, “Derivatives and Hedging Activities,” of the Notes to Consolidated Financial Statements for additional details.</t>
  </si>
  <si>
    <t>Other (Expense) Income, net (Tables)</t>
  </si>
  <si>
    <t>Details of Other (Expense) Income, net</t>
  </si>
  <si>
    <t>The following table provides details of other (expense) income, net: Year Ended December 31, (In millions) 2019 2018 2017 Net foreign exchange transaction loss $ (7.7 ) $ (16.7 ) $ (5.9 ) Bank fee expense (5.0 ) (4.4 ) (5.8 ) Pension income other than service costs 1.0 3.9 16.7 Loss on debt redemption and refinancing activities (16.1 ) (1.9 ) — Other, net (1) 8.3 1.0 1.2 Other (expense) income, net $ (19.5 ) $ (18.1 ) $ 6.2 (1) Cryovac Brasil Ltda., a Sealed Air subsidiary, received a final decision from the Brazilian court regarding a claim in which Sealed Air contended that certain indirect taxes paid were calculated on an incorrect amount. As a result, for the year ended December 31, 2019 , we recorded income of $4.8 million to Other, net for a claim of overpaid taxes related to 2015 through 2018.</t>
  </si>
  <si>
    <t>Net Earnings per Common Share (Tables)</t>
  </si>
  <si>
    <t>Calculation of Basic and Diluted Net Earnings Per Common Share</t>
  </si>
  <si>
    <t>The following table sets forth the calculation of basic and diluted net earnings per common share under the two-class method for the years ended December 31: Year Ended December 31, (In millions, except per share amounts) 2019 2018 2017 Basic Net Earnings Per Common Share: Numerator Net earnings $ 263.0 $ 193.1 $ 814.9 Distributed and allocated undistributed net earnings to unvested restricted stockholders (0.5 ) (0.9 ) (4.9 ) Distributed and allocated undistributed net earnings 262.5 192.2 810.0 Distributed net earnings - dividends paid to common stockholders (98.7 ) (101.7 ) (118.7 ) Allocation of undistributed net earnings to common stockholders $ 163.8 $ 90.5 $ 691.3 Denominator Weighted average number of common shares outstanding - basic 154.3 159.4 186.9 Basic net earnings per common share: Distributed net earnings $ 0.64 $ 0.64 $ 0.64 Allocated undistributed net earnings to common stockholders 1.06 0.57 3.69 Basic net earnings per common share $ 1.70 $ 1.21 $ 4.33 Diluted Net Earnings Per Common Share: Numerator Distributed and allocated undistributed net earnings to common stockholders $ 262.5 $ 192.2 $ 810.0 Add: Allocated undistributed net earnings to unvested restricted stockholders 0.4 0.5 4.3 Less: Undistributed net earnings reallocated to unvested restricted stockholders (0.4 ) (0.5 ) (4.3 ) Net earnings available to common stockholders - diluted $ 262.5 $ 192.2 $ 810.0 Denominator Weighted average number of common shares outstanding - basic 154.3 159.4 186.9 Effect of contingently issuable shares 0.2 0.1 0.7 Effect of unvested restricted stock units 0.3 0.3 0.7 Weighted average number of common shares outstanding - diluted under two-class 154.8 159.8 188.3 Effect of unvested restricted stock - participating security 0.4 0.4 0.6 Weighted average number of common shares outstanding - diluted under treasury stock 155.2 160.2 188.9 Diluted net earnings per common share $ 1.69 $ 1.20 $ 4.29</t>
  </si>
  <si>
    <t>Summarized Quarterly Financial Information (Unaudited) (Tables)</t>
  </si>
  <si>
    <t>Summarized Quarterly Financial Information (Unaudited, in millions, except per share data)</t>
  </si>
  <si>
    <t xml:space="preserve"> 2019 First Second Third Fourth (In millions, except per share amounts) Quarter Quarter Quarter Quarter Net sales $ 1,112.7 $ 1,161.0 $ 1,218.5 $ 1,298.9 Gross profit 365.2 378.3 392.0 429.3 Net earnings from continuing operations 64.3 25.5 79.5 124.4 (Loss) gain on sale of discontinued operations, net of tax (6.8 ) 7.7 (11.5 ) (20.1 ) Net earnings (1) $ 57.5 $ 33.2 $ 68.0 $ 104.3 Basic: Continuing operations $ 0.41 $ 0.16 $ 0.52 $ 0.81 Discontinued operations (0.04 ) 0.06 (0.08 ) (0.13 ) Net earnings per common share - basic $ 0.37 $ 0.22 $ 0.44 $ 0.68 Diluted: Continuing operations $ 0.41 $ 0.16 $ 0.51 $ 0.80 Discontinued operations (0.04 ) 0.05 (0.07 ) (0.13 ) Net earnings per common share - diluted $ 0.37 $ 0.21 $ 0.44 $ 0.67 2018 First Second Third Fourth (In millions, except per share amounts) Quarter Quarter Quarter Quarter Net sales $ 1,131.0 $ 1,155.2 $ 1,186.2 $ 1,260.3 Gross profit 374.0 363.5 365.5 399.1 Net (loss) earnings from continuing operations (208.0 ) 83.3 75.6 199.4 Gain on sale of discontinued operations, net of tax 7.4 31.1 3.4 0.9 Net (loss) earnings $ (200.6 ) $ 114.4 $ 79.0 $ 200.3 Basic: Continuing operations $ (1.25 ) $ 0.52 $ 0.48 $ 1.28 Discontinued operations 0.04 0.19 0.02 0.01 Net (loss) earnings per common share - basic (1) $ (1.21 ) $ 0.71 $ 0.50 $ 1.29 Diluted: Continuing operations $ (1.25 ) $ 0.52 $ 0.48 $ 1.28 Discontinued operations 0.04 0.19 0.02 — Net (loss) earnings per common share - diluted (1) $ (1.21 ) $ 0.71 $ 0.50 $ 1.28 (1) The sum of the quarterly per share amounts may not agree to the respective annual amounts due to differences in outstanding shares.</t>
  </si>
  <si>
    <t>Organization and Nature of Operations - Additional Information (Details)</t>
  </si>
  <si>
    <t>Dec. 31, 2019subsidiary</t>
  </si>
  <si>
    <t>Number of wholly-owned subsidiaries</t>
  </si>
  <si>
    <t>Summary of Significant Accounting Policies and Recently Issued Accounting Standards - (Details) $ in Millions</t>
  </si>
  <si>
    <t>Dec. 31, 2019USD ($)bankBs. / $</t>
  </si>
  <si>
    <t>Dec. 31, 2018USD ($)Bs. / $</t>
  </si>
  <si>
    <t>Significant Accounting Policies [Line Items]</t>
  </si>
  <si>
    <t>Charges for rebates and other allowances</t>
  </si>
  <si>
    <t>4.00%</t>
  </si>
  <si>
    <t>5.00%</t>
  </si>
  <si>
    <t>Research and development costs</t>
  </si>
  <si>
    <t>Target level for the determination of performance goals and measures</t>
  </si>
  <si>
    <t>100.00%</t>
  </si>
  <si>
    <t>Number of banks involved in sale of fractional ownership interest of accounts receivable | bank</t>
  </si>
  <si>
    <t>Minimum</t>
  </si>
  <si>
    <t>Intangible asset, useful life</t>
  </si>
  <si>
    <t>1 year</t>
  </si>
  <si>
    <t>Maximum</t>
  </si>
  <si>
    <t>28 years</t>
  </si>
  <si>
    <t>Buildings | Minimum</t>
  </si>
  <si>
    <t>Property and equipment, useful life</t>
  </si>
  <si>
    <t>20 years</t>
  </si>
  <si>
    <t>Buildings | Maximum</t>
  </si>
  <si>
    <t>40 years</t>
  </si>
  <si>
    <t>Machinery and equipment | Minimum</t>
  </si>
  <si>
    <t>5 years</t>
  </si>
  <si>
    <t>Machinery and equipment | Maximum</t>
  </si>
  <si>
    <t>10 years</t>
  </si>
  <si>
    <t>Other Property and Equipment | Minimum</t>
  </si>
  <si>
    <t>2 years</t>
  </si>
  <si>
    <t>Other Property and Equipment | Maximum</t>
  </si>
  <si>
    <t>Argentina | Argentina Subsidiaries</t>
  </si>
  <si>
    <t>Foreign currency transaction loss related to remeasurement</t>
  </si>
  <si>
    <t>Argentina | Argentina, Pesos</t>
  </si>
  <si>
    <t>Exchange rate, translation | Bs. / $</t>
  </si>
  <si>
    <t>Bank Time Deposits</t>
  </si>
  <si>
    <t>Other current assets</t>
  </si>
  <si>
    <t>Summary of Significant Accounting Policies and Recently Issued Accounting Standards - Recently Adopted Accounting Standards (Details) - USD ($) $ in Millions</t>
  </si>
  <si>
    <t>Operating lease, liabilities</t>
  </si>
  <si>
    <t>Operating Lease, right-of-use asset</t>
  </si>
  <si>
    <t>Revenue Recognition, Contracts with Customers - Narrative (Details) - USD ($) $ in Millions</t>
  </si>
  <si>
    <t>Revenue recognized from performance obligation satisfied in previous periods</t>
  </si>
  <si>
    <t>Revenue Recognition, Contracts with Customers - Revenues from Contracts with Customers Summarized By Segment Geography (Details) - USD ($) $ in Millions</t>
  </si>
  <si>
    <t>3 Months Ended</t>
  </si>
  <si>
    <t>Sep. 30, 2019</t>
  </si>
  <si>
    <t>Mar. 31, 2019</t>
  </si>
  <si>
    <t>Sep. 30, 2018</t>
  </si>
  <si>
    <t>Jun. 30, 2018</t>
  </si>
  <si>
    <t>Mar. 31, 2018</t>
  </si>
  <si>
    <t>Disaggregation of Revenue [Line Items]</t>
  </si>
  <si>
    <t>Revenue from contract with customer</t>
  </si>
  <si>
    <t>Non-Topic 606 Revenue (Leasing: Sales-type and Operating)</t>
  </si>
  <si>
    <t>Total revenues</t>
  </si>
  <si>
    <t>North America</t>
  </si>
  <si>
    <t>EMEA</t>
  </si>
  <si>
    <t>South America</t>
  </si>
  <si>
    <t>APAC</t>
  </si>
  <si>
    <t>Food Care</t>
  </si>
  <si>
    <t>Food Care | North America</t>
  </si>
  <si>
    <t>Food Care | EMEA</t>
  </si>
  <si>
    <t>Food Care | South America</t>
  </si>
  <si>
    <t>Food Care | APAC</t>
  </si>
  <si>
    <t>Product Care</t>
  </si>
  <si>
    <t>Product Care | North America</t>
  </si>
  <si>
    <t>Product Care | EMEA</t>
  </si>
  <si>
    <t>Product Care | South America</t>
  </si>
  <si>
    <t>Product Care | APAC</t>
  </si>
  <si>
    <t>Revenue Recognition, Contracts with Customers - Contract Assets and Liabilities From Contracts with Customers (Details) - USD ($) $ in Millions</t>
  </si>
  <si>
    <t>Contract liabilities</t>
  </si>
  <si>
    <t>Revenue recognized that was included in contract liability at beginning of period</t>
  </si>
  <si>
    <t>Revenue Recognition, Contracts with Customers - Remaining Performance Obligation and Total Transaction Price (Details) $ in Millions</t>
  </si>
  <si>
    <t>Dec. 31, 2019USD ($)</t>
  </si>
  <si>
    <t>Total, remaining Performance obligation, amount</t>
  </si>
  <si>
    <t>Revenue, Remaining Performance Obligation, Expected Timing of Satisfaction, Start Date [Axis]: 2020-01-01</t>
  </si>
  <si>
    <t>Revenue, Remaining Performance Obligation, Expected Timing of Satisfaction [Line Items]</t>
  </si>
  <si>
    <t>Remaining performance obligation, expected timing of satisfaction, period</t>
  </si>
  <si>
    <t>12 months</t>
  </si>
  <si>
    <t>Revenue, Remaining Performance Obligation, Expected Timing of Satisfaction, Start Date [Axis]: 2021-01-01</t>
  </si>
  <si>
    <t>Leases - Summary of Lease Payments Captured in Lease Receivables (Details) $ in Millions</t>
  </si>
  <si>
    <t>Short-Term (12 months or less)</t>
  </si>
  <si>
    <t>Long-Term</t>
  </si>
  <si>
    <t>Leases - Summary of Supplemental Balance Sheet Information (Details) $ in Millions</t>
  </si>
  <si>
    <t>Other non-current assets:</t>
  </si>
  <si>
    <t>Finance leases - ROU assets</t>
  </si>
  <si>
    <t>Finance leases - Accumulated depreciation</t>
  </si>
  <si>
    <t>Operating lease right-of-use-assets:</t>
  </si>
  <si>
    <t>Operating leases - ROU assets</t>
  </si>
  <si>
    <t>Operating leases - Accumulated depreciation</t>
  </si>
  <si>
    <t>Total lease assets</t>
  </si>
  <si>
    <t>Current portion of long-term debt:</t>
  </si>
  <si>
    <t>Finance leases</t>
  </si>
  <si>
    <t>Current portion of operating lease liabilities:</t>
  </si>
  <si>
    <t>Operating leases</t>
  </si>
  <si>
    <t>Long-term debt, less current portion:</t>
  </si>
  <si>
    <t>Long-term operating lease liabilities, less current portion:</t>
  </si>
  <si>
    <t>Total lease liabilities</t>
  </si>
  <si>
    <t>Leases - Schedule of Lease Commitments (Details) $ in Millions</t>
  </si>
  <si>
    <t>2020</t>
  </si>
  <si>
    <t>2021</t>
  </si>
  <si>
    <t>2022</t>
  </si>
  <si>
    <t>2023</t>
  </si>
  <si>
    <t>2024</t>
  </si>
  <si>
    <t>Thereafter</t>
  </si>
  <si>
    <t>Total lease payments</t>
  </si>
  <si>
    <t>Less: Interest</t>
  </si>
  <si>
    <t>Present value of lease liabilities</t>
  </si>
  <si>
    <t>Leases - Operating Lease Estimated Future Minimum Rental Commitments Before Adoption of ASC 842 (Details) $ in Millions</t>
  </si>
  <si>
    <t>Dec. 31, 2018USD ($)</t>
  </si>
  <si>
    <t>Leases - Lease Cost and Other Information (Details) - USD ($) $ in Millions</t>
  </si>
  <si>
    <t>Amortization of ROU assets</t>
  </si>
  <si>
    <t>Interest on lease liabilities</t>
  </si>
  <si>
    <t>Short-term lease cost</t>
  </si>
  <si>
    <t>Variable lease cost</t>
  </si>
  <si>
    <t>Total lease cost</t>
  </si>
  <si>
    <t>Cash paid for amounts included in the measurement of lease liabilities:</t>
  </si>
  <si>
    <t>Operating cash flows - finance leases</t>
  </si>
  <si>
    <t>Operating cash flows - operating leases</t>
  </si>
  <si>
    <t>Financing cash flows - finance leases</t>
  </si>
  <si>
    <t>Right-Of-Use Asset Obtained In Exchange For Lease Liability [Abstract]</t>
  </si>
  <si>
    <t>ROU assets obtained in exchange for new finance lease liabilities</t>
  </si>
  <si>
    <t>ROU assets obtained in exchange for new operating lease liabilities</t>
  </si>
  <si>
    <t>Remaining lease term (in years)</t>
  </si>
  <si>
    <t>6 years 4 months 24 days</t>
  </si>
  <si>
    <t>Discount rate</t>
  </si>
  <si>
    <t>4.90%</t>
  </si>
  <si>
    <t>4 years 10 months 24 days</t>
  </si>
  <si>
    <t>5.20%</t>
  </si>
  <si>
    <t>Discontinued Operations, Divestitures and Acquisitions - Additional Information (Details) R$ in Millions, $ in Millions, $ in Millions</t>
  </si>
  <si>
    <t>Aug. 01, 2019USD ($)</t>
  </si>
  <si>
    <t>Aug. 01, 2018USD ($)</t>
  </si>
  <si>
    <t>Oct. 02, 2017SGD ($)</t>
  </si>
  <si>
    <t>Oct. 02, 2017USD ($)</t>
  </si>
  <si>
    <t>Sep. 06, 2017USD ($)</t>
  </si>
  <si>
    <t>Aug. 01, 2017USD ($)</t>
  </si>
  <si>
    <t>Apr. 01, 2017USD ($)</t>
  </si>
  <si>
    <t>Sep. 30, 2019USD ($)</t>
  </si>
  <si>
    <t>Jun. 30, 2019USD ($)</t>
  </si>
  <si>
    <t>Mar. 31, 2019USD ($)</t>
  </si>
  <si>
    <t>Dec. 31, 2018BRL (R$)</t>
  </si>
  <si>
    <t>Sep. 30, 2018USD ($)</t>
  </si>
  <si>
    <t>Jun. 30, 2018USD ($)</t>
  </si>
  <si>
    <t>Mar. 31, 2018USD ($)</t>
  </si>
  <si>
    <t>Mar. 19, 2018BRL (R$)</t>
  </si>
  <si>
    <t>Aug. 01, 2017BRL (R$)</t>
  </si>
  <si>
    <t>Income Statement, Balance Sheet and Additional Disclosures by Disposal Groups, Including Discontinued Operations [Line Items]</t>
  </si>
  <si>
    <t>Gain on sale of business, net of tax</t>
  </si>
  <si>
    <t>Taxes on net gain on sale of business</t>
  </si>
  <si>
    <t>Gain on sale of business</t>
  </si>
  <si>
    <t>Daylight Medical</t>
  </si>
  <si>
    <t>Purchase price of acquisition</t>
  </si>
  <si>
    <t>Automated Packaging Systems</t>
  </si>
  <si>
    <t>Percentage of acquired equity interest</t>
  </si>
  <si>
    <t>Transaction expenses</t>
  </si>
  <si>
    <t>Automated Packaging Systems | Product Care</t>
  </si>
  <si>
    <t>Other Acquisitions</t>
  </si>
  <si>
    <t>Cash paid for acquisition</t>
  </si>
  <si>
    <t>Goodwill, purchase accounting adjustments</t>
  </si>
  <si>
    <t>AFP | Product Care</t>
  </si>
  <si>
    <t>Cash acquired from acquisition</t>
  </si>
  <si>
    <t>Fagerdala Singapore Pte Ltd. | Product Care</t>
  </si>
  <si>
    <t>Deltaplam Embalagens Industria e Comercio Ltda (Deltaplam) | Food Care</t>
  </si>
  <si>
    <t>Discontinued Operations, disposed of by sale | Diversey Care</t>
  </si>
  <si>
    <t>Proceeds from sale of businesses</t>
  </si>
  <si>
    <t>Discontinued Operations, Held-for-sale | Polystyrene Food Tray Business</t>
  </si>
  <si>
    <t>Gross purchase price | R$</t>
  </si>
  <si>
    <t>R$ 8.2</t>
  </si>
  <si>
    <t>R$ 26.9</t>
  </si>
  <si>
    <t>Adjustments to purchase price</t>
  </si>
  <si>
    <t>R$ 1.6</t>
  </si>
  <si>
    <t>APS European employees | Automated Packaging Systems</t>
  </si>
  <si>
    <t>Noncontingent consideration to be paid in the future</t>
  </si>
  <si>
    <t>Decrease in deferred compensation</t>
  </si>
  <si>
    <t>Deferred compensation payment period</t>
  </si>
  <si>
    <t>Discontinued Operations, Divestitures and Acquisitions - Summary of Operating Results (Details) - USD ($) $ in Millions</t>
  </si>
  <si>
    <t>Net earnings from discontinued operations</t>
  </si>
  <si>
    <t>Other expense, net</t>
  </si>
  <si>
    <t>Earnings from discontinued operations before income tax provision</t>
  </si>
  <si>
    <t>Income tax provision (benefit) from discontinued operations</t>
  </si>
  <si>
    <t>Discontinued Operations, Divestitures and Acquisitions - Summary of Select Financial Information (Details) - Diversey Care - Discontinued Operations, disposed of by sale $ in Millions</t>
  </si>
  <si>
    <t>Provision for bad debt</t>
  </si>
  <si>
    <t>Discontinued Operations, Divestitures and Acquisitions - Summary of Allocation of Purchase Price to Assets Acquired and Liabilities Assumed (Details) - USD ($) $ in Millions</t>
  </si>
  <si>
    <t>Aug. 01, 2019</t>
  </si>
  <si>
    <t>Aug. 01, 2018</t>
  </si>
  <si>
    <t>Oct. 02, 2017</t>
  </si>
  <si>
    <t>Business Acquisition [Line Items]</t>
  </si>
  <si>
    <t>Total consideration transferred</t>
  </si>
  <si>
    <t>Assets:</t>
  </si>
  <si>
    <t>Product Care | APS</t>
  </si>
  <si>
    <t>Liabilities:</t>
  </si>
  <si>
    <t>Measurement Period</t>
  </si>
  <si>
    <t>Non-current deferred taxes</t>
  </si>
  <si>
    <t>Product Care | AFP</t>
  </si>
  <si>
    <t>Consideration transferred</t>
  </si>
  <si>
    <t>Product Care | Fagerdala Singapore Pte Ltd.</t>
  </si>
  <si>
    <t>Discontinued Operations, Divestitures and Acquisitions - Schedule of Intangible Assets, net and Useful Life (Details) - Product Care - USD ($) $ in Millions</t>
  </si>
  <si>
    <t>APS</t>
  </si>
  <si>
    <t>Acquired Finite-Lived Intangible Assets [Line Items]</t>
  </si>
  <si>
    <t>APS | Customer relationships</t>
  </si>
  <si>
    <t>Useful life (in years)</t>
  </si>
  <si>
    <t>13 years</t>
  </si>
  <si>
    <t>APS | Trademarks and tradenames</t>
  </si>
  <si>
    <t>9 years 1 month 6 days</t>
  </si>
  <si>
    <t>APS | Technology</t>
  </si>
  <si>
    <t>APS | Backlog</t>
  </si>
  <si>
    <t>4 months 24 days</t>
  </si>
  <si>
    <t>AFP</t>
  </si>
  <si>
    <t>AFP | Customer relationships</t>
  </si>
  <si>
    <t>11 years</t>
  </si>
  <si>
    <t>AFP | Trademarks and tradenames</t>
  </si>
  <si>
    <t>Fagerdala Singapore Pte Ltd.</t>
  </si>
  <si>
    <t>Fagerdala Singapore Pte Ltd. | Customer relationships</t>
  </si>
  <si>
    <t>17 years</t>
  </si>
  <si>
    <t>Fagerdala Singapore Pte Ltd. | Trademarks and tradenames</t>
  </si>
  <si>
    <t>15 years</t>
  </si>
  <si>
    <t>Fagerdala Singapore Pte Ltd. | Technology</t>
  </si>
  <si>
    <t>Segments - Additional Information (Details)</t>
  </si>
  <si>
    <t>Dec. 31, 2019segment</t>
  </si>
  <si>
    <t>Number of reportable segments</t>
  </si>
  <si>
    <t>Segments - Net Sales and Adjusted EBITDA of Reportable Segments (Details) - USD ($) $ in Millions</t>
  </si>
  <si>
    <t>Segment Reporting Information [Line Items]</t>
  </si>
  <si>
    <t>Adjusted EBITDA from continuing operations</t>
  </si>
  <si>
    <t>Adjusted EBITDA Margin</t>
  </si>
  <si>
    <t>20.10%</t>
  </si>
  <si>
    <t>18.80%</t>
  </si>
  <si>
    <t>18.70%</t>
  </si>
  <si>
    <t>Operating Segments | Food Care</t>
  </si>
  <si>
    <t>21.80%</t>
  </si>
  <si>
    <t>19.90%</t>
  </si>
  <si>
    <t>19.10%</t>
  </si>
  <si>
    <t>Operating Segments | Product Care</t>
  </si>
  <si>
    <t>18.30%</t>
  </si>
  <si>
    <t>17.50%</t>
  </si>
  <si>
    <t>17.70%</t>
  </si>
  <si>
    <t>Corporate</t>
  </si>
  <si>
    <t>Product Concentration Risk | Net Sales | Operating Segments | Food Care</t>
  </si>
  <si>
    <t>As a % of Total Company net sales</t>
  </si>
  <si>
    <t>60.10%</t>
  </si>
  <si>
    <t>61.40%</t>
  </si>
  <si>
    <t>63.10%</t>
  </si>
  <si>
    <t>Product Concentration Risk | Net Sales | Operating Segments | Product Care</t>
  </si>
  <si>
    <t>39.90%</t>
  </si>
  <si>
    <t>38.60%</t>
  </si>
  <si>
    <t>36.90%</t>
  </si>
  <si>
    <t>Segments - Reconciliation of U.S. GAAP Net Earnings to Non-U.S. GAAP Total Company Adjusted EBITDA (Details) - USD ($) $ in Millions</t>
  </si>
  <si>
    <t>Depreciation, Depletion and Amortization, Including Allocated Share-Based Compensation Expense, Net Of Adjustments</t>
  </si>
  <si>
    <t>Special Items:</t>
  </si>
  <si>
    <t>Restructuring and other charges</t>
  </si>
  <si>
    <t>Other restructuring associated costs</t>
  </si>
  <si>
    <t>Gain (Loss) on Extinguishment of Debt</t>
  </si>
  <si>
    <t>Charges related to the Novipax settlement agreement</t>
  </si>
  <si>
    <t>Gain from class-action litigation settlement</t>
  </si>
  <si>
    <t>Other Special Items</t>
  </si>
  <si>
    <t>Pre-tax impact of Special Items</t>
  </si>
  <si>
    <t>Total Company Adjusted EBITDA from continuing operations</t>
  </si>
  <si>
    <t>European Food Trays Businesses</t>
  </si>
  <si>
    <t>Charges related to acquisition and divestiture activity</t>
  </si>
  <si>
    <t>Diversey Care</t>
  </si>
  <si>
    <t>Curtailment related to retained Diversey retirement plans</t>
  </si>
  <si>
    <t>Share-based compensation expense</t>
  </si>
  <si>
    <t>Segments - Reconciliation of U.S. GAAP Net Earnings to Non-U.S. GAAP Total Company Adjusted EBITDA Expenses (Details) - USD ($) $ in Millions</t>
  </si>
  <si>
    <t>Depreciation and amortization adjustments</t>
  </si>
  <si>
    <t>Depreciation and amortization, net of adjustments</t>
  </si>
  <si>
    <t>Food Care | Operating Segments</t>
  </si>
  <si>
    <t>Product Care | Operating Segments</t>
  </si>
  <si>
    <t>Segments - Assets by Reportable Segments (Details) - USD ($) $ in Millions</t>
  </si>
  <si>
    <t>Dec. 31, 2016</t>
  </si>
  <si>
    <t>Assets not allocated</t>
  </si>
  <si>
    <t>Other</t>
  </si>
  <si>
    <t>Operating Segments</t>
  </si>
  <si>
    <t>Operating Segments | Food Care | Restatement Adjustment</t>
  </si>
  <si>
    <t>Operating Segments | Product Care | Restatement Adjustment</t>
  </si>
  <si>
    <t>Segment Reconciling Items</t>
  </si>
  <si>
    <t>Segment Reconciling Items | Restatement Adjustment</t>
  </si>
  <si>
    <t>Segments - Geographic Information (Details) - USD ($) $ in Millions</t>
  </si>
  <si>
    <t>Net sales:</t>
  </si>
  <si>
    <t>Total long-lived assets:</t>
  </si>
  <si>
    <t>Long-lived assets</t>
  </si>
  <si>
    <t>Segments - Geographic Information Additional (Details) - USD ($) $ in Millions</t>
  </si>
  <si>
    <t>Entity Wide Information Revenue From External Customer [Line Items]</t>
  </si>
  <si>
    <t>U.S.program</t>
  </si>
  <si>
    <t>Inventories, net (Detail) - USD ($) $ in Millions</t>
  </si>
  <si>
    <t>Raw materials</t>
  </si>
  <si>
    <t>Work in process</t>
  </si>
  <si>
    <t>Finished goods</t>
  </si>
  <si>
    <t>Property and Equipment, net - Schedule of Property and Equipment, Net (Detail) - USD ($) $ in Millions</t>
  </si>
  <si>
    <t>Property, Plant and Equipment [Line Items]</t>
  </si>
  <si>
    <t>Land and improvements</t>
  </si>
  <si>
    <t>Buildings</t>
  </si>
  <si>
    <t>Machinery and equipment</t>
  </si>
  <si>
    <t>Other property and equipment</t>
  </si>
  <si>
    <t>Construction-in-progress</t>
  </si>
  <si>
    <t>Property and equipment, gross</t>
  </si>
  <si>
    <t>Accumulated depreciation and amortization</t>
  </si>
  <si>
    <t>ASU 2016-02</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Intangible Assets, Net - Summary of Goodwill Balances by Segment Reporting Structure (Details) - USD ($) $ in Millions</t>
  </si>
  <si>
    <t>Goodwill [Roll Forward]</t>
  </si>
  <si>
    <t>Gross Carrying Value, at beginning of period</t>
  </si>
  <si>
    <t>Accumulated impairment</t>
  </si>
  <si>
    <t>Carrying Value, at beginning of period</t>
  </si>
  <si>
    <t>Acquisition and Divestiture, purchase price and other adjustments</t>
  </si>
  <si>
    <t>Currency translation</t>
  </si>
  <si>
    <t>Gross Carrying Value, at end of period</t>
  </si>
  <si>
    <t>Carrying Value, at end of period</t>
  </si>
  <si>
    <t>Goodwill and Identifiable Intangible Assets, Net - Additional Information (Details) - USD ($)</t>
  </si>
  <si>
    <t>Goodwill impairment loss</t>
  </si>
  <si>
    <t>Goodwill and Identifiable Intangible Assets, Net - Summary of Identifiable Intangible Assets with Definite and Indefinite Useful Lives (Details) - USD ($) $ in Millions</t>
  </si>
  <si>
    <t>Finite-Lived Intangible Assets [Line Items]</t>
  </si>
  <si>
    <t>Gross Carrying Value</t>
  </si>
  <si>
    <t>Accumulated Amortization</t>
  </si>
  <si>
    <t>Indefinite-lived intangible assets</t>
  </si>
  <si>
    <t>Trademarks and tradenames with indefinite lives, Net</t>
  </si>
  <si>
    <t>Total identifiable intangible assets, Gross Carrying Value</t>
  </si>
  <si>
    <t>Customer relationships</t>
  </si>
  <si>
    <t>Trademarks and tradenames</t>
  </si>
  <si>
    <t>Software</t>
  </si>
  <si>
    <t>Technology</t>
  </si>
  <si>
    <t>Contracts</t>
  </si>
  <si>
    <t>Goodwill and Identifiable Intangible Assets, Net - Estimated Future Amortization Expense (Details) - USD ($) $ in Millions</t>
  </si>
  <si>
    <t>Goodwill and Identifiable Intangible Assets, Net - Remaining Weighted Average Useful Life of Definite Lived Intangible Assets (Details)</t>
  </si>
  <si>
    <t>Finite Lived Intangible Assets [Line Items]</t>
  </si>
  <si>
    <t>Remaining weighted average useful lives</t>
  </si>
  <si>
    <t>8 years 9 months 18 days</t>
  </si>
  <si>
    <t>12 years 7 months 6 days</t>
  </si>
  <si>
    <t>Trademarks and trade names</t>
  </si>
  <si>
    <t>9 years 6 months</t>
  </si>
  <si>
    <t>7 years 3 months 18 days</t>
  </si>
  <si>
    <t>Accounts Receivable Securitization Programs  (Details) € in Millions, $ in Millions</t>
  </si>
  <si>
    <t>Dec. 31, 2019USD ($)bank</t>
  </si>
  <si>
    <t>Dec. 31, 2019EUR (€)</t>
  </si>
  <si>
    <t>Dec. 31, 2018EUR (€)</t>
  </si>
  <si>
    <t>Qualitative And Quantitative Information Transferors Continuing Involvement [Line Items]</t>
  </si>
  <si>
    <t>Amount available for accounts receivable securitization program</t>
  </si>
  <si>
    <t>Interest expense</t>
  </si>
  <si>
    <t>U.S. Accounts Receivable Securitization Program</t>
  </si>
  <si>
    <t>Maximum purchase limit for receivable interests under accounts receivable securitization program</t>
  </si>
  <si>
    <t>U.S. Accounts Receivable Securitization Program | U.S.program</t>
  </si>
  <si>
    <t>Level of eligible assets available under accounts receivable securitization program (less than)</t>
  </si>
  <si>
    <t>European Accounts Receivable Securitization Program</t>
  </si>
  <si>
    <t>European Accounts Receivable Securitization Program | European Program</t>
  </si>
  <si>
    <t>Amount outstanding under accounts receivable securitization program</t>
  </si>
  <si>
    <t>Accounts Receivable Factoring Agreements (Details) - USD ($) $ in Millions</t>
  </si>
  <si>
    <t>Amounts factored under program</t>
  </si>
  <si>
    <t>Fees associated with transfer of receivables</t>
  </si>
  <si>
    <t>Restructuring Activities - Additional Information (Details) - USD ($) $ in Millions</t>
  </si>
  <si>
    <t>Restructuring Cost And Reserve [Line Items]</t>
  </si>
  <si>
    <t>Restructuring program, period</t>
  </si>
  <si>
    <t>3 years</t>
  </si>
  <si>
    <t>Restructuring accrual expected to be paid in the next twelve months</t>
  </si>
  <si>
    <t>Restructuring accrual expected remaining to pay</t>
  </si>
  <si>
    <t>Restructuring expected to be paid in 2021</t>
  </si>
  <si>
    <t>Restructuring reserve</t>
  </si>
  <si>
    <t>Program</t>
  </si>
  <si>
    <t>Acquisition anticipated restructuring spend, incurred to date</t>
  </si>
  <si>
    <t>Minimum | Program</t>
  </si>
  <si>
    <t>Other related costs</t>
  </si>
  <si>
    <t>Anticipated spend related to restructuring acitivites</t>
  </si>
  <si>
    <t>Maximum | Program</t>
  </si>
  <si>
    <t>Restructuring Activities - Schedule of Board Approved Restructuring (Details) - USD ($) $ in Millions</t>
  </si>
  <si>
    <t>Total Restructuring Program Range</t>
  </si>
  <si>
    <t>Total expense</t>
  </si>
  <si>
    <t>Less Cumulative Spend to Date</t>
  </si>
  <si>
    <t>Costs of reduction in headcount as a result of reorganization</t>
  </si>
  <si>
    <t>Other expenses associated with the Program</t>
  </si>
  <si>
    <t>Cumulative capital expenditures</t>
  </si>
  <si>
    <t>Total cash cost</t>
  </si>
  <si>
    <t>Program | Minimum</t>
  </si>
  <si>
    <t>Total estimated cash cost</t>
  </si>
  <si>
    <t>Restructuring and Related Cost, Expected Cost [Abstract]</t>
  </si>
  <si>
    <t>Program | Maximum</t>
  </si>
  <si>
    <t>Restructuring Activities - Summary of Statement of Operations Effects (Details) - USD ($) $ in Millions</t>
  </si>
  <si>
    <t>Continuing Operations</t>
  </si>
  <si>
    <t>Other associated costs</t>
  </si>
  <si>
    <t>Discontinued Operations</t>
  </si>
  <si>
    <t>Restructuring Activities - Components of Restructuring Accrual, Spending and Other Activity and Accrual Balance Remaining (Details) - USD ($) $ in Millions</t>
  </si>
  <si>
    <t>Restructuring Reserve [Roll Forward]</t>
  </si>
  <si>
    <t>Restructuring accrual, beginning of period</t>
  </si>
  <si>
    <t>Accrual and accrual adjustments</t>
  </si>
  <si>
    <t>December 31, 2019</t>
  </si>
  <si>
    <t>Transfers as part of the Diversey sale</t>
  </si>
  <si>
    <t>Effect of changes in foreign currency exchange rates</t>
  </si>
  <si>
    <t>Restructuring accrual, end of period</t>
  </si>
  <si>
    <t>Other Current and Non-Current Liabilities - Components of Other Current and Other Non-Current Liabilities (Details) - USD ($) $ in Millions</t>
  </si>
  <si>
    <t>Other current liabilities:</t>
  </si>
  <si>
    <t>Accrued salaries, wages and related costs</t>
  </si>
  <si>
    <t>Accrued operating expenses</t>
  </si>
  <si>
    <t>Accrued customer volume rebates</t>
  </si>
  <si>
    <t>Accrued interest</t>
  </si>
  <si>
    <t>Accrued employee benefit liability</t>
  </si>
  <si>
    <t>Other non-current liabilities:</t>
  </si>
  <si>
    <t>Other postretirement liability</t>
  </si>
  <si>
    <t>Uncertain tax position liability</t>
  </si>
  <si>
    <t>Other various liabilities</t>
  </si>
  <si>
    <t>Debt and Credit Facilities - Total Debt Outstanding (Details) € in Millions, $ in Millions</t>
  </si>
  <si>
    <t>Nov. 26, 2019</t>
  </si>
  <si>
    <t>Debt Instrument [Line Items]</t>
  </si>
  <si>
    <t>Total current debt</t>
  </si>
  <si>
    <t>Total long-term debt, less current portion</t>
  </si>
  <si>
    <t>Total debt</t>
  </si>
  <si>
    <t>Finance lease liability, current</t>
  </si>
  <si>
    <t>Finance lease liability, noncurrent</t>
  </si>
  <si>
    <t>Unamortized discount and issuance costs</t>
  </si>
  <si>
    <t>Weighted average interest rate on short-term borrowing</t>
  </si>
  <si>
    <t>2.80%</t>
  </si>
  <si>
    <t>Weighted average interest rate on long-term debt</t>
  </si>
  <si>
    <t>4.80%</t>
  </si>
  <si>
    <t>5.40%</t>
  </si>
  <si>
    <t>Revolving Credit Facility</t>
  </si>
  <si>
    <t>Line of Credit</t>
  </si>
  <si>
    <t>6.50% Senior Notes due December 2020</t>
  </si>
  <si>
    <t>Senior notes</t>
  </si>
  <si>
    <t>Debt interest rate</t>
  </si>
  <si>
    <t>6.50%</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4.00% Senior Notes due December 2027</t>
  </si>
  <si>
    <t>6.875% Senior Notes due July 2033</t>
  </si>
  <si>
    <t>6.875%</t>
  </si>
  <si>
    <t>Term Loan A Facility due July 2022</t>
  </si>
  <si>
    <t>Term Loan A</t>
  </si>
  <si>
    <t>Term Loan A due July 2023</t>
  </si>
  <si>
    <t>Debt and Credit Facilities - Scheduled Annual Maturities for Next Five Years and Thereafter (Details) $ in Millions</t>
  </si>
  <si>
    <t>Debt and Credit Facilities - Senior Notes (Details) - USD ($)</t>
  </si>
  <si>
    <t>1 Months Ended</t>
  </si>
  <si>
    <t>Loss on debt redemption and refinancing activities</t>
  </si>
  <si>
    <t>Gain on settlement of interest rate swaps</t>
  </si>
  <si>
    <t>Debt instrument face amount</t>
  </si>
  <si>
    <t>Extinguishment of debt, amount</t>
  </si>
  <si>
    <t>Aggregate value of debt redeemed</t>
  </si>
  <si>
    <t>Premium paid on redemption of debt</t>
  </si>
  <si>
    <t>Redemption accrued interest recognized</t>
  </si>
  <si>
    <t>Accelerated amortization non-lender fees</t>
  </si>
  <si>
    <t>Debt issuance costs</t>
  </si>
  <si>
    <t>Debt and Credit Facilities - Amended and Restated Senior Secured Credit Facilities (Details) £ in Millions</t>
  </si>
  <si>
    <t>Jul. 12, 2018USD ($)</t>
  </si>
  <si>
    <t>Mar. 25, 2017USD ($)</t>
  </si>
  <si>
    <t>Jul. 12, 2018GBP (£)</t>
  </si>
  <si>
    <t>Jul. 11, 2018USD ($)</t>
  </si>
  <si>
    <t>Amortization expense</t>
  </si>
  <si>
    <t>Line of Credit | Revolving Credit Facility</t>
  </si>
  <si>
    <t>Revolving credit facilities</t>
  </si>
  <si>
    <t>Term Loan A Due 2019</t>
  </si>
  <si>
    <t>Prepayments of Term Loan A facility due in July 2019</t>
  </si>
  <si>
    <t>Term Loan A Facility Due July 2023</t>
  </si>
  <si>
    <t>Term Loans</t>
  </si>
  <si>
    <t>Third Amended And Restated Credit Agreement | Base Rate | Revolving Credit Facility | Minimum</t>
  </si>
  <si>
    <t>Basis spread on variable rate</t>
  </si>
  <si>
    <t>1.25%</t>
  </si>
  <si>
    <t>Third Amended And Restated Credit Agreement | Base Rate | Revolving Credit Facility | Maximum</t>
  </si>
  <si>
    <t>2.00%</t>
  </si>
  <si>
    <t>Third Amended And Restated Credit Agreement | Line of Credit | Revolving Credit Facility</t>
  </si>
  <si>
    <t>Accelerated amortization of original issuance discount</t>
  </si>
  <si>
    <t>Included in debt redemption was non-lender fees incurred</t>
  </si>
  <si>
    <t>Debt issuance lender fees</t>
  </si>
  <si>
    <t>Third Amended And Restated Credit Agreement | Line of Credit | Revolving Credit Facility | Other Assets</t>
  </si>
  <si>
    <t>Debt issuance costs capitalized</t>
  </si>
  <si>
    <t>Debt and Credit Facilities - Lines of Credit (Details) - USD ($) $ in Millions</t>
  </si>
  <si>
    <t>Line of Credit Facility [Line Items]</t>
  </si>
  <si>
    <t>Used lines of credit</t>
  </si>
  <si>
    <t>Unused lines of credit</t>
  </si>
  <si>
    <t>Total available lines of credit</t>
  </si>
  <si>
    <t>Committed Line Of Credit Facilities</t>
  </si>
  <si>
    <t>Derivatives and Hedging Activities - Narrative (Details) $ in Millions</t>
  </si>
  <si>
    <t>Dec. 31, 2019USD ($)derivative</t>
  </si>
  <si>
    <t>Dec. 31, 2018USD ($)derivative</t>
  </si>
  <si>
    <t>Jun. 30, 2015EUR (€)</t>
  </si>
  <si>
    <t>Mar. 31, 2015USD ($)</t>
  </si>
  <si>
    <t>Derivative [Line Items]</t>
  </si>
  <si>
    <t>Foreign Currency Forward Contracts</t>
  </si>
  <si>
    <t>Fair Value of (liability) derivatives</t>
  </si>
  <si>
    <t>Foreign Currency Forward Contracts | Designated as Hedging Instruments</t>
  </si>
  <si>
    <t>Unrealized gain (losses) on derivative instruments, net of taxes</t>
  </si>
  <si>
    <t>Estimate of net unrealized gains that will be reclassified into earnings in next twelve months</t>
  </si>
  <si>
    <t>Foreign Currency Forward Contracts | Not Designated as Hedging Instruments</t>
  </si>
  <si>
    <t>Maximum original maturity period of foreign currency forward contracts</t>
  </si>
  <si>
    <t>Interest Rate Swaps</t>
  </si>
  <si>
    <t>Number of derivative instruments outstanding | derivative</t>
  </si>
  <si>
    <t>EUR - Denominated debt | Net Investment Hedge | 4.50% Senior Notes due September 2023</t>
  </si>
  <si>
    <t>Debt instrument face amount | €</t>
  </si>
  <si>
    <t>EUR - Denominated debt | Designated as Hedging Instruments | Net Investment Hedge</t>
  </si>
  <si>
    <t>Fair value of (liability) derivatives, after tax</t>
  </si>
  <si>
    <t>Cross-currency swaps | Net Investment Hedge</t>
  </si>
  <si>
    <t>Notional amount of outstanding derivativ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s) € in Millions, $ in Millions</t>
  </si>
  <si>
    <t>Derivatives Fair Value [Line Items]</t>
  </si>
  <si>
    <t>Total Derivative Assets</t>
  </si>
  <si>
    <t>Total Derivative Liabilities</t>
  </si>
  <si>
    <t>Net Derivatives</t>
  </si>
  <si>
    <t>Excludes debt designated as net investment hedge</t>
  </si>
  <si>
    <t>Designated as Hedging Instruments | Foreign Currency Forward Contracts</t>
  </si>
  <si>
    <t>Non-Designated as Hedging Instruments</t>
  </si>
  <si>
    <t>Non-Designated as Hedging Instruments | Foreign Currency Forward Contracts</t>
  </si>
  <si>
    <t>Cash Flow Hedge | Designated as Hedging Instruments</t>
  </si>
  <si>
    <t>Cash Flow Hedge | Designated as Hedging Instruments | Foreign Currency Forward Contracts</t>
  </si>
  <si>
    <t>Derivatives and Hedging Activities - Offsetting Assets (Details) - USD ($) $ in Millions</t>
  </si>
  <si>
    <t>Offsetting Assets [Line Items]</t>
  </si>
  <si>
    <t>Gross position</t>
  </si>
  <si>
    <t>Other Current Assets</t>
  </si>
  <si>
    <t>Impact of master netting agreements</t>
  </si>
  <si>
    <t>Net amounts recognized on the Consolidated Balance Sheets</t>
  </si>
  <si>
    <t>Derivatives and Hedging Activities - Offsetting Liabilities (Details) - USD ($) $ in Millions</t>
  </si>
  <si>
    <t>Offsetting Liabilities [Line Items]</t>
  </si>
  <si>
    <t>Other Current Liabilities</t>
  </si>
  <si>
    <t>Net amounts recognized on the Consolidated Balance Sheet</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Designated as Hedging Instruments | Cash Flow Hedge</t>
  </si>
  <si>
    <t>Designated as Hedging Instruments | Foreign Currency Forward Contracts | Cash Flow Hedge</t>
  </si>
  <si>
    <t>Designated as Hedging Instruments | Treasury Lock | Cash Flow Hedge</t>
  </si>
  <si>
    <t>Designated as Hedging Instruments | Interest Rate Swaps | Fair Value Hedging</t>
  </si>
  <si>
    <t>Not Designated as Hedging Instruments | Foreign Currency Forward Contracts</t>
  </si>
  <si>
    <t>Fair Value Measurements and Other Financial Instruments - Fair Value Measurements of Financial Instruments (Details) - USD ($) $ in Millions</t>
  </si>
  <si>
    <t>Fair Value Assets And Liabilities Measured On Recurring And Nonrecurring Basis [Line Items]</t>
  </si>
  <si>
    <t>Cash equivalents</t>
  </si>
  <si>
    <t>Foreign currency forward contracts</t>
  </si>
  <si>
    <t>Derivative financial instruments net asset (liability)</t>
  </si>
  <si>
    <t>Level 1</t>
  </si>
  <si>
    <t>Level 1 | Foreign currency forward contracts</t>
  </si>
  <si>
    <t>Level 2</t>
  </si>
  <si>
    <t>Level 2 | Foreign currency forward contracts</t>
  </si>
  <si>
    <t>Level 3</t>
  </si>
  <si>
    <t>Level 3 | Foreign currency forward contracts</t>
  </si>
  <si>
    <t>Cash equivalents | Level 1</t>
  </si>
  <si>
    <t>Cash equivalents | Level 2</t>
  </si>
  <si>
    <t>Cash equivalents | Level 3</t>
  </si>
  <si>
    <t>Bank Time Deposits | Level 1</t>
  </si>
  <si>
    <t>Bank Time Deposits | Level 2</t>
  </si>
  <si>
    <t>Bank Time Deposits | Level 3</t>
  </si>
  <si>
    <t>Fair Value Measurements and Other Financial Instruments - Additional Information (Details)</t>
  </si>
  <si>
    <t>Certificates of deposits maturity period</t>
  </si>
  <si>
    <t>3 months</t>
  </si>
  <si>
    <t>Fair Value Measurements and Other Financial Instruments - Carrying Amounts and Estimated Fair Values of Debt (Details) - USD ($) $ in Millions</t>
  </si>
  <si>
    <t>Carrying Amount</t>
  </si>
  <si>
    <t>Other foreign loans</t>
  </si>
  <si>
    <t>Other domestic borrowing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4.00% Senior Notes due December 2027</t>
  </si>
  <si>
    <t>Carrying Amount | 6.875% Senior Notes due July 2033</t>
  </si>
  <si>
    <t>Carrying Amount | Term Loan A Facility due July 2022</t>
  </si>
  <si>
    <t>Term Loan A Facility</t>
  </si>
  <si>
    <t>Carrying Amount | Term Loan A Facility Due July 2023</t>
  </si>
  <si>
    <t>Fair Value</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4.00% Senior Notes due December 2027</t>
  </si>
  <si>
    <t>Fair Value | 6.875% Senior Notes due July 2033</t>
  </si>
  <si>
    <t>Fair Value | Term Loan A Facility due July 2022</t>
  </si>
  <si>
    <t>Fair Value | Term Loan A Facility Due July 2023</t>
  </si>
  <si>
    <t>Profit Sharing, Retirement Savings Plans and Defined Benefit Pension Plans - Narrative (Detail) - USD ($) $ in Millions</t>
  </si>
  <si>
    <t>Defined Benefit Plan Disclosure [Line Items]</t>
  </si>
  <si>
    <t>Provisions charged from operations for the profit sharing plan and retirement savings plans</t>
  </si>
  <si>
    <t>Contribution of common stock to profit sharing plan (in shares)</t>
  </si>
  <si>
    <t>Defined benefit pension plan corridor rate</t>
  </si>
  <si>
    <t>10.00%</t>
  </si>
  <si>
    <t>Plan assets</t>
  </si>
  <si>
    <t>Equity funds</t>
  </si>
  <si>
    <t>Bulk Annuity Contract</t>
  </si>
  <si>
    <t>Minimum | Equity funds</t>
  </si>
  <si>
    <t>Plan assets, target allocation, percentage</t>
  </si>
  <si>
    <t>65.00%</t>
  </si>
  <si>
    <t>Maximum | Equity funds</t>
  </si>
  <si>
    <t>75.00%</t>
  </si>
  <si>
    <t>Pension Plan</t>
  </si>
  <si>
    <t>Expected contribution</t>
  </si>
  <si>
    <t>Expected benefits paid</t>
  </si>
  <si>
    <t>Profit Sharing, Retirement Savings Plans and Defined Benefit Pension Plans - Schedule of Components of Net Periodic Benefit Cost (Income) (Details) - Pension Plan - USD ($) $ in Millions</t>
  </si>
  <si>
    <t>Total benefit (income) cost</t>
  </si>
  <si>
    <t>Selling, General and Administrative Expenses</t>
  </si>
  <si>
    <t>Other Income (Expense)</t>
  </si>
  <si>
    <t>Profit Sharing, Retirement Savings Plans and Defined Benefit Pension Plans - Change in Benefit Obligation and Plan Assets, Funded Status for Pension Plans (Details) - USD ($) $ in Millions</t>
  </si>
  <si>
    <t>Change in plan assets:</t>
  </si>
  <si>
    <t>Fair value of plan assets at beginning of period</t>
  </si>
  <si>
    <t>Fair value of plan assets at end of period</t>
  </si>
  <si>
    <t>Change in benefit obligations:</t>
  </si>
  <si>
    <t>Benefit obligation at beginning of period</t>
  </si>
  <si>
    <t>Service cost</t>
  </si>
  <si>
    <t>Interest cost</t>
  </si>
  <si>
    <t>Actuarial (gain) loss</t>
  </si>
  <si>
    <t>Settlement</t>
  </si>
  <si>
    <t>Benefits paid</t>
  </si>
  <si>
    <t>Employee contributions</t>
  </si>
  <si>
    <t>Business acquisition</t>
  </si>
  <si>
    <t>Foreign exchange impact</t>
  </si>
  <si>
    <t>Benefit obligation at end of period</t>
  </si>
  <si>
    <t>Actual return on plan assets</t>
  </si>
  <si>
    <t>Employer contributions</t>
  </si>
  <si>
    <t>Underfunded status at end of year</t>
  </si>
  <si>
    <t>Accumulated benefit obligation at end of year</t>
  </si>
  <si>
    <t>U.S. | Pension Plan</t>
  </si>
  <si>
    <t>International | Pension Plan</t>
  </si>
  <si>
    <t>Profit Sharing, Retirement Savings Plans and Defined Benefit Pension Plans - Amounts Included in Consolidated Balance Sheets (Details) - Pension Plan - USD ($) $ in Millions</t>
  </si>
  <si>
    <t>Net amount recognized</t>
  </si>
  <si>
    <t>U.S.</t>
  </si>
  <si>
    <t>International</t>
  </si>
  <si>
    <t>Profit Sharing, Retirement Savings Plans and Defined Benefit Pension Plans - Components of Net Periodic Benefit Costs (Income) (Details) - Pension Plan - USD ($) $ in Millions</t>
  </si>
  <si>
    <t>Expected return on plan assets</t>
  </si>
  <si>
    <t>Other adjustments</t>
  </si>
  <si>
    <t>Amortization of net prior service cost</t>
  </si>
  <si>
    <t>Amortization of net actuarial loss</t>
  </si>
  <si>
    <t>Net periodic benefit (income) cost</t>
  </si>
  <si>
    <t>Cost of settlement</t>
  </si>
  <si>
    <t>Profit Sharing, Retirement Savings Plans and Defined Benefit Pension Plans - Amounts in Accumulated Other Comprehensive Loss, Not Yet Recognized (Details) - Pension Plan - USD ($) $ in Millions</t>
  </si>
  <si>
    <t>Unrecognized net prior service costs</t>
  </si>
  <si>
    <t>Unrecognized net actuarial loss</t>
  </si>
  <si>
    <t>Profit Sharing, Retirement Savings Plans and Defined Benefit Pension Plans - Changes in Plan Assets and Benefit Obligations Recognized in Other Comprehensive Loss (Income) (Details) - Pension Plan - USD ($) $ in Millions</t>
  </si>
  <si>
    <t>Current year actuarial loss</t>
  </si>
  <si>
    <t>Prior year service cost occurring during the year</t>
  </si>
  <si>
    <t>Amortization of actuarial loss</t>
  </si>
  <si>
    <t>Amortization of prior service cost</t>
  </si>
  <si>
    <t>Total recognized in other comprehensive loss</t>
  </si>
  <si>
    <t>Profit Sharing, Retirement Savings Plans and Defined Benefit Pension Plans - Amounts in Accumulated Other Comprehensive Loss Expected to be Recognized as Components of Benefit Costs (Details) - Pension Plan $ in Millions</t>
  </si>
  <si>
    <t>Unrecognized prior service costs</t>
  </si>
  <si>
    <t>Profit Sharing, Retirement Savings Plans and Defined Benefit Pension Plans - Information for Plans with Accumulated Benefit Obligations in Excess of Plan Assets (Details) - Pension Plan - USD ($) $ in Millions</t>
  </si>
  <si>
    <t>Accumulated benefit obligation</t>
  </si>
  <si>
    <t>Fair value of plan assets</t>
  </si>
  <si>
    <t>Profit Sharing, Retirement Savings Plans and Defined Benefit Pension Plans - Weighted Average Assumptions Used to Determine Benefit Obligations (Details) - Pension Plan</t>
  </si>
  <si>
    <t>Benefit obligations</t>
  </si>
  <si>
    <t>3.30%</t>
  </si>
  <si>
    <t>4.30%</t>
  </si>
  <si>
    <t>1.90%</t>
  </si>
  <si>
    <t>2.60%</t>
  </si>
  <si>
    <t>Rate of compensation increase</t>
  </si>
  <si>
    <t>2.30%</t>
  </si>
  <si>
    <t>Profit Sharing, Retirement Savings Plans and Defined Benefit Pension Plans - Weighted Average Assumptions Used to Determine Net Periodic Benefit Cost (Details) - Pension Plan</t>
  </si>
  <si>
    <t>Net periodic benefit cost</t>
  </si>
  <si>
    <t>3.60%</t>
  </si>
  <si>
    <t>Expected long-term rate of return</t>
  </si>
  <si>
    <t>6.20%</t>
  </si>
  <si>
    <t>6.70%</t>
  </si>
  <si>
    <t>2.50%</t>
  </si>
  <si>
    <t>2.40%</t>
  </si>
  <si>
    <t>4.70%</t>
  </si>
  <si>
    <t>Profit Sharing, Retirement Savings Plans and Defined Benefit Pension Plans - Estimated Future Benefit Payments (Details) - Pension Plan $ in Millions</t>
  </si>
  <si>
    <t>2025 to 2029 (combined)</t>
  </si>
  <si>
    <t>Profit Sharing, Retirement Savings Plans and Defined Benefit Pension Plans - Fair Values of Pension Plan Assets, by Asset Category and Level of Fair Values (Details) - USD ($) $ in Millions</t>
  </si>
  <si>
    <t>NAV</t>
  </si>
  <si>
    <t>Cash and cash equivalents | Level 1</t>
  </si>
  <si>
    <t>Cash and cash equivalents | Level 2</t>
  </si>
  <si>
    <t>Cash and cash equivalents | Level 3</t>
  </si>
  <si>
    <t>Cash and cash equivalents | NAV</t>
  </si>
  <si>
    <t>Fixed income funds</t>
  </si>
  <si>
    <t>Fixed income funds | Level 1</t>
  </si>
  <si>
    <t>Fixed income funds | Level 2</t>
  </si>
  <si>
    <t>Fixed income funds | Level 3</t>
  </si>
  <si>
    <t>Fixed income funds | NAV</t>
  </si>
  <si>
    <t>Equity funds | Level 1</t>
  </si>
  <si>
    <t>Equity funds | Level 2</t>
  </si>
  <si>
    <t>Equity funds | Level 3</t>
  </si>
  <si>
    <t>Equity funds | NAV</t>
  </si>
  <si>
    <t>Other | Level 1</t>
  </si>
  <si>
    <t>Other | Level 2</t>
  </si>
  <si>
    <t>Other | Level 3</t>
  </si>
  <si>
    <t>Other | NAV</t>
  </si>
  <si>
    <t>Profit Sharing, Retirement Savings Plans and Defined Benefit Pension Plans - Activity in Plan Asset Measured Using Level 3 Inputs (Details) - USD ($) $ in Millions</t>
  </si>
  <si>
    <t>Defined Benefit Plan, Change in Fair Value of Plan Assets [Roll Forward]</t>
  </si>
  <si>
    <t>Foreign exchange gain (loss)</t>
  </si>
  <si>
    <t>Pension Plan | Level 3</t>
  </si>
  <si>
    <t>Gains (losses) on assets still held at end of year</t>
  </si>
  <si>
    <t>Purchases, sales, issuance, and settlements</t>
  </si>
  <si>
    <t>Transfers in and/or out of Level 3</t>
  </si>
  <si>
    <t>Other Post-Employment Benefits and Other Employee Benefit Plans - Narrative (Details) - Other Post-Employment Benefits and Other Employee Benefit Plans</t>
  </si>
  <si>
    <t>Minimum age of employee for entitlement of other post retirement benefit plans</t>
  </si>
  <si>
    <t>55 years</t>
  </si>
  <si>
    <t>Minimum number of years of service for entitlement of other post retirement benefit plans</t>
  </si>
  <si>
    <t>Accumulated post-retirement benefit obligations, weighted-average discount rate</t>
  </si>
  <si>
    <t>3.10%</t>
  </si>
  <si>
    <t>4.10%</t>
  </si>
  <si>
    <t>U.S plan</t>
  </si>
  <si>
    <t>Health care cost trend rate assumed for the year</t>
  </si>
  <si>
    <t>Health care cost trend rate downgraded</t>
  </si>
  <si>
    <t>Canada Plan</t>
  </si>
  <si>
    <t>Other Post-Employment Benefits and Other Employee Benefit Plans - Reconciliation of Benefit Obligations, Plan Assets and Funded Status for Plans (Details) - USD ($) $ in Millions</t>
  </si>
  <si>
    <t>Benefits paid, net</t>
  </si>
  <si>
    <t>Plan amendments</t>
  </si>
  <si>
    <t>Employer contribution</t>
  </si>
  <si>
    <t>Net amount recognized:</t>
  </si>
  <si>
    <t>Net amount recognized in consolidated balance sheets consists of:</t>
  </si>
  <si>
    <t>Current liability</t>
  </si>
  <si>
    <t>Non-current liability</t>
  </si>
  <si>
    <t>Amounts recognized in accumulated other comprehensive loss consist of:</t>
  </si>
  <si>
    <t>Net actuarial (gain) loss</t>
  </si>
  <si>
    <t>Prior service credit</t>
  </si>
  <si>
    <t>Other Post-Employment Benefits and Other Employee Benefit Plans - Components of Net Periodic Benefit Cost (Details) - Other Post-Employment Benefits and Other Employee Benefit Plans - USD ($) $ in Millions</t>
  </si>
  <si>
    <t>Components of net periodic benefit cost:</t>
  </si>
  <si>
    <t>Amortization of net gain</t>
  </si>
  <si>
    <t>Amortization of prior service credit</t>
  </si>
  <si>
    <t>Income of settlement/curtailment</t>
  </si>
  <si>
    <t>Other Post-Employment Benefits and Other Employee Benefit Plans - Changes in Plan Assets and Benefit Obligations Recognized in Other Comprehensive Loss (Income) (Details) (Details) - Other Post-Employment Benefits and Other Employee Benefit Plans - USD ($) $ in Millions</t>
  </si>
  <si>
    <t>Other Post-Employment Benefits and Other Employee Benefit Plans - Accumulated Other Comprehensive Loss Expected to be Recognized as Components of Net Periodic Benefit Cost (Details) - Other Post-Employment Benefits and Other Employee Benefit Plans $ in Millions</t>
  </si>
  <si>
    <t>Unrecognized net prior service credits</t>
  </si>
  <si>
    <t>Unrecognized net actuarial gain</t>
  </si>
  <si>
    <t>Other Post-Employment Benefits and Other Employee Benefit Plans - One Percentage Point Change on Assumed Healthcare Cost (Details) - Other Post-Employment Benefits and Other Employee Benefit Plans $ in Millions</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Other Post-Employment Benefits and Other Employee Benefit Plans - Estimated Future Benefit Payments (Details) - Other Post-Employment Benefits and Other Employee Benefit Plans $ in Millions</t>
  </si>
  <si>
    <t>Income Taxes - Narrative (Details) $ in Millions</t>
  </si>
  <si>
    <t>Dec. 31, 2016USD ($)</t>
  </si>
  <si>
    <t>Income Tax Contingency [Line Items]</t>
  </si>
  <si>
    <t>Net tax provision</t>
  </si>
  <si>
    <t>Income taxes payments, net</t>
  </si>
  <si>
    <t>Tax Cuts And Jobs Act Of 2017, incomplete accounting, change In tax rate, deferred tax asset, provisional income tax expense</t>
  </si>
  <si>
    <t>Tax Cuts And Jobs Act Of 2017, incomplete accounting, Transition Tax, for accumulated foreign earnings, provisional income tax expense</t>
  </si>
  <si>
    <t>Increase in effective tax rate after Transition Tax, percent</t>
  </si>
  <si>
    <t>Deferred income tax benefit related to Reinvent SSE strategy</t>
  </si>
  <si>
    <t>Foreign net operating losses</t>
  </si>
  <si>
    <t>State tax credits</t>
  </si>
  <si>
    <t>Decrease in valuation allowance</t>
  </si>
  <si>
    <t>Deferred tax liability, unremitted foreign earnings</t>
  </si>
  <si>
    <t>Unremitted foreign earnings</t>
  </si>
  <si>
    <t>Increase in unrecognized tax benefit during the year</t>
  </si>
  <si>
    <t>Decrease in income tax provision if unrecognized tax benefits were recognized</t>
  </si>
  <si>
    <t>Tax penalties</t>
  </si>
  <si>
    <t>Interest and penalties</t>
  </si>
  <si>
    <t>Unrecognized tax benefits</t>
  </si>
  <si>
    <t>Settlement agreement (as defined therein) and tax deduction</t>
  </si>
  <si>
    <t>Reduction in unrecognized tax benefit in the next 12 months</t>
  </si>
  <si>
    <t>Period subject to examination for income tax return</t>
  </si>
  <si>
    <t>Statute of limitation period for income tax return in foreign jurisdictions</t>
  </si>
  <si>
    <t>Federal</t>
  </si>
  <si>
    <t>Tax credit carryforwards amount</t>
  </si>
  <si>
    <t>Foreign Country</t>
  </si>
  <si>
    <t>Foreign net operating loss carryforwards</t>
  </si>
  <si>
    <t>State And Local Jurisdiction</t>
  </si>
  <si>
    <t>State net operating loss carry forwards</t>
  </si>
  <si>
    <t>State And Local Jurisdiction | Minimum</t>
  </si>
  <si>
    <t>Operating loss carryforwards, expirations, years</t>
  </si>
  <si>
    <t>State And Local Jurisdiction | Maximum</t>
  </si>
  <si>
    <t>State And Local Jurisdiction | Over One</t>
  </si>
  <si>
    <t>State And Local Jurisdiction | 20</t>
  </si>
  <si>
    <t>19 years</t>
  </si>
  <si>
    <t>Income Taxes - Components of Earnings Before Income Tax Provision (Details) - USD ($) $ in Millions</t>
  </si>
  <si>
    <t>Domestic</t>
  </si>
  <si>
    <t>Foreign</t>
  </si>
  <si>
    <t>Income Taxes - Components of Income Tax Provision (Benefit) (Details) - USD ($) $ in Millions</t>
  </si>
  <si>
    <t>Current tax expense:</t>
  </si>
  <si>
    <t>State and local</t>
  </si>
  <si>
    <t>Total current expense</t>
  </si>
  <si>
    <t>Deferred tax (benefit) expense:</t>
  </si>
  <si>
    <t>Total deferred tax (benefit) expense</t>
  </si>
  <si>
    <t>Total income tax provision</t>
  </si>
  <si>
    <t>Income Taxes - Components of Deferred Tax Assets (Liabilities) (Details) - USD ($) $ in Millions</t>
  </si>
  <si>
    <t>Accruals not yet deductible for tax purposes</t>
  </si>
  <si>
    <t>Net operating loss carryforwards</t>
  </si>
  <si>
    <t>Foreign, federal and state credits</t>
  </si>
  <si>
    <t>Employee benefit items</t>
  </si>
  <si>
    <t>Capitalized expenses</t>
  </si>
  <si>
    <t>Intangibles</t>
  </si>
  <si>
    <t>Derivatives and other</t>
  </si>
  <si>
    <t>Sub-total deferred tax assets</t>
  </si>
  <si>
    <t>Valuation allowance</t>
  </si>
  <si>
    <t>Total deferred tax assets</t>
  </si>
  <si>
    <t>Intangible assets</t>
  </si>
  <si>
    <t>Total deferred tax liabilities</t>
  </si>
  <si>
    <t>Net deferred tax assets</t>
  </si>
  <si>
    <t>Income Taxes - Federal Statutory Corporate Tax Rate Reconciles to Our Effective Income Tax Rate (Details) - USD ($) $ in Millions</t>
  </si>
  <si>
    <t>Effective Income Tax Rate Reconciliation, Amount [Abstract]</t>
  </si>
  <si>
    <t>Computed expected tax</t>
  </si>
  <si>
    <t>State income taxes, net of federal tax benefit</t>
  </si>
  <si>
    <t>Foreign earnings taxed at different rates</t>
  </si>
  <si>
    <t>U.S. tax on foreign earnings</t>
  </si>
  <si>
    <t>Tax credits</t>
  </si>
  <si>
    <t>Reorganization and divestitures</t>
  </si>
  <si>
    <t>Withholding tax</t>
  </si>
  <si>
    <t>Net change in valuation allowance</t>
  </si>
  <si>
    <t>Net change in unrecognized tax benefits</t>
  </si>
  <si>
    <t>Tax Cuts and Jobs Act</t>
  </si>
  <si>
    <t>Deferred tax adjustments</t>
  </si>
  <si>
    <t>Effective Income Tax Rate Reconciliation, Percent [Abstract]</t>
  </si>
  <si>
    <t>21.00%</t>
  </si>
  <si>
    <t>35.00%</t>
  </si>
  <si>
    <t>1.80%</t>
  </si>
  <si>
    <t>(5.70%)</t>
  </si>
  <si>
    <t>7.80%</t>
  </si>
  <si>
    <t>2.90%</t>
  </si>
  <si>
    <t>18.40%</t>
  </si>
  <si>
    <t>(13.50%)</t>
  </si>
  <si>
    <t>(4.50%)</t>
  </si>
  <si>
    <t>(4.30%)</t>
  </si>
  <si>
    <t>2.70%</t>
  </si>
  <si>
    <t>0.00%</t>
  </si>
  <si>
    <t>(12.70%)</t>
  </si>
  <si>
    <t>19.30%</t>
  </si>
  <si>
    <t>1.30%</t>
  </si>
  <si>
    <t>(2.10%)</t>
  </si>
  <si>
    <t>(8.70%)</t>
  </si>
  <si>
    <t>(0.50%)</t>
  </si>
  <si>
    <t>9.70%</t>
  </si>
  <si>
    <t>20.80%</t>
  </si>
  <si>
    <t>8.50%</t>
  </si>
  <si>
    <t>25.70%</t>
  </si>
  <si>
    <t>10.50%</t>
  </si>
  <si>
    <t>1.70%</t>
  </si>
  <si>
    <t>(4.60%)</t>
  </si>
  <si>
    <t>Income tax expense and rate</t>
  </si>
  <si>
    <t>20.70%</t>
  </si>
  <si>
    <t>67.20%</t>
  </si>
  <si>
    <t>84.00%</t>
  </si>
  <si>
    <t>Income Taxes - Unrecognized Tax Benefits and Effect on Effective Income Tax Rate (Details) - USD ($) $ in Millions</t>
  </si>
  <si>
    <t>Reconciliation of Unrecognized Tax Benefits, Excluding Amounts Pertaining to Examined Tax Returns [Roll Forward]</t>
  </si>
  <si>
    <t>Beginning balance of unrecognized tax benefits</t>
  </si>
  <si>
    <t>Additions for tax positions of current year</t>
  </si>
  <si>
    <t>Additions for tax positions of prior years</t>
  </si>
  <si>
    <t>Reductions for tax positions of prior years</t>
  </si>
  <si>
    <t>Reductions for lapses of statutes of limitation and settlements</t>
  </si>
  <si>
    <t>Ending balance of unrecognized tax benefits</t>
  </si>
  <si>
    <t>Commitments and Contingencies - Narrative (Details) - USD ($) $ / shares in Units, $ in Millions</t>
  </si>
  <si>
    <t>Jun. 13, 2014</t>
  </si>
  <si>
    <t>Feb. 03, 2014</t>
  </si>
  <si>
    <t>Loss Contingencies [Line Items]</t>
  </si>
  <si>
    <t>Common stock repurchase value</t>
  </si>
  <si>
    <t>Number of common stock shares repurchased (in shares)</t>
  </si>
  <si>
    <t>Common stock repurchase (price per share)</t>
  </si>
  <si>
    <t>U.S federal tax liability, decrease</t>
  </si>
  <si>
    <t>Principal contractual obligations including agreements to purchase an estimated amount of goods, including raw materials, or services</t>
  </si>
  <si>
    <t>Asset retirement obligation liabilities</t>
  </si>
  <si>
    <t>Accretion expense</t>
  </si>
  <si>
    <t>Leasehold Improvements</t>
  </si>
  <si>
    <t>WRG Asbestos PI Trust and WRG Asbestos PD Trust</t>
  </si>
  <si>
    <t>Original number of shares expected to be issued under settlement agreement, adjusted</t>
  </si>
  <si>
    <t>Diversey Care | Transition Service Agreement</t>
  </si>
  <si>
    <t>Diversey Care | Guarantee Obligation Under Clawback Agreement</t>
  </si>
  <si>
    <t>Contractual obligation</t>
  </si>
  <si>
    <t>North American Foam Trays And Absorbent Pads</t>
  </si>
  <si>
    <t>Commitments and Contingencies - Estimated Future Cash Outlays Related to Principal Contractual Obligations (Details) $ in Millions</t>
  </si>
  <si>
    <t>Stockholders' Deficit - Repurchase of Common Stock (Detail) - USD ($)</t>
  </si>
  <si>
    <t>Feb. 28, 2018</t>
  </si>
  <si>
    <t>May 02, 2018</t>
  </si>
  <si>
    <t>Nov. 30, 2017</t>
  </si>
  <si>
    <t>Jul. 31, 2015</t>
  </si>
  <si>
    <t>Share Based Compensation Arrangement By Share Based Payment Award [Line Items]</t>
  </si>
  <si>
    <t>Share based compensation expense recognized period</t>
  </si>
  <si>
    <t>Share-based Compensation Arrangement by Share-based Payment Award, Equity Instruments Other than Options, Nonvested, Number of Shares [Roll Forward]</t>
  </si>
  <si>
    <t>Stock repurchase program, additional authorized amount</t>
  </si>
  <si>
    <t>Treasury stock value</t>
  </si>
  <si>
    <t>July 2015 Repurchase Program</t>
  </si>
  <si>
    <t>Common Stock Repurchase Set Two | Share Trading Plan</t>
  </si>
  <si>
    <t>Common Stock Repurchase Set One | Share Trading Plan</t>
  </si>
  <si>
    <t>Accelerated Share Repurchase Agreement</t>
  </si>
  <si>
    <t>Stockholders' Deficit - Summary of Cash Dividends Paid (Detail) - USD ($) $ / shares in Units, $ in Millions</t>
  </si>
  <si>
    <t>Feb. 13, 2020</t>
  </si>
  <si>
    <t>Subsequent Event [Line Items]</t>
  </si>
  <si>
    <t>Total Cash Dividends Paid</t>
  </si>
  <si>
    <t>Total Cash Dividends Paid Per Common Share (in dollars per share)</t>
  </si>
  <si>
    <t>Subsequent Event</t>
  </si>
  <si>
    <t>Estimated dividend payment</t>
  </si>
  <si>
    <t>Stockholders' Deficit - Summary of Changes in Common Stock and Common Stock in Treasury (Detail) - shares</t>
  </si>
  <si>
    <t>Sep. 26, 2018</t>
  </si>
  <si>
    <t>Number of shares, beginning of year (in shares)</t>
  </si>
  <si>
    <t>Restricted stock shares forfeited (in shares)</t>
  </si>
  <si>
    <t>Shares issued for vested restricted stock units (in shares)</t>
  </si>
  <si>
    <t>Canceled shares for tax netting (in shares)</t>
  </si>
  <si>
    <t>Other activity (in shares)</t>
  </si>
  <si>
    <t>Number of shares issued, end of year (in shares)</t>
  </si>
  <si>
    <t>Number of shares held, beginning of year (in shares)</t>
  </si>
  <si>
    <t>Repurchase of common stock (in shares)</t>
  </si>
  <si>
    <t>Number of shares held, end of year (in shares)</t>
  </si>
  <si>
    <t>Number of common stock outstanding, end of year (in shares)</t>
  </si>
  <si>
    <t>Profit sharing contribution paid in stock (in shares)</t>
  </si>
  <si>
    <t>Shares withheld for taxes (in shares)</t>
  </si>
  <si>
    <t>Shares repurchased not reflected (in shares)</t>
  </si>
  <si>
    <t>Omnibus Incentive Plan and 2005 Contingent Stock Plan</t>
  </si>
  <si>
    <t>Shares issued for awards (in shares)</t>
  </si>
  <si>
    <t>Number of units granted (in shares)</t>
  </si>
  <si>
    <t>Shares granted and issued under the Omnibus Incentive Plan and Directors Stock Plan to Directors (in shares)</t>
  </si>
  <si>
    <t>2014 Omnibus Incentive Plan</t>
  </si>
  <si>
    <t>Restricted Stock</t>
  </si>
  <si>
    <t>Shares issued as part of acquisition (in shares)</t>
  </si>
  <si>
    <t>Restricted Stock | Omnibus Incentive Plan and 2005 Contingent Stock Plan</t>
  </si>
  <si>
    <t>Restricted Stock | 2014 Omnibus Incentive Plan</t>
  </si>
  <si>
    <t>2014 Special PSU Awards</t>
  </si>
  <si>
    <t>2015 Three-year PSU Awards</t>
  </si>
  <si>
    <t>2014 Three-year PSU Awards</t>
  </si>
  <si>
    <t>SLO Awards</t>
  </si>
  <si>
    <t>SLO Awards | Omnibus Incentive Plan and 2005 Contingent Stock Plan</t>
  </si>
  <si>
    <t>Stockholders' Deficit - Summary of Changes in Common Shares Available for Awards under Omnibus Incentive Plan and Predecessor Plans (Detail) - shares</t>
  </si>
  <si>
    <t>May 22, 2014</t>
  </si>
  <si>
    <t>Contingently issuable shares (in shares)</t>
  </si>
  <si>
    <t>Number of shares available, beginning of year (in shares)</t>
  </si>
  <si>
    <t>Restricted stock shares issued for new awards (in shares)</t>
  </si>
  <si>
    <t>Number of shares available, end of year (in shares)</t>
  </si>
  <si>
    <t>Newly Registered Shares under Omnibus Incentive Plan (in shares)</t>
  </si>
  <si>
    <t>2002 Directors Stock Plan</t>
  </si>
  <si>
    <t>Director shares granted and issued (in shares)</t>
  </si>
  <si>
    <t>Director units granted and deferred (in shares)</t>
  </si>
  <si>
    <t>The maximum number of shares of Common Stock authorized (in shares)</t>
  </si>
  <si>
    <t>Restricted Stock Units (RSUs) | Omnibus Incentive Plan and 2005 Contingent Stock Plan</t>
  </si>
  <si>
    <t>Restricted Stock Units RSU SLO Awards | Omnibus Incentive Plan and 2005 Contingent Stock Plan</t>
  </si>
  <si>
    <t>Stockholders' Deficit - Summarizes the Company's Pre-tax Share-based Incentive Compensation Expense and Income Tax Benefit (Detail) - USD ($) $ in Millions</t>
  </si>
  <si>
    <t>Total share-based incentive compensation expense</t>
  </si>
  <si>
    <t>Associated tax benefits recognized</t>
  </si>
  <si>
    <t>2019 Three-year PSU Awards</t>
  </si>
  <si>
    <t>2018 Three-year PSU Awards</t>
  </si>
  <si>
    <t>2017 Three-year PSU Awards</t>
  </si>
  <si>
    <t>2017 COO and Chief Executive Officer-Designate 2017 New Hire Equity Awards</t>
  </si>
  <si>
    <t>2016 Three-year PSU Awards</t>
  </si>
  <si>
    <t>2016 President &amp; CEO Inducement Award</t>
  </si>
  <si>
    <t>Share-based compensation expense settled in cash</t>
  </si>
  <si>
    <t>Other long-term share-based incentive compensation programs</t>
  </si>
  <si>
    <t>Stockholders' Deficit - Summary of Unvested Restricted Stock and Restricted Stock Unit (Detail) - USD ($) $ / shares in Units, $ in Millions</t>
  </si>
  <si>
    <t>Share-based Compensation Arrangement by Share-based Payment Award [Line Items]</t>
  </si>
  <si>
    <t>Vested (in shares)</t>
  </si>
  <si>
    <t>Forfeited or expired (in shares)</t>
  </si>
  <si>
    <t>Restricted Stock Shares</t>
  </si>
  <si>
    <t>Non-vested at beginng of period (in shares)</t>
  </si>
  <si>
    <t>Shares issued (in shares)</t>
  </si>
  <si>
    <t>Non-vested at end of period (in shares)</t>
  </si>
  <si>
    <t>Non-vested, Weighted- Average per Share Fair value on Grant Date, beginning of period (in dollars per share)</t>
  </si>
  <si>
    <t>Fair value on grant date (in dollars per share)</t>
  </si>
  <si>
    <t>Vested (in dollars per share)</t>
  </si>
  <si>
    <t>Restricted stock forfeited or expired, Weighted- Average per Share Fair Value on Grant Date during the year</t>
  </si>
  <si>
    <t>Non-vested, Weighted- Average per Share Fair Value on Grant Date, end of period (in dollars per share)</t>
  </si>
  <si>
    <t>Aggregate Intrinsic Value</t>
  </si>
  <si>
    <t>Restricted Stock Units</t>
  </si>
  <si>
    <t>Stockholders' Deficit - Summary of Vested Restricted Stock (Detail) - USD ($) $ in Millions</t>
  </si>
  <si>
    <t>Fair value of restricted stock shares vested</t>
  </si>
  <si>
    <t>Restricted Stock Units (RSUs)</t>
  </si>
  <si>
    <t>Stockholders' Deficit - Summary of Unrecognized Compensation Cost for Non-vested Restricted Shares (Detail) - USD ($) $ in Millions</t>
  </si>
  <si>
    <t>Unrecognized compensation costs of non-vested cash awards excluded</t>
  </si>
  <si>
    <t>Weighted average remaining contractual life (in years)</t>
  </si>
  <si>
    <t>9 months 18 days</t>
  </si>
  <si>
    <t>Non-current liabilities</t>
  </si>
  <si>
    <t>Cash paid for vested cash-settled stock unit awards</t>
  </si>
  <si>
    <t>Unrecognized Compensation Costs</t>
  </si>
  <si>
    <t>Weighted Average to be recognized (in years)</t>
  </si>
  <si>
    <t>Stockholders' Deficit - PSU Awards (Detail)</t>
  </si>
  <si>
    <t>May 18, 2017</t>
  </si>
  <si>
    <t>Period in beginning of each year to award performance share unit</t>
  </si>
  <si>
    <t>90 days</t>
  </si>
  <si>
    <t>Three-year PSU Awards</t>
  </si>
  <si>
    <t>PSU awards performance period</t>
  </si>
  <si>
    <t>Three-year PSU Awards | Minimum</t>
  </si>
  <si>
    <t>Shares to be issued as percentage of target shares under performance incentive plan</t>
  </si>
  <si>
    <t>Three-year PSU Awards | Maximum</t>
  </si>
  <si>
    <t>200.00%</t>
  </si>
  <si>
    <t>Weighted average return on total shareholders</t>
  </si>
  <si>
    <t>34.00%</t>
  </si>
  <si>
    <t>Target level for the determination of performance goals and measures for adjusted EBITDA goal</t>
  </si>
  <si>
    <t>33.00%</t>
  </si>
  <si>
    <t>Compound annual growth rate of net trade sales</t>
  </si>
  <si>
    <t>Target level for performance goals measure achieved, three year compound return on invested capital</t>
  </si>
  <si>
    <t>Stockholders' Deficit - Summary of Number of PSUs Granted Based on Adjusted EBITDA and Grant Date Fair Value (Detail) - $ / shares</t>
  </si>
  <si>
    <t>PSUs – Adjusted EBITDA</t>
  </si>
  <si>
    <t>Stockholders' Deficit - Summary of Number of PSUs granted Based on TSR and Assumptions Used to Calculate the Grant Date Fair Value Based on Total Shareholder Return (Detail) - $ / shares</t>
  </si>
  <si>
    <t>PSUs – Total Shareholder Return</t>
  </si>
  <si>
    <t>Expected price volatility, percent</t>
  </si>
  <si>
    <t>22.86%</t>
  </si>
  <si>
    <t>22.00%</t>
  </si>
  <si>
    <t>25.31%</t>
  </si>
  <si>
    <t>Risk-free interest rate</t>
  </si>
  <si>
    <t>2.36%</t>
  </si>
  <si>
    <t>1.56%</t>
  </si>
  <si>
    <t>Stockholders' Deficit -  Number of PSUs Granted Based On Net Trade Sales Growth and Grant Date Fair Value (Details) - $ / shares</t>
  </si>
  <si>
    <t>Net Trade Sales Growth | PSU Awards</t>
  </si>
  <si>
    <t>Stockholders' Deficit - Number of PSUs Granted Based on Return on Invested Capital and Grant Date Fair Value (Details)</t>
  </si>
  <si>
    <t>Dec. 31, 2019$ / sharesshares</t>
  </si>
  <si>
    <t>Number of units granted | shares</t>
  </si>
  <si>
    <t>Weighted average fair value on grant date (in usd per share) | $ / shares</t>
  </si>
  <si>
    <t>Stockholders' Deficit - Summary of Estimated Earned Payout (Detail)</t>
  </si>
  <si>
    <t>Return on Invested Capital</t>
  </si>
  <si>
    <t>Accrual at fair value over performance period, percentage</t>
  </si>
  <si>
    <t>Estimated Payout on Adjusted EBITDA</t>
  </si>
  <si>
    <t>Estimated Payout on TSR</t>
  </si>
  <si>
    <t>25.00%</t>
  </si>
  <si>
    <t>Estimated Payout Combined</t>
  </si>
  <si>
    <t>85.00%</t>
  </si>
  <si>
    <t>37.00%</t>
  </si>
  <si>
    <t>Net Trade Sales Growth</t>
  </si>
  <si>
    <t>104.00%</t>
  </si>
  <si>
    <t>170.00%</t>
  </si>
  <si>
    <t>90.00%</t>
  </si>
  <si>
    <t>Stockholders' Deficit - Summary of Activity for Outstanding Three-year PSU Awards (Detail) - PSU Awards $ in Millions</t>
  </si>
  <si>
    <t>Dec. 31, 2019USD ($)shares</t>
  </si>
  <si>
    <t>Share-based Compensation Arrangement by Share-based Payment Award, Non-Option Equity Instruments, Outstanding [Roll Forward]</t>
  </si>
  <si>
    <t>Outstanding at beginning of period (in shares)</t>
  </si>
  <si>
    <t>Granted (in shares)</t>
  </si>
  <si>
    <t>Converted (in shares)</t>
  </si>
  <si>
    <t>Outstanding at end of period (in shares)</t>
  </si>
  <si>
    <t>Aggregate Intrinsic Value, converted | $</t>
  </si>
  <si>
    <t>Fully vested at end of period (in shares)</t>
  </si>
  <si>
    <t>Aggregate Intrinsic Value, Fully vested at end of period | $</t>
  </si>
  <si>
    <t>Performance units granted percentage</t>
  </si>
  <si>
    <t>Stockholders' Deficit - Summary of Activity for Non-vested Three-year PSU awards (Detail) - $ / shares</t>
  </si>
  <si>
    <t>Weighted-Average per Share Fair Value on Grant Date</t>
  </si>
  <si>
    <t>Granted (in dollars per share)</t>
  </si>
  <si>
    <t>Forfeited or expired (in dollars per share)</t>
  </si>
  <si>
    <t>Stockholders' Deficit - Schedule of Fair Value of Vested for Three-year PSU Awards (Detail) - Three-year PSU Awards - USD ($) $ in Millions</t>
  </si>
  <si>
    <t>Fair value of three-year PSU awards vested</t>
  </si>
  <si>
    <t>Stockholders' Deficit - Summary of Unrecognized Compensation Cost for Three-year PSU Awards and Weighted Average Period (Detail) - USD ($) $ in Millions</t>
  </si>
  <si>
    <t>0 years</t>
  </si>
  <si>
    <t>Stockholders' Deficit - New Hire Equity Awards, Inducement Awards, Incentive Compensation and Other Awards (Details) - USD ($) $ / shares in Units, $ in Millions</t>
  </si>
  <si>
    <t>Sep. 18, 2017</t>
  </si>
  <si>
    <t>Feb. 28, 2019</t>
  </si>
  <si>
    <t>Expense related to the SLO program</t>
  </si>
  <si>
    <t>Forfeited (in shares)</t>
  </si>
  <si>
    <t>2017 Performance-vesting New Hire Award</t>
  </si>
  <si>
    <t>2016- 2018 PSUs</t>
  </si>
  <si>
    <t>Performance units paid out percentage</t>
  </si>
  <si>
    <t>Performance units paid out (in units)</t>
  </si>
  <si>
    <t>Increments of cash bonus, percent</t>
  </si>
  <si>
    <t>Restricted stock shares and restricted stock units included in SLO Award target</t>
  </si>
  <si>
    <t>Performance Share Unit Awards For Acquisitions</t>
  </si>
  <si>
    <t>Chief Operating Officer and CEO-Designate | Time Vesting New Hire Award</t>
  </si>
  <si>
    <t>Chief Operating Officer and CEO-Designate | 2017 Performance-vesting New Hire Award</t>
  </si>
  <si>
    <t>Chief Operating Officer and CEO-Designate | Tranche One | 2017 Performance-vesting New Hire Award</t>
  </si>
  <si>
    <t>Cumulative stockholder return rate</t>
  </si>
  <si>
    <t>Chief Operating Officer and CEO-Designate | Minimum | Tranche One | 2017 Performance-vesting New Hire Award</t>
  </si>
  <si>
    <t>Share price (in dollars per share)</t>
  </si>
  <si>
    <t>Chief Operating Officer and CEO-Designate | Minimum | Tranche Two | 2017 Performance-vesting New Hire Award</t>
  </si>
  <si>
    <t>Stockholders' Deficit - Summary of Assumptions Used to Calculate Grant Date Fair Value New Hire Award (Details) - 2017 Performance-vesting New Hire Award</t>
  </si>
  <si>
    <t>Sep. 18, 2017$ / shares</t>
  </si>
  <si>
    <t>1.60%</t>
  </si>
  <si>
    <t>Accumulated Other Comprehensive Loss - Details of Comprehensive Income (Loss) (Detail) - USD ($) $ in Millions</t>
  </si>
  <si>
    <t>AOCI Attributable to Parent, Net of Tax [Roll Forward]</t>
  </si>
  <si>
    <t>Balance at beginning of period</t>
  </si>
  <si>
    <t>Other comprehensive (loss) income before reclassifications</t>
  </si>
  <si>
    <t>Less: amounts reclassified from accumulated other comprehensive loss</t>
  </si>
  <si>
    <t>Balance at end of period</t>
  </si>
  <si>
    <t>Intra-entity foreign currency translation adjustment</t>
  </si>
  <si>
    <t>Unrecognized Pension Items</t>
  </si>
  <si>
    <t>Impact of Accounting Standard Update</t>
  </si>
  <si>
    <t>Cumulative Translation Adjustment</t>
  </si>
  <si>
    <t>Cumulative Translation Adjustment | Intra-entity transactions</t>
  </si>
  <si>
    <t>Accumulated Gain (Loss), Net, Cash Flow Hedge, Parent | Net Investment Hedge</t>
  </si>
  <si>
    <t>Accumulated Gain (Loss), Net, Cash Flow Hedge, Parent | Cash Flow Hedge</t>
  </si>
  <si>
    <t>Accumulated Other Comprehensive Loss - Detail of Amounts Reclassified from Accumulated Other Comprehensive Income (Detail) - USD ($) $ in Millions</t>
  </si>
  <si>
    <t>Accumulated Other Comprehensive Income Loss [Line Items]</t>
  </si>
  <si>
    <t>Total reclassifications for the period</t>
  </si>
  <si>
    <t>Defined benefit pension plans and other post-employment benefits</t>
  </si>
  <si>
    <t>Net gains losses) on cash flow hedging derivatives</t>
  </si>
  <si>
    <t>Net gains losses) on cash flow hedging derivatives | Foreign currency forward contracts</t>
  </si>
  <si>
    <t>Net gains losses) on cash flow hedging derivatives | Interest rate and currency swaps</t>
  </si>
  <si>
    <t>Net gains losses) on cash flow hedging derivatives | Treasury locks</t>
  </si>
  <si>
    <t>Reclassification out of Accumulated Other Comprehensive Income | Prior service credits</t>
  </si>
  <si>
    <t>Reclassification out of Accumulated Other Comprehensive Income | Actuarial losses</t>
  </si>
  <si>
    <t>Reclassification out of Accumulated Other Comprehensive Income | Defined benefit pension plans and other post-employment benefits</t>
  </si>
  <si>
    <t>Other (Expense) Income, net - (Details) - USD ($) $ in Millions</t>
  </si>
  <si>
    <t>Other Income (Expense) [Line Items]</t>
  </si>
  <si>
    <t>Net foreign exchange transaction loss</t>
  </si>
  <si>
    <t>Bank fee expense</t>
  </si>
  <si>
    <t>Pension income other than service costs</t>
  </si>
  <si>
    <t>Other, net</t>
  </si>
  <si>
    <t>Claim For Overpayment Of Income Taxes</t>
  </si>
  <si>
    <t>Net Earnings per Common Share - Calculation of Basic and Diluted Net Earnings Per Common Share (Detail) - USD ($) $ / shares in Units, shares in Millions, $ in Millions</t>
  </si>
  <si>
    <t>Numerator</t>
  </si>
  <si>
    <t>Distributed and allocated undistributed net earnings to unvested restricted stockholders</t>
  </si>
  <si>
    <t>Distributed and allocated undistributed net earnings</t>
  </si>
  <si>
    <t>Distributed net earnings - dividends paid to common stockholders</t>
  </si>
  <si>
    <t>Allocation of undistributed net earnings to common stockholders</t>
  </si>
  <si>
    <t>Denominator</t>
  </si>
  <si>
    <t>Weighted average number of common shares outstanding - basic (in shares)</t>
  </si>
  <si>
    <t>Basic net earnings per common share</t>
  </si>
  <si>
    <t>Distributed net earnings (in dollars per share)</t>
  </si>
  <si>
    <t>Allocated undistributed net earnings to common stockholders (in dollars per share)</t>
  </si>
  <si>
    <t>Add: Allocated undistributed net earnings to unvested restricted stockholders</t>
  </si>
  <si>
    <t>Less: Undistributed net earnings reallocated to unvested restricted stockholders</t>
  </si>
  <si>
    <t>Net earnings available to common stockholders - diluted</t>
  </si>
  <si>
    <t>Effect of contingently issuable shares (in shares)</t>
  </si>
  <si>
    <t>Effect of unvested restricted stock units (in shares)</t>
  </si>
  <si>
    <t>Weighted average number of common shares outstanding - diluted under two-class (in shares)</t>
  </si>
  <si>
    <t>Effect of unvested restricted stock - participating security (in shares)</t>
  </si>
  <si>
    <t>Weighted average number of common shares outstanding - diluted under treasury stock (in shares)</t>
  </si>
  <si>
    <t>Net Earnings per Common Share - Additional Information (Detail) - shares shares in Millions</t>
  </si>
  <si>
    <t>Antidilutive Securities Excluded From Computation Of Earnings Per Share [Line Items]</t>
  </si>
  <si>
    <t>Shares included in calculation of diluted weighted average shares outstanding (in shares)</t>
  </si>
  <si>
    <t>Performance Stock Units</t>
  </si>
  <si>
    <t>Summarized Quarterly Financial Information (Unaudited) (Details) - USD ($) $ / shares in Units, $ in Millions</t>
  </si>
  <si>
    <t>Sep. 06, 2017</t>
  </si>
  <si>
    <t>Gain on sale of discontinued operations, net of tax</t>
  </si>
  <si>
    <t>Valuation and Qualifying Accounts and Reserves (Detail) - USD ($) $ in Millions</t>
  </si>
  <si>
    <t>SEC Schedule, 12-09, Movement in Valuation Allowances and Reserves [Roll Forward]</t>
  </si>
  <si>
    <t>Balance at Beginning of Year</t>
  </si>
  <si>
    <t>Charged to Costs and Expenses</t>
  </si>
  <si>
    <t>Deductions</t>
  </si>
  <si>
    <t>Foreign Currency Translation and Other</t>
  </si>
  <si>
    <t>Balance at End of Year</t>
  </si>
  <si>
    <t>Inventory obsolescence reserve</t>
  </si>
  <si>
    <t>Valuation allowance on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 &quot;#,##0.0_);_(&quot;€ &quot;(#,##0.0)" numFmtId="170"/>
    <numFmt formatCode="_(&quot;£ &quot;#,##0.0_);_(&quot;£ &quot;(#,##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580640559</v>
      </c>
    </row>
    <row r="30" spans="1:4">
      <c r="A30" s="4" t="s">
        <v>52</v>
      </c>
      <c r="C30" s="6" t="n">
        <v>15467074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0</v>
      </c>
      <c r="B1" s="2" t="s">
        <v>981</v>
      </c>
      <c r="C1" s="2" t="s">
        <v>982</v>
      </c>
      <c r="D1" s="2" t="s">
        <v>246</v>
      </c>
      <c r="E1" s="2" t="s">
        <v>608</v>
      </c>
      <c r="F1" s="2" t="s">
        <v>644</v>
      </c>
      <c r="G1" s="2" t="s">
        <v>246</v>
      </c>
      <c r="H1" s="2" t="s">
        <v>665</v>
      </c>
      <c r="I1" s="2" t="s">
        <v>983</v>
      </c>
      <c r="J1" s="2" t="s">
        <v>984</v>
      </c>
    </row>
    <row r="2" spans="1:10">
      <c r="A2" s="3" t="s">
        <v>934</v>
      </c>
    </row>
    <row r="3" spans="1:10">
      <c r="A3" s="4" t="s">
        <v>971</v>
      </c>
      <c r="E3" s="5" t="n">
        <v>16100000</v>
      </c>
      <c r="F3" s="5" t="n">
        <v>1900000</v>
      </c>
      <c r="G3" s="5" t="n">
        <v>0</v>
      </c>
    </row>
    <row r="4" spans="1:10">
      <c r="A4" s="4" t="s">
        <v>133</v>
      </c>
    </row>
    <row r="5" spans="1:10">
      <c r="A5" s="3" t="s">
        <v>934</v>
      </c>
    </row>
    <row r="6" spans="1:10">
      <c r="A6" s="4" t="s">
        <v>985</v>
      </c>
      <c r="E6" s="5" t="n">
        <v>1800000</v>
      </c>
      <c r="F6" s="5" t="n">
        <v>3200000</v>
      </c>
    </row>
    <row r="7" spans="1:10">
      <c r="A7" s="4" t="s">
        <v>986</v>
      </c>
    </row>
    <row r="8" spans="1:10">
      <c r="A8" s="3" t="s">
        <v>934</v>
      </c>
    </row>
    <row r="9" spans="1:10">
      <c r="A9" s="4" t="s">
        <v>987</v>
      </c>
      <c r="J9" s="5" t="n">
        <v>700000000</v>
      </c>
    </row>
    <row r="10" spans="1:10">
      <c r="A10" s="4" t="s">
        <v>988</v>
      </c>
    </row>
    <row r="11" spans="1:10">
      <c r="A11" s="3" t="s">
        <v>934</v>
      </c>
    </row>
    <row r="12" spans="1:10">
      <c r="A12" s="4" t="s">
        <v>989</v>
      </c>
      <c r="C12" s="5" t="n">
        <v>755200000</v>
      </c>
      <c r="D12" s="5" t="n">
        <v>96300000</v>
      </c>
    </row>
    <row r="13" spans="1:10">
      <c r="A13" s="4" t="s">
        <v>990</v>
      </c>
    </row>
    <row r="14" spans="1:10">
      <c r="A14" s="3" t="s">
        <v>934</v>
      </c>
    </row>
    <row r="15" spans="1:10">
      <c r="A15" s="4" t="s">
        <v>987</v>
      </c>
      <c r="H15" s="5" t="n">
        <v>475000000</v>
      </c>
    </row>
    <row r="16" spans="1:10">
      <c r="A16" s="4" t="s">
        <v>979</v>
      </c>
      <c r="H16" s="5" t="n">
        <v>400000</v>
      </c>
    </row>
    <row r="17" spans="1:10">
      <c r="A17" s="4" t="s">
        <v>991</v>
      </c>
      <c r="B17" s="5" t="n">
        <v>186500000</v>
      </c>
      <c r="I17" s="15" t="n">
        <v>29.4</v>
      </c>
    </row>
    <row r="18" spans="1:10">
      <c r="A18" s="4" t="s">
        <v>992</v>
      </c>
    </row>
    <row r="19" spans="1:10">
      <c r="A19" s="3" t="s">
        <v>934</v>
      </c>
    </row>
    <row r="20" spans="1:10">
      <c r="A20" s="4" t="s">
        <v>993</v>
      </c>
      <c r="B20" s="4" t="s">
        <v>994</v>
      </c>
    </row>
    <row r="21" spans="1:10">
      <c r="A21" s="4" t="s">
        <v>995</v>
      </c>
    </row>
    <row r="22" spans="1:10">
      <c r="A22" s="3" t="s">
        <v>934</v>
      </c>
    </row>
    <row r="23" spans="1:10">
      <c r="A23" s="4" t="s">
        <v>993</v>
      </c>
      <c r="B23" s="4" t="s">
        <v>996</v>
      </c>
    </row>
    <row r="24" spans="1:10">
      <c r="A24" s="4" t="s">
        <v>997</v>
      </c>
    </row>
    <row r="25" spans="1:10">
      <c r="A25" s="3" t="s">
        <v>934</v>
      </c>
    </row>
    <row r="26" spans="1:10">
      <c r="A26" s="4" t="s">
        <v>987</v>
      </c>
      <c r="B26" s="5" t="n">
        <v>1000000000</v>
      </c>
    </row>
    <row r="27" spans="1:10">
      <c r="A27" s="4" t="s">
        <v>971</v>
      </c>
      <c r="B27" s="6" t="n">
        <v>1900000</v>
      </c>
    </row>
    <row r="28" spans="1:10">
      <c r="A28" s="4" t="s">
        <v>998</v>
      </c>
      <c r="B28" s="6" t="n">
        <v>1500000</v>
      </c>
    </row>
    <row r="29" spans="1:10">
      <c r="A29" s="4" t="s">
        <v>999</v>
      </c>
      <c r="B29" s="6" t="n">
        <v>400000</v>
      </c>
    </row>
    <row r="30" spans="1:10">
      <c r="A30" s="4" t="s">
        <v>1000</v>
      </c>
      <c r="B30" s="6" t="n">
        <v>700000</v>
      </c>
    </row>
    <row r="31" spans="1:10">
      <c r="A31" s="4" t="s">
        <v>1001</v>
      </c>
    </row>
    <row r="32" spans="1:10">
      <c r="A32" s="3" t="s">
        <v>934</v>
      </c>
    </row>
    <row r="33" spans="1:10">
      <c r="A33" s="4" t="s">
        <v>1002</v>
      </c>
      <c r="B33" s="5" t="n">
        <v>49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3</v>
      </c>
      <c r="B1" s="2" t="s">
        <v>2</v>
      </c>
      <c r="C1" s="2" t="s">
        <v>65</v>
      </c>
    </row>
    <row r="2" spans="1:3">
      <c r="A2" s="3" t="s">
        <v>1004</v>
      </c>
    </row>
    <row r="3" spans="1:3">
      <c r="A3" s="4" t="s">
        <v>1005</v>
      </c>
      <c r="B3" s="7" t="n">
        <v>98.90000000000001</v>
      </c>
      <c r="C3" s="7" t="n">
        <v>232.8</v>
      </c>
    </row>
    <row r="4" spans="1:3">
      <c r="A4" s="4" t="s">
        <v>1006</v>
      </c>
      <c r="B4" s="8" t="n">
        <v>1245.2</v>
      </c>
      <c r="C4" s="8" t="n">
        <v>1135.3</v>
      </c>
    </row>
    <row r="5" spans="1:3">
      <c r="A5" s="4" t="s">
        <v>1007</v>
      </c>
      <c r="B5" s="8" t="n">
        <v>1344.1</v>
      </c>
      <c r="C5" s="7" t="n">
        <v>1368.1</v>
      </c>
    </row>
    <row r="6" spans="1:3">
      <c r="A6" s="4" t="s">
        <v>1008</v>
      </c>
    </row>
    <row r="7" spans="1:3">
      <c r="A7" s="3" t="s">
        <v>1004</v>
      </c>
    </row>
    <row r="8" spans="1:3">
      <c r="A8" s="4" t="s">
        <v>1007</v>
      </c>
      <c r="B8" s="7" t="n">
        <v>113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1009</v>
      </c>
      <c r="B1" s="2" t="s">
        <v>1</v>
      </c>
    </row>
    <row r="2" spans="1:6">
      <c r="B2" s="2" t="s">
        <v>1010</v>
      </c>
      <c r="C2" s="2" t="s">
        <v>1011</v>
      </c>
      <c r="D2" s="2" t="s">
        <v>246</v>
      </c>
      <c r="E2" s="2" t="s">
        <v>1012</v>
      </c>
      <c r="F2" s="2" t="s">
        <v>1013</v>
      </c>
    </row>
    <row r="3" spans="1:6">
      <c r="A3" s="4" t="s">
        <v>956</v>
      </c>
    </row>
    <row r="4" spans="1:6">
      <c r="A4" s="3" t="s">
        <v>1014</v>
      </c>
    </row>
    <row r="5" spans="1:6">
      <c r="A5" s="4" t="s">
        <v>950</v>
      </c>
      <c r="B5" s="4" t="s">
        <v>957</v>
      </c>
    </row>
    <row r="6" spans="1:6">
      <c r="A6" s="4" t="s">
        <v>1015</v>
      </c>
    </row>
    <row r="7" spans="1:6">
      <c r="A7" s="3" t="s">
        <v>1014</v>
      </c>
    </row>
    <row r="8" spans="1:6">
      <c r="A8" s="4" t="s">
        <v>1016</v>
      </c>
      <c r="B8" s="7" t="n">
        <v>-1.2</v>
      </c>
      <c r="C8" s="7" t="n">
        <v>0.6</v>
      </c>
    </row>
    <row r="9" spans="1:6">
      <c r="A9" s="4" t="s">
        <v>1017</v>
      </c>
    </row>
    <row r="10" spans="1:6">
      <c r="A10" s="3" t="s">
        <v>1014</v>
      </c>
    </row>
    <row r="11" spans="1:6">
      <c r="A11" s="4" t="s">
        <v>1018</v>
      </c>
      <c r="B11" s="8" t="n">
        <v>-2.8</v>
      </c>
      <c r="C11" s="7" t="n">
        <v>2.9</v>
      </c>
      <c r="D11" s="5" t="n">
        <v>-5</v>
      </c>
    </row>
    <row r="12" spans="1:6">
      <c r="A12" s="4" t="s">
        <v>1019</v>
      </c>
      <c r="B12" s="7" t="n">
        <v>-1.4</v>
      </c>
    </row>
    <row r="13" spans="1:6">
      <c r="A13" s="4" t="s">
        <v>1020</v>
      </c>
    </row>
    <row r="14" spans="1:6">
      <c r="A14" s="3" t="s">
        <v>1014</v>
      </c>
    </row>
    <row r="15" spans="1:6">
      <c r="A15" s="4" t="s">
        <v>1021</v>
      </c>
      <c r="B15" s="4" t="s">
        <v>613</v>
      </c>
    </row>
    <row r="16" spans="1:6">
      <c r="A16" s="4" t="s">
        <v>1022</v>
      </c>
    </row>
    <row r="17" spans="1:6">
      <c r="A17" s="3" t="s">
        <v>1014</v>
      </c>
    </row>
    <row r="18" spans="1:6">
      <c r="A18" s="4" t="s">
        <v>1023</v>
      </c>
      <c r="B18" s="6" t="n">
        <v>0</v>
      </c>
      <c r="C18" s="6" t="n">
        <v>0</v>
      </c>
    </row>
    <row r="19" spans="1:6">
      <c r="A19" s="4" t="s">
        <v>1024</v>
      </c>
    </row>
    <row r="20" spans="1:6">
      <c r="A20" s="3" t="s">
        <v>1014</v>
      </c>
    </row>
    <row r="21" spans="1:6">
      <c r="A21" s="4" t="s">
        <v>1025</v>
      </c>
      <c r="E21" s="13" t="n">
        <v>400000000</v>
      </c>
    </row>
    <row r="22" spans="1:6">
      <c r="A22" s="4" t="s">
        <v>950</v>
      </c>
      <c r="E22" s="4" t="s">
        <v>957</v>
      </c>
    </row>
    <row r="23" spans="1:6">
      <c r="A23" s="4" t="s">
        <v>1026</v>
      </c>
    </row>
    <row r="24" spans="1:6">
      <c r="A24" s="3" t="s">
        <v>1014</v>
      </c>
    </row>
    <row r="25" spans="1:6">
      <c r="A25" s="4" t="s">
        <v>1016</v>
      </c>
      <c r="B25" s="5" t="n">
        <v>2</v>
      </c>
    </row>
    <row r="26" spans="1:6">
      <c r="A26" s="4" t="s">
        <v>1027</v>
      </c>
      <c r="B26" s="7" t="n">
        <v>1.5</v>
      </c>
    </row>
    <row r="27" spans="1:6">
      <c r="A27" s="4" t="s">
        <v>1028</v>
      </c>
    </row>
    <row r="28" spans="1:6">
      <c r="A28" s="3" t="s">
        <v>1014</v>
      </c>
    </row>
    <row r="29" spans="1:6">
      <c r="A29" s="4" t="s">
        <v>1029</v>
      </c>
      <c r="F29" s="5" t="n">
        <v>425</v>
      </c>
    </row>
    <row r="30" spans="1:6">
      <c r="A30" s="4" t="s">
        <v>1030</v>
      </c>
    </row>
    <row r="31" spans="1:6">
      <c r="A31" s="3" t="s">
        <v>1014</v>
      </c>
    </row>
    <row r="32" spans="1:6">
      <c r="A32" s="4" t="s">
        <v>1016</v>
      </c>
      <c r="D32" s="8" t="n">
        <v>61.9</v>
      </c>
    </row>
    <row r="33" spans="1:6">
      <c r="A33" s="4" t="s">
        <v>1031</v>
      </c>
      <c r="D33" s="8" t="n">
        <v>17.7</v>
      </c>
    </row>
    <row r="34" spans="1:6">
      <c r="A34" s="4" t="s">
        <v>1032</v>
      </c>
      <c r="D34" s="7" t="n">
        <v>-4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3</v>
      </c>
      <c r="B1" s="2" t="s">
        <v>608</v>
      </c>
      <c r="C1" s="2" t="s">
        <v>868</v>
      </c>
      <c r="D1" s="2" t="s">
        <v>644</v>
      </c>
    </row>
    <row r="2" spans="1:4">
      <c r="A2" s="3" t="s">
        <v>1034</v>
      </c>
    </row>
    <row r="3" spans="1:4">
      <c r="A3" s="4" t="s">
        <v>1035</v>
      </c>
      <c r="B3" s="7" t="n">
        <v>2.8</v>
      </c>
      <c r="D3" s="7" t="n">
        <v>3.5</v>
      </c>
    </row>
    <row r="4" spans="1:4">
      <c r="A4" s="4" t="s">
        <v>1036</v>
      </c>
      <c r="B4" s="6" t="n">
        <v>-4</v>
      </c>
      <c r="D4" s="8" t="n">
        <v>-2.9</v>
      </c>
    </row>
    <row r="5" spans="1:4">
      <c r="A5" s="4" t="s">
        <v>1037</v>
      </c>
      <c r="B5" s="8" t="n">
        <v>-1.2</v>
      </c>
      <c r="D5" s="8" t="n">
        <v>0.6</v>
      </c>
    </row>
    <row r="6" spans="1:4">
      <c r="A6" s="4" t="s">
        <v>1038</v>
      </c>
      <c r="B6" s="8" t="n">
        <v>3698.6</v>
      </c>
      <c r="D6" s="8" t="n">
        <v>3236.5</v>
      </c>
    </row>
    <row r="7" spans="1:4">
      <c r="A7" s="4" t="s">
        <v>1015</v>
      </c>
    </row>
    <row r="8" spans="1:4">
      <c r="A8" s="3" t="s">
        <v>1034</v>
      </c>
    </row>
    <row r="9" spans="1:4">
      <c r="A9" s="4" t="s">
        <v>1035</v>
      </c>
      <c r="B9" s="8" t="n">
        <v>2.8</v>
      </c>
      <c r="D9" s="8" t="n">
        <v>3.5</v>
      </c>
    </row>
    <row r="10" spans="1:4">
      <c r="A10" s="4" t="s">
        <v>1036</v>
      </c>
      <c r="B10" s="6" t="n">
        <v>-4</v>
      </c>
      <c r="D10" s="8" t="n">
        <v>-2.9</v>
      </c>
    </row>
    <row r="11" spans="1:4">
      <c r="A11" s="4" t="s">
        <v>1039</v>
      </c>
    </row>
    <row r="12" spans="1:4">
      <c r="A12" s="3" t="s">
        <v>1034</v>
      </c>
    </row>
    <row r="13" spans="1:4">
      <c r="A13" s="4" t="s">
        <v>1038</v>
      </c>
      <c r="B13" s="8" t="n">
        <v>445.6</v>
      </c>
      <c r="C13" s="13" t="n">
        <v>400</v>
      </c>
      <c r="D13" s="8" t="n">
        <v>454.9</v>
      </c>
    </row>
    <row r="14" spans="1:4">
      <c r="A14" s="4" t="s">
        <v>1040</v>
      </c>
    </row>
    <row r="15" spans="1:4">
      <c r="A15" s="3" t="s">
        <v>1034</v>
      </c>
    </row>
    <row r="16" spans="1:4">
      <c r="A16" s="4" t="s">
        <v>1035</v>
      </c>
      <c r="B16" s="8" t="n">
        <v>2.6</v>
      </c>
      <c r="D16" s="8" t="n">
        <v>1.7</v>
      </c>
    </row>
    <row r="17" spans="1:4">
      <c r="A17" s="4" t="s">
        <v>1036</v>
      </c>
      <c r="B17" s="6" t="n">
        <v>-2</v>
      </c>
      <c r="D17" s="8" t="n">
        <v>-2.7</v>
      </c>
    </row>
    <row r="18" spans="1:4">
      <c r="A18" s="4" t="s">
        <v>1037</v>
      </c>
      <c r="B18" s="8" t="n">
        <v>0.6</v>
      </c>
      <c r="D18" s="6" t="n">
        <v>-1</v>
      </c>
    </row>
    <row r="19" spans="1:4">
      <c r="A19" s="4" t="s">
        <v>1041</v>
      </c>
    </row>
    <row r="20" spans="1:4">
      <c r="A20" s="3" t="s">
        <v>1034</v>
      </c>
    </row>
    <row r="21" spans="1:4">
      <c r="A21" s="4" t="s">
        <v>1035</v>
      </c>
      <c r="B21" s="8" t="n">
        <v>2.6</v>
      </c>
      <c r="D21" s="8" t="n">
        <v>1.7</v>
      </c>
    </row>
    <row r="22" spans="1:4">
      <c r="A22" s="4" t="s">
        <v>1036</v>
      </c>
      <c r="B22" s="6" t="n">
        <v>-2</v>
      </c>
      <c r="D22" s="8" t="n">
        <v>-2.7</v>
      </c>
    </row>
    <row r="23" spans="1:4">
      <c r="A23" s="4" t="s">
        <v>1042</v>
      </c>
    </row>
    <row r="24" spans="1:4">
      <c r="A24" s="3" t="s">
        <v>1034</v>
      </c>
    </row>
    <row r="25" spans="1:4">
      <c r="A25" s="4" t="s">
        <v>1035</v>
      </c>
      <c r="B25" s="8" t="n">
        <v>0.2</v>
      </c>
      <c r="D25" s="8" t="n">
        <v>1.8</v>
      </c>
    </row>
    <row r="26" spans="1:4">
      <c r="A26" s="4" t="s">
        <v>1036</v>
      </c>
      <c r="B26" s="6" t="n">
        <v>-2</v>
      </c>
      <c r="D26" s="8" t="n">
        <v>-0.2</v>
      </c>
    </row>
    <row r="27" spans="1:4">
      <c r="A27" s="4" t="s">
        <v>1037</v>
      </c>
      <c r="B27" s="8" t="n">
        <v>-1.8</v>
      </c>
      <c r="D27" s="8" t="n">
        <v>1.6</v>
      </c>
    </row>
    <row r="28" spans="1:4">
      <c r="A28" s="4" t="s">
        <v>1043</v>
      </c>
    </row>
    <row r="29" spans="1:4">
      <c r="A29" s="3" t="s">
        <v>1034</v>
      </c>
    </row>
    <row r="30" spans="1:4">
      <c r="A30" s="4" t="s">
        <v>1035</v>
      </c>
      <c r="B30" s="8" t="n">
        <v>0.2</v>
      </c>
      <c r="D30" s="8" t="n">
        <v>1.8</v>
      </c>
    </row>
    <row r="31" spans="1:4">
      <c r="A31" s="4" t="s">
        <v>1036</v>
      </c>
      <c r="B31" s="5" t="n">
        <v>-2</v>
      </c>
      <c r="D31" s="7" t="n">
        <v>-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5</v>
      </c>
    </row>
    <row r="2" spans="1:3">
      <c r="A2" s="3" t="s">
        <v>1045</v>
      </c>
    </row>
    <row r="3" spans="1:3">
      <c r="A3" s="4" t="s">
        <v>1046</v>
      </c>
      <c r="B3" s="7" t="n">
        <v>2.8</v>
      </c>
      <c r="C3" s="7" t="n">
        <v>3.5</v>
      </c>
    </row>
    <row r="4" spans="1:3">
      <c r="A4" s="4" t="s">
        <v>1047</v>
      </c>
    </row>
    <row r="5" spans="1:3">
      <c r="A5" s="3" t="s">
        <v>1045</v>
      </c>
    </row>
    <row r="6" spans="1:3">
      <c r="A6" s="4" t="s">
        <v>1046</v>
      </c>
      <c r="B6" s="8" t="n">
        <v>2.8</v>
      </c>
      <c r="C6" s="8" t="n">
        <v>3.5</v>
      </c>
    </row>
    <row r="7" spans="1:3">
      <c r="A7" s="4" t="s">
        <v>1048</v>
      </c>
      <c r="B7" s="8" t="n">
        <v>-1.1</v>
      </c>
      <c r="C7" s="8" t="n">
        <v>-1.4</v>
      </c>
    </row>
    <row r="8" spans="1:3">
      <c r="A8" s="4" t="s">
        <v>1049</v>
      </c>
      <c r="B8" s="7" t="n">
        <v>1.7</v>
      </c>
      <c r="C8" s="7"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5</v>
      </c>
    </row>
    <row r="2" spans="1:3">
      <c r="A2" s="3" t="s">
        <v>1051</v>
      </c>
    </row>
    <row r="3" spans="1:3">
      <c r="A3" s="4" t="s">
        <v>1046</v>
      </c>
      <c r="B3" s="5" t="n">
        <v>-4</v>
      </c>
      <c r="C3" s="7" t="n">
        <v>-2.9</v>
      </c>
    </row>
    <row r="4" spans="1:3">
      <c r="A4" s="4" t="s">
        <v>1052</v>
      </c>
    </row>
    <row r="5" spans="1:3">
      <c r="A5" s="3" t="s">
        <v>1051</v>
      </c>
    </row>
    <row r="6" spans="1:3">
      <c r="A6" s="4" t="s">
        <v>1046</v>
      </c>
      <c r="B6" s="6" t="n">
        <v>-4</v>
      </c>
      <c r="C6" s="8" t="n">
        <v>-2.9</v>
      </c>
    </row>
    <row r="7" spans="1:3">
      <c r="A7" s="4" t="s">
        <v>1048</v>
      </c>
      <c r="B7" s="8" t="n">
        <v>1.1</v>
      </c>
      <c r="C7" s="8" t="n">
        <v>1.4</v>
      </c>
    </row>
    <row r="8" spans="1:3">
      <c r="A8" s="4" t="s">
        <v>1053</v>
      </c>
      <c r="B8" s="7" t="n">
        <v>-2.9</v>
      </c>
      <c r="C8" s="7"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5</v>
      </c>
      <c r="D2" s="2" t="s">
        <v>124</v>
      </c>
    </row>
    <row r="3" spans="1:4">
      <c r="A3" s="3" t="s">
        <v>1055</v>
      </c>
    </row>
    <row r="4" spans="1:4">
      <c r="A4" s="4" t="s">
        <v>1056</v>
      </c>
      <c r="B4" s="7" t="n">
        <v>-4.3</v>
      </c>
      <c r="C4" s="7" t="n">
        <v>-11.5</v>
      </c>
      <c r="D4" s="7" t="n">
        <v>-11.1</v>
      </c>
    </row>
    <row r="5" spans="1:4">
      <c r="A5" s="4" t="s">
        <v>1057</v>
      </c>
    </row>
    <row r="6" spans="1:4">
      <c r="A6" s="3" t="s">
        <v>1055</v>
      </c>
    </row>
    <row r="7" spans="1:4">
      <c r="A7" s="4" t="s">
        <v>1056</v>
      </c>
      <c r="B7" s="8" t="n">
        <v>1.7</v>
      </c>
      <c r="C7" s="8" t="n">
        <v>0.3</v>
      </c>
      <c r="D7" s="8" t="n">
        <v>-0.1</v>
      </c>
    </row>
    <row r="8" spans="1:4">
      <c r="A8" s="4" t="s">
        <v>1058</v>
      </c>
    </row>
    <row r="9" spans="1:4">
      <c r="A9" s="3" t="s">
        <v>1055</v>
      </c>
    </row>
    <row r="10" spans="1:4">
      <c r="A10" s="4" t="s">
        <v>1056</v>
      </c>
      <c r="B10" s="8" t="n">
        <v>1.6</v>
      </c>
      <c r="C10" s="8" t="n">
        <v>0.2</v>
      </c>
      <c r="D10" s="8" t="n">
        <v>-0.2</v>
      </c>
    </row>
    <row r="11" spans="1:4">
      <c r="A11" s="4" t="s">
        <v>1059</v>
      </c>
    </row>
    <row r="12" spans="1:4">
      <c r="A12" s="3" t="s">
        <v>1055</v>
      </c>
    </row>
    <row r="13" spans="1:4">
      <c r="A13" s="4" t="s">
        <v>1056</v>
      </c>
      <c r="B13" s="8" t="n">
        <v>0.1</v>
      </c>
      <c r="C13" s="8" t="n">
        <v>0.1</v>
      </c>
      <c r="D13" s="8" t="n">
        <v>0.1</v>
      </c>
    </row>
    <row r="14" spans="1:4">
      <c r="A14" s="4" t="s">
        <v>1060</v>
      </c>
    </row>
    <row r="15" spans="1:4">
      <c r="A15" s="3" t="s">
        <v>1055</v>
      </c>
    </row>
    <row r="16" spans="1:4">
      <c r="A16" s="4" t="s">
        <v>1056</v>
      </c>
      <c r="B16" s="8" t="n">
        <v>0.6</v>
      </c>
      <c r="C16" s="8" t="n">
        <v>0.5</v>
      </c>
      <c r="D16" s="8" t="n">
        <v>0.5</v>
      </c>
    </row>
    <row r="17" spans="1:4">
      <c r="A17" s="4" t="s">
        <v>1061</v>
      </c>
    </row>
    <row r="18" spans="1:4">
      <c r="A18" s="3" t="s">
        <v>1055</v>
      </c>
    </row>
    <row r="19" spans="1:4">
      <c r="A19" s="4" t="s">
        <v>1056</v>
      </c>
      <c r="B19" s="7" t="n">
        <v>-6.6</v>
      </c>
      <c r="C19" s="7" t="n">
        <v>-12.3</v>
      </c>
      <c r="D19" s="7" t="n">
        <v>-1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5</v>
      </c>
    </row>
    <row r="2" spans="1:3">
      <c r="A2" s="3" t="s">
        <v>1063</v>
      </c>
    </row>
    <row r="3" spans="1:3">
      <c r="A3" s="4" t="s">
        <v>1064</v>
      </c>
      <c r="C3" s="7" t="n">
        <v>38.6</v>
      </c>
    </row>
    <row r="4" spans="1:3">
      <c r="A4" s="4" t="s">
        <v>1065</v>
      </c>
    </row>
    <row r="5" spans="1:3">
      <c r="A5" s="3" t="s">
        <v>1063</v>
      </c>
    </row>
    <row r="6" spans="1:3">
      <c r="A6" s="4" t="s">
        <v>1066</v>
      </c>
      <c r="B6" s="7" t="n">
        <v>-1.2</v>
      </c>
      <c r="C6" s="8" t="n">
        <v>0.6</v>
      </c>
    </row>
    <row r="7" spans="1:3">
      <c r="A7" s="4" t="s">
        <v>1067</v>
      </c>
    </row>
    <row r="8" spans="1:3">
      <c r="A8" s="3" t="s">
        <v>1063</v>
      </c>
    </row>
    <row r="9" spans="1:3">
      <c r="A9" s="4" t="s">
        <v>1064</v>
      </c>
      <c r="C9" s="8" t="n">
        <v>38.6</v>
      </c>
    </row>
    <row r="10" spans="1:3">
      <c r="A10" s="4" t="s">
        <v>1068</v>
      </c>
    </row>
    <row r="11" spans="1:3">
      <c r="A11" s="3" t="s">
        <v>1063</v>
      </c>
    </row>
    <row r="12" spans="1:3">
      <c r="A12" s="4" t="s">
        <v>1066</v>
      </c>
      <c r="B12" s="6" t="n">
        <v>0</v>
      </c>
      <c r="C12" s="6" t="n">
        <v>0</v>
      </c>
    </row>
    <row r="13" spans="1:3">
      <c r="A13" s="4" t="s">
        <v>1069</v>
      </c>
    </row>
    <row r="14" spans="1:3">
      <c r="A14" s="3" t="s">
        <v>1063</v>
      </c>
    </row>
    <row r="15" spans="1:3">
      <c r="A15" s="4" t="s">
        <v>1064</v>
      </c>
      <c r="C15" s="6" t="n">
        <v>0</v>
      </c>
    </row>
    <row r="16" spans="1:3">
      <c r="A16" s="4" t="s">
        <v>1070</v>
      </c>
    </row>
    <row r="17" spans="1:3">
      <c r="A17" s="3" t="s">
        <v>1063</v>
      </c>
    </row>
    <row r="18" spans="1:3">
      <c r="A18" s="4" t="s">
        <v>1066</v>
      </c>
      <c r="B18" s="8" t="n">
        <v>-1.2</v>
      </c>
      <c r="C18" s="8" t="n">
        <v>0.6</v>
      </c>
    </row>
    <row r="19" spans="1:3">
      <c r="A19" s="4" t="s">
        <v>1071</v>
      </c>
    </row>
    <row r="20" spans="1:3">
      <c r="A20" s="3" t="s">
        <v>1063</v>
      </c>
    </row>
    <row r="21" spans="1:3">
      <c r="A21" s="4" t="s">
        <v>1064</v>
      </c>
      <c r="C21" s="6" t="n">
        <v>0</v>
      </c>
    </row>
    <row r="22" spans="1:3">
      <c r="A22" s="4" t="s">
        <v>1072</v>
      </c>
    </row>
    <row r="23" spans="1:3">
      <c r="A23" s="3" t="s">
        <v>1063</v>
      </c>
    </row>
    <row r="24" spans="1:3">
      <c r="A24" s="4" t="s">
        <v>1066</v>
      </c>
      <c r="B24" s="6" t="n">
        <v>0</v>
      </c>
      <c r="C24" s="5" t="n">
        <v>0</v>
      </c>
    </row>
    <row r="25" spans="1:3">
      <c r="A25" s="4" t="s">
        <v>1064</v>
      </c>
    </row>
    <row r="26" spans="1:3">
      <c r="A26" s="3" t="s">
        <v>1063</v>
      </c>
    </row>
    <row r="27" spans="1:3">
      <c r="A27" s="4" t="s">
        <v>1064</v>
      </c>
      <c r="B27" s="8" t="n">
        <v>41.1</v>
      </c>
    </row>
    <row r="28" spans="1:3">
      <c r="A28" s="4" t="s">
        <v>1073</v>
      </c>
    </row>
    <row r="29" spans="1:3">
      <c r="A29" s="3" t="s">
        <v>1063</v>
      </c>
    </row>
    <row r="30" spans="1:3">
      <c r="A30" s="4" t="s">
        <v>1064</v>
      </c>
      <c r="B30" s="8" t="n">
        <v>41.1</v>
      </c>
    </row>
    <row r="31" spans="1:3">
      <c r="A31" s="4" t="s">
        <v>1074</v>
      </c>
    </row>
    <row r="32" spans="1:3">
      <c r="A32" s="3" t="s">
        <v>1063</v>
      </c>
    </row>
    <row r="33" spans="1:3">
      <c r="A33" s="4" t="s">
        <v>1064</v>
      </c>
      <c r="B33" s="6" t="n">
        <v>0</v>
      </c>
    </row>
    <row r="34" spans="1:3">
      <c r="A34" s="4" t="s">
        <v>1075</v>
      </c>
    </row>
    <row r="35" spans="1:3">
      <c r="A35" s="3" t="s">
        <v>1063</v>
      </c>
    </row>
    <row r="36" spans="1:3">
      <c r="A36" s="4" t="s">
        <v>1064</v>
      </c>
      <c r="B36" s="6" t="n">
        <v>0</v>
      </c>
    </row>
    <row r="37" spans="1:3">
      <c r="A37" s="4" t="s">
        <v>572</v>
      </c>
    </row>
    <row r="38" spans="1:3">
      <c r="A38" s="3" t="s">
        <v>1063</v>
      </c>
    </row>
    <row r="39" spans="1:3">
      <c r="A39" s="4" t="s">
        <v>573</v>
      </c>
      <c r="B39" s="8" t="n">
        <v>14.4</v>
      </c>
    </row>
    <row r="40" spans="1:3">
      <c r="A40" s="4" t="s">
        <v>1076</v>
      </c>
    </row>
    <row r="41" spans="1:3">
      <c r="A41" s="3" t="s">
        <v>1063</v>
      </c>
    </row>
    <row r="42" spans="1:3">
      <c r="A42" s="4" t="s">
        <v>573</v>
      </c>
      <c r="B42" s="8" t="n">
        <v>14.4</v>
      </c>
    </row>
    <row r="43" spans="1:3">
      <c r="A43" s="4" t="s">
        <v>1077</v>
      </c>
    </row>
    <row r="44" spans="1:3">
      <c r="A44" s="3" t="s">
        <v>1063</v>
      </c>
    </row>
    <row r="45" spans="1:3">
      <c r="A45" s="4" t="s">
        <v>573</v>
      </c>
      <c r="B45" s="6" t="n">
        <v>0</v>
      </c>
    </row>
    <row r="46" spans="1:3">
      <c r="A46" s="4" t="s">
        <v>1078</v>
      </c>
    </row>
    <row r="47" spans="1:3">
      <c r="A47" s="3" t="s">
        <v>1063</v>
      </c>
    </row>
    <row r="48" spans="1:3">
      <c r="A48" s="4" t="s">
        <v>573</v>
      </c>
      <c r="B48"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v>
      </c>
    </row>
    <row r="3" spans="1:2">
      <c r="A3" s="3" t="s">
        <v>298</v>
      </c>
    </row>
    <row r="4" spans="1:2">
      <c r="A4" s="4" t="s">
        <v>1080</v>
      </c>
      <c r="B4" s="4" t="s">
        <v>10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933</v>
      </c>
      <c r="D1" s="2" t="s">
        <v>65</v>
      </c>
    </row>
    <row r="2" spans="1:4">
      <c r="A2" s="4" t="s">
        <v>948</v>
      </c>
    </row>
    <row r="3" spans="1:4">
      <c r="A3" s="3" t="s">
        <v>1063</v>
      </c>
    </row>
    <row r="4" spans="1:4">
      <c r="A4" s="4" t="s">
        <v>950</v>
      </c>
      <c r="B4" s="4" t="s">
        <v>951</v>
      </c>
      <c r="C4" s="4" t="s">
        <v>951</v>
      </c>
      <c r="D4" s="4" t="s">
        <v>951</v>
      </c>
    </row>
    <row r="5" spans="1:4">
      <c r="A5" s="4" t="s">
        <v>952</v>
      </c>
    </row>
    <row r="6" spans="1:4">
      <c r="A6" s="3" t="s">
        <v>1063</v>
      </c>
    </row>
    <row r="7" spans="1:4">
      <c r="A7" s="4" t="s">
        <v>950</v>
      </c>
      <c r="B7" s="4" t="s">
        <v>953</v>
      </c>
    </row>
    <row r="8" spans="1:4">
      <c r="A8" s="4" t="s">
        <v>954</v>
      </c>
    </row>
    <row r="9" spans="1:4">
      <c r="A9" s="3" t="s">
        <v>1063</v>
      </c>
    </row>
    <row r="10" spans="1:4">
      <c r="A10" s="4" t="s">
        <v>950</v>
      </c>
      <c r="B10" s="4" t="s">
        <v>955</v>
      </c>
    </row>
    <row r="11" spans="1:4">
      <c r="A11" s="4" t="s">
        <v>956</v>
      </c>
    </row>
    <row r="12" spans="1:4">
      <c r="A12" s="3" t="s">
        <v>1063</v>
      </c>
    </row>
    <row r="13" spans="1:4">
      <c r="A13" s="4" t="s">
        <v>950</v>
      </c>
      <c r="B13" s="4" t="s">
        <v>957</v>
      </c>
    </row>
    <row r="14" spans="1:4">
      <c r="A14" s="4" t="s">
        <v>958</v>
      </c>
    </row>
    <row r="15" spans="1:4">
      <c r="A15" s="3" t="s">
        <v>1063</v>
      </c>
    </row>
    <row r="16" spans="1:4">
      <c r="A16" s="4" t="s">
        <v>950</v>
      </c>
      <c r="B16" s="4" t="s">
        <v>959</v>
      </c>
    </row>
    <row r="17" spans="1:4">
      <c r="A17" s="4" t="s">
        <v>960</v>
      </c>
    </row>
    <row r="18" spans="1:4">
      <c r="A18" s="3" t="s">
        <v>1063</v>
      </c>
    </row>
    <row r="19" spans="1:4">
      <c r="A19" s="4" t="s">
        <v>950</v>
      </c>
      <c r="B19" s="4" t="s">
        <v>961</v>
      </c>
    </row>
    <row r="20" spans="1:4">
      <c r="A20" s="4" t="s">
        <v>962</v>
      </c>
    </row>
    <row r="21" spans="1:4">
      <c r="A21" s="3" t="s">
        <v>1063</v>
      </c>
    </row>
    <row r="22" spans="1:4">
      <c r="A22" s="4" t="s">
        <v>950</v>
      </c>
      <c r="B22" s="4" t="s">
        <v>545</v>
      </c>
      <c r="C22" s="4" t="s">
        <v>545</v>
      </c>
    </row>
    <row r="23" spans="1:4">
      <c r="A23" s="4" t="s">
        <v>963</v>
      </c>
    </row>
    <row r="24" spans="1:4">
      <c r="A24" s="3" t="s">
        <v>1063</v>
      </c>
    </row>
    <row r="25" spans="1:4">
      <c r="A25" s="4" t="s">
        <v>950</v>
      </c>
      <c r="B25" s="4" t="s">
        <v>964</v>
      </c>
    </row>
    <row r="26" spans="1:4">
      <c r="A26" s="4" t="s">
        <v>1083</v>
      </c>
    </row>
    <row r="27" spans="1:4">
      <c r="A27" s="3" t="s">
        <v>1063</v>
      </c>
    </row>
    <row r="28" spans="1:4">
      <c r="A28" s="4" t="s">
        <v>1084</v>
      </c>
      <c r="B28" s="7" t="n">
        <v>12.1</v>
      </c>
      <c r="D28" s="7" t="n">
        <v>98.5</v>
      </c>
    </row>
    <row r="29" spans="1:4">
      <c r="A29" s="4" t="s">
        <v>1085</v>
      </c>
      <c r="B29" s="6" t="n">
        <v>89</v>
      </c>
      <c r="D29" s="8" t="n">
        <v>168.4</v>
      </c>
    </row>
    <row r="30" spans="1:4">
      <c r="A30" s="4" t="s">
        <v>937</v>
      </c>
      <c r="B30" s="8" t="n">
        <v>3774.4</v>
      </c>
      <c r="D30" s="8" t="n">
        <v>3474.2</v>
      </c>
    </row>
    <row r="31" spans="1:4">
      <c r="A31" s="4" t="s">
        <v>1086</v>
      </c>
    </row>
    <row r="32" spans="1:4">
      <c r="A32" s="3" t="s">
        <v>1063</v>
      </c>
    </row>
    <row r="33" spans="1:4">
      <c r="A33" s="4" t="s">
        <v>1087</v>
      </c>
      <c r="B33" s="6" t="n">
        <v>0</v>
      </c>
      <c r="D33" s="6" t="n">
        <v>424</v>
      </c>
    </row>
    <row r="34" spans="1:4">
      <c r="A34" s="4" t="s">
        <v>1088</v>
      </c>
    </row>
    <row r="35" spans="1:4">
      <c r="A35" s="3" t="s">
        <v>1063</v>
      </c>
    </row>
    <row r="36" spans="1:4">
      <c r="A36" s="4" t="s">
        <v>1087</v>
      </c>
      <c r="B36" s="8" t="n">
        <v>421.9</v>
      </c>
      <c r="D36" s="8" t="n">
        <v>421.1</v>
      </c>
    </row>
    <row r="37" spans="1:4">
      <c r="A37" s="4" t="s">
        <v>1089</v>
      </c>
    </row>
    <row r="38" spans="1:4">
      <c r="A38" s="3" t="s">
        <v>1063</v>
      </c>
    </row>
    <row r="39" spans="1:4">
      <c r="A39" s="4" t="s">
        <v>1087</v>
      </c>
      <c r="B39" s="6" t="n">
        <v>422</v>
      </c>
      <c r="D39" s="8" t="n">
        <v>421.2</v>
      </c>
    </row>
    <row r="40" spans="1:4">
      <c r="A40" s="4" t="s">
        <v>1090</v>
      </c>
    </row>
    <row r="41" spans="1:4">
      <c r="A41" s="3" t="s">
        <v>1063</v>
      </c>
    </row>
    <row r="42" spans="1:4">
      <c r="A42" s="4" t="s">
        <v>1087</v>
      </c>
      <c r="B42" s="8" t="n">
        <v>445.6</v>
      </c>
      <c r="D42" s="8" t="n">
        <v>454.9</v>
      </c>
    </row>
    <row r="43" spans="1:4">
      <c r="A43" s="4" t="s">
        <v>1091</v>
      </c>
    </row>
    <row r="44" spans="1:4">
      <c r="A44" s="3" t="s">
        <v>1063</v>
      </c>
    </row>
    <row r="45" spans="1:4">
      <c r="A45" s="4" t="s">
        <v>1087</v>
      </c>
      <c r="B45" s="8" t="n">
        <v>421.9</v>
      </c>
      <c r="D45" s="8" t="n">
        <v>421.3</v>
      </c>
    </row>
    <row r="46" spans="1:4">
      <c r="A46" s="4" t="s">
        <v>1092</v>
      </c>
    </row>
    <row r="47" spans="1:4">
      <c r="A47" s="3" t="s">
        <v>1063</v>
      </c>
    </row>
    <row r="48" spans="1:4">
      <c r="A48" s="4" t="s">
        <v>1087</v>
      </c>
      <c r="B48" s="7" t="n">
        <v>397.4</v>
      </c>
      <c r="D48" s="8" t="n">
        <v>397.1</v>
      </c>
    </row>
    <row r="49" spans="1:4">
      <c r="A49" s="4" t="s">
        <v>1093</v>
      </c>
    </row>
    <row r="50" spans="1:4">
      <c r="A50" s="3" t="s">
        <v>1063</v>
      </c>
    </row>
    <row r="51" spans="1:4">
      <c r="A51" s="4" t="s">
        <v>950</v>
      </c>
      <c r="B51" s="4" t="s">
        <v>545</v>
      </c>
    </row>
    <row r="52" spans="1:4">
      <c r="A52" s="4" t="s">
        <v>1087</v>
      </c>
      <c r="B52" s="7" t="n">
        <v>420.4</v>
      </c>
      <c r="D52" s="6" t="n">
        <v>0</v>
      </c>
    </row>
    <row r="53" spans="1:4">
      <c r="A53" s="4" t="s">
        <v>1094</v>
      </c>
    </row>
    <row r="54" spans="1:4">
      <c r="A54" s="3" t="s">
        <v>1063</v>
      </c>
    </row>
    <row r="55" spans="1:4">
      <c r="A55" s="4" t="s">
        <v>950</v>
      </c>
      <c r="B55" s="4" t="s">
        <v>964</v>
      </c>
    </row>
    <row r="56" spans="1:4">
      <c r="A56" s="4" t="s">
        <v>1087</v>
      </c>
      <c r="B56" s="7" t="n">
        <v>445.7</v>
      </c>
      <c r="D56" s="8" t="n">
        <v>445.5</v>
      </c>
    </row>
    <row r="57" spans="1:4">
      <c r="A57" s="4" t="s">
        <v>1095</v>
      </c>
    </row>
    <row r="58" spans="1:4">
      <c r="A58" s="3" t="s">
        <v>1063</v>
      </c>
    </row>
    <row r="59" spans="1:4">
      <c r="A59" s="4" t="s">
        <v>1096</v>
      </c>
      <c r="B59" s="8" t="n">
        <v>474.6</v>
      </c>
      <c r="D59" s="6" t="n">
        <v>0</v>
      </c>
    </row>
    <row r="60" spans="1:4">
      <c r="A60" s="4" t="s">
        <v>1097</v>
      </c>
    </row>
    <row r="61" spans="1:4">
      <c r="A61" s="3" t="s">
        <v>1063</v>
      </c>
    </row>
    <row r="62" spans="1:4">
      <c r="A62" s="4" t="s">
        <v>1096</v>
      </c>
      <c r="B62" s="8" t="n">
        <v>223.8</v>
      </c>
      <c r="D62" s="8" t="n">
        <v>222.2</v>
      </c>
    </row>
    <row r="63" spans="1:4">
      <c r="A63" s="4" t="s">
        <v>1098</v>
      </c>
    </row>
    <row r="64" spans="1:4">
      <c r="A64" s="3" t="s">
        <v>1063</v>
      </c>
    </row>
    <row r="65" spans="1:4">
      <c r="A65" s="4" t="s">
        <v>1084</v>
      </c>
      <c r="B65" s="8" t="n">
        <v>12.4</v>
      </c>
      <c r="D65" s="8" t="n">
        <v>99.2</v>
      </c>
    </row>
    <row r="66" spans="1:4">
      <c r="A66" s="4" t="s">
        <v>1085</v>
      </c>
      <c r="B66" s="6" t="n">
        <v>89</v>
      </c>
      <c r="D66" s="6" t="n">
        <v>170</v>
      </c>
    </row>
    <row r="67" spans="1:4">
      <c r="A67" s="4" t="s">
        <v>937</v>
      </c>
      <c r="B67" s="8" t="n">
        <v>4073.9</v>
      </c>
      <c r="D67" s="8" t="n">
        <v>3535.1</v>
      </c>
    </row>
    <row r="68" spans="1:4">
      <c r="A68" s="4" t="s">
        <v>1099</v>
      </c>
    </row>
    <row r="69" spans="1:4">
      <c r="A69" s="3" t="s">
        <v>1063</v>
      </c>
    </row>
    <row r="70" spans="1:4">
      <c r="A70" s="4" t="s">
        <v>1087</v>
      </c>
      <c r="B70" s="6" t="n">
        <v>0</v>
      </c>
      <c r="D70" s="8" t="n">
        <v>440.1</v>
      </c>
    </row>
    <row r="71" spans="1:4">
      <c r="A71" s="4" t="s">
        <v>1100</v>
      </c>
    </row>
    <row r="72" spans="1:4">
      <c r="A72" s="3" t="s">
        <v>1063</v>
      </c>
    </row>
    <row r="73" spans="1:4">
      <c r="A73" s="4" t="s">
        <v>1087</v>
      </c>
      <c r="B73" s="8" t="n">
        <v>450.1</v>
      </c>
      <c r="D73" s="8" t="n">
        <v>421.2</v>
      </c>
    </row>
    <row r="74" spans="1:4">
      <c r="A74" s="4" t="s">
        <v>1101</v>
      </c>
    </row>
    <row r="75" spans="1:4">
      <c r="A75" s="3" t="s">
        <v>1063</v>
      </c>
    </row>
    <row r="76" spans="1:4">
      <c r="A76" s="4" t="s">
        <v>1087</v>
      </c>
      <c r="B76" s="8" t="n">
        <v>454.1</v>
      </c>
      <c r="D76" s="8" t="n">
        <v>424.5</v>
      </c>
    </row>
    <row r="77" spans="1:4">
      <c r="A77" s="4" t="s">
        <v>1102</v>
      </c>
    </row>
    <row r="78" spans="1:4">
      <c r="A78" s="3" t="s">
        <v>1063</v>
      </c>
    </row>
    <row r="79" spans="1:4">
      <c r="A79" s="4" t="s">
        <v>1087</v>
      </c>
      <c r="B79" s="8" t="n">
        <v>509.5</v>
      </c>
      <c r="D79" s="8" t="n">
        <v>489.9</v>
      </c>
    </row>
    <row r="80" spans="1:4">
      <c r="A80" s="4" t="s">
        <v>1103</v>
      </c>
    </row>
    <row r="81" spans="1:4">
      <c r="A81" s="3" t="s">
        <v>1063</v>
      </c>
    </row>
    <row r="82" spans="1:4">
      <c r="A82" s="4" t="s">
        <v>1087</v>
      </c>
      <c r="B82" s="8" t="n">
        <v>458.9</v>
      </c>
      <c r="D82" s="8" t="n">
        <v>419.8</v>
      </c>
    </row>
    <row r="83" spans="1:4">
      <c r="A83" s="4" t="s">
        <v>1104</v>
      </c>
    </row>
    <row r="84" spans="1:4">
      <c r="A84" s="3" t="s">
        <v>1063</v>
      </c>
    </row>
    <row r="85" spans="1:4">
      <c r="A85" s="4" t="s">
        <v>1087</v>
      </c>
      <c r="B85" s="8" t="n">
        <v>441.2</v>
      </c>
      <c r="D85" s="8" t="n">
        <v>394.8</v>
      </c>
    </row>
    <row r="86" spans="1:4">
      <c r="A86" s="4" t="s">
        <v>1105</v>
      </c>
    </row>
    <row r="87" spans="1:4">
      <c r="A87" s="3" t="s">
        <v>1063</v>
      </c>
    </row>
    <row r="88" spans="1:4">
      <c r="A88" s="4" t="s">
        <v>1087</v>
      </c>
      <c r="B88" s="8" t="n">
        <v>431.5</v>
      </c>
      <c r="D88" s="6" t="n">
        <v>0</v>
      </c>
    </row>
    <row r="89" spans="1:4">
      <c r="A89" s="4" t="s">
        <v>1106</v>
      </c>
    </row>
    <row r="90" spans="1:4">
      <c r="A90" s="3" t="s">
        <v>1063</v>
      </c>
    </row>
    <row r="91" spans="1:4">
      <c r="A91" s="4" t="s">
        <v>1087</v>
      </c>
      <c r="B91" s="8" t="n">
        <v>528.8</v>
      </c>
      <c r="D91" s="8" t="n">
        <v>453.4</v>
      </c>
    </row>
    <row r="92" spans="1:4">
      <c r="A92" s="4" t="s">
        <v>1107</v>
      </c>
    </row>
    <row r="93" spans="1:4">
      <c r="A93" s="3" t="s">
        <v>1063</v>
      </c>
    </row>
    <row r="94" spans="1:4">
      <c r="A94" s="4" t="s">
        <v>1096</v>
      </c>
      <c r="B94" s="8" t="n">
        <v>474.6</v>
      </c>
      <c r="D94" s="6" t="n">
        <v>0</v>
      </c>
    </row>
    <row r="95" spans="1:4">
      <c r="A95" s="4" t="s">
        <v>1108</v>
      </c>
    </row>
    <row r="96" spans="1:4">
      <c r="A96" s="3" t="s">
        <v>1063</v>
      </c>
    </row>
    <row r="97" spans="1:4">
      <c r="A97" s="4" t="s">
        <v>1096</v>
      </c>
      <c r="B97" s="7" t="n">
        <v>223.8</v>
      </c>
      <c r="D97" s="7" t="n">
        <v>22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5</v>
      </c>
      <c r="D2" s="2" t="s">
        <v>124</v>
      </c>
    </row>
    <row r="3" spans="1:4">
      <c r="A3" s="3" t="s">
        <v>1110</v>
      </c>
    </row>
    <row r="4" spans="1:4">
      <c r="A4" s="4" t="s">
        <v>1111</v>
      </c>
      <c r="B4" s="7" t="n">
        <v>39.3</v>
      </c>
      <c r="C4" s="7" t="n">
        <v>36.3</v>
      </c>
      <c r="D4" s="7" t="n">
        <v>39.9</v>
      </c>
    </row>
    <row r="5" spans="1:4">
      <c r="A5" s="4" t="s">
        <v>1112</v>
      </c>
      <c r="B5" s="6" t="n">
        <v>487108</v>
      </c>
      <c r="C5" s="6" t="n">
        <v>538524</v>
      </c>
      <c r="D5" s="6" t="n">
        <v>502519</v>
      </c>
    </row>
    <row r="6" spans="1:4">
      <c r="A6" s="4" t="s">
        <v>1113</v>
      </c>
      <c r="B6" s="4" t="s">
        <v>1114</v>
      </c>
    </row>
    <row r="7" spans="1:4">
      <c r="A7" s="4" t="s">
        <v>1115</v>
      </c>
      <c r="B7" s="5" t="n">
        <v>762</v>
      </c>
      <c r="C7" s="7" t="n">
        <v>668.7</v>
      </c>
    </row>
    <row r="8" spans="1:4">
      <c r="A8" s="4" t="s">
        <v>1116</v>
      </c>
    </row>
    <row r="9" spans="1:4">
      <c r="A9" s="3" t="s">
        <v>1110</v>
      </c>
    </row>
    <row r="10" spans="1:4">
      <c r="A10" s="4" t="s">
        <v>1115</v>
      </c>
      <c r="B10" s="7" t="n">
        <v>146.9</v>
      </c>
      <c r="C10" s="8" t="n">
        <v>147.1</v>
      </c>
    </row>
    <row r="11" spans="1:4">
      <c r="A11" s="4" t="s">
        <v>1117</v>
      </c>
    </row>
    <row r="12" spans="1:4">
      <c r="A12" s="3" t="s">
        <v>1110</v>
      </c>
    </row>
    <row r="13" spans="1:4">
      <c r="A13" s="4" t="s">
        <v>1115</v>
      </c>
      <c r="C13" s="8" t="n">
        <v>119.5</v>
      </c>
    </row>
    <row r="14" spans="1:4">
      <c r="A14" s="4" t="s">
        <v>1118</v>
      </c>
    </row>
    <row r="15" spans="1:4">
      <c r="A15" s="3" t="s">
        <v>1110</v>
      </c>
    </row>
    <row r="16" spans="1:4">
      <c r="A16" s="4" t="s">
        <v>1119</v>
      </c>
      <c r="B16" s="4" t="s">
        <v>1120</v>
      </c>
    </row>
    <row r="17" spans="1:4">
      <c r="A17" s="4" t="s">
        <v>1121</v>
      </c>
    </row>
    <row r="18" spans="1:4">
      <c r="A18" s="3" t="s">
        <v>1110</v>
      </c>
    </row>
    <row r="19" spans="1:4">
      <c r="A19" s="4" t="s">
        <v>1119</v>
      </c>
      <c r="B19" s="4" t="s">
        <v>1122</v>
      </c>
    </row>
    <row r="20" spans="1:4">
      <c r="A20" s="4" t="s">
        <v>1123</v>
      </c>
    </row>
    <row r="21" spans="1:4">
      <c r="A21" s="3" t="s">
        <v>1110</v>
      </c>
    </row>
    <row r="22" spans="1:4">
      <c r="A22" s="4" t="s">
        <v>1115</v>
      </c>
      <c r="B22" s="5" t="n">
        <v>762</v>
      </c>
      <c r="C22" s="7" t="n">
        <v>668.7</v>
      </c>
      <c r="D22" s="7" t="n">
        <v>776.2</v>
      </c>
    </row>
    <row r="23" spans="1:4">
      <c r="A23" s="4" t="s">
        <v>1124</v>
      </c>
      <c r="B23" s="6" t="n">
        <v>20</v>
      </c>
    </row>
    <row r="24" spans="1:4">
      <c r="A24" s="4" t="s">
        <v>1125</v>
      </c>
      <c r="B24" s="7" t="n">
        <v>3.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5</v>
      </c>
      <c r="D2" s="2" t="s">
        <v>124</v>
      </c>
    </row>
    <row r="3" spans="1:4">
      <c r="A3" s="3" t="s">
        <v>1110</v>
      </c>
    </row>
    <row r="4" spans="1:4">
      <c r="A4" s="4" t="s">
        <v>1127</v>
      </c>
      <c r="B4" s="7" t="n">
        <v>-0.5</v>
      </c>
      <c r="C4" s="7" t="n">
        <v>-4.1</v>
      </c>
      <c r="D4" s="5" t="n">
        <v>1</v>
      </c>
    </row>
    <row r="5" spans="1:4">
      <c r="A5" s="4" t="s">
        <v>127</v>
      </c>
    </row>
    <row r="6" spans="1:4">
      <c r="A6" s="3" t="s">
        <v>1110</v>
      </c>
    </row>
    <row r="7" spans="1:4">
      <c r="A7" s="4" t="s">
        <v>1127</v>
      </c>
      <c r="B7" s="8" t="n">
        <v>1.1</v>
      </c>
      <c r="C7" s="8" t="n">
        <v>0.8</v>
      </c>
      <c r="D7" s="8" t="n">
        <v>1.4</v>
      </c>
    </row>
    <row r="8" spans="1:4">
      <c r="A8" s="4" t="s">
        <v>1128</v>
      </c>
    </row>
    <row r="9" spans="1:4">
      <c r="A9" s="3" t="s">
        <v>1110</v>
      </c>
    </row>
    <row r="10" spans="1:4">
      <c r="A10" s="4" t="s">
        <v>1127</v>
      </c>
      <c r="B10" s="8" t="n">
        <v>2.8</v>
      </c>
      <c r="C10" s="8" t="n">
        <v>3.5</v>
      </c>
      <c r="D10" s="8" t="n">
        <v>5.6</v>
      </c>
    </row>
    <row r="11" spans="1:4">
      <c r="A11" s="4" t="s">
        <v>1129</v>
      </c>
    </row>
    <row r="12" spans="1:4">
      <c r="A12" s="3" t="s">
        <v>1110</v>
      </c>
    </row>
    <row r="13" spans="1:4">
      <c r="A13" s="4" t="s">
        <v>1127</v>
      </c>
      <c r="B13" s="7" t="n">
        <v>-4.4</v>
      </c>
      <c r="C13" s="7" t="n">
        <v>-8.4</v>
      </c>
      <c r="D13" s="5"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5</v>
      </c>
      <c r="D2" s="2" t="s">
        <v>124</v>
      </c>
    </row>
    <row r="3" spans="1:4">
      <c r="A3" s="3" t="s">
        <v>1131</v>
      </c>
    </row>
    <row r="4" spans="1:4">
      <c r="A4" s="4" t="s">
        <v>1132</v>
      </c>
      <c r="B4" s="7" t="n">
        <v>668.7</v>
      </c>
    </row>
    <row r="5" spans="1:4">
      <c r="A5" s="4" t="s">
        <v>1133</v>
      </c>
      <c r="B5" s="6" t="n">
        <v>762</v>
      </c>
      <c r="C5" s="7" t="n">
        <v>668.7</v>
      </c>
    </row>
    <row r="6" spans="1:4">
      <c r="A6" s="4" t="s">
        <v>1123</v>
      </c>
    </row>
    <row r="7" spans="1:4">
      <c r="A7" s="3" t="s">
        <v>1134</v>
      </c>
    </row>
    <row r="8" spans="1:4">
      <c r="A8" s="4" t="s">
        <v>1135</v>
      </c>
      <c r="B8" s="8" t="n">
        <v>815.6</v>
      </c>
      <c r="C8" s="8" t="n">
        <v>906.9</v>
      </c>
    </row>
    <row r="9" spans="1:4">
      <c r="A9" s="4" t="s">
        <v>1136</v>
      </c>
      <c r="B9" s="8" t="n">
        <v>3.9</v>
      </c>
      <c r="C9" s="8" t="n">
        <v>4.3</v>
      </c>
      <c r="D9" s="5" t="n">
        <v>7</v>
      </c>
    </row>
    <row r="10" spans="1:4">
      <c r="A10" s="4" t="s">
        <v>1137</v>
      </c>
      <c r="B10" s="8" t="n">
        <v>21.9</v>
      </c>
      <c r="C10" s="8" t="n">
        <v>21.7</v>
      </c>
      <c r="D10" s="8" t="n">
        <v>22.9</v>
      </c>
    </row>
    <row r="11" spans="1:4">
      <c r="A11" s="4" t="s">
        <v>1138</v>
      </c>
      <c r="B11" s="6" t="n">
        <v>77</v>
      </c>
      <c r="C11" s="8" t="n">
        <v>-32.1</v>
      </c>
    </row>
    <row r="12" spans="1:4">
      <c r="A12" s="4" t="s">
        <v>1139</v>
      </c>
      <c r="B12" s="8" t="n">
        <v>-3.7</v>
      </c>
      <c r="C12" s="8" t="n">
        <v>-22.7</v>
      </c>
    </row>
    <row r="13" spans="1:4">
      <c r="A13" s="4" t="s">
        <v>1140</v>
      </c>
      <c r="B13" s="8" t="n">
        <v>-38.5</v>
      </c>
      <c r="C13" s="8" t="n">
        <v>-34.1</v>
      </c>
    </row>
    <row r="14" spans="1:4">
      <c r="A14" s="4" t="s">
        <v>1141</v>
      </c>
      <c r="B14" s="8" t="n">
        <v>0.7</v>
      </c>
      <c r="C14" s="8" t="n">
        <v>0.7</v>
      </c>
    </row>
    <row r="15" spans="1:4">
      <c r="A15" s="4" t="s">
        <v>1142</v>
      </c>
      <c r="B15" s="6" t="n">
        <v>9</v>
      </c>
      <c r="C15" s="6" t="n">
        <v>0</v>
      </c>
    </row>
    <row r="16" spans="1:4">
      <c r="A16" s="4" t="s">
        <v>804</v>
      </c>
      <c r="B16" s="8" t="n">
        <v>-0.2</v>
      </c>
      <c r="C16" s="6" t="n">
        <v>6</v>
      </c>
    </row>
    <row r="17" spans="1:4">
      <c r="A17" s="4" t="s">
        <v>1143</v>
      </c>
      <c r="B17" s="8" t="n">
        <v>12.1</v>
      </c>
      <c r="C17" s="8" t="n">
        <v>-35.1</v>
      </c>
    </row>
    <row r="18" spans="1:4">
      <c r="A18" s="4" t="s">
        <v>1144</v>
      </c>
      <c r="B18" s="8" t="n">
        <v>897.8</v>
      </c>
      <c r="C18" s="8" t="n">
        <v>815.6</v>
      </c>
      <c r="D18" s="8" t="n">
        <v>906.9</v>
      </c>
    </row>
    <row r="19" spans="1:4">
      <c r="A19" s="3" t="s">
        <v>1131</v>
      </c>
    </row>
    <row r="20" spans="1:4">
      <c r="A20" s="4" t="s">
        <v>1132</v>
      </c>
      <c r="B20" s="8" t="n">
        <v>668.7</v>
      </c>
      <c r="C20" s="8" t="n">
        <v>776.2</v>
      </c>
    </row>
    <row r="21" spans="1:4">
      <c r="A21" s="4" t="s">
        <v>1145</v>
      </c>
      <c r="B21" s="6" t="n">
        <v>89</v>
      </c>
      <c r="C21" s="6" t="n">
        <v>-34</v>
      </c>
    </row>
    <row r="22" spans="1:4">
      <c r="A22" s="4" t="s">
        <v>1146</v>
      </c>
      <c r="B22" s="8" t="n">
        <v>20.9</v>
      </c>
      <c r="C22" s="8" t="n">
        <v>15.7</v>
      </c>
    </row>
    <row r="23" spans="1:4">
      <c r="A23" s="4" t="s">
        <v>1141</v>
      </c>
      <c r="B23" s="8" t="n">
        <v>0.7</v>
      </c>
      <c r="C23" s="8" t="n">
        <v>0.7</v>
      </c>
    </row>
    <row r="24" spans="1:4">
      <c r="A24" s="4" t="s">
        <v>1140</v>
      </c>
      <c r="B24" s="8" t="n">
        <v>-38.5</v>
      </c>
      <c r="C24" s="8" t="n">
        <v>-34.1</v>
      </c>
    </row>
    <row r="25" spans="1:4">
      <c r="A25" s="4" t="s">
        <v>1139</v>
      </c>
      <c r="B25" s="8" t="n">
        <v>-3.7</v>
      </c>
      <c r="C25" s="8" t="n">
        <v>-22.7</v>
      </c>
    </row>
    <row r="26" spans="1:4">
      <c r="A26" s="4" t="s">
        <v>1142</v>
      </c>
      <c r="B26" s="8" t="n">
        <v>10.7</v>
      </c>
      <c r="C26" s="6" t="n">
        <v>0</v>
      </c>
    </row>
    <row r="27" spans="1:4">
      <c r="A27" s="4" t="s">
        <v>804</v>
      </c>
      <c r="B27" s="8" t="n">
        <v>-0.5</v>
      </c>
      <c r="C27" s="8" t="n">
        <v>0.7</v>
      </c>
    </row>
    <row r="28" spans="1:4">
      <c r="A28" s="4" t="s">
        <v>1143</v>
      </c>
      <c r="B28" s="8" t="n">
        <v>14.7</v>
      </c>
      <c r="C28" s="8" t="n">
        <v>-33.8</v>
      </c>
    </row>
    <row r="29" spans="1:4">
      <c r="A29" s="4" t="s">
        <v>1133</v>
      </c>
      <c r="B29" s="6" t="n">
        <v>762</v>
      </c>
      <c r="C29" s="8" t="n">
        <v>668.7</v>
      </c>
      <c r="D29" s="8" t="n">
        <v>776.2</v>
      </c>
    </row>
    <row r="30" spans="1:4">
      <c r="A30" s="4" t="s">
        <v>1147</v>
      </c>
      <c r="B30" s="8" t="n">
        <v>-135.8</v>
      </c>
      <c r="C30" s="8" t="n">
        <v>-146.9</v>
      </c>
    </row>
    <row r="31" spans="1:4">
      <c r="A31" s="4" t="s">
        <v>1148</v>
      </c>
      <c r="B31" s="8" t="n">
        <v>884.5</v>
      </c>
      <c r="C31" s="6" t="n">
        <v>803</v>
      </c>
    </row>
    <row r="32" spans="1:4">
      <c r="A32" s="4" t="s">
        <v>1149</v>
      </c>
    </row>
    <row r="33" spans="1:4">
      <c r="A33" s="3" t="s">
        <v>1134</v>
      </c>
    </row>
    <row r="34" spans="1:4">
      <c r="A34" s="4" t="s">
        <v>1135</v>
      </c>
      <c r="B34" s="8" t="n">
        <v>182.1</v>
      </c>
      <c r="C34" s="8" t="n">
        <v>204.7</v>
      </c>
    </row>
    <row r="35" spans="1:4">
      <c r="A35" s="4" t="s">
        <v>1136</v>
      </c>
      <c r="B35" s="8" t="n">
        <v>0.1</v>
      </c>
      <c r="C35" s="8" t="n">
        <v>0.1</v>
      </c>
      <c r="D35" s="8" t="n">
        <v>0.1</v>
      </c>
    </row>
    <row r="36" spans="1:4">
      <c r="A36" s="4" t="s">
        <v>1137</v>
      </c>
      <c r="B36" s="8" t="n">
        <v>6.9</v>
      </c>
      <c r="C36" s="8" t="n">
        <v>6.5</v>
      </c>
      <c r="D36" s="8" t="n">
        <v>6.8</v>
      </c>
    </row>
    <row r="37" spans="1:4">
      <c r="A37" s="4" t="s">
        <v>1138</v>
      </c>
      <c r="B37" s="6" t="n">
        <v>17</v>
      </c>
      <c r="C37" s="8" t="n">
        <v>-10.6</v>
      </c>
    </row>
    <row r="38" spans="1:4">
      <c r="A38" s="4" t="s">
        <v>1139</v>
      </c>
      <c r="B38" s="6" t="n">
        <v>0</v>
      </c>
      <c r="C38" s="8" t="n">
        <v>-7.6</v>
      </c>
    </row>
    <row r="39" spans="1:4">
      <c r="A39" s="4" t="s">
        <v>1140</v>
      </c>
      <c r="B39" s="8" t="n">
        <v>-12.1</v>
      </c>
      <c r="C39" s="8" t="n">
        <v>-11.2</v>
      </c>
    </row>
    <row r="40" spans="1:4">
      <c r="A40" s="4" t="s">
        <v>1141</v>
      </c>
      <c r="B40" s="6" t="n">
        <v>0</v>
      </c>
      <c r="C40" s="6" t="n">
        <v>0</v>
      </c>
    </row>
    <row r="41" spans="1:4">
      <c r="A41" s="4" t="s">
        <v>1142</v>
      </c>
      <c r="B41" s="6" t="n">
        <v>0</v>
      </c>
      <c r="C41" s="6" t="n">
        <v>0</v>
      </c>
    </row>
    <row r="42" spans="1:4">
      <c r="A42" s="4" t="s">
        <v>804</v>
      </c>
      <c r="B42" s="8" t="n">
        <v>0.1</v>
      </c>
      <c r="C42" s="8" t="n">
        <v>0.2</v>
      </c>
    </row>
    <row r="43" spans="1:4">
      <c r="A43" s="4" t="s">
        <v>1143</v>
      </c>
      <c r="B43" s="6" t="n">
        <v>0</v>
      </c>
      <c r="C43" s="6" t="n">
        <v>0</v>
      </c>
    </row>
    <row r="44" spans="1:4">
      <c r="A44" s="4" t="s">
        <v>1144</v>
      </c>
      <c r="B44" s="8" t="n">
        <v>194.1</v>
      </c>
      <c r="C44" s="8" t="n">
        <v>182.1</v>
      </c>
      <c r="D44" s="8" t="n">
        <v>204.7</v>
      </c>
    </row>
    <row r="45" spans="1:4">
      <c r="A45" s="3" t="s">
        <v>1131</v>
      </c>
    </row>
    <row r="46" spans="1:4">
      <c r="A46" s="4" t="s">
        <v>1132</v>
      </c>
      <c r="B46" s="8" t="n">
        <v>119.9</v>
      </c>
      <c r="C46" s="8" t="n">
        <v>148.7</v>
      </c>
    </row>
    <row r="47" spans="1:4">
      <c r="A47" s="4" t="s">
        <v>1145</v>
      </c>
      <c r="B47" s="8" t="n">
        <v>21.3</v>
      </c>
      <c r="C47" s="8" t="n">
        <v>-10.5</v>
      </c>
    </row>
    <row r="48" spans="1:4">
      <c r="A48" s="4" t="s">
        <v>1146</v>
      </c>
      <c r="B48" s="8" t="n">
        <v>8.1</v>
      </c>
      <c r="C48" s="8" t="n">
        <v>0.4</v>
      </c>
    </row>
    <row r="49" spans="1:4">
      <c r="A49" s="4" t="s">
        <v>1141</v>
      </c>
      <c r="B49" s="6" t="n">
        <v>0</v>
      </c>
      <c r="C49" s="6" t="n">
        <v>0</v>
      </c>
    </row>
    <row r="50" spans="1:4">
      <c r="A50" s="4" t="s">
        <v>1140</v>
      </c>
      <c r="B50" s="8" t="n">
        <v>-12.1</v>
      </c>
      <c r="C50" s="8" t="n">
        <v>-11.2</v>
      </c>
    </row>
    <row r="51" spans="1:4">
      <c r="A51" s="4" t="s">
        <v>1139</v>
      </c>
      <c r="B51" s="6" t="n">
        <v>0</v>
      </c>
      <c r="C51" s="8" t="n">
        <v>-7.6</v>
      </c>
    </row>
    <row r="52" spans="1:4">
      <c r="A52" s="4" t="s">
        <v>1142</v>
      </c>
      <c r="B52" s="6" t="n">
        <v>0</v>
      </c>
      <c r="C52" s="6" t="n">
        <v>0</v>
      </c>
    </row>
    <row r="53" spans="1:4">
      <c r="A53" s="4" t="s">
        <v>804</v>
      </c>
      <c r="B53" s="8" t="n">
        <v>-0.1</v>
      </c>
      <c r="C53" s="8" t="n">
        <v>0.1</v>
      </c>
    </row>
    <row r="54" spans="1:4">
      <c r="A54" s="4" t="s">
        <v>1143</v>
      </c>
      <c r="B54" s="6" t="n">
        <v>0</v>
      </c>
      <c r="C54" s="6" t="n">
        <v>0</v>
      </c>
    </row>
    <row r="55" spans="1:4">
      <c r="A55" s="4" t="s">
        <v>1133</v>
      </c>
      <c r="B55" s="8" t="n">
        <v>137.1</v>
      </c>
      <c r="C55" s="8" t="n">
        <v>119.9</v>
      </c>
      <c r="D55" s="8" t="n">
        <v>148.7</v>
      </c>
    </row>
    <row r="56" spans="1:4">
      <c r="A56" s="4" t="s">
        <v>1147</v>
      </c>
      <c r="B56" s="6" t="n">
        <v>-57</v>
      </c>
      <c r="C56" s="8" t="n">
        <v>-62.2</v>
      </c>
    </row>
    <row r="57" spans="1:4">
      <c r="A57" s="4" t="s">
        <v>1148</v>
      </c>
      <c r="B57" s="8" t="n">
        <v>194.1</v>
      </c>
      <c r="C57" s="8" t="n">
        <v>182.1</v>
      </c>
    </row>
    <row r="58" spans="1:4">
      <c r="A58" s="4" t="s">
        <v>1150</v>
      </c>
    </row>
    <row r="59" spans="1:4">
      <c r="A59" s="3" t="s">
        <v>1134</v>
      </c>
    </row>
    <row r="60" spans="1:4">
      <c r="A60" s="4" t="s">
        <v>1135</v>
      </c>
      <c r="B60" s="8" t="n">
        <v>633.5</v>
      </c>
      <c r="C60" s="8" t="n">
        <v>702.2</v>
      </c>
    </row>
    <row r="61" spans="1:4">
      <c r="A61" s="4" t="s">
        <v>1136</v>
      </c>
      <c r="B61" s="8" t="n">
        <v>3.8</v>
      </c>
      <c r="C61" s="8" t="n">
        <v>4.2</v>
      </c>
      <c r="D61" s="8" t="n">
        <v>6.9</v>
      </c>
    </row>
    <row r="62" spans="1:4">
      <c r="A62" s="4" t="s">
        <v>1137</v>
      </c>
      <c r="B62" s="6" t="n">
        <v>15</v>
      </c>
      <c r="C62" s="8" t="n">
        <v>15.2</v>
      </c>
      <c r="D62" s="8" t="n">
        <v>16.1</v>
      </c>
    </row>
    <row r="63" spans="1:4">
      <c r="A63" s="4" t="s">
        <v>1138</v>
      </c>
      <c r="B63" s="6" t="n">
        <v>60</v>
      </c>
      <c r="C63" s="8" t="n">
        <v>-21.5</v>
      </c>
    </row>
    <row r="64" spans="1:4">
      <c r="A64" s="4" t="s">
        <v>1139</v>
      </c>
      <c r="B64" s="8" t="n">
        <v>-3.7</v>
      </c>
      <c r="C64" s="8" t="n">
        <v>-15.1</v>
      </c>
    </row>
    <row r="65" spans="1:4">
      <c r="A65" s="4" t="s">
        <v>1140</v>
      </c>
      <c r="B65" s="8" t="n">
        <v>-26.4</v>
      </c>
      <c r="C65" s="8" t="n">
        <v>-22.9</v>
      </c>
    </row>
    <row r="66" spans="1:4">
      <c r="A66" s="4" t="s">
        <v>1141</v>
      </c>
      <c r="B66" s="8" t="n">
        <v>0.7</v>
      </c>
      <c r="C66" s="8" t="n">
        <v>0.7</v>
      </c>
    </row>
    <row r="67" spans="1:4">
      <c r="A67" s="4" t="s">
        <v>1142</v>
      </c>
      <c r="B67" s="6" t="n">
        <v>9</v>
      </c>
      <c r="C67" s="6" t="n">
        <v>0</v>
      </c>
    </row>
    <row r="68" spans="1:4">
      <c r="A68" s="4" t="s">
        <v>804</v>
      </c>
      <c r="B68" s="8" t="n">
        <v>-0.3</v>
      </c>
      <c r="C68" s="8" t="n">
        <v>5.8</v>
      </c>
    </row>
    <row r="69" spans="1:4">
      <c r="A69" s="4" t="s">
        <v>1143</v>
      </c>
      <c r="B69" s="8" t="n">
        <v>12.1</v>
      </c>
      <c r="C69" s="8" t="n">
        <v>-35.1</v>
      </c>
    </row>
    <row r="70" spans="1:4">
      <c r="A70" s="4" t="s">
        <v>1144</v>
      </c>
      <c r="B70" s="8" t="n">
        <v>703.7</v>
      </c>
      <c r="C70" s="8" t="n">
        <v>633.5</v>
      </c>
      <c r="D70" s="8" t="n">
        <v>702.2</v>
      </c>
    </row>
    <row r="71" spans="1:4">
      <c r="A71" s="3" t="s">
        <v>1131</v>
      </c>
    </row>
    <row r="72" spans="1:4">
      <c r="A72" s="4" t="s">
        <v>1132</v>
      </c>
      <c r="B72" s="8" t="n">
        <v>548.8</v>
      </c>
      <c r="C72" s="8" t="n">
        <v>627.5</v>
      </c>
    </row>
    <row r="73" spans="1:4">
      <c r="A73" s="4" t="s">
        <v>1145</v>
      </c>
      <c r="B73" s="8" t="n">
        <v>67.7</v>
      </c>
      <c r="C73" s="8" t="n">
        <v>-23.5</v>
      </c>
    </row>
    <row r="74" spans="1:4">
      <c r="A74" s="4" t="s">
        <v>1146</v>
      </c>
      <c r="B74" s="8" t="n">
        <v>12.8</v>
      </c>
      <c r="C74" s="8" t="n">
        <v>15.3</v>
      </c>
    </row>
    <row r="75" spans="1:4">
      <c r="A75" s="4" t="s">
        <v>1141</v>
      </c>
      <c r="B75" s="8" t="n">
        <v>0.7</v>
      </c>
      <c r="C75" s="8" t="n">
        <v>0.7</v>
      </c>
    </row>
    <row r="76" spans="1:4">
      <c r="A76" s="4" t="s">
        <v>1140</v>
      </c>
      <c r="B76" s="8" t="n">
        <v>-26.4</v>
      </c>
      <c r="C76" s="8" t="n">
        <v>-22.9</v>
      </c>
    </row>
    <row r="77" spans="1:4">
      <c r="A77" s="4" t="s">
        <v>1139</v>
      </c>
      <c r="B77" s="8" t="n">
        <v>-3.7</v>
      </c>
      <c r="C77" s="8" t="n">
        <v>-15.1</v>
      </c>
    </row>
    <row r="78" spans="1:4">
      <c r="A78" s="4" t="s">
        <v>1142</v>
      </c>
      <c r="B78" s="8" t="n">
        <v>10.7</v>
      </c>
      <c r="C78" s="6" t="n">
        <v>0</v>
      </c>
    </row>
    <row r="79" spans="1:4">
      <c r="A79" s="4" t="s">
        <v>804</v>
      </c>
      <c r="B79" s="8" t="n">
        <v>-0.4</v>
      </c>
      <c r="C79" s="8" t="n">
        <v>0.6</v>
      </c>
    </row>
    <row r="80" spans="1:4">
      <c r="A80" s="4" t="s">
        <v>1143</v>
      </c>
      <c r="B80" s="8" t="n">
        <v>14.7</v>
      </c>
      <c r="C80" s="8" t="n">
        <v>-33.8</v>
      </c>
    </row>
    <row r="81" spans="1:4">
      <c r="A81" s="4" t="s">
        <v>1133</v>
      </c>
      <c r="B81" s="8" t="n">
        <v>624.9</v>
      </c>
      <c r="C81" s="8" t="n">
        <v>548.8</v>
      </c>
      <c r="D81" s="7" t="n">
        <v>627.5</v>
      </c>
    </row>
    <row r="82" spans="1:4">
      <c r="A82" s="4" t="s">
        <v>1147</v>
      </c>
      <c r="B82" s="8" t="n">
        <v>-78.8</v>
      </c>
      <c r="C82" s="8" t="n">
        <v>-84.7</v>
      </c>
    </row>
    <row r="83" spans="1:4">
      <c r="A83" s="4" t="s">
        <v>1148</v>
      </c>
      <c r="B83" s="7" t="n">
        <v>690.4</v>
      </c>
      <c r="C83" s="7" t="n">
        <v>62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65</v>
      </c>
    </row>
    <row r="2" spans="1:3">
      <c r="A2" s="3" t="s">
        <v>1110</v>
      </c>
    </row>
    <row r="3" spans="1:3">
      <c r="A3" s="4" t="s">
        <v>80</v>
      </c>
      <c r="B3" s="7" t="n">
        <v>44.2</v>
      </c>
      <c r="C3" s="7" t="n">
        <v>26.3</v>
      </c>
    </row>
    <row r="4" spans="1:3">
      <c r="A4" s="4" t="s">
        <v>89</v>
      </c>
      <c r="B4" s="8" t="n">
        <v>-3.4</v>
      </c>
      <c r="C4" s="8" t="n">
        <v>-2.3</v>
      </c>
    </row>
    <row r="5" spans="1:3">
      <c r="A5" s="4" t="s">
        <v>93</v>
      </c>
      <c r="B5" s="8" t="n">
        <v>-178.5</v>
      </c>
      <c r="C5" s="8" t="n">
        <v>-171.9</v>
      </c>
    </row>
    <row r="6" spans="1:3">
      <c r="A6" s="4" t="s">
        <v>1152</v>
      </c>
      <c r="B6" s="8" t="n">
        <v>-137.7</v>
      </c>
      <c r="C6" s="8" t="n">
        <v>-147.9</v>
      </c>
    </row>
    <row r="7" spans="1:3">
      <c r="A7" s="4" t="s">
        <v>1153</v>
      </c>
    </row>
    <row r="8" spans="1:3">
      <c r="A8" s="3" t="s">
        <v>1110</v>
      </c>
    </row>
    <row r="9" spans="1:3">
      <c r="A9" s="4" t="s">
        <v>80</v>
      </c>
      <c r="B9" s="6" t="n">
        <v>0</v>
      </c>
      <c r="C9" s="6" t="n">
        <v>0</v>
      </c>
    </row>
    <row r="10" spans="1:3">
      <c r="A10" s="4" t="s">
        <v>89</v>
      </c>
      <c r="B10" s="6" t="n">
        <v>0</v>
      </c>
      <c r="C10" s="6" t="n">
        <v>0</v>
      </c>
    </row>
    <row r="11" spans="1:3">
      <c r="A11" s="4" t="s">
        <v>93</v>
      </c>
      <c r="B11" s="6" t="n">
        <v>-57</v>
      </c>
      <c r="C11" s="8" t="n">
        <v>-62.1</v>
      </c>
    </row>
    <row r="12" spans="1:3">
      <c r="A12" s="4" t="s">
        <v>1152</v>
      </c>
      <c r="B12" s="6" t="n">
        <v>-57</v>
      </c>
      <c r="C12" s="8" t="n">
        <v>-62.1</v>
      </c>
    </row>
    <row r="13" spans="1:3">
      <c r="A13" s="4" t="s">
        <v>1154</v>
      </c>
    </row>
    <row r="14" spans="1:3">
      <c r="A14" s="3" t="s">
        <v>1110</v>
      </c>
    </row>
    <row r="15" spans="1:3">
      <c r="A15" s="4" t="s">
        <v>80</v>
      </c>
      <c r="B15" s="8" t="n">
        <v>44.2</v>
      </c>
      <c r="C15" s="8" t="n">
        <v>26.3</v>
      </c>
    </row>
    <row r="16" spans="1:3">
      <c r="A16" s="4" t="s">
        <v>89</v>
      </c>
      <c r="B16" s="8" t="n">
        <v>-3.4</v>
      </c>
      <c r="C16" s="8" t="n">
        <v>-2.3</v>
      </c>
    </row>
    <row r="17" spans="1:3">
      <c r="A17" s="4" t="s">
        <v>93</v>
      </c>
      <c r="B17" s="8" t="n">
        <v>-121.5</v>
      </c>
      <c r="C17" s="8" t="n">
        <v>-109.8</v>
      </c>
    </row>
    <row r="18" spans="1:3">
      <c r="A18" s="4" t="s">
        <v>1152</v>
      </c>
      <c r="B18" s="7" t="n">
        <v>-80.7</v>
      </c>
      <c r="C18" s="7" t="n">
        <v>-8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24</v>
      </c>
    </row>
    <row r="3" spans="1:4">
      <c r="A3" s="3" t="s">
        <v>1110</v>
      </c>
    </row>
    <row r="4" spans="1:4">
      <c r="A4" s="4" t="s">
        <v>1136</v>
      </c>
      <c r="B4" s="7" t="n">
        <v>3.9</v>
      </c>
      <c r="C4" s="7" t="n">
        <v>4.3</v>
      </c>
      <c r="D4" s="5" t="n">
        <v>7</v>
      </c>
    </row>
    <row r="5" spans="1:4">
      <c r="A5" s="4" t="s">
        <v>1137</v>
      </c>
      <c r="B5" s="8" t="n">
        <v>21.9</v>
      </c>
      <c r="C5" s="8" t="n">
        <v>21.7</v>
      </c>
      <c r="D5" s="8" t="n">
        <v>22.9</v>
      </c>
    </row>
    <row r="6" spans="1:4">
      <c r="A6" s="4" t="s">
        <v>1156</v>
      </c>
      <c r="B6" s="6" t="n">
        <v>-32</v>
      </c>
      <c r="C6" s="8" t="n">
        <v>-37.9</v>
      </c>
      <c r="D6" s="8" t="n">
        <v>-40.4</v>
      </c>
    </row>
    <row r="7" spans="1:4">
      <c r="A7" s="4" t="s">
        <v>1157</v>
      </c>
      <c r="B7" s="6" t="n">
        <v>0</v>
      </c>
      <c r="C7" s="8" t="n">
        <v>0.1</v>
      </c>
      <c r="D7" s="6" t="n">
        <v>0</v>
      </c>
    </row>
    <row r="8" spans="1:4">
      <c r="A8" s="4" t="s">
        <v>1158</v>
      </c>
      <c r="B8" s="8" t="n">
        <v>0.2</v>
      </c>
      <c r="C8" s="6" t="n">
        <v>0</v>
      </c>
      <c r="D8" s="8" t="n">
        <v>-0.1</v>
      </c>
    </row>
    <row r="9" spans="1:4">
      <c r="A9" s="4" t="s">
        <v>1159</v>
      </c>
      <c r="B9" s="8" t="n">
        <v>5.1</v>
      </c>
      <c r="C9" s="8" t="n">
        <v>3.3</v>
      </c>
      <c r="D9" s="8" t="n">
        <v>6.5</v>
      </c>
    </row>
    <row r="10" spans="1:4">
      <c r="A10" s="4" t="s">
        <v>1160</v>
      </c>
      <c r="B10" s="8" t="n">
        <v>-0.9</v>
      </c>
      <c r="C10" s="8" t="n">
        <v>-8.5</v>
      </c>
      <c r="D10" s="8" t="n">
        <v>-4.1</v>
      </c>
    </row>
    <row r="11" spans="1:4">
      <c r="A11" s="4" t="s">
        <v>1161</v>
      </c>
      <c r="B11" s="8" t="n">
        <v>0.4</v>
      </c>
      <c r="C11" s="8" t="n">
        <v>4.4</v>
      </c>
      <c r="D11" s="8" t="n">
        <v>5.1</v>
      </c>
    </row>
    <row r="12" spans="1:4">
      <c r="A12" s="4" t="s">
        <v>1127</v>
      </c>
      <c r="B12" s="8" t="n">
        <v>-0.5</v>
      </c>
      <c r="C12" s="8" t="n">
        <v>-4.1</v>
      </c>
      <c r="D12" s="6" t="n">
        <v>1</v>
      </c>
    </row>
    <row r="13" spans="1:4">
      <c r="A13" s="4" t="s">
        <v>1153</v>
      </c>
    </row>
    <row r="14" spans="1:4">
      <c r="A14" s="3" t="s">
        <v>1110</v>
      </c>
    </row>
    <row r="15" spans="1:4">
      <c r="A15" s="4" t="s">
        <v>1136</v>
      </c>
      <c r="B15" s="8" t="n">
        <v>0.1</v>
      </c>
      <c r="C15" s="8" t="n">
        <v>0.1</v>
      </c>
      <c r="D15" s="8" t="n">
        <v>0.1</v>
      </c>
    </row>
    <row r="16" spans="1:4">
      <c r="A16" s="4" t="s">
        <v>1137</v>
      </c>
      <c r="B16" s="8" t="n">
        <v>6.9</v>
      </c>
      <c r="C16" s="8" t="n">
        <v>6.5</v>
      </c>
      <c r="D16" s="8" t="n">
        <v>6.8</v>
      </c>
    </row>
    <row r="17" spans="1:4">
      <c r="A17" s="4" t="s">
        <v>1156</v>
      </c>
      <c r="B17" s="8" t="n">
        <v>-7.3</v>
      </c>
      <c r="C17" s="8" t="n">
        <v>-8.699999999999999</v>
      </c>
      <c r="D17" s="8" t="n">
        <v>-9.800000000000001</v>
      </c>
    </row>
    <row r="18" spans="1:4">
      <c r="A18" s="4" t="s">
        <v>1157</v>
      </c>
      <c r="B18" s="6" t="n">
        <v>0</v>
      </c>
      <c r="C18" s="8" t="n">
        <v>0.1</v>
      </c>
      <c r="D18" s="6" t="n">
        <v>0</v>
      </c>
    </row>
    <row r="19" spans="1:4">
      <c r="A19" s="4" t="s">
        <v>1158</v>
      </c>
      <c r="B19" s="6" t="n">
        <v>0</v>
      </c>
      <c r="C19" s="6" t="n">
        <v>0</v>
      </c>
      <c r="D19" s="6" t="n">
        <v>0</v>
      </c>
    </row>
    <row r="20" spans="1:4">
      <c r="A20" s="4" t="s">
        <v>1159</v>
      </c>
      <c r="B20" s="8" t="n">
        <v>1.4</v>
      </c>
      <c r="C20" s="8" t="n">
        <v>0.9</v>
      </c>
      <c r="D20" s="8" t="n">
        <v>0.8</v>
      </c>
    </row>
    <row r="21" spans="1:4">
      <c r="A21" s="4" t="s">
        <v>1160</v>
      </c>
      <c r="B21" s="8" t="n">
        <v>1.1</v>
      </c>
      <c r="C21" s="8" t="n">
        <v>-1.1</v>
      </c>
      <c r="D21" s="8" t="n">
        <v>-2.1</v>
      </c>
    </row>
    <row r="22" spans="1:4">
      <c r="A22" s="4" t="s">
        <v>1161</v>
      </c>
      <c r="B22" s="6" t="n">
        <v>0</v>
      </c>
      <c r="C22" s="8" t="n">
        <v>1.6</v>
      </c>
      <c r="D22" s="8" t="n">
        <v>2.1</v>
      </c>
    </row>
    <row r="23" spans="1:4">
      <c r="A23" s="4" t="s">
        <v>1127</v>
      </c>
      <c r="B23" s="8" t="n">
        <v>1.1</v>
      </c>
      <c r="C23" s="8" t="n">
        <v>0.5</v>
      </c>
      <c r="D23" s="6" t="n">
        <v>0</v>
      </c>
    </row>
    <row r="24" spans="1:4">
      <c r="A24" s="4" t="s">
        <v>1154</v>
      </c>
    </row>
    <row r="25" spans="1:4">
      <c r="A25" s="3" t="s">
        <v>1110</v>
      </c>
    </row>
    <row r="26" spans="1:4">
      <c r="A26" s="4" t="s">
        <v>1136</v>
      </c>
      <c r="B26" s="8" t="n">
        <v>3.8</v>
      </c>
      <c r="C26" s="8" t="n">
        <v>4.2</v>
      </c>
      <c r="D26" s="8" t="n">
        <v>6.9</v>
      </c>
    </row>
    <row r="27" spans="1:4">
      <c r="A27" s="4" t="s">
        <v>1137</v>
      </c>
      <c r="B27" s="6" t="n">
        <v>15</v>
      </c>
      <c r="C27" s="8" t="n">
        <v>15.2</v>
      </c>
      <c r="D27" s="8" t="n">
        <v>16.1</v>
      </c>
    </row>
    <row r="28" spans="1:4">
      <c r="A28" s="4" t="s">
        <v>1156</v>
      </c>
      <c r="B28" s="8" t="n">
        <v>-24.7</v>
      </c>
      <c r="C28" s="8" t="n">
        <v>-29.2</v>
      </c>
      <c r="D28" s="8" t="n">
        <v>-30.6</v>
      </c>
    </row>
    <row r="29" spans="1:4">
      <c r="A29" s="4" t="s">
        <v>1157</v>
      </c>
      <c r="B29" s="6" t="n">
        <v>0</v>
      </c>
      <c r="C29" s="6" t="n">
        <v>0</v>
      </c>
      <c r="D29" s="6" t="n">
        <v>0</v>
      </c>
    </row>
    <row r="30" spans="1:4">
      <c r="A30" s="4" t="s">
        <v>1158</v>
      </c>
      <c r="B30" s="8" t="n">
        <v>0.2</v>
      </c>
      <c r="C30" s="6" t="n">
        <v>0</v>
      </c>
      <c r="D30" s="8" t="n">
        <v>-0.1</v>
      </c>
    </row>
    <row r="31" spans="1:4">
      <c r="A31" s="4" t="s">
        <v>1159</v>
      </c>
      <c r="B31" s="8" t="n">
        <v>3.7</v>
      </c>
      <c r="C31" s="8" t="n">
        <v>2.4</v>
      </c>
      <c r="D31" s="8" t="n">
        <v>5.7</v>
      </c>
    </row>
    <row r="32" spans="1:4">
      <c r="A32" s="4" t="s">
        <v>1160</v>
      </c>
      <c r="B32" s="6" t="n">
        <v>-2</v>
      </c>
      <c r="C32" s="8" t="n">
        <v>-7.4</v>
      </c>
      <c r="D32" s="6" t="n">
        <v>-2</v>
      </c>
    </row>
    <row r="33" spans="1:4">
      <c r="A33" s="4" t="s">
        <v>1161</v>
      </c>
      <c r="B33" s="8" t="n">
        <v>0.4</v>
      </c>
      <c r="C33" s="8" t="n">
        <v>2.8</v>
      </c>
      <c r="D33" s="6" t="n">
        <v>3</v>
      </c>
    </row>
    <row r="34" spans="1:4">
      <c r="A34" s="4" t="s">
        <v>1127</v>
      </c>
      <c r="B34" s="7" t="n">
        <v>-1.6</v>
      </c>
      <c r="C34" s="7" t="n">
        <v>-4.6</v>
      </c>
      <c r="D34" s="5"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65</v>
      </c>
    </row>
    <row r="2" spans="1:3">
      <c r="A2" s="3" t="s">
        <v>1110</v>
      </c>
    </row>
    <row r="3" spans="1:3">
      <c r="A3" s="4" t="s">
        <v>1163</v>
      </c>
      <c r="B3" s="7" t="n">
        <v>4.7</v>
      </c>
      <c r="C3" s="7" t="n">
        <v>4.8</v>
      </c>
    </row>
    <row r="4" spans="1:3">
      <c r="A4" s="4" t="s">
        <v>1164</v>
      </c>
      <c r="B4" s="8" t="n">
        <v>192.5</v>
      </c>
      <c r="C4" s="8" t="n">
        <v>178.1</v>
      </c>
    </row>
    <row r="5" spans="1:3">
      <c r="A5" s="4" t="s">
        <v>162</v>
      </c>
      <c r="B5" s="8" t="n">
        <v>197.2</v>
      </c>
      <c r="C5" s="8" t="n">
        <v>182.9</v>
      </c>
    </row>
    <row r="6" spans="1:3">
      <c r="A6" s="4" t="s">
        <v>1153</v>
      </c>
    </row>
    <row r="7" spans="1:3">
      <c r="A7" s="3" t="s">
        <v>1110</v>
      </c>
    </row>
    <row r="8" spans="1:3">
      <c r="A8" s="4" t="s">
        <v>1163</v>
      </c>
      <c r="B8" s="8" t="n">
        <v>0.2</v>
      </c>
      <c r="C8" s="8" t="n">
        <v>0.1</v>
      </c>
    </row>
    <row r="9" spans="1:3">
      <c r="A9" s="4" t="s">
        <v>1164</v>
      </c>
      <c r="B9" s="8" t="n">
        <v>48.9</v>
      </c>
      <c r="C9" s="8" t="n">
        <v>47.3</v>
      </c>
    </row>
    <row r="10" spans="1:3">
      <c r="A10" s="4" t="s">
        <v>162</v>
      </c>
      <c r="B10" s="8" t="n">
        <v>49.1</v>
      </c>
      <c r="C10" s="8" t="n">
        <v>47.4</v>
      </c>
    </row>
    <row r="11" spans="1:3">
      <c r="A11" s="4" t="s">
        <v>1154</v>
      </c>
    </row>
    <row r="12" spans="1:3">
      <c r="A12" s="3" t="s">
        <v>1110</v>
      </c>
    </row>
    <row r="13" spans="1:3">
      <c r="A13" s="4" t="s">
        <v>1163</v>
      </c>
      <c r="B13" s="8" t="n">
        <v>4.5</v>
      </c>
      <c r="C13" s="8" t="n">
        <v>4.7</v>
      </c>
    </row>
    <row r="14" spans="1:3">
      <c r="A14" s="4" t="s">
        <v>1164</v>
      </c>
      <c r="B14" s="8" t="n">
        <v>143.6</v>
      </c>
      <c r="C14" s="8" t="n">
        <v>130.8</v>
      </c>
    </row>
    <row r="15" spans="1:3">
      <c r="A15" s="4" t="s">
        <v>162</v>
      </c>
      <c r="B15" s="7" t="n">
        <v>148.1</v>
      </c>
      <c r="C15" s="7" t="n">
        <v>13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65</v>
      </c>
    </row>
    <row r="3" spans="1:3">
      <c r="A3" s="3" t="s">
        <v>1110</v>
      </c>
    </row>
    <row r="4" spans="1:3">
      <c r="A4" s="4" t="s">
        <v>1166</v>
      </c>
      <c r="B4" s="7" t="n">
        <v>19.9</v>
      </c>
      <c r="C4" s="7" t="n">
        <v>39.8</v>
      </c>
    </row>
    <row r="5" spans="1:3">
      <c r="A5" s="4" t="s">
        <v>1167</v>
      </c>
      <c r="B5" s="8" t="n">
        <v>0.1</v>
      </c>
      <c r="C5" s="8" t="n">
        <v>4.2</v>
      </c>
    </row>
    <row r="6" spans="1:3">
      <c r="A6" s="4" t="s">
        <v>1168</v>
      </c>
      <c r="B6" s="8" t="n">
        <v>-5.1</v>
      </c>
      <c r="C6" s="8" t="n">
        <v>-3.3</v>
      </c>
    </row>
    <row r="7" spans="1:3">
      <c r="A7" s="4" t="s">
        <v>1169</v>
      </c>
      <c r="B7" s="8" t="n">
        <v>-0.2</v>
      </c>
      <c r="C7" s="6" t="n">
        <v>0</v>
      </c>
    </row>
    <row r="8" spans="1:3">
      <c r="A8" s="4" t="s">
        <v>1157</v>
      </c>
      <c r="B8" s="6" t="n">
        <v>0</v>
      </c>
      <c r="C8" s="8" t="n">
        <v>-0.2</v>
      </c>
    </row>
    <row r="9" spans="1:3">
      <c r="A9" s="4" t="s">
        <v>1139</v>
      </c>
      <c r="B9" s="8" t="n">
        <v>-0.4</v>
      </c>
      <c r="C9" s="8" t="n">
        <v>-4.3</v>
      </c>
    </row>
    <row r="10" spans="1:3">
      <c r="A10" s="4" t="s">
        <v>1170</v>
      </c>
      <c r="B10" s="8" t="n">
        <v>14.3</v>
      </c>
      <c r="C10" s="8" t="n">
        <v>36.2</v>
      </c>
    </row>
    <row r="11" spans="1:3">
      <c r="A11" s="4" t="s">
        <v>1153</v>
      </c>
    </row>
    <row r="12" spans="1:3">
      <c r="A12" s="3" t="s">
        <v>1110</v>
      </c>
    </row>
    <row r="13" spans="1:3">
      <c r="A13" s="4" t="s">
        <v>1166</v>
      </c>
      <c r="B13" s="6" t="n">
        <v>3</v>
      </c>
      <c r="C13" s="8" t="n">
        <v>8.6</v>
      </c>
    </row>
    <row r="14" spans="1:3">
      <c r="A14" s="4" t="s">
        <v>1167</v>
      </c>
      <c r="B14" s="8" t="n">
        <v>0.1</v>
      </c>
      <c r="C14" s="6" t="n">
        <v>0</v>
      </c>
    </row>
    <row r="15" spans="1:3">
      <c r="A15" s="4" t="s">
        <v>1168</v>
      </c>
      <c r="B15" s="8" t="n">
        <v>-1.4</v>
      </c>
      <c r="C15" s="8" t="n">
        <v>-0.9</v>
      </c>
    </row>
    <row r="16" spans="1:3">
      <c r="A16" s="4" t="s">
        <v>1169</v>
      </c>
      <c r="B16" s="6" t="n">
        <v>0</v>
      </c>
      <c r="C16" s="6" t="n">
        <v>0</v>
      </c>
    </row>
    <row r="17" spans="1:3">
      <c r="A17" s="4" t="s">
        <v>1157</v>
      </c>
      <c r="B17" s="6" t="n">
        <v>0</v>
      </c>
      <c r="C17" s="8" t="n">
        <v>-0.1</v>
      </c>
    </row>
    <row r="18" spans="1:3">
      <c r="A18" s="4" t="s">
        <v>1139</v>
      </c>
      <c r="B18" s="6" t="n">
        <v>0</v>
      </c>
      <c r="C18" s="8" t="n">
        <v>-1.6</v>
      </c>
    </row>
    <row r="19" spans="1:3">
      <c r="A19" s="4" t="s">
        <v>1170</v>
      </c>
      <c r="B19" s="8" t="n">
        <v>1.7</v>
      </c>
      <c r="C19" s="6" t="n">
        <v>6</v>
      </c>
    </row>
    <row r="20" spans="1:3">
      <c r="A20" s="4" t="s">
        <v>1154</v>
      </c>
    </row>
    <row r="21" spans="1:3">
      <c r="A21" s="3" t="s">
        <v>1110</v>
      </c>
    </row>
    <row r="22" spans="1:3">
      <c r="A22" s="4" t="s">
        <v>1166</v>
      </c>
      <c r="B22" s="8" t="n">
        <v>16.9</v>
      </c>
      <c r="C22" s="8" t="n">
        <v>31.2</v>
      </c>
    </row>
    <row r="23" spans="1:3">
      <c r="A23" s="4" t="s">
        <v>1167</v>
      </c>
      <c r="B23" s="6" t="n">
        <v>0</v>
      </c>
      <c r="C23" s="8" t="n">
        <v>4.2</v>
      </c>
    </row>
    <row r="24" spans="1:3">
      <c r="A24" s="4" t="s">
        <v>1168</v>
      </c>
      <c r="B24" s="8" t="n">
        <v>-3.7</v>
      </c>
      <c r="C24" s="8" t="n">
        <v>-2.4</v>
      </c>
    </row>
    <row r="25" spans="1:3">
      <c r="A25" s="4" t="s">
        <v>1169</v>
      </c>
      <c r="B25" s="8" t="n">
        <v>-0.2</v>
      </c>
      <c r="C25" s="6" t="n">
        <v>0</v>
      </c>
    </row>
    <row r="26" spans="1:3">
      <c r="A26" s="4" t="s">
        <v>1157</v>
      </c>
      <c r="B26" s="6" t="n">
        <v>0</v>
      </c>
      <c r="C26" s="8" t="n">
        <v>-0.1</v>
      </c>
    </row>
    <row r="27" spans="1:3">
      <c r="A27" s="4" t="s">
        <v>1139</v>
      </c>
      <c r="B27" s="8" t="n">
        <v>-0.4</v>
      </c>
      <c r="C27" s="8" t="n">
        <v>-2.7</v>
      </c>
    </row>
    <row r="28" spans="1:3">
      <c r="A28" s="4" t="s">
        <v>1170</v>
      </c>
      <c r="B28" s="7" t="n">
        <v>12.6</v>
      </c>
      <c r="C28" s="7" t="n">
        <v>30.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608</v>
      </c>
    </row>
    <row r="2" spans="1:2">
      <c r="A2" s="3" t="s">
        <v>1110</v>
      </c>
    </row>
    <row r="3" spans="1:2">
      <c r="A3" s="4" t="s">
        <v>1172</v>
      </c>
      <c r="B3" s="7" t="n">
        <v>0.2</v>
      </c>
    </row>
    <row r="4" spans="1:2">
      <c r="A4" s="4" t="s">
        <v>1164</v>
      </c>
      <c r="B4" s="8" t="n">
        <v>6.3</v>
      </c>
    </row>
    <row r="5" spans="1:2">
      <c r="A5" s="4" t="s">
        <v>162</v>
      </c>
      <c r="B5" s="8" t="n">
        <v>6.5</v>
      </c>
    </row>
    <row r="6" spans="1:2">
      <c r="A6" s="4" t="s">
        <v>1153</v>
      </c>
    </row>
    <row r="7" spans="1:2">
      <c r="A7" s="3" t="s">
        <v>1110</v>
      </c>
    </row>
    <row r="8" spans="1:2">
      <c r="A8" s="4" t="s">
        <v>1172</v>
      </c>
      <c r="B8" s="6" t="n">
        <v>0</v>
      </c>
    </row>
    <row r="9" spans="1:2">
      <c r="A9" s="4" t="s">
        <v>1164</v>
      </c>
      <c r="B9" s="8" t="n">
        <v>1.5</v>
      </c>
    </row>
    <row r="10" spans="1:2">
      <c r="A10" s="4" t="s">
        <v>162</v>
      </c>
      <c r="B10" s="8" t="n">
        <v>1.5</v>
      </c>
    </row>
    <row r="11" spans="1:2">
      <c r="A11" s="4" t="s">
        <v>1154</v>
      </c>
    </row>
    <row r="12" spans="1:2">
      <c r="A12" s="3" t="s">
        <v>1110</v>
      </c>
    </row>
    <row r="13" spans="1:2">
      <c r="A13" s="4" t="s">
        <v>1172</v>
      </c>
      <c r="B13" s="8" t="n">
        <v>0.2</v>
      </c>
    </row>
    <row r="14" spans="1:2">
      <c r="A14" s="4" t="s">
        <v>1164</v>
      </c>
      <c r="B14" s="8" t="n">
        <v>4.8</v>
      </c>
    </row>
    <row r="15" spans="1:2">
      <c r="A15" s="4" t="s">
        <v>162</v>
      </c>
      <c r="B15" s="5" t="n">
        <v>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65</v>
      </c>
    </row>
    <row r="2" spans="1:3">
      <c r="A2" s="3" t="s">
        <v>1110</v>
      </c>
    </row>
    <row r="3" spans="1:3">
      <c r="A3" s="4" t="s">
        <v>1174</v>
      </c>
      <c r="B3" s="7" t="n">
        <v>648.8</v>
      </c>
      <c r="C3" s="7" t="n">
        <v>600.1</v>
      </c>
    </row>
    <row r="4" spans="1:3">
      <c r="A4" s="4" t="s">
        <v>1175</v>
      </c>
      <c r="B4" s="8" t="n">
        <v>481.7</v>
      </c>
      <c r="C4" s="8" t="n">
        <v>435.3</v>
      </c>
    </row>
    <row r="5" spans="1:3">
      <c r="A5" s="4" t="s">
        <v>1153</v>
      </c>
    </row>
    <row r="6" spans="1:3">
      <c r="A6" s="3" t="s">
        <v>1110</v>
      </c>
    </row>
    <row r="7" spans="1:3">
      <c r="A7" s="4" t="s">
        <v>1174</v>
      </c>
      <c r="B7" s="8" t="n">
        <v>194.1</v>
      </c>
      <c r="C7" s="8" t="n">
        <v>182.1</v>
      </c>
    </row>
    <row r="8" spans="1:3">
      <c r="A8" s="4" t="s">
        <v>1175</v>
      </c>
      <c r="B8" s="8" t="n">
        <v>137.1</v>
      </c>
      <c r="C8" s="8" t="n">
        <v>119.9</v>
      </c>
    </row>
    <row r="9" spans="1:3">
      <c r="A9" s="4" t="s">
        <v>1154</v>
      </c>
    </row>
    <row r="10" spans="1:3">
      <c r="A10" s="3" t="s">
        <v>1110</v>
      </c>
    </row>
    <row r="11" spans="1:3">
      <c r="A11" s="4" t="s">
        <v>1174</v>
      </c>
      <c r="B11" s="8" t="n">
        <v>454.7</v>
      </c>
      <c r="C11" s="6" t="n">
        <v>418</v>
      </c>
    </row>
    <row r="12" spans="1:3">
      <c r="A12" s="4" t="s">
        <v>1175</v>
      </c>
      <c r="B12" s="7" t="n">
        <v>344.6</v>
      </c>
      <c r="C12" s="7" t="n">
        <v>31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5</v>
      </c>
    </row>
    <row r="2" spans="1:3">
      <c r="A2" s="4" t="s">
        <v>1153</v>
      </c>
    </row>
    <row r="3" spans="1:3">
      <c r="A3" s="3" t="s">
        <v>1177</v>
      </c>
    </row>
    <row r="4" spans="1:3">
      <c r="A4" s="4" t="s">
        <v>660</v>
      </c>
      <c r="B4" s="4" t="s">
        <v>1178</v>
      </c>
      <c r="C4" s="4" t="s">
        <v>1179</v>
      </c>
    </row>
    <row r="5" spans="1:3">
      <c r="A5" s="4" t="s">
        <v>1154</v>
      </c>
    </row>
    <row r="6" spans="1:3">
      <c r="A6" s="3" t="s">
        <v>1177</v>
      </c>
    </row>
    <row r="7" spans="1:3">
      <c r="A7" s="4" t="s">
        <v>660</v>
      </c>
      <c r="B7" s="4" t="s">
        <v>1180</v>
      </c>
      <c r="C7" s="4" t="s">
        <v>1181</v>
      </c>
    </row>
    <row r="8" spans="1:3">
      <c r="A8" s="4" t="s">
        <v>1182</v>
      </c>
      <c r="B8" s="4" t="s">
        <v>1183</v>
      </c>
      <c r="C8" s="4" t="s">
        <v>11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124</v>
      </c>
    </row>
    <row r="3" spans="1:4">
      <c r="A3" s="4" t="s">
        <v>1153</v>
      </c>
    </row>
    <row r="4" spans="1:4">
      <c r="A4" s="3" t="s">
        <v>1185</v>
      </c>
    </row>
    <row r="5" spans="1:4">
      <c r="A5" s="4" t="s">
        <v>660</v>
      </c>
      <c r="B5" s="4" t="s">
        <v>1179</v>
      </c>
      <c r="C5" s="4" t="s">
        <v>1186</v>
      </c>
      <c r="D5" s="4" t="s">
        <v>545</v>
      </c>
    </row>
    <row r="6" spans="1:4">
      <c r="A6" s="4" t="s">
        <v>1187</v>
      </c>
      <c r="B6" s="4" t="s">
        <v>1188</v>
      </c>
      <c r="C6" s="4" t="s">
        <v>1188</v>
      </c>
      <c r="D6" s="4" t="s">
        <v>1189</v>
      </c>
    </row>
    <row r="7" spans="1:4">
      <c r="A7" s="4" t="s">
        <v>1154</v>
      </c>
    </row>
    <row r="8" spans="1:4">
      <c r="A8" s="3" t="s">
        <v>1185</v>
      </c>
    </row>
    <row r="9" spans="1:4">
      <c r="A9" s="4" t="s">
        <v>660</v>
      </c>
      <c r="B9" s="4" t="s">
        <v>1181</v>
      </c>
      <c r="C9" s="4" t="s">
        <v>1190</v>
      </c>
      <c r="D9" s="4" t="s">
        <v>1191</v>
      </c>
    </row>
    <row r="10" spans="1:4">
      <c r="A10" s="4" t="s">
        <v>1187</v>
      </c>
      <c r="B10" s="4" t="s">
        <v>1192</v>
      </c>
      <c r="C10" s="4" t="s">
        <v>661</v>
      </c>
      <c r="D10" s="4" t="s">
        <v>546</v>
      </c>
    </row>
    <row r="11" spans="1:4">
      <c r="A11" s="4" t="s">
        <v>1182</v>
      </c>
      <c r="B11" s="4" t="s">
        <v>1183</v>
      </c>
      <c r="C11" s="4" t="s">
        <v>1183</v>
      </c>
      <c r="D11" s="4" t="s">
        <v>11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608</v>
      </c>
    </row>
    <row r="2" spans="1:2">
      <c r="A2" s="3" t="s">
        <v>1110</v>
      </c>
    </row>
    <row r="3" spans="1:2">
      <c r="A3" s="4" t="s">
        <v>634</v>
      </c>
      <c r="B3" s="7" t="n">
        <v>39.2</v>
      </c>
    </row>
    <row r="4" spans="1:2">
      <c r="A4" s="4" t="s">
        <v>635</v>
      </c>
      <c r="B4" s="8" t="n">
        <v>38.3</v>
      </c>
    </row>
    <row r="5" spans="1:2">
      <c r="A5" s="4" t="s">
        <v>636</v>
      </c>
      <c r="B5" s="8" t="n">
        <v>39.2</v>
      </c>
    </row>
    <row r="6" spans="1:2">
      <c r="A6" s="4" t="s">
        <v>637</v>
      </c>
      <c r="B6" s="8" t="n">
        <v>39.5</v>
      </c>
    </row>
    <row r="7" spans="1:2">
      <c r="A7" s="4" t="s">
        <v>638</v>
      </c>
      <c r="B7" s="8" t="n">
        <v>41.8</v>
      </c>
    </row>
    <row r="8" spans="1:2">
      <c r="A8" s="4" t="s">
        <v>1194</v>
      </c>
      <c r="B8" s="8" t="n">
        <v>215.2</v>
      </c>
    </row>
    <row r="9" spans="1:2">
      <c r="A9" s="4" t="s">
        <v>162</v>
      </c>
      <c r="B9" s="8" t="n">
        <v>413.2</v>
      </c>
    </row>
    <row r="10" spans="1:2">
      <c r="A10" s="4" t="s">
        <v>1153</v>
      </c>
    </row>
    <row r="11" spans="1:2">
      <c r="A11" s="3" t="s">
        <v>1110</v>
      </c>
    </row>
    <row r="12" spans="1:2">
      <c r="A12" s="4" t="s">
        <v>634</v>
      </c>
      <c r="B12" s="8" t="n">
        <v>11.9</v>
      </c>
    </row>
    <row r="13" spans="1:2">
      <c r="A13" s="4" t="s">
        <v>635</v>
      </c>
      <c r="B13" s="8" t="n">
        <v>11.8</v>
      </c>
    </row>
    <row r="14" spans="1:2">
      <c r="A14" s="4" t="s">
        <v>636</v>
      </c>
      <c r="B14" s="8" t="n">
        <v>11.8</v>
      </c>
    </row>
    <row r="15" spans="1:2">
      <c r="A15" s="4" t="s">
        <v>637</v>
      </c>
      <c r="B15" s="8" t="n">
        <v>11.8</v>
      </c>
    </row>
    <row r="16" spans="1:2">
      <c r="A16" s="4" t="s">
        <v>638</v>
      </c>
      <c r="B16" s="8" t="n">
        <v>11.9</v>
      </c>
    </row>
    <row r="17" spans="1:2">
      <c r="A17" s="4" t="s">
        <v>1194</v>
      </c>
      <c r="B17" s="8" t="n">
        <v>56.7</v>
      </c>
    </row>
    <row r="18" spans="1:2">
      <c r="A18" s="4" t="s">
        <v>162</v>
      </c>
      <c r="B18" s="8" t="n">
        <v>115.9</v>
      </c>
    </row>
    <row r="19" spans="1:2">
      <c r="A19" s="4" t="s">
        <v>1154</v>
      </c>
    </row>
    <row r="20" spans="1:2">
      <c r="A20" s="3" t="s">
        <v>1110</v>
      </c>
    </row>
    <row r="21" spans="1:2">
      <c r="A21" s="4" t="s">
        <v>634</v>
      </c>
      <c r="B21" s="8" t="n">
        <v>27.3</v>
      </c>
    </row>
    <row r="22" spans="1:2">
      <c r="A22" s="4" t="s">
        <v>635</v>
      </c>
      <c r="B22" s="8" t="n">
        <v>26.5</v>
      </c>
    </row>
    <row r="23" spans="1:2">
      <c r="A23" s="4" t="s">
        <v>636</v>
      </c>
      <c r="B23" s="8" t="n">
        <v>27.4</v>
      </c>
    </row>
    <row r="24" spans="1:2">
      <c r="A24" s="4" t="s">
        <v>637</v>
      </c>
      <c r="B24" s="8" t="n">
        <v>27.7</v>
      </c>
    </row>
    <row r="25" spans="1:2">
      <c r="A25" s="4" t="s">
        <v>638</v>
      </c>
      <c r="B25" s="8" t="n">
        <v>29.9</v>
      </c>
    </row>
    <row r="26" spans="1:2">
      <c r="A26" s="4" t="s">
        <v>1194</v>
      </c>
      <c r="B26" s="8" t="n">
        <v>158.5</v>
      </c>
    </row>
    <row r="27" spans="1:2">
      <c r="A27" s="4" t="s">
        <v>162</v>
      </c>
      <c r="B27" s="7" t="n">
        <v>29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5</v>
      </c>
    </row>
    <row r="2" spans="1:3">
      <c r="A2" s="3" t="s">
        <v>1110</v>
      </c>
    </row>
    <row r="3" spans="1:3">
      <c r="A3" s="4" t="s">
        <v>1175</v>
      </c>
      <c r="B3" s="5" t="n">
        <v>762</v>
      </c>
      <c r="C3" s="7" t="n">
        <v>668.7</v>
      </c>
    </row>
    <row r="4" spans="1:3">
      <c r="A4" s="4" t="s">
        <v>1067</v>
      </c>
    </row>
    <row r="5" spans="1:3">
      <c r="A5" s="3" t="s">
        <v>1110</v>
      </c>
    </row>
    <row r="6" spans="1:3">
      <c r="A6" s="4" t="s">
        <v>1175</v>
      </c>
      <c r="B6" s="8" t="n">
        <v>1.9</v>
      </c>
      <c r="C6" s="8" t="n">
        <v>3.5</v>
      </c>
    </row>
    <row r="7" spans="1:3">
      <c r="A7" s="4" t="s">
        <v>1069</v>
      </c>
    </row>
    <row r="8" spans="1:3">
      <c r="A8" s="3" t="s">
        <v>1110</v>
      </c>
    </row>
    <row r="9" spans="1:3">
      <c r="A9" s="4" t="s">
        <v>1175</v>
      </c>
      <c r="B9" s="8" t="n">
        <v>323.1</v>
      </c>
      <c r="C9" s="8" t="n">
        <v>275.6</v>
      </c>
    </row>
    <row r="10" spans="1:3">
      <c r="A10" s="4" t="s">
        <v>1071</v>
      </c>
    </row>
    <row r="11" spans="1:3">
      <c r="A11" s="3" t="s">
        <v>1110</v>
      </c>
    </row>
    <row r="12" spans="1:3">
      <c r="A12" s="4" t="s">
        <v>1175</v>
      </c>
      <c r="B12" s="8" t="n">
        <v>180.2</v>
      </c>
      <c r="C12" s="8" t="n">
        <v>150.1</v>
      </c>
    </row>
    <row r="13" spans="1:3">
      <c r="A13" s="4" t="s">
        <v>1196</v>
      </c>
    </row>
    <row r="14" spans="1:3">
      <c r="A14" s="3" t="s">
        <v>1110</v>
      </c>
    </row>
    <row r="15" spans="1:3">
      <c r="A15" s="4" t="s">
        <v>1175</v>
      </c>
      <c r="B15" s="8" t="n">
        <v>256.8</v>
      </c>
      <c r="C15" s="8" t="n">
        <v>239.5</v>
      </c>
    </row>
    <row r="16" spans="1:3">
      <c r="A16" s="4" t="s">
        <v>67</v>
      </c>
    </row>
    <row r="17" spans="1:3">
      <c r="A17" s="3" t="s">
        <v>1110</v>
      </c>
    </row>
    <row r="18" spans="1:3">
      <c r="A18" s="4" t="s">
        <v>1175</v>
      </c>
      <c r="B18" s="8" t="n">
        <v>43.4</v>
      </c>
      <c r="C18" s="8" t="n">
        <v>36.5</v>
      </c>
    </row>
    <row r="19" spans="1:3">
      <c r="A19" s="4" t="s">
        <v>1197</v>
      </c>
    </row>
    <row r="20" spans="1:3">
      <c r="A20" s="3" t="s">
        <v>1110</v>
      </c>
    </row>
    <row r="21" spans="1:3">
      <c r="A21" s="4" t="s">
        <v>1175</v>
      </c>
      <c r="B21" s="8" t="n">
        <v>1.9</v>
      </c>
      <c r="C21" s="8" t="n">
        <v>3.5</v>
      </c>
    </row>
    <row r="22" spans="1:3">
      <c r="A22" s="4" t="s">
        <v>1198</v>
      </c>
    </row>
    <row r="23" spans="1:3">
      <c r="A23" s="3" t="s">
        <v>1110</v>
      </c>
    </row>
    <row r="24" spans="1:3">
      <c r="A24" s="4" t="s">
        <v>1175</v>
      </c>
      <c r="B24" s="8" t="n">
        <v>41.5</v>
      </c>
      <c r="C24" s="6" t="n">
        <v>33</v>
      </c>
    </row>
    <row r="25" spans="1:3">
      <c r="A25" s="4" t="s">
        <v>1199</v>
      </c>
    </row>
    <row r="26" spans="1:3">
      <c r="A26" s="3" t="s">
        <v>1110</v>
      </c>
    </row>
    <row r="27" spans="1:3">
      <c r="A27" s="4" t="s">
        <v>1175</v>
      </c>
      <c r="B27" s="6" t="n">
        <v>0</v>
      </c>
      <c r="C27" s="6" t="n">
        <v>0</v>
      </c>
    </row>
    <row r="28" spans="1:3">
      <c r="A28" s="4" t="s">
        <v>1200</v>
      </c>
    </row>
    <row r="29" spans="1:3">
      <c r="A29" s="3" t="s">
        <v>1110</v>
      </c>
    </row>
    <row r="30" spans="1:3">
      <c r="A30" s="4" t="s">
        <v>1175</v>
      </c>
      <c r="B30" s="6" t="n">
        <v>0</v>
      </c>
      <c r="C30" s="6" t="n">
        <v>0</v>
      </c>
    </row>
    <row r="31" spans="1:3">
      <c r="A31" s="4" t="s">
        <v>1201</v>
      </c>
    </row>
    <row r="32" spans="1:3">
      <c r="A32" s="3" t="s">
        <v>1110</v>
      </c>
    </row>
    <row r="33" spans="1:3">
      <c r="A33" s="4" t="s">
        <v>1175</v>
      </c>
      <c r="B33" s="8" t="n">
        <v>323.8</v>
      </c>
      <c r="C33" s="8" t="n">
        <v>283.4</v>
      </c>
    </row>
    <row r="34" spans="1:3">
      <c r="A34" s="4" t="s">
        <v>1202</v>
      </c>
    </row>
    <row r="35" spans="1:3">
      <c r="A35" s="3" t="s">
        <v>1110</v>
      </c>
    </row>
    <row r="36" spans="1:3">
      <c r="A36" s="4" t="s">
        <v>1175</v>
      </c>
      <c r="B36" s="6" t="n">
        <v>0</v>
      </c>
      <c r="C36" s="6" t="n">
        <v>0</v>
      </c>
    </row>
    <row r="37" spans="1:3">
      <c r="A37" s="4" t="s">
        <v>1203</v>
      </c>
    </row>
    <row r="38" spans="1:3">
      <c r="A38" s="3" t="s">
        <v>1110</v>
      </c>
    </row>
    <row r="39" spans="1:3">
      <c r="A39" s="4" t="s">
        <v>1175</v>
      </c>
      <c r="B39" s="8" t="n">
        <v>210.2</v>
      </c>
      <c r="C39" s="8" t="n">
        <v>150.6</v>
      </c>
    </row>
    <row r="40" spans="1:3">
      <c r="A40" s="4" t="s">
        <v>1204</v>
      </c>
    </row>
    <row r="41" spans="1:3">
      <c r="A41" s="3" t="s">
        <v>1110</v>
      </c>
    </row>
    <row r="42" spans="1:3">
      <c r="A42" s="4" t="s">
        <v>1175</v>
      </c>
      <c r="B42" s="6" t="n">
        <v>0</v>
      </c>
      <c r="C42" s="6" t="n">
        <v>0</v>
      </c>
    </row>
    <row r="43" spans="1:3">
      <c r="A43" s="4" t="s">
        <v>1205</v>
      </c>
    </row>
    <row r="44" spans="1:3">
      <c r="A44" s="3" t="s">
        <v>1110</v>
      </c>
    </row>
    <row r="45" spans="1:3">
      <c r="A45" s="4" t="s">
        <v>1175</v>
      </c>
      <c r="B45" s="8" t="n">
        <v>113.6</v>
      </c>
      <c r="C45" s="8" t="n">
        <v>132.8</v>
      </c>
    </row>
    <row r="46" spans="1:3">
      <c r="A46" s="4" t="s">
        <v>1116</v>
      </c>
    </row>
    <row r="47" spans="1:3">
      <c r="A47" s="3" t="s">
        <v>1110</v>
      </c>
    </row>
    <row r="48" spans="1:3">
      <c r="A48" s="4" t="s">
        <v>1175</v>
      </c>
      <c r="B48" s="8" t="n">
        <v>146.9</v>
      </c>
      <c r="C48" s="8" t="n">
        <v>147.1</v>
      </c>
    </row>
    <row r="49" spans="1:3">
      <c r="A49" s="4" t="s">
        <v>1206</v>
      </c>
    </row>
    <row r="50" spans="1:3">
      <c r="A50" s="3" t="s">
        <v>1110</v>
      </c>
    </row>
    <row r="51" spans="1:3">
      <c r="A51" s="4" t="s">
        <v>1175</v>
      </c>
      <c r="B51" s="6" t="n">
        <v>0</v>
      </c>
      <c r="C51" s="6" t="n">
        <v>0</v>
      </c>
    </row>
    <row r="52" spans="1:3">
      <c r="A52" s="4" t="s">
        <v>1207</v>
      </c>
    </row>
    <row r="53" spans="1:3">
      <c r="A53" s="3" t="s">
        <v>1110</v>
      </c>
    </row>
    <row r="54" spans="1:3">
      <c r="A54" s="4" t="s">
        <v>1175</v>
      </c>
      <c r="B54" s="8" t="n">
        <v>61.5</v>
      </c>
      <c r="C54" s="8" t="n">
        <v>81.09999999999999</v>
      </c>
    </row>
    <row r="55" spans="1:3">
      <c r="A55" s="4" t="s">
        <v>1208</v>
      </c>
    </row>
    <row r="56" spans="1:3">
      <c r="A56" s="3" t="s">
        <v>1110</v>
      </c>
    </row>
    <row r="57" spans="1:3">
      <c r="A57" s="4" t="s">
        <v>1175</v>
      </c>
      <c r="B57" s="6" t="n">
        <v>0</v>
      </c>
      <c r="C57" s="6" t="n">
        <v>0</v>
      </c>
    </row>
    <row r="58" spans="1:3">
      <c r="A58" s="4" t="s">
        <v>1209</v>
      </c>
    </row>
    <row r="59" spans="1:3">
      <c r="A59" s="3" t="s">
        <v>1110</v>
      </c>
    </row>
    <row r="60" spans="1:3">
      <c r="A60" s="4" t="s">
        <v>1175</v>
      </c>
      <c r="B60" s="8" t="n">
        <v>85.40000000000001</v>
      </c>
      <c r="C60" s="6" t="n">
        <v>66</v>
      </c>
    </row>
    <row r="61" spans="1:3">
      <c r="A61" s="4" t="s">
        <v>804</v>
      </c>
    </row>
    <row r="62" spans="1:3">
      <c r="A62" s="3" t="s">
        <v>1110</v>
      </c>
    </row>
    <row r="63" spans="1:3">
      <c r="A63" s="4" t="s">
        <v>1175</v>
      </c>
      <c r="B63" s="8" t="n">
        <v>247.9</v>
      </c>
      <c r="C63" s="8" t="n">
        <v>201.7</v>
      </c>
    </row>
    <row r="64" spans="1:3">
      <c r="A64" s="4" t="s">
        <v>1210</v>
      </c>
    </row>
    <row r="65" spans="1:3">
      <c r="A65" s="3" t="s">
        <v>1110</v>
      </c>
    </row>
    <row r="66" spans="1:3">
      <c r="A66" s="4" t="s">
        <v>1175</v>
      </c>
      <c r="B66" s="6" t="n">
        <v>0</v>
      </c>
      <c r="C66" s="6" t="n">
        <v>0</v>
      </c>
    </row>
    <row r="67" spans="1:3">
      <c r="A67" s="4" t="s">
        <v>1211</v>
      </c>
    </row>
    <row r="68" spans="1:3">
      <c r="A68" s="3" t="s">
        <v>1110</v>
      </c>
    </row>
    <row r="69" spans="1:3">
      <c r="A69" s="4" t="s">
        <v>1175</v>
      </c>
      <c r="B69" s="8" t="n">
        <v>9.9</v>
      </c>
      <c r="C69" s="8" t="n">
        <v>10.9</v>
      </c>
    </row>
    <row r="70" spans="1:3">
      <c r="A70" s="4" t="s">
        <v>1212</v>
      </c>
    </row>
    <row r="71" spans="1:3">
      <c r="A71" s="3" t="s">
        <v>1110</v>
      </c>
    </row>
    <row r="72" spans="1:3">
      <c r="A72" s="4" t="s">
        <v>1175</v>
      </c>
      <c r="B72" s="8" t="n">
        <v>180.2</v>
      </c>
      <c r="C72" s="8" t="n">
        <v>150.1</v>
      </c>
    </row>
    <row r="73" spans="1:3">
      <c r="A73" s="4" t="s">
        <v>1213</v>
      </c>
    </row>
    <row r="74" spans="1:3">
      <c r="A74" s="3" t="s">
        <v>1110</v>
      </c>
    </row>
    <row r="75" spans="1:3">
      <c r="A75" s="4" t="s">
        <v>1175</v>
      </c>
      <c r="B75" s="7" t="n">
        <v>57.8</v>
      </c>
      <c r="C75" s="7" t="n">
        <v>4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65</v>
      </c>
    </row>
    <row r="3" spans="1:3">
      <c r="A3" s="3" t="s">
        <v>1215</v>
      </c>
    </row>
    <row r="4" spans="1:3">
      <c r="A4" s="4" t="s">
        <v>1132</v>
      </c>
      <c r="B4" s="7" t="n">
        <v>668.7</v>
      </c>
    </row>
    <row r="5" spans="1:3">
      <c r="A5" s="4" t="s">
        <v>1133</v>
      </c>
      <c r="B5" s="6" t="n">
        <v>762</v>
      </c>
      <c r="C5" s="7" t="n">
        <v>668.7</v>
      </c>
    </row>
    <row r="6" spans="1:3">
      <c r="A6" s="4" t="s">
        <v>1071</v>
      </c>
    </row>
    <row r="7" spans="1:3">
      <c r="A7" s="3" t="s">
        <v>1215</v>
      </c>
    </row>
    <row r="8" spans="1:3">
      <c r="A8" s="4" t="s">
        <v>1132</v>
      </c>
      <c r="B8" s="8" t="n">
        <v>150.1</v>
      </c>
    </row>
    <row r="9" spans="1:3">
      <c r="A9" s="4" t="s">
        <v>1133</v>
      </c>
      <c r="B9" s="8" t="n">
        <v>180.2</v>
      </c>
      <c r="C9" s="8" t="n">
        <v>150.1</v>
      </c>
    </row>
    <row r="10" spans="1:3">
      <c r="A10" s="4" t="s">
        <v>1123</v>
      </c>
    </row>
    <row r="11" spans="1:3">
      <c r="A11" s="3" t="s">
        <v>1215</v>
      </c>
    </row>
    <row r="12" spans="1:3">
      <c r="A12" s="4" t="s">
        <v>1132</v>
      </c>
      <c r="B12" s="8" t="n">
        <v>668.7</v>
      </c>
      <c r="C12" s="8" t="n">
        <v>776.2</v>
      </c>
    </row>
    <row r="13" spans="1:3">
      <c r="A13" s="4" t="s">
        <v>1216</v>
      </c>
      <c r="B13" s="8" t="n">
        <v>14.7</v>
      </c>
      <c r="C13" s="8" t="n">
        <v>-33.8</v>
      </c>
    </row>
    <row r="14" spans="1:3">
      <c r="A14" s="4" t="s">
        <v>1133</v>
      </c>
      <c r="B14" s="6" t="n">
        <v>762</v>
      </c>
      <c r="C14" s="8" t="n">
        <v>668.7</v>
      </c>
    </row>
    <row r="15" spans="1:3">
      <c r="A15" s="4" t="s">
        <v>1217</v>
      </c>
    </row>
    <row r="16" spans="1:3">
      <c r="A16" s="3" t="s">
        <v>1215</v>
      </c>
    </row>
    <row r="17" spans="1:3">
      <c r="A17" s="4" t="s">
        <v>1132</v>
      </c>
      <c r="B17" s="8" t="n">
        <v>150.1</v>
      </c>
      <c r="C17" s="8" t="n">
        <v>71.5</v>
      </c>
    </row>
    <row r="18" spans="1:3">
      <c r="A18" s="4" t="s">
        <v>1218</v>
      </c>
      <c r="B18" s="8" t="n">
        <v>16.8</v>
      </c>
      <c r="C18" s="6" t="n">
        <v>-16</v>
      </c>
    </row>
    <row r="19" spans="1:3">
      <c r="A19" s="4" t="s">
        <v>1219</v>
      </c>
      <c r="B19" s="8" t="n">
        <v>8.300000000000001</v>
      </c>
      <c r="C19" s="8" t="n">
        <v>103.7</v>
      </c>
    </row>
    <row r="20" spans="1:3">
      <c r="A20" s="4" t="s">
        <v>1220</v>
      </c>
      <c r="B20" s="6" t="n">
        <v>0</v>
      </c>
      <c r="C20" s="6" t="n">
        <v>1</v>
      </c>
    </row>
    <row r="21" spans="1:3">
      <c r="A21" s="4" t="s">
        <v>1216</v>
      </c>
      <c r="B21" s="6" t="n">
        <v>5</v>
      </c>
      <c r="C21" s="8" t="n">
        <v>-10.1</v>
      </c>
    </row>
    <row r="22" spans="1:3">
      <c r="A22" s="4" t="s">
        <v>1133</v>
      </c>
      <c r="B22" s="7" t="n">
        <v>180.2</v>
      </c>
      <c r="C22" s="7" t="n">
        <v>150.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65</v>
      </c>
    </row>
    <row r="3" spans="1:3">
      <c r="A3" s="3" t="s">
        <v>1110</v>
      </c>
    </row>
    <row r="4" spans="1:3">
      <c r="A4" s="4" t="s">
        <v>1222</v>
      </c>
      <c r="B4" s="4" t="s">
        <v>1223</v>
      </c>
    </row>
    <row r="5" spans="1:3">
      <c r="A5" s="4" t="s">
        <v>1224</v>
      </c>
      <c r="B5" s="4" t="s">
        <v>564</v>
      </c>
    </row>
    <row r="6" spans="1:3">
      <c r="A6" s="4" t="s">
        <v>1225</v>
      </c>
      <c r="B6" s="4" t="s">
        <v>1226</v>
      </c>
      <c r="C6" s="4" t="s">
        <v>1227</v>
      </c>
    </row>
    <row r="7" spans="1:3">
      <c r="A7" s="4" t="s">
        <v>1228</v>
      </c>
    </row>
    <row r="8" spans="1:3">
      <c r="A8" s="3" t="s">
        <v>1110</v>
      </c>
    </row>
    <row r="9" spans="1:3">
      <c r="A9" s="4" t="s">
        <v>1229</v>
      </c>
      <c r="B9" s="4" t="s">
        <v>1188</v>
      </c>
    </row>
    <row r="10" spans="1:3">
      <c r="A10" s="4" t="s">
        <v>1230</v>
      </c>
      <c r="B10" s="4" t="s">
        <v>546</v>
      </c>
    </row>
    <row r="11" spans="1:3">
      <c r="A11" s="4" t="s">
        <v>1231</v>
      </c>
    </row>
    <row r="12" spans="1:3">
      <c r="A12" s="3" t="s">
        <v>1110</v>
      </c>
    </row>
    <row r="13" spans="1:3">
      <c r="A13" s="4" t="s">
        <v>1229</v>
      </c>
      <c r="B13" s="4" t="s">
        <v>54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5</v>
      </c>
      <c r="D2" s="2" t="s">
        <v>124</v>
      </c>
    </row>
    <row r="3" spans="1:4">
      <c r="A3" s="3" t="s">
        <v>1131</v>
      </c>
    </row>
    <row r="4" spans="1:4">
      <c r="A4" s="4" t="s">
        <v>1132</v>
      </c>
      <c r="B4" s="7" t="n">
        <v>668.7</v>
      </c>
    </row>
    <row r="5" spans="1:4">
      <c r="A5" s="4" t="s">
        <v>1133</v>
      </c>
      <c r="B5" s="6" t="n">
        <v>762</v>
      </c>
      <c r="C5" s="7" t="n">
        <v>668.7</v>
      </c>
    </row>
    <row r="6" spans="1:4">
      <c r="A6" s="4" t="s">
        <v>303</v>
      </c>
    </row>
    <row r="7" spans="1:4">
      <c r="A7" s="3" t="s">
        <v>1134</v>
      </c>
    </row>
    <row r="8" spans="1:4">
      <c r="A8" s="4" t="s">
        <v>1135</v>
      </c>
      <c r="B8" s="8" t="n">
        <v>46.4</v>
      </c>
      <c r="C8" s="8" t="n">
        <v>51.3</v>
      </c>
    </row>
    <row r="9" spans="1:4">
      <c r="A9" s="4" t="s">
        <v>1136</v>
      </c>
      <c r="B9" s="6" t="n">
        <v>0</v>
      </c>
      <c r="C9" s="8" t="n">
        <v>0.1</v>
      </c>
      <c r="D9" s="7" t="n">
        <v>0.1</v>
      </c>
    </row>
    <row r="10" spans="1:4">
      <c r="A10" s="4" t="s">
        <v>1137</v>
      </c>
      <c r="B10" s="8" t="n">
        <v>1.6</v>
      </c>
      <c r="C10" s="8" t="n">
        <v>1.4</v>
      </c>
      <c r="D10" s="8" t="n">
        <v>1.6</v>
      </c>
    </row>
    <row r="11" spans="1:4">
      <c r="A11" s="4" t="s">
        <v>1138</v>
      </c>
      <c r="B11" s="8" t="n">
        <v>-1.2</v>
      </c>
      <c r="C11" s="8" t="n">
        <v>-1.7</v>
      </c>
    </row>
    <row r="12" spans="1:4">
      <c r="A12" s="4" t="s">
        <v>1233</v>
      </c>
      <c r="B12" s="8" t="n">
        <v>-3.3</v>
      </c>
      <c r="C12" s="8" t="n">
        <v>-4.5</v>
      </c>
    </row>
    <row r="13" spans="1:4">
      <c r="A13" s="4" t="s">
        <v>1234</v>
      </c>
      <c r="B13" s="6" t="n">
        <v>0</v>
      </c>
      <c r="C13" s="8" t="n">
        <v>-0.2</v>
      </c>
    </row>
    <row r="14" spans="1:4">
      <c r="A14" s="4" t="s">
        <v>1144</v>
      </c>
      <c r="B14" s="8" t="n">
        <v>43.5</v>
      </c>
      <c r="C14" s="8" t="n">
        <v>46.4</v>
      </c>
      <c r="D14" s="8" t="n">
        <v>51.3</v>
      </c>
    </row>
    <row r="15" spans="1:4">
      <c r="A15" s="3" t="s">
        <v>1131</v>
      </c>
    </row>
    <row r="16" spans="1:4">
      <c r="A16" s="4" t="s">
        <v>1132</v>
      </c>
      <c r="B16" s="6" t="n">
        <v>0</v>
      </c>
      <c r="C16" s="6" t="n">
        <v>0</v>
      </c>
    </row>
    <row r="17" spans="1:4">
      <c r="A17" s="4" t="s">
        <v>1235</v>
      </c>
      <c r="B17" s="8" t="n">
        <v>3.3</v>
      </c>
      <c r="C17" s="8" t="n">
        <v>4.5</v>
      </c>
    </row>
    <row r="18" spans="1:4">
      <c r="A18" s="4" t="s">
        <v>1233</v>
      </c>
      <c r="B18" s="8" t="n">
        <v>-3.3</v>
      </c>
      <c r="C18" s="8" t="n">
        <v>-4.5</v>
      </c>
    </row>
    <row r="19" spans="1:4">
      <c r="A19" s="4" t="s">
        <v>1133</v>
      </c>
      <c r="B19" s="6" t="n">
        <v>0</v>
      </c>
      <c r="C19" s="6" t="n">
        <v>0</v>
      </c>
      <c r="D19" s="5" t="n">
        <v>0</v>
      </c>
    </row>
    <row r="20" spans="1:4">
      <c r="A20" s="3" t="s">
        <v>1236</v>
      </c>
    </row>
    <row r="21" spans="1:4">
      <c r="A21" s="4" t="s">
        <v>1147</v>
      </c>
      <c r="B21" s="8" t="n">
        <v>-43.5</v>
      </c>
      <c r="C21" s="8" t="n">
        <v>-46.4</v>
      </c>
    </row>
    <row r="22" spans="1:4">
      <c r="A22" s="4" t="s">
        <v>1148</v>
      </c>
      <c r="B22" s="8" t="n">
        <v>43.5</v>
      </c>
      <c r="C22" s="8" t="n">
        <v>46.4</v>
      </c>
    </row>
    <row r="23" spans="1:4">
      <c r="A23" s="3" t="s">
        <v>1237</v>
      </c>
    </row>
    <row r="24" spans="1:4">
      <c r="A24" s="4" t="s">
        <v>1238</v>
      </c>
      <c r="B24" s="8" t="n">
        <v>-5.3</v>
      </c>
      <c r="C24" s="8" t="n">
        <v>-5.3</v>
      </c>
    </row>
    <row r="25" spans="1:4">
      <c r="A25" s="4" t="s">
        <v>1239</v>
      </c>
      <c r="B25" s="8" t="n">
        <v>-38.2</v>
      </c>
      <c r="C25" s="8" t="n">
        <v>-41.1</v>
      </c>
    </row>
    <row r="26" spans="1:4">
      <c r="A26" s="4" t="s">
        <v>1152</v>
      </c>
      <c r="B26" s="8" t="n">
        <v>-43.5</v>
      </c>
      <c r="C26" s="8" t="n">
        <v>-46.4</v>
      </c>
    </row>
    <row r="27" spans="1:4">
      <c r="A27" s="3" t="s">
        <v>1240</v>
      </c>
    </row>
    <row r="28" spans="1:4">
      <c r="A28" s="4" t="s">
        <v>1241</v>
      </c>
      <c r="B28" s="8" t="n">
        <v>-0.6</v>
      </c>
      <c r="C28" s="8" t="n">
        <v>0.4</v>
      </c>
    </row>
    <row r="29" spans="1:4">
      <c r="A29" s="4" t="s">
        <v>1242</v>
      </c>
      <c r="B29" s="8" t="n">
        <v>-2.6</v>
      </c>
      <c r="C29" s="6" t="n">
        <v>-3</v>
      </c>
    </row>
    <row r="30" spans="1:4">
      <c r="A30" s="4" t="s">
        <v>162</v>
      </c>
      <c r="B30" s="7" t="n">
        <v>-3.2</v>
      </c>
      <c r="C30" s="7" t="n">
        <v>-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5</v>
      </c>
      <c r="D2" s="2" t="s">
        <v>124</v>
      </c>
    </row>
    <row r="3" spans="1:4">
      <c r="A3" s="3" t="s">
        <v>1244</v>
      </c>
    </row>
    <row r="4" spans="1:4">
      <c r="A4" s="4" t="s">
        <v>1136</v>
      </c>
      <c r="B4" s="5" t="n">
        <v>0</v>
      </c>
      <c r="C4" s="7" t="n">
        <v>0.1</v>
      </c>
      <c r="D4" s="7" t="n">
        <v>0.1</v>
      </c>
    </row>
    <row r="5" spans="1:4">
      <c r="A5" s="4" t="s">
        <v>1137</v>
      </c>
      <c r="B5" s="8" t="n">
        <v>1.6</v>
      </c>
      <c r="C5" s="8" t="n">
        <v>1.4</v>
      </c>
      <c r="D5" s="8" t="n">
        <v>1.6</v>
      </c>
    </row>
    <row r="6" spans="1:4">
      <c r="A6" s="4" t="s">
        <v>1245</v>
      </c>
      <c r="B6" s="8" t="n">
        <v>-0.2</v>
      </c>
      <c r="C6" s="8" t="n">
        <v>-0.2</v>
      </c>
      <c r="D6" s="8" t="n">
        <v>-0.2</v>
      </c>
    </row>
    <row r="7" spans="1:4">
      <c r="A7" s="4" t="s">
        <v>1246</v>
      </c>
      <c r="B7" s="8" t="n">
        <v>-0.3</v>
      </c>
      <c r="C7" s="8" t="n">
        <v>-0.3</v>
      </c>
      <c r="D7" s="8" t="n">
        <v>-1.2</v>
      </c>
    </row>
    <row r="8" spans="1:4">
      <c r="A8" s="4" t="s">
        <v>1185</v>
      </c>
      <c r="B8" s="8" t="n">
        <v>1.1</v>
      </c>
      <c r="C8" s="6" t="n">
        <v>1</v>
      </c>
      <c r="D8" s="8" t="n">
        <v>0.3</v>
      </c>
    </row>
    <row r="9" spans="1:4">
      <c r="A9" s="4" t="s">
        <v>1247</v>
      </c>
      <c r="B9" s="6" t="n">
        <v>0</v>
      </c>
      <c r="C9" s="6" t="n">
        <v>0</v>
      </c>
      <c r="D9" s="8" t="n">
        <v>-13.5</v>
      </c>
    </row>
    <row r="10" spans="1:4">
      <c r="A10" s="4" t="s">
        <v>1127</v>
      </c>
      <c r="B10" s="7" t="n">
        <v>1.1</v>
      </c>
      <c r="C10" s="5" t="n">
        <v>1</v>
      </c>
      <c r="D10" s="7" t="n">
        <v>-1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65</v>
      </c>
    </row>
    <row r="3" spans="1:3">
      <c r="A3" s="3" t="s">
        <v>1110</v>
      </c>
    </row>
    <row r="4" spans="1:3">
      <c r="A4" s="4" t="s">
        <v>1166</v>
      </c>
      <c r="B4" s="7" t="n">
        <v>-1.2</v>
      </c>
      <c r="C4" s="7" t="n">
        <v>-1.7</v>
      </c>
    </row>
    <row r="5" spans="1:3">
      <c r="A5" s="4" t="s">
        <v>1167</v>
      </c>
      <c r="B5" s="6" t="n">
        <v>0</v>
      </c>
      <c r="C5" s="8" t="n">
        <v>-0.2</v>
      </c>
    </row>
    <row r="6" spans="1:3">
      <c r="A6" s="4" t="s">
        <v>1168</v>
      </c>
      <c r="B6" s="8" t="n">
        <v>0.2</v>
      </c>
      <c r="C6" s="8" t="n">
        <v>0.2</v>
      </c>
    </row>
    <row r="7" spans="1:3">
      <c r="A7" s="4" t="s">
        <v>1169</v>
      </c>
      <c r="B7" s="8" t="n">
        <v>0.3</v>
      </c>
      <c r="C7" s="8" t="n">
        <v>0.3</v>
      </c>
    </row>
    <row r="8" spans="1:3">
      <c r="A8" s="4" t="s">
        <v>1170</v>
      </c>
      <c r="B8" s="8" t="n">
        <v>-0.7</v>
      </c>
      <c r="C8" s="8" t="n">
        <v>-1.4</v>
      </c>
    </row>
    <row r="9" spans="1:3">
      <c r="A9" s="4" t="s">
        <v>1228</v>
      </c>
    </row>
    <row r="10" spans="1:3">
      <c r="A10" s="3" t="s">
        <v>1110</v>
      </c>
    </row>
    <row r="11" spans="1:3">
      <c r="A11" s="4" t="s">
        <v>1166</v>
      </c>
      <c r="B11" s="6" t="n">
        <v>-1</v>
      </c>
      <c r="C11" s="8" t="n">
        <v>-1.7</v>
      </c>
    </row>
    <row r="12" spans="1:3">
      <c r="A12" s="4" t="s">
        <v>1167</v>
      </c>
      <c r="B12" s="6" t="n">
        <v>0</v>
      </c>
      <c r="C12" s="8" t="n">
        <v>-0.2</v>
      </c>
    </row>
    <row r="13" spans="1:3">
      <c r="A13" s="4" t="s">
        <v>1168</v>
      </c>
      <c r="B13" s="6" t="n">
        <v>0</v>
      </c>
      <c r="C13" s="6" t="n">
        <v>0</v>
      </c>
    </row>
    <row r="14" spans="1:3">
      <c r="A14" s="4" t="s">
        <v>1169</v>
      </c>
      <c r="B14" s="8" t="n">
        <v>0.3</v>
      </c>
      <c r="C14" s="8" t="n">
        <v>0.3</v>
      </c>
    </row>
    <row r="15" spans="1:3">
      <c r="A15" s="4" t="s">
        <v>1170</v>
      </c>
      <c r="B15" s="8" t="n">
        <v>-0.7</v>
      </c>
      <c r="C15" s="8" t="n">
        <v>-1.6</v>
      </c>
    </row>
    <row r="16" spans="1:3">
      <c r="A16" s="4" t="s">
        <v>1154</v>
      </c>
    </row>
    <row r="17" spans="1:3">
      <c r="A17" s="3" t="s">
        <v>1110</v>
      </c>
    </row>
    <row r="18" spans="1:3">
      <c r="A18" s="4" t="s">
        <v>1166</v>
      </c>
      <c r="B18" s="8" t="n">
        <v>-0.2</v>
      </c>
      <c r="C18" s="6" t="n">
        <v>0</v>
      </c>
    </row>
    <row r="19" spans="1:3">
      <c r="A19" s="4" t="s">
        <v>1167</v>
      </c>
      <c r="B19" s="6" t="n">
        <v>0</v>
      </c>
      <c r="C19" s="6" t="n">
        <v>0</v>
      </c>
    </row>
    <row r="20" spans="1:3">
      <c r="A20" s="4" t="s">
        <v>1168</v>
      </c>
      <c r="B20" s="8" t="n">
        <v>0.2</v>
      </c>
      <c r="C20" s="8" t="n">
        <v>0.2</v>
      </c>
    </row>
    <row r="21" spans="1:3">
      <c r="A21" s="4" t="s">
        <v>1169</v>
      </c>
      <c r="B21" s="6" t="n">
        <v>0</v>
      </c>
      <c r="C21" s="6" t="n">
        <v>0</v>
      </c>
    </row>
    <row r="22" spans="1:3">
      <c r="A22" s="4" t="s">
        <v>1170</v>
      </c>
      <c r="B22" s="5" t="n">
        <v>0</v>
      </c>
      <c r="C22" s="7" t="n">
        <v>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608</v>
      </c>
    </row>
    <row r="2" spans="1:2">
      <c r="A2" s="3" t="s">
        <v>1110</v>
      </c>
    </row>
    <row r="3" spans="1:2">
      <c r="A3" s="4" t="s">
        <v>1250</v>
      </c>
      <c r="B3" s="7" t="n">
        <v>-0.3</v>
      </c>
    </row>
    <row r="4" spans="1:2">
      <c r="A4" s="4" t="s">
        <v>1251</v>
      </c>
      <c r="B4" s="8" t="n">
        <v>-0.2</v>
      </c>
    </row>
    <row r="5" spans="1:2">
      <c r="A5" s="4" t="s">
        <v>162</v>
      </c>
      <c r="B5" s="7" t="n">
        <v>-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1</v>
      </c>
    </row>
    <row r="2" spans="1:2">
      <c r="B2" s="2" t="s">
        <v>608</v>
      </c>
    </row>
    <row r="3" spans="1:2">
      <c r="A3" s="3" t="s">
        <v>1110</v>
      </c>
    </row>
    <row r="4" spans="1:2">
      <c r="A4" s="4" t="s">
        <v>1253</v>
      </c>
      <c r="B4" s="5" t="n">
        <v>0</v>
      </c>
    </row>
    <row r="5" spans="1:2">
      <c r="A5" s="4" t="s">
        <v>1254</v>
      </c>
      <c r="B5" s="8" t="n">
        <v>0.1</v>
      </c>
    </row>
    <row r="6" spans="1:2">
      <c r="A6" s="4" t="s">
        <v>1255</v>
      </c>
      <c r="B6" s="6" t="n">
        <v>0</v>
      </c>
    </row>
    <row r="7" spans="1:2">
      <c r="A7" s="4" t="s">
        <v>1256</v>
      </c>
      <c r="B7" s="7" t="n">
        <v>-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608</v>
      </c>
    </row>
    <row r="2" spans="1:2">
      <c r="A2" s="3" t="s">
        <v>1110</v>
      </c>
    </row>
    <row r="3" spans="1:2">
      <c r="A3" s="4" t="s">
        <v>634</v>
      </c>
      <c r="B3" s="7" t="n">
        <v>5.1</v>
      </c>
    </row>
    <row r="4" spans="1:2">
      <c r="A4" s="4" t="s">
        <v>635</v>
      </c>
      <c r="B4" s="8" t="n">
        <v>4.8</v>
      </c>
    </row>
    <row r="5" spans="1:2">
      <c r="A5" s="4" t="s">
        <v>636</v>
      </c>
      <c r="B5" s="8" t="n">
        <v>4.4</v>
      </c>
    </row>
    <row r="6" spans="1:2">
      <c r="A6" s="4" t="s">
        <v>637</v>
      </c>
      <c r="B6" s="6" t="n">
        <v>4</v>
      </c>
    </row>
    <row r="7" spans="1:2">
      <c r="A7" s="4" t="s">
        <v>638</v>
      </c>
      <c r="B7" s="8" t="n">
        <v>3.6</v>
      </c>
    </row>
    <row r="8" spans="1:2">
      <c r="A8" s="4" t="s">
        <v>1194</v>
      </c>
      <c r="B8" s="8" t="n">
        <v>12.9</v>
      </c>
    </row>
    <row r="9" spans="1:2">
      <c r="A9" s="4" t="s">
        <v>162</v>
      </c>
      <c r="B9" s="7" t="n">
        <v>34.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8</v>
      </c>
      <c r="B1" s="2" t="s">
        <v>580</v>
      </c>
      <c r="D1" s="2" t="s">
        <v>1</v>
      </c>
    </row>
    <row r="2" spans="1:7">
      <c r="B2" s="2" t="s">
        <v>608</v>
      </c>
      <c r="C2" s="2" t="s">
        <v>678</v>
      </c>
      <c r="D2" s="2" t="s">
        <v>608</v>
      </c>
      <c r="E2" s="2" t="s">
        <v>644</v>
      </c>
      <c r="F2" s="2" t="s">
        <v>246</v>
      </c>
      <c r="G2" s="2" t="s">
        <v>1259</v>
      </c>
    </row>
    <row r="3" spans="1:7">
      <c r="A3" s="3" t="s">
        <v>1260</v>
      </c>
    </row>
    <row r="4" spans="1:7">
      <c r="A4" s="4" t="s">
        <v>1261</v>
      </c>
      <c r="D4" s="7" t="n">
        <v>76.59999999999999</v>
      </c>
      <c r="E4" s="7" t="n">
        <v>307.5</v>
      </c>
      <c r="F4" s="7" t="n">
        <v>330.5</v>
      </c>
    </row>
    <row r="5" spans="1:7">
      <c r="A5" s="4" t="s">
        <v>1262</v>
      </c>
      <c r="D5" s="8" t="n">
        <v>94.7</v>
      </c>
      <c r="E5" s="6" t="n">
        <v>155</v>
      </c>
      <c r="F5" s="8" t="n">
        <v>161.7</v>
      </c>
    </row>
    <row r="6" spans="1:7">
      <c r="A6" s="4" t="s">
        <v>1263</v>
      </c>
      <c r="E6" s="8" t="n">
        <v>1.6</v>
      </c>
      <c r="F6" s="8" t="n">
        <v>41.1</v>
      </c>
    </row>
    <row r="7" spans="1:7">
      <c r="A7" s="4" t="s">
        <v>1264</v>
      </c>
      <c r="C7" s="5" t="n">
        <v>290</v>
      </c>
      <c r="E7" s="5" t="n">
        <v>222</v>
      </c>
    </row>
    <row r="8" spans="1:7">
      <c r="A8" s="4" t="s">
        <v>1265</v>
      </c>
      <c r="E8" s="16" t="n">
        <v>0.485</v>
      </c>
    </row>
    <row r="9" spans="1:7">
      <c r="A9" s="4" t="s">
        <v>1266</v>
      </c>
      <c r="B9" s="5" t="n">
        <v>49</v>
      </c>
      <c r="D9" s="8" t="n">
        <v>54.4</v>
      </c>
      <c r="E9" s="7" t="n">
        <v>-9.699999999999999</v>
      </c>
      <c r="F9" s="8" t="n">
        <v>-130.6</v>
      </c>
    </row>
    <row r="10" spans="1:7">
      <c r="A10" s="4" t="s">
        <v>1267</v>
      </c>
      <c r="B10" s="8" t="n">
        <v>183.4</v>
      </c>
      <c r="D10" s="8" t="n">
        <v>183.4</v>
      </c>
    </row>
    <row r="11" spans="1:7">
      <c r="A11" s="4" t="s">
        <v>1268</v>
      </c>
      <c r="B11" s="8" t="n">
        <v>7.7</v>
      </c>
      <c r="D11" s="8" t="n">
        <v>7.7</v>
      </c>
    </row>
    <row r="12" spans="1:7">
      <c r="A12" s="4" t="s">
        <v>1269</v>
      </c>
      <c r="D12" s="8" t="n">
        <v>20.8</v>
      </c>
    </row>
    <row r="13" spans="1:7">
      <c r="A13" s="4" t="s">
        <v>1270</v>
      </c>
      <c r="B13" s="6" t="n">
        <v>10</v>
      </c>
      <c r="D13" s="6" t="n">
        <v>10</v>
      </c>
      <c r="E13" s="6" t="n">
        <v>0</v>
      </c>
    </row>
    <row r="14" spans="1:7">
      <c r="A14" s="4" t="s">
        <v>1271</v>
      </c>
      <c r="B14" s="6" t="n">
        <v>4700</v>
      </c>
      <c r="D14" s="6" t="n">
        <v>4700</v>
      </c>
    </row>
    <row r="15" spans="1:7">
      <c r="A15" s="4" t="s">
        <v>1272</v>
      </c>
      <c r="D15" s="8" t="n">
        <v>33.9</v>
      </c>
      <c r="E15" s="8" t="n">
        <v>142.1</v>
      </c>
    </row>
    <row r="16" spans="1:7">
      <c r="A16" s="4" t="s">
        <v>1273</v>
      </c>
      <c r="B16" s="8" t="n">
        <v>343.5</v>
      </c>
      <c r="D16" s="8" t="n">
        <v>343.5</v>
      </c>
    </row>
    <row r="17" spans="1:7">
      <c r="A17" s="4" t="s">
        <v>1274</v>
      </c>
      <c r="B17" s="8" t="n">
        <v>13.1</v>
      </c>
      <c r="D17" s="8" t="n">
        <v>13.1</v>
      </c>
      <c r="F17" s="6" t="n">
        <v>4</v>
      </c>
    </row>
    <row r="18" spans="1:7">
      <c r="A18" s="4" t="s">
        <v>1275</v>
      </c>
      <c r="B18" s="8" t="n">
        <v>56.2</v>
      </c>
      <c r="D18" s="8" t="n">
        <v>56.2</v>
      </c>
      <c r="E18" s="8" t="n">
        <v>18.2</v>
      </c>
      <c r="F18" s="8" t="n">
        <v>14.8</v>
      </c>
    </row>
    <row r="19" spans="1:7">
      <c r="A19" s="4" t="s">
        <v>1276</v>
      </c>
      <c r="B19" s="8" t="n">
        <v>390.3</v>
      </c>
      <c r="D19" s="8" t="n">
        <v>390.3</v>
      </c>
      <c r="E19" s="7" t="n">
        <v>356.4</v>
      </c>
      <c r="F19" s="7" t="n">
        <v>214.3</v>
      </c>
      <c r="G19" s="7" t="n">
        <v>162.6</v>
      </c>
    </row>
    <row r="20" spans="1:7">
      <c r="A20" s="4" t="s">
        <v>1277</v>
      </c>
      <c r="B20" s="6" t="n">
        <v>1490</v>
      </c>
      <c r="D20" s="6" t="n">
        <v>1490</v>
      </c>
    </row>
    <row r="21" spans="1:7">
      <c r="A21" s="4" t="s">
        <v>551</v>
      </c>
    </row>
    <row r="22" spans="1:7">
      <c r="A22" s="3" t="s">
        <v>1260</v>
      </c>
    </row>
    <row r="23" spans="1:7">
      <c r="A23" s="4" t="s">
        <v>1278</v>
      </c>
      <c r="B23" s="8" t="n">
        <v>4.6</v>
      </c>
      <c r="D23" s="7" t="n">
        <v>4.6</v>
      </c>
    </row>
    <row r="24" spans="1:7">
      <c r="A24" s="4" t="s">
        <v>1279</v>
      </c>
      <c r="D24" s="4" t="s">
        <v>886</v>
      </c>
    </row>
    <row r="25" spans="1:7">
      <c r="A25" s="4" t="s">
        <v>1280</v>
      </c>
      <c r="D25" s="4" t="s">
        <v>886</v>
      </c>
    </row>
    <row r="26" spans="1:7">
      <c r="A26" s="4" t="s">
        <v>554</v>
      </c>
    </row>
    <row r="27" spans="1:7">
      <c r="A27" s="3" t="s">
        <v>1260</v>
      </c>
    </row>
    <row r="28" spans="1:7">
      <c r="A28" s="4" t="s">
        <v>1278</v>
      </c>
      <c r="B28" s="8" t="n">
        <v>6.6</v>
      </c>
      <c r="D28" s="7" t="n">
        <v>6.6</v>
      </c>
    </row>
    <row r="29" spans="1:7">
      <c r="A29" s="4" t="s">
        <v>1279</v>
      </c>
      <c r="D29" s="4" t="s">
        <v>562</v>
      </c>
    </row>
    <row r="30" spans="1:7">
      <c r="A30" s="4" t="s">
        <v>1280</v>
      </c>
      <c r="D30" s="4" t="s">
        <v>562</v>
      </c>
    </row>
    <row r="31" spans="1:7">
      <c r="A31" s="4" t="s">
        <v>1281</v>
      </c>
    </row>
    <row r="32" spans="1:7">
      <c r="A32" s="3" t="s">
        <v>1260</v>
      </c>
    </row>
    <row r="33" spans="1:7">
      <c r="A33" s="4" t="s">
        <v>1282</v>
      </c>
      <c r="B33" s="8" t="n">
        <v>0.6</v>
      </c>
      <c r="D33" s="7" t="n">
        <v>0.6</v>
      </c>
    </row>
    <row r="34" spans="1:7">
      <c r="A34" s="4" t="s">
        <v>1283</v>
      </c>
    </row>
    <row r="35" spans="1:7">
      <c r="A35" s="3" t="s">
        <v>1260</v>
      </c>
    </row>
    <row r="36" spans="1:7">
      <c r="A36" s="4" t="s">
        <v>1284</v>
      </c>
      <c r="B36" s="8" t="n">
        <v>899.4</v>
      </c>
      <c r="D36" s="8" t="n">
        <v>899.4</v>
      </c>
    </row>
    <row r="37" spans="1:7">
      <c r="A37" s="4" t="s">
        <v>1285</v>
      </c>
    </row>
    <row r="38" spans="1:7">
      <c r="A38" s="3" t="s">
        <v>1260</v>
      </c>
    </row>
    <row r="39" spans="1:7">
      <c r="A39" s="4" t="s">
        <v>1286</v>
      </c>
      <c r="B39" s="8" t="n">
        <v>569.3</v>
      </c>
      <c r="D39" s="8" t="n">
        <v>569.3</v>
      </c>
    </row>
    <row r="40" spans="1:7">
      <c r="A40" s="4" t="s">
        <v>1282</v>
      </c>
      <c r="B40" s="7" t="n">
        <v>9.800000000000001</v>
      </c>
      <c r="D40" s="7" t="n">
        <v>9.800000000000001</v>
      </c>
    </row>
    <row r="41" spans="1:7">
      <c r="A41" s="4" t="s">
        <v>1287</v>
      </c>
    </row>
    <row r="42" spans="1:7">
      <c r="A42" s="3" t="s">
        <v>1260</v>
      </c>
    </row>
    <row r="43" spans="1:7">
      <c r="A43" s="4" t="s">
        <v>1288</v>
      </c>
      <c r="D43" s="4" t="s">
        <v>553</v>
      </c>
    </row>
    <row r="44" spans="1:7">
      <c r="A44" s="4" t="s">
        <v>1289</v>
      </c>
    </row>
    <row r="45" spans="1:7">
      <c r="A45" s="3" t="s">
        <v>1260</v>
      </c>
    </row>
    <row r="46" spans="1:7">
      <c r="A46" s="4" t="s">
        <v>1288</v>
      </c>
      <c r="D46" s="4" t="s">
        <v>558</v>
      </c>
    </row>
    <row r="47" spans="1:7">
      <c r="A47" s="4" t="s">
        <v>1290</v>
      </c>
    </row>
    <row r="48" spans="1:7">
      <c r="A48" s="3" t="s">
        <v>1260</v>
      </c>
    </row>
    <row r="49" spans="1:7">
      <c r="A49" s="4" t="s">
        <v>1288</v>
      </c>
      <c r="D49" s="4" t="s">
        <v>553</v>
      </c>
    </row>
    <row r="50" spans="1:7">
      <c r="A50" s="4" t="s">
        <v>1291</v>
      </c>
    </row>
    <row r="51" spans="1:7">
      <c r="A51" s="3" t="s">
        <v>1260</v>
      </c>
    </row>
    <row r="52" spans="1:7">
      <c r="A52" s="4" t="s">
        <v>1288</v>
      </c>
      <c r="D52" s="4" t="s">
        <v>1292</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5</v>
      </c>
      <c r="D2" s="2" t="s">
        <v>124</v>
      </c>
    </row>
    <row r="3" spans="1:4">
      <c r="A3" s="3" t="s">
        <v>306</v>
      </c>
    </row>
    <row r="4" spans="1:4">
      <c r="A4" s="4" t="s">
        <v>1294</v>
      </c>
      <c r="B4" s="7" t="n">
        <v>126.7</v>
      </c>
      <c r="C4" s="7" t="n">
        <v>255.1</v>
      </c>
      <c r="D4" s="7" t="n">
        <v>192.1</v>
      </c>
    </row>
    <row r="5" spans="1:4">
      <c r="A5" s="4" t="s">
        <v>1295</v>
      </c>
      <c r="B5" s="8" t="n">
        <v>243.6</v>
      </c>
      <c r="C5" s="8" t="n">
        <v>202.7</v>
      </c>
      <c r="D5" s="8" t="n">
        <v>201.2</v>
      </c>
    </row>
    <row r="6" spans="1:4">
      <c r="A6" s="4" t="s">
        <v>136</v>
      </c>
      <c r="B6" s="7" t="n">
        <v>370.3</v>
      </c>
      <c r="C6" s="7" t="n">
        <v>457.8</v>
      </c>
      <c r="D6" s="7" t="n">
        <v>393.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6</v>
      </c>
      <c r="B1" s="2" t="s">
        <v>580</v>
      </c>
      <c r="C1" s="2" t="s">
        <v>1</v>
      </c>
    </row>
    <row r="2" spans="1:5">
      <c r="B2" s="2" t="s">
        <v>2</v>
      </c>
      <c r="C2" s="2" t="s">
        <v>2</v>
      </c>
      <c r="D2" s="2" t="s">
        <v>65</v>
      </c>
      <c r="E2" s="2" t="s">
        <v>124</v>
      </c>
    </row>
    <row r="3" spans="1:5">
      <c r="A3" s="3" t="s">
        <v>1297</v>
      </c>
    </row>
    <row r="4" spans="1:5">
      <c r="A4" s="4" t="s">
        <v>1281</v>
      </c>
      <c r="C4" s="7" t="n">
        <v>62.3</v>
      </c>
      <c r="D4" s="7" t="n">
        <v>228.2</v>
      </c>
      <c r="E4" s="7" t="n">
        <v>79.59999999999999</v>
      </c>
    </row>
    <row r="5" spans="1:5">
      <c r="A5" s="4" t="s">
        <v>1298</v>
      </c>
      <c r="C5" s="8" t="n">
        <v>4.6</v>
      </c>
      <c r="D5" s="8" t="n">
        <v>9.800000000000001</v>
      </c>
      <c r="E5" s="8" t="n">
        <v>14.3</v>
      </c>
    </row>
    <row r="6" spans="1:5">
      <c r="A6" s="4" t="s">
        <v>1295</v>
      </c>
      <c r="C6" s="8" t="n">
        <v>64.09999999999999</v>
      </c>
      <c r="D6" s="8" t="n">
        <v>59.8</v>
      </c>
      <c r="E6" s="6" t="n">
        <v>106</v>
      </c>
    </row>
    <row r="7" spans="1:5">
      <c r="A7" s="4" t="s">
        <v>1299</v>
      </c>
      <c r="C7" s="6" t="n">
        <v>131</v>
      </c>
      <c r="D7" s="8" t="n">
        <v>297.8</v>
      </c>
      <c r="E7" s="8" t="n">
        <v>199.9</v>
      </c>
    </row>
    <row r="8" spans="1:5">
      <c r="A8" s="3" t="s">
        <v>1300</v>
      </c>
    </row>
    <row r="9" spans="1:5">
      <c r="A9" s="4" t="s">
        <v>1281</v>
      </c>
      <c r="C9" s="6" t="n">
        <v>-19</v>
      </c>
      <c r="D9" s="8" t="n">
        <v>56.8</v>
      </c>
      <c r="E9" s="8" t="n">
        <v>130.1</v>
      </c>
    </row>
    <row r="10" spans="1:5">
      <c r="A10" s="4" t="s">
        <v>1298</v>
      </c>
      <c r="C10" s="6" t="n">
        <v>4</v>
      </c>
      <c r="D10" s="8" t="n">
        <v>-21.2</v>
      </c>
      <c r="E10" s="8" t="n">
        <v>5.3</v>
      </c>
    </row>
    <row r="11" spans="1:5">
      <c r="A11" s="4" t="s">
        <v>1295</v>
      </c>
      <c r="C11" s="8" t="n">
        <v>-39.4</v>
      </c>
      <c r="D11" s="8" t="n">
        <v>-25.9</v>
      </c>
      <c r="E11" s="8" t="n">
        <v>-4.8</v>
      </c>
    </row>
    <row r="12" spans="1:5">
      <c r="A12" s="4" t="s">
        <v>1301</v>
      </c>
      <c r="B12" s="5" t="n">
        <v>-49</v>
      </c>
      <c r="C12" s="8" t="n">
        <v>-54.4</v>
      </c>
      <c r="D12" s="8" t="n">
        <v>9.699999999999999</v>
      </c>
      <c r="E12" s="8" t="n">
        <v>130.6</v>
      </c>
    </row>
    <row r="13" spans="1:5">
      <c r="A13" s="4" t="s">
        <v>1302</v>
      </c>
      <c r="C13" s="7" t="n">
        <v>76.59999999999999</v>
      </c>
      <c r="D13" s="7" t="n">
        <v>307.5</v>
      </c>
      <c r="E13" s="7" t="n">
        <v>330.5</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5</v>
      </c>
    </row>
    <row r="2" spans="1:3">
      <c r="A2" s="3" t="s">
        <v>306</v>
      </c>
    </row>
    <row r="3" spans="1:3">
      <c r="A3" s="4" t="s">
        <v>1304</v>
      </c>
      <c r="B3" s="7" t="n">
        <v>17.4</v>
      </c>
      <c r="C3" s="7" t="n">
        <v>17.5</v>
      </c>
    </row>
    <row r="4" spans="1:3">
      <c r="A4" s="4" t="s">
        <v>1305</v>
      </c>
      <c r="B4" s="8" t="n">
        <v>245.9</v>
      </c>
      <c r="C4" s="8" t="n">
        <v>265.5</v>
      </c>
    </row>
    <row r="5" spans="1:3">
      <c r="A5" s="4" t="s">
        <v>1306</v>
      </c>
      <c r="B5" s="8" t="n">
        <v>8.4</v>
      </c>
      <c r="C5" s="8" t="n">
        <v>10.4</v>
      </c>
    </row>
    <row r="6" spans="1:3">
      <c r="A6" s="4" t="s">
        <v>1307</v>
      </c>
      <c r="B6" s="8" t="n">
        <v>79.5</v>
      </c>
      <c r="C6" s="6" t="n">
        <v>77</v>
      </c>
    </row>
    <row r="7" spans="1:3">
      <c r="A7" s="4" t="s">
        <v>1308</v>
      </c>
      <c r="B7" s="8" t="n">
        <v>32.2</v>
      </c>
      <c r="C7" s="8" t="n">
        <v>8.9</v>
      </c>
    </row>
    <row r="8" spans="1:3">
      <c r="A8" s="4" t="s">
        <v>1309</v>
      </c>
      <c r="B8" s="8" t="n">
        <v>21.8</v>
      </c>
      <c r="C8" s="6" t="n">
        <v>0</v>
      </c>
    </row>
    <row r="9" spans="1:3">
      <c r="A9" s="4" t="s">
        <v>1310</v>
      </c>
      <c r="B9" s="8" t="n">
        <v>47.7</v>
      </c>
      <c r="C9" s="6" t="n">
        <v>38</v>
      </c>
    </row>
    <row r="10" spans="1:3">
      <c r="A10" s="4" t="s">
        <v>1311</v>
      </c>
      <c r="B10" s="8" t="n">
        <v>452.9</v>
      </c>
      <c r="C10" s="8" t="n">
        <v>417.3</v>
      </c>
    </row>
    <row r="11" spans="1:3">
      <c r="A11" s="4" t="s">
        <v>1312</v>
      </c>
      <c r="B11" s="8" t="n">
        <v>-197.6</v>
      </c>
      <c r="C11" s="8" t="n">
        <v>-218.4</v>
      </c>
    </row>
    <row r="12" spans="1:3">
      <c r="A12" s="4" t="s">
        <v>1313</v>
      </c>
      <c r="B12" s="8" t="n">
        <v>255.3</v>
      </c>
      <c r="C12" s="8" t="n">
        <v>198.9</v>
      </c>
    </row>
    <row r="13" spans="1:3">
      <c r="A13" s="4" t="s">
        <v>194</v>
      </c>
      <c r="B13" s="6" t="n">
        <v>-37</v>
      </c>
      <c r="C13" s="8" t="n">
        <v>-26.8</v>
      </c>
    </row>
    <row r="14" spans="1:3">
      <c r="A14" s="4" t="s">
        <v>1271</v>
      </c>
      <c r="B14" s="6" t="n">
        <v>-10</v>
      </c>
      <c r="C14" s="6" t="n">
        <v>0</v>
      </c>
    </row>
    <row r="15" spans="1:3">
      <c r="A15" s="4" t="s">
        <v>1314</v>
      </c>
      <c r="B15" s="6" t="n">
        <v>0</v>
      </c>
      <c r="C15" s="8" t="n">
        <v>-21.7</v>
      </c>
    </row>
    <row r="16" spans="1:3">
      <c r="A16" s="4" t="s">
        <v>804</v>
      </c>
      <c r="B16" s="8" t="n">
        <v>-0.4</v>
      </c>
      <c r="C16" s="8" t="n">
        <v>-0.4</v>
      </c>
    </row>
    <row r="17" spans="1:3">
      <c r="A17" s="4" t="s">
        <v>1315</v>
      </c>
      <c r="B17" s="8" t="n">
        <v>-47.4</v>
      </c>
      <c r="C17" s="8" t="n">
        <v>-48.9</v>
      </c>
    </row>
    <row r="18" spans="1:3">
      <c r="A18" s="4" t="s">
        <v>1316</v>
      </c>
      <c r="B18" s="7" t="n">
        <v>207.9</v>
      </c>
      <c r="C18" s="5" t="n">
        <v>15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5</v>
      </c>
      <c r="D2" s="2" t="s">
        <v>124</v>
      </c>
    </row>
    <row r="3" spans="1:4">
      <c r="A3" s="3" t="s">
        <v>1318</v>
      </c>
    </row>
    <row r="4" spans="1:4">
      <c r="A4" s="4" t="s">
        <v>1319</v>
      </c>
      <c r="B4" s="7" t="n">
        <v>77.8</v>
      </c>
      <c r="C4" s="7" t="n">
        <v>96.09999999999999</v>
      </c>
      <c r="D4" s="7" t="n">
        <v>137.7</v>
      </c>
    </row>
    <row r="5" spans="1:4">
      <c r="A5" s="4" t="s">
        <v>1320</v>
      </c>
      <c r="B5" s="8" t="n">
        <v>6.7</v>
      </c>
      <c r="C5" s="8" t="n">
        <v>8.4</v>
      </c>
      <c r="D5" s="8" t="n">
        <v>7.6</v>
      </c>
    </row>
    <row r="6" spans="1:4">
      <c r="A6" s="4" t="s">
        <v>1321</v>
      </c>
      <c r="B6" s="8" t="n">
        <v>10.5</v>
      </c>
      <c r="C6" s="8" t="n">
        <v>8.300000000000001</v>
      </c>
      <c r="D6" s="8" t="n">
        <v>-22.3</v>
      </c>
    </row>
    <row r="7" spans="1:4">
      <c r="A7" s="4" t="s">
        <v>1322</v>
      </c>
      <c r="B7" s="6" t="n">
        <v>29</v>
      </c>
      <c r="C7" s="8" t="n">
        <v>13.5</v>
      </c>
      <c r="D7" s="8" t="n">
        <v>72.3</v>
      </c>
    </row>
    <row r="8" spans="1:4">
      <c r="A8" s="4" t="s">
        <v>1323</v>
      </c>
      <c r="B8" s="8" t="n">
        <v>-50.1</v>
      </c>
      <c r="C8" s="8" t="n">
        <v>-20.7</v>
      </c>
      <c r="D8" s="8" t="n">
        <v>-16.8</v>
      </c>
    </row>
    <row r="9" spans="1:4">
      <c r="A9" s="4" t="s">
        <v>1271</v>
      </c>
      <c r="B9" s="6" t="n">
        <v>10</v>
      </c>
      <c r="C9" s="6" t="n">
        <v>0</v>
      </c>
      <c r="D9" s="6" t="n">
        <v>0</v>
      </c>
    </row>
    <row r="10" spans="1:4">
      <c r="A10" s="4" t="s">
        <v>1324</v>
      </c>
      <c r="B10" s="8" t="n">
        <v>-47.2</v>
      </c>
      <c r="C10" s="6" t="n">
        <v>0</v>
      </c>
      <c r="D10" s="8" t="n">
        <v>75.90000000000001</v>
      </c>
    </row>
    <row r="11" spans="1:4">
      <c r="A11" s="4" t="s">
        <v>1325</v>
      </c>
      <c r="B11" s="8" t="n">
        <v>4.8</v>
      </c>
      <c r="C11" s="8" t="n">
        <v>21.7</v>
      </c>
      <c r="D11" s="8" t="n">
        <v>7.4</v>
      </c>
    </row>
    <row r="12" spans="1:4">
      <c r="A12" s="4" t="s">
        <v>1326</v>
      </c>
      <c r="B12" s="8" t="n">
        <v>-7.6</v>
      </c>
      <c r="C12" s="8" t="n">
        <v>-39.8</v>
      </c>
      <c r="D12" s="6" t="n">
        <v>-2</v>
      </c>
    </row>
    <row r="13" spans="1:4">
      <c r="A13" s="4" t="s">
        <v>1327</v>
      </c>
      <c r="B13" s="6" t="n">
        <v>36</v>
      </c>
      <c r="C13" s="6" t="n">
        <v>95</v>
      </c>
      <c r="D13" s="8" t="n">
        <v>33.4</v>
      </c>
    </row>
    <row r="14" spans="1:4">
      <c r="A14" s="4" t="s">
        <v>1328</v>
      </c>
      <c r="B14" s="6" t="n">
        <v>0</v>
      </c>
      <c r="C14" s="8" t="n">
        <v>117.6</v>
      </c>
      <c r="D14" s="8" t="n">
        <v>41.1</v>
      </c>
    </row>
    <row r="15" spans="1:4">
      <c r="A15" s="4" t="s">
        <v>1329</v>
      </c>
      <c r="B15" s="6" t="n">
        <v>0</v>
      </c>
      <c r="C15" s="6" t="n">
        <v>0</v>
      </c>
      <c r="D15" s="8" t="n">
        <v>14.1</v>
      </c>
    </row>
    <row r="16" spans="1:4">
      <c r="A16" s="4" t="s">
        <v>804</v>
      </c>
      <c r="B16" s="8" t="n">
        <v>6.7</v>
      </c>
      <c r="C16" s="8" t="n">
        <v>7.4</v>
      </c>
      <c r="D16" s="8" t="n">
        <v>-17.9</v>
      </c>
    </row>
    <row r="17" spans="1:4">
      <c r="A17" s="4" t="s">
        <v>1302</v>
      </c>
      <c r="B17" s="7" t="n">
        <v>76.59999999999999</v>
      </c>
      <c r="C17" s="7" t="n">
        <v>307.5</v>
      </c>
      <c r="D17" s="7" t="n">
        <v>330.5</v>
      </c>
    </row>
    <row r="18" spans="1:4">
      <c r="A18" s="3" t="s">
        <v>1330</v>
      </c>
    </row>
    <row r="19" spans="1:4">
      <c r="A19" s="4" t="s">
        <v>1319</v>
      </c>
      <c r="B19" s="4" t="s">
        <v>1331</v>
      </c>
      <c r="C19" s="4" t="s">
        <v>1331</v>
      </c>
      <c r="D19" s="4" t="s">
        <v>1332</v>
      </c>
    </row>
    <row r="20" spans="1:4">
      <c r="A20" s="4" t="s">
        <v>1320</v>
      </c>
      <c r="B20" s="4" t="s">
        <v>1333</v>
      </c>
      <c r="C20" s="4" t="s">
        <v>1333</v>
      </c>
      <c r="D20" s="4" t="s">
        <v>1180</v>
      </c>
    </row>
    <row r="21" spans="1:4">
      <c r="A21" s="4" t="s">
        <v>1321</v>
      </c>
      <c r="B21" s="4" t="s">
        <v>942</v>
      </c>
      <c r="C21" s="4" t="s">
        <v>1333</v>
      </c>
      <c r="D21" s="4" t="s">
        <v>1334</v>
      </c>
    </row>
    <row r="22" spans="1:4">
      <c r="A22" s="4" t="s">
        <v>1322</v>
      </c>
      <c r="B22" s="4" t="s">
        <v>1335</v>
      </c>
      <c r="C22" s="4" t="s">
        <v>1336</v>
      </c>
      <c r="D22" s="4" t="s">
        <v>1337</v>
      </c>
    </row>
    <row r="23" spans="1:4">
      <c r="A23" s="4" t="s">
        <v>1323</v>
      </c>
      <c r="B23" s="4" t="s">
        <v>1338</v>
      </c>
      <c r="C23" s="4" t="s">
        <v>1339</v>
      </c>
      <c r="D23" s="4" t="s">
        <v>1340</v>
      </c>
    </row>
    <row r="24" spans="1:4">
      <c r="A24" s="4" t="s">
        <v>1271</v>
      </c>
      <c r="B24" s="4" t="s">
        <v>1341</v>
      </c>
      <c r="C24" s="4" t="s">
        <v>1342</v>
      </c>
      <c r="D24" s="4" t="s">
        <v>1342</v>
      </c>
    </row>
    <row r="25" spans="1:4">
      <c r="A25" s="4" t="s">
        <v>1324</v>
      </c>
      <c r="B25" s="4" t="s">
        <v>1343</v>
      </c>
      <c r="C25" s="4" t="s">
        <v>1342</v>
      </c>
      <c r="D25" s="4" t="s">
        <v>1344</v>
      </c>
    </row>
    <row r="26" spans="1:4">
      <c r="A26" s="4" t="s">
        <v>1325</v>
      </c>
      <c r="B26" s="4" t="s">
        <v>1345</v>
      </c>
      <c r="C26" s="4" t="s">
        <v>1192</v>
      </c>
      <c r="D26" s="4" t="s">
        <v>1180</v>
      </c>
    </row>
    <row r="27" spans="1:4">
      <c r="A27" s="4" t="s">
        <v>1326</v>
      </c>
      <c r="B27" s="4" t="s">
        <v>1346</v>
      </c>
      <c r="C27" s="4" t="s">
        <v>1347</v>
      </c>
      <c r="D27" s="4" t="s">
        <v>1348</v>
      </c>
    </row>
    <row r="28" spans="1:4">
      <c r="A28" s="4" t="s">
        <v>1327</v>
      </c>
      <c r="B28" s="4" t="s">
        <v>1349</v>
      </c>
      <c r="C28" s="4" t="s">
        <v>1350</v>
      </c>
      <c r="D28" s="4" t="s">
        <v>1351</v>
      </c>
    </row>
    <row r="29" spans="1:4">
      <c r="A29" s="4" t="s">
        <v>1328</v>
      </c>
      <c r="B29" s="4" t="s">
        <v>1342</v>
      </c>
      <c r="C29" s="4" t="s">
        <v>1352</v>
      </c>
      <c r="D29" s="4" t="s">
        <v>1353</v>
      </c>
    </row>
    <row r="30" spans="1:4">
      <c r="A30" s="4" t="s">
        <v>1329</v>
      </c>
      <c r="B30" s="4" t="s">
        <v>1342</v>
      </c>
      <c r="C30" s="4" t="s">
        <v>1342</v>
      </c>
      <c r="D30" s="4" t="s">
        <v>1186</v>
      </c>
    </row>
    <row r="31" spans="1:4">
      <c r="A31" s="4" t="s">
        <v>804</v>
      </c>
      <c r="B31" s="4" t="s">
        <v>1180</v>
      </c>
      <c r="C31" s="4" t="s">
        <v>1354</v>
      </c>
      <c r="D31" s="4" t="s">
        <v>1355</v>
      </c>
    </row>
    <row r="32" spans="1:4">
      <c r="A32" s="4" t="s">
        <v>1356</v>
      </c>
      <c r="B32" s="4" t="s">
        <v>1357</v>
      </c>
      <c r="C32" s="4" t="s">
        <v>1358</v>
      </c>
      <c r="D32" s="4" t="s">
        <v>135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5</v>
      </c>
      <c r="D2" s="2" t="s">
        <v>124</v>
      </c>
    </row>
    <row r="3" spans="1:4">
      <c r="A3" s="3" t="s">
        <v>1361</v>
      </c>
    </row>
    <row r="4" spans="1:4">
      <c r="A4" s="4" t="s">
        <v>1362</v>
      </c>
      <c r="B4" s="7" t="n">
        <v>356.4</v>
      </c>
      <c r="C4" s="7" t="n">
        <v>214.3</v>
      </c>
      <c r="D4" s="7" t="n">
        <v>162.6</v>
      </c>
    </row>
    <row r="5" spans="1:4">
      <c r="A5" s="4" t="s">
        <v>1363</v>
      </c>
      <c r="B5" s="8" t="n">
        <v>3.4</v>
      </c>
      <c r="C5" s="6" t="n">
        <v>106</v>
      </c>
      <c r="D5" s="8" t="n">
        <v>7.3</v>
      </c>
    </row>
    <row r="6" spans="1:4">
      <c r="A6" s="4" t="s">
        <v>1364</v>
      </c>
      <c r="B6" s="8" t="n">
        <v>47.9</v>
      </c>
      <c r="C6" s="8" t="n">
        <v>59.5</v>
      </c>
      <c r="D6" s="8" t="n">
        <v>49.3</v>
      </c>
    </row>
    <row r="7" spans="1:4">
      <c r="A7" s="4" t="s">
        <v>1365</v>
      </c>
      <c r="B7" s="6" t="n">
        <v>-16</v>
      </c>
      <c r="C7" s="6" t="n">
        <v>-7</v>
      </c>
      <c r="D7" s="8" t="n">
        <v>-4.3</v>
      </c>
    </row>
    <row r="8" spans="1:4">
      <c r="A8" s="4" t="s">
        <v>1366</v>
      </c>
      <c r="B8" s="8" t="n">
        <v>-1.4</v>
      </c>
      <c r="C8" s="8" t="n">
        <v>-16.4</v>
      </c>
      <c r="D8" s="8" t="n">
        <v>-0.6</v>
      </c>
    </row>
    <row r="9" spans="1:4">
      <c r="A9" s="4" t="s">
        <v>1367</v>
      </c>
      <c r="B9" s="7" t="n">
        <v>390.3</v>
      </c>
      <c r="C9" s="7" t="n">
        <v>356.4</v>
      </c>
      <c r="D9" s="7" t="n">
        <v>214.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8</v>
      </c>
      <c r="B1" s="2" t="s">
        <v>1369</v>
      </c>
      <c r="C1" s="2" t="s">
        <v>1370</v>
      </c>
      <c r="D1" s="2" t="s">
        <v>4</v>
      </c>
      <c r="E1" s="2" t="s">
        <v>2</v>
      </c>
      <c r="F1" s="2" t="s">
        <v>65</v>
      </c>
      <c r="G1" s="2" t="s">
        <v>124</v>
      </c>
      <c r="H1" s="2" t="s">
        <v>581</v>
      </c>
    </row>
    <row r="2" spans="1:8">
      <c r="A2" s="3" t="s">
        <v>1371</v>
      </c>
    </row>
    <row r="3" spans="1:8">
      <c r="A3" s="4" t="s">
        <v>1372</v>
      </c>
      <c r="B3" s="5" t="n">
        <v>130</v>
      </c>
      <c r="E3" s="7" t="n">
        <v>3382.4</v>
      </c>
      <c r="F3" s="7" t="n">
        <v>3336.5</v>
      </c>
    </row>
    <row r="4" spans="1:8">
      <c r="A4" s="4" t="s">
        <v>1373</v>
      </c>
      <c r="B4" s="6" t="n">
        <v>3932244</v>
      </c>
    </row>
    <row r="5" spans="1:8">
      <c r="A5" s="4" t="s">
        <v>1374</v>
      </c>
      <c r="B5" s="9" t="n">
        <v>33.06</v>
      </c>
    </row>
    <row r="6" spans="1:8">
      <c r="A6" s="4" t="s">
        <v>1277</v>
      </c>
      <c r="E6" s="6" t="n">
        <v>1490</v>
      </c>
    </row>
    <row r="7" spans="1:8">
      <c r="A7" s="4" t="s">
        <v>1375</v>
      </c>
      <c r="E7" s="6" t="n">
        <v>525</v>
      </c>
    </row>
    <row r="8" spans="1:8">
      <c r="A8" s="4" t="s">
        <v>1376</v>
      </c>
      <c r="E8" s="8" t="n">
        <v>86.2</v>
      </c>
    </row>
    <row r="9" spans="1:8">
      <c r="A9" s="4" t="s">
        <v>1377</v>
      </c>
      <c r="E9" s="8" t="n">
        <v>10.7</v>
      </c>
      <c r="F9" s="8" t="n">
        <v>10.5</v>
      </c>
    </row>
    <row r="10" spans="1:8">
      <c r="A10" s="4" t="s">
        <v>72</v>
      </c>
      <c r="E10" s="8" t="n">
        <v>1141.9</v>
      </c>
      <c r="F10" s="8" t="n">
        <v>1036.2</v>
      </c>
    </row>
    <row r="11" spans="1:8">
      <c r="A11" s="4" t="s">
        <v>1378</v>
      </c>
      <c r="E11" s="8" t="n">
        <v>0.3</v>
      </c>
      <c r="F11" s="8" t="n">
        <v>0.3</v>
      </c>
      <c r="G11" s="7" t="n">
        <v>0.3</v>
      </c>
    </row>
    <row r="12" spans="1:8">
      <c r="A12" s="4" t="s">
        <v>824</v>
      </c>
    </row>
    <row r="13" spans="1:8">
      <c r="A13" s="3" t="s">
        <v>1371</v>
      </c>
    </row>
    <row r="14" spans="1:8">
      <c r="A14" s="4" t="s">
        <v>72</v>
      </c>
      <c r="E14" s="8" t="n">
        <v>3.6</v>
      </c>
      <c r="F14" s="8" t="n">
        <v>3.6</v>
      </c>
    </row>
    <row r="15" spans="1:8">
      <c r="A15" s="4" t="s">
        <v>1379</v>
      </c>
    </row>
    <row r="16" spans="1:8">
      <c r="A16" s="3" t="s">
        <v>1371</v>
      </c>
    </row>
    <row r="17" spans="1:8">
      <c r="A17" s="4" t="s">
        <v>72</v>
      </c>
      <c r="E17" s="8" t="n">
        <v>6.4</v>
      </c>
      <c r="F17" s="7" t="n">
        <v>6.9</v>
      </c>
    </row>
    <row r="18" spans="1:8">
      <c r="A18" s="4" t="s">
        <v>1380</v>
      </c>
    </row>
    <row r="19" spans="1:8">
      <c r="A19" s="3" t="s">
        <v>1371</v>
      </c>
    </row>
    <row r="20" spans="1:8">
      <c r="A20" s="4" t="s">
        <v>1381</v>
      </c>
      <c r="C20" s="6" t="n">
        <v>18000000</v>
      </c>
    </row>
    <row r="21" spans="1:8">
      <c r="A21" s="4" t="s">
        <v>1382</v>
      </c>
    </row>
    <row r="22" spans="1:8">
      <c r="A22" s="3" t="s">
        <v>1371</v>
      </c>
    </row>
    <row r="23" spans="1:8">
      <c r="A23" s="4" t="s">
        <v>70</v>
      </c>
      <c r="E23" s="7" t="n">
        <v>11.6</v>
      </c>
    </row>
    <row r="24" spans="1:8">
      <c r="A24" s="4" t="s">
        <v>1383</v>
      </c>
    </row>
    <row r="25" spans="1:8">
      <c r="A25" s="3" t="s">
        <v>1371</v>
      </c>
    </row>
    <row r="26" spans="1:8">
      <c r="A26" s="4" t="s">
        <v>1384</v>
      </c>
      <c r="H26" s="7" t="n">
        <v>49.2</v>
      </c>
    </row>
    <row r="27" spans="1:8">
      <c r="A27" s="4" t="s">
        <v>1385</v>
      </c>
    </row>
    <row r="28" spans="1:8">
      <c r="A28" s="3" t="s">
        <v>1371</v>
      </c>
    </row>
    <row r="29" spans="1:8">
      <c r="A29" s="4" t="s">
        <v>699</v>
      </c>
      <c r="C29" s="7" t="n">
        <v>929.7</v>
      </c>
      <c r="D29" s="5" t="n">
        <v>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608</v>
      </c>
    </row>
    <row r="2" spans="1:2">
      <c r="A2" s="3" t="s">
        <v>309</v>
      </c>
    </row>
    <row r="3" spans="1:2">
      <c r="A3" s="4" t="s">
        <v>634</v>
      </c>
      <c r="B3" s="7" t="n">
        <v>35.6</v>
      </c>
    </row>
    <row r="4" spans="1:2">
      <c r="A4" s="4" t="s">
        <v>635</v>
      </c>
      <c r="B4" s="8" t="n">
        <v>21.2</v>
      </c>
    </row>
    <row r="5" spans="1:2">
      <c r="A5" s="4" t="s">
        <v>636</v>
      </c>
      <c r="B5" s="8" t="n">
        <v>10.2</v>
      </c>
    </row>
    <row r="6" spans="1:2">
      <c r="A6" s="4" t="s">
        <v>637</v>
      </c>
      <c r="B6" s="6" t="n">
        <v>10</v>
      </c>
    </row>
    <row r="7" spans="1:2">
      <c r="A7" s="4" t="s">
        <v>638</v>
      </c>
      <c r="B7" s="8" t="n">
        <v>9.199999999999999</v>
      </c>
    </row>
    <row r="8" spans="1:2">
      <c r="A8" s="4" t="s">
        <v>162</v>
      </c>
      <c r="B8" s="7" t="n">
        <v>86.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7"/>
    <col customWidth="1" max="8" min="8" width="16"/>
    <col customWidth="1" max="9" min="9" width="14"/>
    <col customWidth="1" max="10" min="10" width="15"/>
  </cols>
  <sheetData>
    <row r="1" spans="1:10">
      <c r="A1" s="1" t="s">
        <v>1387</v>
      </c>
      <c r="B1" s="2" t="s">
        <v>1369</v>
      </c>
      <c r="C1" s="2" t="s">
        <v>1388</v>
      </c>
      <c r="D1" s="2" t="s">
        <v>2</v>
      </c>
      <c r="E1" s="2" t="s">
        <v>65</v>
      </c>
      <c r="F1" s="2" t="s">
        <v>124</v>
      </c>
      <c r="G1" s="2" t="s">
        <v>1389</v>
      </c>
      <c r="H1" s="2" t="s">
        <v>1390</v>
      </c>
      <c r="I1" s="2" t="s">
        <v>802</v>
      </c>
      <c r="J1" s="2" t="s">
        <v>1391</v>
      </c>
    </row>
    <row r="2" spans="1:10">
      <c r="A2" s="3" t="s">
        <v>1392</v>
      </c>
    </row>
    <row r="3" spans="1:10">
      <c r="A3" s="4" t="s">
        <v>1393</v>
      </c>
      <c r="E3" s="4" t="s">
        <v>750</v>
      </c>
    </row>
    <row r="4" spans="1:10">
      <c r="A4" s="3" t="s">
        <v>1394</v>
      </c>
    </row>
    <row r="5" spans="1:10">
      <c r="A5" s="4" t="s">
        <v>1395</v>
      </c>
      <c r="G5" s="5" t="n">
        <v>1500000000</v>
      </c>
    </row>
    <row r="6" spans="1:10">
      <c r="A6" s="4" t="s">
        <v>1373</v>
      </c>
      <c r="B6" s="6" t="n">
        <v>3932244</v>
      </c>
    </row>
    <row r="7" spans="1:10">
      <c r="A7" s="4" t="s">
        <v>1396</v>
      </c>
      <c r="D7" s="5" t="n">
        <v>67300000</v>
      </c>
      <c r="E7" s="5" t="n">
        <v>571700000</v>
      </c>
      <c r="F7" s="5" t="n">
        <v>1302100000</v>
      </c>
    </row>
    <row r="8" spans="1:10">
      <c r="A8" s="4" t="s">
        <v>1374</v>
      </c>
      <c r="B8" s="9" t="n">
        <v>33.06</v>
      </c>
    </row>
    <row r="9" spans="1:10">
      <c r="A9" s="4" t="s">
        <v>122</v>
      </c>
      <c r="D9" s="6" t="n">
        <v>77109722</v>
      </c>
      <c r="E9" s="6" t="n">
        <v>75964667</v>
      </c>
      <c r="F9" s="6" t="n">
        <v>61485423</v>
      </c>
      <c r="I9" s="6" t="n">
        <v>34156355</v>
      </c>
    </row>
    <row r="10" spans="1:10">
      <c r="A10" s="4" t="s">
        <v>1397</v>
      </c>
    </row>
    <row r="11" spans="1:10">
      <c r="A11" s="3" t="s">
        <v>1394</v>
      </c>
    </row>
    <row r="12" spans="1:10">
      <c r="A12" s="4" t="s">
        <v>251</v>
      </c>
      <c r="G12" s="5" t="n">
        <v>1000000000</v>
      </c>
      <c r="J12" s="5" t="n">
        <v>1500000000</v>
      </c>
    </row>
    <row r="13" spans="1:10">
      <c r="A13" s="4" t="s">
        <v>1398</v>
      </c>
    </row>
    <row r="14" spans="1:10">
      <c r="A14" s="3" t="s">
        <v>1394</v>
      </c>
    </row>
    <row r="15" spans="1:10">
      <c r="A15" s="4" t="s">
        <v>1373</v>
      </c>
      <c r="D15" s="6" t="n">
        <v>1560633</v>
      </c>
      <c r="E15" s="6" t="n">
        <v>14898454</v>
      </c>
    </row>
    <row r="16" spans="1:10">
      <c r="A16" s="4" t="s">
        <v>1396</v>
      </c>
      <c r="D16" s="5" t="n">
        <v>67200000</v>
      </c>
      <c r="E16" s="5" t="n">
        <v>651400000</v>
      </c>
    </row>
    <row r="17" spans="1:10">
      <c r="A17" s="4" t="s">
        <v>1374</v>
      </c>
      <c r="D17" s="9" t="n">
        <v>43.09</v>
      </c>
      <c r="E17" s="9" t="n">
        <v>43.72</v>
      </c>
    </row>
    <row r="18" spans="1:10">
      <c r="A18" s="4" t="s">
        <v>1399</v>
      </c>
    </row>
    <row r="19" spans="1:10">
      <c r="A19" s="3" t="s">
        <v>1394</v>
      </c>
    </row>
    <row r="20" spans="1:10">
      <c r="A20" s="4" t="s">
        <v>1373</v>
      </c>
      <c r="E20" s="6" t="n">
        <v>13678818</v>
      </c>
    </row>
    <row r="21" spans="1:10">
      <c r="A21" s="4" t="s">
        <v>1396</v>
      </c>
      <c r="E21" s="5" t="n">
        <v>571400000</v>
      </c>
    </row>
    <row r="22" spans="1:10">
      <c r="A22" s="4" t="s">
        <v>1374</v>
      </c>
      <c r="E22" s="9" t="n">
        <v>41.77</v>
      </c>
    </row>
    <row r="23" spans="1:10">
      <c r="A23" s="4" t="s">
        <v>1400</v>
      </c>
    </row>
    <row r="24" spans="1:10">
      <c r="A24" s="3" t="s">
        <v>1394</v>
      </c>
    </row>
    <row r="25" spans="1:10">
      <c r="A25" s="4" t="s">
        <v>251</v>
      </c>
      <c r="F25" s="5" t="n">
        <v>400000000</v>
      </c>
      <c r="H25" s="5" t="n">
        <v>400000000</v>
      </c>
    </row>
    <row r="26" spans="1:10">
      <c r="A26" s="4" t="s">
        <v>1396</v>
      </c>
      <c r="F26" s="5" t="n">
        <v>320000000</v>
      </c>
    </row>
    <row r="27" spans="1:10">
      <c r="A27" s="4" t="s">
        <v>1374</v>
      </c>
      <c r="C27" s="9" t="n">
        <v>48.14</v>
      </c>
    </row>
    <row r="28" spans="1:10">
      <c r="A28" s="4" t="s">
        <v>122</v>
      </c>
      <c r="C28" s="6" t="n">
        <v>83086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01</v>
      </c>
      <c r="B1" s="2" t="s">
        <v>1402</v>
      </c>
      <c r="C1" s="2" t="s">
        <v>2</v>
      </c>
      <c r="D1" s="2" t="s">
        <v>65</v>
      </c>
      <c r="E1" s="2" t="s">
        <v>124</v>
      </c>
      <c r="F1" s="2" t="s">
        <v>2</v>
      </c>
      <c r="G1" s="2" t="s">
        <v>3</v>
      </c>
      <c r="H1" s="2" t="s">
        <v>802</v>
      </c>
    </row>
    <row r="2" spans="1:8">
      <c r="A2" s="3" t="s">
        <v>1403</v>
      </c>
    </row>
    <row r="3" spans="1:8">
      <c r="A3" s="4" t="s">
        <v>1404</v>
      </c>
      <c r="C3" s="7" t="n">
        <v>99.09999999999999</v>
      </c>
      <c r="D3" s="7" t="n">
        <v>102.9</v>
      </c>
      <c r="E3" s="7" t="n">
        <v>119.7</v>
      </c>
      <c r="F3" s="7" t="n">
        <v>321.7</v>
      </c>
    </row>
    <row r="4" spans="1:8">
      <c r="A4" s="4" t="s">
        <v>1405</v>
      </c>
      <c r="C4" s="9" t="n">
        <v>0.64</v>
      </c>
      <c r="D4" s="9" t="n">
        <v>0.64</v>
      </c>
      <c r="E4" s="9" t="n">
        <v>0.64</v>
      </c>
    </row>
    <row r="5" spans="1:8">
      <c r="A5" s="4" t="s">
        <v>184</v>
      </c>
      <c r="C5" s="9" t="n">
        <v>0.64</v>
      </c>
      <c r="D5" s="9" t="n">
        <v>0.64</v>
      </c>
      <c r="E5" s="9" t="n">
        <v>0.64</v>
      </c>
    </row>
    <row r="6" spans="1:8">
      <c r="A6" s="4" t="s">
        <v>121</v>
      </c>
      <c r="C6" s="6" t="n">
        <v>154512813</v>
      </c>
      <c r="D6" s="6" t="n">
        <v>155654370</v>
      </c>
      <c r="E6" s="6" t="n">
        <v>168595521</v>
      </c>
      <c r="F6" s="6" t="n">
        <v>154512813</v>
      </c>
    </row>
    <row r="7" spans="1:8">
      <c r="A7" s="4" t="s">
        <v>120</v>
      </c>
      <c r="C7" s="6" t="n">
        <v>231622535</v>
      </c>
      <c r="D7" s="6" t="n">
        <v>231619037</v>
      </c>
      <c r="E7" s="6" t="n">
        <v>230080944</v>
      </c>
      <c r="F7" s="6" t="n">
        <v>231622535</v>
      </c>
      <c r="H7" s="6" t="n">
        <v>227638738</v>
      </c>
    </row>
    <row r="8" spans="1:8">
      <c r="A8" s="4" t="s">
        <v>1406</v>
      </c>
    </row>
    <row r="9" spans="1:8">
      <c r="A9" s="3" t="s">
        <v>1403</v>
      </c>
    </row>
    <row r="10" spans="1:8">
      <c r="A10" s="4" t="s">
        <v>184</v>
      </c>
      <c r="B10" s="9" t="n">
        <v>0.16</v>
      </c>
    </row>
    <row r="11" spans="1:8">
      <c r="A11" s="4" t="s">
        <v>1407</v>
      </c>
      <c r="G11" s="7" t="n">
        <v>24.8</v>
      </c>
    </row>
    <row r="12" spans="1:8">
      <c r="A12" s="4" t="s">
        <v>121</v>
      </c>
      <c r="G12" s="6" t="n">
        <v>154700000</v>
      </c>
    </row>
    <row r="13" spans="1:8">
      <c r="A13" s="4" t="s">
        <v>120</v>
      </c>
      <c r="G13" s="6" t="n">
        <v>1547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8</v>
      </c>
      <c r="B1" s="2" t="s">
        <v>1409</v>
      </c>
      <c r="C1" s="2" t="s">
        <v>1369</v>
      </c>
      <c r="D1" s="2" t="s">
        <v>2</v>
      </c>
      <c r="E1" s="2" t="s">
        <v>65</v>
      </c>
      <c r="F1" s="2" t="s">
        <v>124</v>
      </c>
    </row>
    <row r="2" spans="1:6">
      <c r="A2" s="3" t="s">
        <v>1394</v>
      </c>
    </row>
    <row r="3" spans="1:6">
      <c r="A3" s="4" t="s">
        <v>1410</v>
      </c>
      <c r="D3" s="6" t="n">
        <v>231619037</v>
      </c>
      <c r="E3" s="6" t="n">
        <v>230080944</v>
      </c>
      <c r="F3" s="6" t="n">
        <v>227638738</v>
      </c>
    </row>
    <row r="4" spans="1:6">
      <c r="A4" s="4" t="s">
        <v>1411</v>
      </c>
      <c r="D4" s="6" t="n">
        <v>-110984</v>
      </c>
      <c r="E4" s="6" t="n">
        <v>-86518</v>
      </c>
      <c r="F4" s="6" t="n">
        <v>-184235</v>
      </c>
    </row>
    <row r="5" spans="1:6">
      <c r="A5" s="4" t="s">
        <v>1412</v>
      </c>
      <c r="D5" s="6" t="n">
        <v>164347</v>
      </c>
      <c r="E5" s="6" t="n">
        <v>151280</v>
      </c>
      <c r="F5" s="6" t="n">
        <v>607231</v>
      </c>
    </row>
    <row r="6" spans="1:6">
      <c r="A6" s="4" t="s">
        <v>1413</v>
      </c>
      <c r="D6" s="6" t="n">
        <v>-181488</v>
      </c>
      <c r="E6" s="6" t="n">
        <v>0</v>
      </c>
      <c r="F6" s="6" t="n">
        <v>0</v>
      </c>
    </row>
    <row r="7" spans="1:6">
      <c r="A7" s="4" t="s">
        <v>1414</v>
      </c>
      <c r="D7" s="6" t="n">
        <v>0</v>
      </c>
      <c r="E7" s="6" t="n">
        <v>-25233</v>
      </c>
      <c r="F7" s="6" t="n">
        <v>0</v>
      </c>
    </row>
    <row r="8" spans="1:6">
      <c r="A8" s="4" t="s">
        <v>1415</v>
      </c>
      <c r="D8" s="6" t="n">
        <v>231622535</v>
      </c>
      <c r="E8" s="6" t="n">
        <v>231619037</v>
      </c>
      <c r="F8" s="6" t="n">
        <v>230080944</v>
      </c>
    </row>
    <row r="9" spans="1:6">
      <c r="A9" s="4" t="s">
        <v>1416</v>
      </c>
      <c r="D9" s="6" t="n">
        <v>75964667</v>
      </c>
      <c r="E9" s="6" t="n">
        <v>61485423</v>
      </c>
      <c r="F9" s="6" t="n">
        <v>34156355</v>
      </c>
    </row>
    <row r="10" spans="1:6">
      <c r="A10" s="4" t="s">
        <v>1417</v>
      </c>
      <c r="C10" s="6" t="n">
        <v>3932244</v>
      </c>
    </row>
    <row r="11" spans="1:6">
      <c r="A11" s="4" t="s">
        <v>1418</v>
      </c>
      <c r="D11" s="6" t="n">
        <v>77109722</v>
      </c>
      <c r="E11" s="6" t="n">
        <v>75964667</v>
      </c>
      <c r="F11" s="6" t="n">
        <v>61485423</v>
      </c>
    </row>
    <row r="12" spans="1:6">
      <c r="A12" s="4" t="s">
        <v>1419</v>
      </c>
      <c r="D12" s="6" t="n">
        <v>154512813</v>
      </c>
      <c r="E12" s="6" t="n">
        <v>155654370</v>
      </c>
      <c r="F12" s="6" t="n">
        <v>168595521</v>
      </c>
    </row>
    <row r="13" spans="1:6">
      <c r="A13" s="4" t="s">
        <v>166</v>
      </c>
    </row>
    <row r="14" spans="1:6">
      <c r="A14" s="3" t="s">
        <v>1394</v>
      </c>
    </row>
    <row r="15" spans="1:6">
      <c r="A15" s="4" t="s">
        <v>1417</v>
      </c>
      <c r="D15" s="6" t="n">
        <v>1632163</v>
      </c>
      <c r="E15" s="6" t="n">
        <v>14826924</v>
      </c>
      <c r="F15" s="6" t="n">
        <v>27320816</v>
      </c>
    </row>
    <row r="16" spans="1:6">
      <c r="A16" s="4" t="s">
        <v>1420</v>
      </c>
      <c r="D16" s="6" t="n">
        <v>-487108</v>
      </c>
      <c r="E16" s="6" t="n">
        <v>-538524</v>
      </c>
      <c r="F16" s="6" t="n">
        <v>-502519</v>
      </c>
    </row>
    <row r="17" spans="1:6">
      <c r="A17" s="4" t="s">
        <v>1421</v>
      </c>
      <c r="D17" s="6" t="n">
        <v>0</v>
      </c>
      <c r="E17" s="6" t="n">
        <v>190844</v>
      </c>
      <c r="F17" s="6" t="n">
        <v>510771</v>
      </c>
    </row>
    <row r="18" spans="1:6">
      <c r="A18" s="4" t="s">
        <v>1422</v>
      </c>
      <c r="E18" s="6" t="n">
        <v>71530</v>
      </c>
    </row>
    <row r="19" spans="1:6">
      <c r="A19" s="4" t="s">
        <v>1423</v>
      </c>
    </row>
    <row r="20" spans="1:6">
      <c r="A20" s="3" t="s">
        <v>1394</v>
      </c>
    </row>
    <row r="21" spans="1:6">
      <c r="A21" s="4" t="s">
        <v>1424</v>
      </c>
      <c r="D21" s="6" t="n">
        <v>1478</v>
      </c>
      <c r="E21" s="6" t="n">
        <v>569960</v>
      </c>
      <c r="F21" s="6" t="n">
        <v>480283</v>
      </c>
    </row>
    <row r="22" spans="1:6">
      <c r="A22" s="4" t="s">
        <v>1425</v>
      </c>
      <c r="D22" s="6" t="n">
        <v>0</v>
      </c>
      <c r="E22" s="6" t="n">
        <v>571438</v>
      </c>
      <c r="F22" s="6" t="n">
        <v>480283</v>
      </c>
    </row>
    <row r="23" spans="1:6">
      <c r="A23" s="4" t="s">
        <v>1426</v>
      </c>
      <c r="D23" s="6" t="n">
        <v>123824</v>
      </c>
      <c r="E23" s="6" t="n">
        <v>10841</v>
      </c>
      <c r="F23" s="6" t="n">
        <v>15768</v>
      </c>
    </row>
    <row r="24" spans="1:6">
      <c r="A24" s="4" t="s">
        <v>1421</v>
      </c>
      <c r="D24" s="6" t="n">
        <v>249368</v>
      </c>
      <c r="E24" s="6" t="n">
        <v>94624</v>
      </c>
      <c r="F24" s="6" t="n">
        <v>101767</v>
      </c>
    </row>
    <row r="25" spans="1:6">
      <c r="A25" s="4" t="s">
        <v>1427</v>
      </c>
    </row>
    <row r="26" spans="1:6">
      <c r="A26" s="3" t="s">
        <v>1394</v>
      </c>
    </row>
    <row r="27" spans="1:6">
      <c r="A27" s="4" t="s">
        <v>1425</v>
      </c>
      <c r="E27" s="6" t="n">
        <v>1478</v>
      </c>
    </row>
    <row r="28" spans="1:6">
      <c r="A28" s="4" t="s">
        <v>1428</v>
      </c>
    </row>
    <row r="29" spans="1:6">
      <c r="A29" s="3" t="s">
        <v>1394</v>
      </c>
    </row>
    <row r="30" spans="1:6">
      <c r="A30" s="4" t="s">
        <v>1429</v>
      </c>
      <c r="B30" s="6" t="n">
        <v>20000</v>
      </c>
      <c r="D30" s="6" t="n">
        <v>0</v>
      </c>
      <c r="E30" s="6" t="n">
        <v>20000</v>
      </c>
      <c r="F30" s="6" t="n">
        <v>0</v>
      </c>
    </row>
    <row r="31" spans="1:6">
      <c r="A31" s="4" t="s">
        <v>1430</v>
      </c>
    </row>
    <row r="32" spans="1:6">
      <c r="A32" s="3" t="s">
        <v>1394</v>
      </c>
    </row>
    <row r="33" spans="1:6">
      <c r="A33" s="4" t="s">
        <v>1411</v>
      </c>
      <c r="D33" s="6" t="n">
        <v>-105960</v>
      </c>
      <c r="E33" s="6" t="n">
        <v>-91542</v>
      </c>
      <c r="F33" s="6" t="n">
        <v>-184235</v>
      </c>
    </row>
    <row r="34" spans="1:6">
      <c r="A34" s="4" t="s">
        <v>1431</v>
      </c>
    </row>
    <row r="35" spans="1:6">
      <c r="A35" s="3" t="s">
        <v>1394</v>
      </c>
    </row>
    <row r="36" spans="1:6">
      <c r="A36" s="4" t="s">
        <v>1411</v>
      </c>
      <c r="E36" s="6" t="n">
        <v>-5024</v>
      </c>
    </row>
    <row r="37" spans="1:6">
      <c r="A37" s="4" t="s">
        <v>1432</v>
      </c>
    </row>
    <row r="38" spans="1:6">
      <c r="A38" s="3" t="s">
        <v>1394</v>
      </c>
    </row>
    <row r="39" spans="1:6">
      <c r="A39" s="4" t="s">
        <v>1424</v>
      </c>
      <c r="D39" s="6" t="n">
        <v>0</v>
      </c>
      <c r="E39" s="6" t="n">
        <v>658783</v>
      </c>
      <c r="F39" s="6" t="n">
        <v>749653</v>
      </c>
    </row>
    <row r="40" spans="1:6">
      <c r="A40" s="4" t="s">
        <v>1433</v>
      </c>
    </row>
    <row r="41" spans="1:6">
      <c r="A41" s="3" t="s">
        <v>1394</v>
      </c>
    </row>
    <row r="42" spans="1:6">
      <c r="A42" s="4" t="s">
        <v>1424</v>
      </c>
      <c r="D42" s="6" t="n">
        <v>0</v>
      </c>
      <c r="E42" s="6" t="n">
        <v>129139</v>
      </c>
      <c r="F42" s="6" t="n">
        <v>0</v>
      </c>
    </row>
    <row r="43" spans="1:6">
      <c r="A43" s="4" t="s">
        <v>1434</v>
      </c>
    </row>
    <row r="44" spans="1:6">
      <c r="A44" s="3" t="s">
        <v>1394</v>
      </c>
    </row>
    <row r="45" spans="1:6">
      <c r="A45" s="4" t="s">
        <v>1424</v>
      </c>
      <c r="D45" s="6" t="n">
        <v>0</v>
      </c>
      <c r="E45" s="6" t="n">
        <v>0</v>
      </c>
      <c r="F45" s="6" t="n">
        <v>636723</v>
      </c>
    </row>
    <row r="46" spans="1:6">
      <c r="A46" s="4" t="s">
        <v>1435</v>
      </c>
    </row>
    <row r="47" spans="1:6">
      <c r="A47" s="3" t="s">
        <v>1394</v>
      </c>
    </row>
    <row r="48" spans="1:6">
      <c r="A48" s="4" t="s">
        <v>1425</v>
      </c>
      <c r="D48" s="6" t="n">
        <v>6321</v>
      </c>
      <c r="E48" s="6" t="n">
        <v>109841</v>
      </c>
      <c r="F48" s="6" t="n">
        <v>136783</v>
      </c>
    </row>
    <row r="49" spans="1:6">
      <c r="A49" s="4" t="s">
        <v>1436</v>
      </c>
    </row>
    <row r="50" spans="1:6">
      <c r="A50" s="3" t="s">
        <v>1394</v>
      </c>
    </row>
    <row r="51" spans="1:6">
      <c r="A51" s="4" t="s">
        <v>1411</v>
      </c>
      <c r="D51" s="6" t="n">
        <v>-1580</v>
      </c>
      <c r="E51" s="6" t="n">
        <v>-817</v>
      </c>
      <c r="F51" s="6" t="n">
        <v>-363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437</v>
      </c>
      <c r="B1" s="2" t="s">
        <v>1</v>
      </c>
    </row>
    <row r="2" spans="1:5">
      <c r="B2" s="2" t="s">
        <v>2</v>
      </c>
      <c r="C2" s="2" t="s">
        <v>65</v>
      </c>
      <c r="D2" s="2" t="s">
        <v>124</v>
      </c>
      <c r="E2" s="2" t="s">
        <v>1438</v>
      </c>
    </row>
    <row r="3" spans="1:5">
      <c r="A3" s="3" t="s">
        <v>1394</v>
      </c>
    </row>
    <row r="4" spans="1:5">
      <c r="A4" s="4" t="s">
        <v>1411</v>
      </c>
      <c r="B4" s="6" t="n">
        <v>110984</v>
      </c>
      <c r="C4" s="6" t="n">
        <v>86518</v>
      </c>
      <c r="D4" s="6" t="n">
        <v>184235</v>
      </c>
    </row>
    <row r="5" spans="1:5">
      <c r="A5" s="4" t="s">
        <v>1439</v>
      </c>
      <c r="B5" s="6" t="n">
        <v>1200000</v>
      </c>
    </row>
    <row r="6" spans="1:5">
      <c r="A6" s="4" t="s">
        <v>1423</v>
      </c>
    </row>
    <row r="7" spans="1:5">
      <c r="A7" s="3" t="s">
        <v>1394</v>
      </c>
    </row>
    <row r="8" spans="1:5">
      <c r="A8" s="4" t="s">
        <v>1440</v>
      </c>
      <c r="B8" s="6" t="n">
        <v>4489347</v>
      </c>
      <c r="C8" s="6" t="n">
        <v>3668954</v>
      </c>
      <c r="D8" s="6" t="n">
        <v>5385870</v>
      </c>
    </row>
    <row r="9" spans="1:5">
      <c r="A9" s="4" t="s">
        <v>1441</v>
      </c>
      <c r="B9" s="6" t="n">
        <v>0</v>
      </c>
      <c r="C9" s="6" t="n">
        <v>-571438</v>
      </c>
      <c r="D9" s="6" t="n">
        <v>-480283</v>
      </c>
    </row>
    <row r="10" spans="1:5">
      <c r="A10" s="4" t="s">
        <v>1421</v>
      </c>
      <c r="B10" s="6" t="n">
        <v>249368</v>
      </c>
      <c r="C10" s="6" t="n">
        <v>94624</v>
      </c>
      <c r="D10" s="6" t="n">
        <v>101767</v>
      </c>
    </row>
    <row r="11" spans="1:5">
      <c r="A11" s="4" t="s">
        <v>1442</v>
      </c>
      <c r="B11" s="6" t="n">
        <v>4048509</v>
      </c>
      <c r="C11" s="6" t="n">
        <v>4489347</v>
      </c>
      <c r="D11" s="6" t="n">
        <v>3668954</v>
      </c>
    </row>
    <row r="12" spans="1:5">
      <c r="A12" s="4" t="s">
        <v>1427</v>
      </c>
    </row>
    <row r="13" spans="1:5">
      <c r="A13" s="3" t="s">
        <v>1394</v>
      </c>
    </row>
    <row r="14" spans="1:5">
      <c r="A14" s="4" t="s">
        <v>1443</v>
      </c>
      <c r="B14" s="6" t="n">
        <v>0</v>
      </c>
      <c r="C14" s="6" t="n">
        <v>2199114</v>
      </c>
      <c r="D14" s="6" t="n">
        <v>0</v>
      </c>
    </row>
    <row r="15" spans="1:5">
      <c r="A15" s="4" t="s">
        <v>1441</v>
      </c>
      <c r="C15" s="6" t="n">
        <v>-1478</v>
      </c>
    </row>
    <row r="16" spans="1:5">
      <c r="A16" s="4" t="s">
        <v>1432</v>
      </c>
    </row>
    <row r="17" spans="1:5">
      <c r="A17" s="3" t="s">
        <v>1394</v>
      </c>
    </row>
    <row r="18" spans="1:5">
      <c r="A18" s="4" t="s">
        <v>1441</v>
      </c>
      <c r="B18" s="6" t="n">
        <v>0</v>
      </c>
      <c r="C18" s="6" t="n">
        <v>-658783</v>
      </c>
      <c r="D18" s="6" t="n">
        <v>-749653</v>
      </c>
    </row>
    <row r="19" spans="1:5">
      <c r="A19" s="4" t="s">
        <v>1433</v>
      </c>
    </row>
    <row r="20" spans="1:5">
      <c r="A20" s="3" t="s">
        <v>1394</v>
      </c>
    </row>
    <row r="21" spans="1:5">
      <c r="A21" s="4" t="s">
        <v>1441</v>
      </c>
      <c r="B21" s="6" t="n">
        <v>0</v>
      </c>
      <c r="C21" s="6" t="n">
        <v>-129139</v>
      </c>
      <c r="D21" s="6" t="n">
        <v>0</v>
      </c>
    </row>
    <row r="22" spans="1:5">
      <c r="A22" s="4" t="s">
        <v>1434</v>
      </c>
    </row>
    <row r="23" spans="1:5">
      <c r="A23" s="3" t="s">
        <v>1394</v>
      </c>
    </row>
    <row r="24" spans="1:5">
      <c r="A24" s="4" t="s">
        <v>1441</v>
      </c>
      <c r="B24" s="6" t="n">
        <v>0</v>
      </c>
      <c r="C24" s="6" t="n">
        <v>0</v>
      </c>
      <c r="D24" s="6" t="n">
        <v>-636723</v>
      </c>
    </row>
    <row r="25" spans="1:5">
      <c r="A25" s="4" t="s">
        <v>1444</v>
      </c>
    </row>
    <row r="26" spans="1:5">
      <c r="A26" s="3" t="s">
        <v>1394</v>
      </c>
    </row>
    <row r="27" spans="1:5">
      <c r="A27" s="4" t="s">
        <v>1445</v>
      </c>
      <c r="B27" s="6" t="n">
        <v>-22015</v>
      </c>
      <c r="C27" s="6" t="n">
        <v>-10560</v>
      </c>
      <c r="D27" s="6" t="n">
        <v>-15491</v>
      </c>
    </row>
    <row r="28" spans="1:5">
      <c r="A28" s="4" t="s">
        <v>1446</v>
      </c>
      <c r="B28" s="6" t="n">
        <v>-6262</v>
      </c>
      <c r="C28" s="6" t="n">
        <v>-16505</v>
      </c>
      <c r="D28" s="6" t="n">
        <v>-17008</v>
      </c>
    </row>
    <row r="29" spans="1:5">
      <c r="A29" s="4" t="s">
        <v>1427</v>
      </c>
    </row>
    <row r="30" spans="1:5">
      <c r="A30" s="3" t="s">
        <v>1392</v>
      </c>
    </row>
    <row r="31" spans="1:5">
      <c r="A31" s="4" t="s">
        <v>1447</v>
      </c>
      <c r="E31" s="6" t="n">
        <v>4250000</v>
      </c>
    </row>
    <row r="32" spans="1:5">
      <c r="A32" s="4" t="s">
        <v>1430</v>
      </c>
    </row>
    <row r="33" spans="1:5">
      <c r="A33" s="3" t="s">
        <v>1394</v>
      </c>
    </row>
    <row r="34" spans="1:5">
      <c r="A34" s="4" t="s">
        <v>1411</v>
      </c>
      <c r="B34" s="6" t="n">
        <v>105960</v>
      </c>
      <c r="C34" s="6" t="n">
        <v>91542</v>
      </c>
      <c r="D34" s="6" t="n">
        <v>184235</v>
      </c>
    </row>
    <row r="35" spans="1:5">
      <c r="A35" s="4" t="s">
        <v>1431</v>
      </c>
    </row>
    <row r="36" spans="1:5">
      <c r="A36" s="3" t="s">
        <v>1394</v>
      </c>
    </row>
    <row r="37" spans="1:5">
      <c r="A37" s="4" t="s">
        <v>1411</v>
      </c>
      <c r="C37" s="6" t="n">
        <v>5024</v>
      </c>
    </row>
    <row r="38" spans="1:5">
      <c r="A38" s="4" t="s">
        <v>1448</v>
      </c>
    </row>
    <row r="39" spans="1:5">
      <c r="A39" s="3" t="s">
        <v>1394</v>
      </c>
    </row>
    <row r="40" spans="1:5">
      <c r="A40" s="4" t="s">
        <v>1441</v>
      </c>
      <c r="B40" s="6" t="n">
        <v>-819808</v>
      </c>
      <c r="C40" s="6" t="n">
        <v>-219923</v>
      </c>
      <c r="D40" s="6" t="n">
        <v>-351946</v>
      </c>
    </row>
    <row r="41" spans="1:5">
      <c r="A41" s="4" t="s">
        <v>1411</v>
      </c>
      <c r="B41" s="6" t="n">
        <v>96534</v>
      </c>
      <c r="C41" s="6" t="n">
        <v>64122</v>
      </c>
      <c r="D41" s="6" t="n">
        <v>288801</v>
      </c>
    </row>
    <row r="42" spans="1:5">
      <c r="A42" s="4" t="s">
        <v>1449</v>
      </c>
    </row>
    <row r="43" spans="1:5">
      <c r="A43" s="3" t="s">
        <v>1394</v>
      </c>
    </row>
    <row r="44" spans="1:5">
      <c r="A44" s="4" t="s">
        <v>1441</v>
      </c>
      <c r="B44" s="6" t="n">
        <v>-46195</v>
      </c>
      <c r="C44" s="6" t="n">
        <v>-23478</v>
      </c>
      <c r="D44" s="6" t="n">
        <v>-4425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65</v>
      </c>
      <c r="D2" s="2" t="s">
        <v>124</v>
      </c>
    </row>
    <row r="3" spans="1:4">
      <c r="A3" s="3" t="s">
        <v>1392</v>
      </c>
    </row>
    <row r="4" spans="1:4">
      <c r="A4" s="4" t="s">
        <v>1451</v>
      </c>
      <c r="B4" s="7" t="n">
        <v>34.4</v>
      </c>
      <c r="C4" s="7" t="n">
        <v>29.9</v>
      </c>
      <c r="D4" s="7" t="n">
        <v>48.5</v>
      </c>
    </row>
    <row r="5" spans="1:4">
      <c r="A5" s="4" t="s">
        <v>1452</v>
      </c>
      <c r="B5" s="8" t="n">
        <v>5.8</v>
      </c>
      <c r="C5" s="8" t="n">
        <v>4.9</v>
      </c>
      <c r="D5" s="8" t="n">
        <v>11.8</v>
      </c>
    </row>
    <row r="6" spans="1:4">
      <c r="A6" s="4" t="s">
        <v>1453</v>
      </c>
    </row>
    <row r="7" spans="1:4">
      <c r="A7" s="3" t="s">
        <v>1392</v>
      </c>
    </row>
    <row r="8" spans="1:4">
      <c r="A8" s="4" t="s">
        <v>1451</v>
      </c>
      <c r="B8" s="8" t="n">
        <v>4.3</v>
      </c>
      <c r="C8" s="6" t="n">
        <v>0</v>
      </c>
      <c r="D8" s="6" t="n">
        <v>0</v>
      </c>
    </row>
    <row r="9" spans="1:4">
      <c r="A9" s="4" t="s">
        <v>1454</v>
      </c>
    </row>
    <row r="10" spans="1:4">
      <c r="A10" s="3" t="s">
        <v>1392</v>
      </c>
    </row>
    <row r="11" spans="1:4">
      <c r="A11" s="4" t="s">
        <v>1451</v>
      </c>
      <c r="B11" s="8" t="n">
        <v>0.2</v>
      </c>
      <c r="C11" s="8" t="n">
        <v>2.7</v>
      </c>
      <c r="D11" s="6" t="n">
        <v>0</v>
      </c>
    </row>
    <row r="12" spans="1:4">
      <c r="A12" s="4" t="s">
        <v>1455</v>
      </c>
    </row>
    <row r="13" spans="1:4">
      <c r="A13" s="3" t="s">
        <v>1392</v>
      </c>
    </row>
    <row r="14" spans="1:4">
      <c r="A14" s="4" t="s">
        <v>1451</v>
      </c>
      <c r="B14" s="6" t="n">
        <v>0</v>
      </c>
      <c r="C14" s="8" t="n">
        <v>3.7</v>
      </c>
      <c r="D14" s="8" t="n">
        <v>9.800000000000001</v>
      </c>
    </row>
    <row r="15" spans="1:4">
      <c r="A15" s="4" t="s">
        <v>1456</v>
      </c>
    </row>
    <row r="16" spans="1:4">
      <c r="A16" s="3" t="s">
        <v>1392</v>
      </c>
    </row>
    <row r="17" spans="1:4">
      <c r="A17" s="4" t="s">
        <v>1451</v>
      </c>
      <c r="B17" s="8" t="n">
        <v>0.2</v>
      </c>
      <c r="C17" s="8" t="n">
        <v>0.2</v>
      </c>
      <c r="D17" s="8" t="n">
        <v>0.1</v>
      </c>
    </row>
    <row r="18" spans="1:4">
      <c r="A18" s="4" t="s">
        <v>1457</v>
      </c>
    </row>
    <row r="19" spans="1:4">
      <c r="A19" s="3" t="s">
        <v>1392</v>
      </c>
    </row>
    <row r="20" spans="1:4">
      <c r="A20" s="4" t="s">
        <v>1451</v>
      </c>
      <c r="B20" s="6" t="n">
        <v>0</v>
      </c>
      <c r="C20" s="6" t="n">
        <v>-3</v>
      </c>
      <c r="D20" s="6" t="n">
        <v>2</v>
      </c>
    </row>
    <row r="21" spans="1:4">
      <c r="A21" s="4" t="s">
        <v>1458</v>
      </c>
    </row>
    <row r="22" spans="1:4">
      <c r="A22" s="3" t="s">
        <v>1392</v>
      </c>
    </row>
    <row r="23" spans="1:4">
      <c r="A23" s="4" t="s">
        <v>1451</v>
      </c>
      <c r="B23" s="6" t="n">
        <v>0</v>
      </c>
      <c r="C23" s="6" t="n">
        <v>0</v>
      </c>
      <c r="D23" s="8" t="n">
        <v>0.5</v>
      </c>
    </row>
    <row r="24" spans="1:4">
      <c r="A24" s="4" t="s">
        <v>1433</v>
      </c>
    </row>
    <row r="25" spans="1:4">
      <c r="A25" s="3" t="s">
        <v>1392</v>
      </c>
    </row>
    <row r="26" spans="1:4">
      <c r="A26" s="4" t="s">
        <v>1451</v>
      </c>
      <c r="B26" s="6" t="n">
        <v>0</v>
      </c>
      <c r="C26" s="6" t="n">
        <v>0</v>
      </c>
      <c r="D26" s="8" t="n">
        <v>-0.8</v>
      </c>
    </row>
    <row r="27" spans="1:4">
      <c r="A27" s="4" t="s">
        <v>1432</v>
      </c>
    </row>
    <row r="28" spans="1:4">
      <c r="A28" s="3" t="s">
        <v>1392</v>
      </c>
    </row>
    <row r="29" spans="1:4">
      <c r="A29" s="4" t="s">
        <v>1451</v>
      </c>
      <c r="B29" s="6" t="n">
        <v>0</v>
      </c>
      <c r="C29" s="6" t="n">
        <v>0</v>
      </c>
      <c r="D29" s="8" t="n">
        <v>3.2</v>
      </c>
    </row>
    <row r="30" spans="1:4">
      <c r="A30" s="4" t="s">
        <v>1459</v>
      </c>
      <c r="D30" s="6" t="n">
        <v>1</v>
      </c>
    </row>
    <row r="31" spans="1:4">
      <c r="A31" s="4" t="s">
        <v>1435</v>
      </c>
    </row>
    <row r="32" spans="1:4">
      <c r="A32" s="3" t="s">
        <v>1392</v>
      </c>
    </row>
    <row r="33" spans="1:4">
      <c r="A33" s="4" t="s">
        <v>1451</v>
      </c>
      <c r="B33" s="8" t="n">
        <v>3.2</v>
      </c>
      <c r="C33" s="8" t="n">
        <v>1.6</v>
      </c>
      <c r="D33" s="8" t="n">
        <v>1.1</v>
      </c>
    </row>
    <row r="34" spans="1:4">
      <c r="A34" s="4" t="s">
        <v>1460</v>
      </c>
    </row>
    <row r="35" spans="1:4">
      <c r="A35" s="3" t="s">
        <v>1392</v>
      </c>
    </row>
    <row r="36" spans="1:4">
      <c r="A36" s="4" t="s">
        <v>1451</v>
      </c>
      <c r="B36" s="7" t="n">
        <v>26.5</v>
      </c>
      <c r="C36" s="7" t="n">
        <v>24.7</v>
      </c>
      <c r="D36" s="7" t="n">
        <v>32.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65</v>
      </c>
      <c r="D2" s="2" t="s">
        <v>124</v>
      </c>
    </row>
    <row r="3" spans="1:4">
      <c r="A3" s="3" t="s">
        <v>1462</v>
      </c>
    </row>
    <row r="4" spans="1:4">
      <c r="A4" s="4" t="s">
        <v>1463</v>
      </c>
      <c r="B4" s="6" t="n">
        <v>-164347</v>
      </c>
      <c r="C4" s="6" t="n">
        <v>-151280</v>
      </c>
      <c r="D4" s="6" t="n">
        <v>-607231</v>
      </c>
    </row>
    <row r="5" spans="1:4">
      <c r="A5" s="4" t="s">
        <v>1464</v>
      </c>
      <c r="B5" s="6" t="n">
        <v>-110984</v>
      </c>
      <c r="C5" s="6" t="n">
        <v>-86518</v>
      </c>
      <c r="D5" s="6" t="n">
        <v>-184235</v>
      </c>
    </row>
    <row r="6" spans="1:4">
      <c r="A6" s="4" t="s">
        <v>1465</v>
      </c>
    </row>
    <row r="7" spans="1:4">
      <c r="A7" s="3" t="s">
        <v>1462</v>
      </c>
    </row>
    <row r="8" spans="1:4">
      <c r="A8" s="4" t="s">
        <v>1466</v>
      </c>
      <c r="B8" s="6" t="n">
        <v>1228558</v>
      </c>
    </row>
    <row r="9" spans="1:4">
      <c r="A9" s="4" t="s">
        <v>1467</v>
      </c>
      <c r="B9" s="6" t="n">
        <v>0</v>
      </c>
    </row>
    <row r="10" spans="1:4">
      <c r="A10" s="4" t="s">
        <v>1463</v>
      </c>
      <c r="B10" s="6" t="n">
        <v>-538643</v>
      </c>
    </row>
    <row r="11" spans="1:4">
      <c r="A11" s="4" t="s">
        <v>1464</v>
      </c>
      <c r="B11" s="6" t="n">
        <v>-105960</v>
      </c>
    </row>
    <row r="12" spans="1:4">
      <c r="A12" s="4" t="s">
        <v>1468</v>
      </c>
      <c r="B12" s="6" t="n">
        <v>583955</v>
      </c>
      <c r="C12" s="6" t="n">
        <v>1228558</v>
      </c>
    </row>
    <row r="13" spans="1:4">
      <c r="A13" s="4" t="s">
        <v>1469</v>
      </c>
      <c r="B13" s="9" t="n">
        <v>44.98</v>
      </c>
    </row>
    <row r="14" spans="1:4">
      <c r="A14" s="4" t="s">
        <v>1470</v>
      </c>
      <c r="B14" s="6" t="n">
        <v>0</v>
      </c>
    </row>
    <row r="15" spans="1:4">
      <c r="A15" s="4" t="s">
        <v>1471</v>
      </c>
      <c r="B15" s="10" t="n">
        <v>44.98</v>
      </c>
    </row>
    <row r="16" spans="1:4">
      <c r="A16" s="4" t="s">
        <v>1472</v>
      </c>
      <c r="B16" s="10" t="n">
        <v>45.24</v>
      </c>
    </row>
    <row r="17" spans="1:4">
      <c r="A17" s="4" t="s">
        <v>1473</v>
      </c>
      <c r="B17" s="9" t="n">
        <v>45.51</v>
      </c>
      <c r="C17" s="9" t="n">
        <v>44.98</v>
      </c>
    </row>
    <row r="18" spans="1:4">
      <c r="A18" s="4" t="s">
        <v>1474</v>
      </c>
      <c r="B18" s="7" t="n">
        <v>24.2</v>
      </c>
    </row>
    <row r="19" spans="1:4">
      <c r="A19" s="4" t="s">
        <v>1475</v>
      </c>
    </row>
    <row r="20" spans="1:4">
      <c r="A20" s="3" t="s">
        <v>1462</v>
      </c>
    </row>
    <row r="21" spans="1:4">
      <c r="A21" s="4" t="s">
        <v>1466</v>
      </c>
      <c r="B21" s="6" t="n">
        <v>561943</v>
      </c>
    </row>
    <row r="22" spans="1:4">
      <c r="A22" s="4" t="s">
        <v>1467</v>
      </c>
      <c r="B22" s="6" t="n">
        <v>819808</v>
      </c>
    </row>
    <row r="23" spans="1:4">
      <c r="A23" s="4" t="s">
        <v>1463</v>
      </c>
      <c r="B23" s="6" t="n">
        <v>-229558</v>
      </c>
    </row>
    <row r="24" spans="1:4">
      <c r="A24" s="4" t="s">
        <v>1464</v>
      </c>
      <c r="B24" s="6" t="n">
        <v>-96534</v>
      </c>
    </row>
    <row r="25" spans="1:4">
      <c r="A25" s="4" t="s">
        <v>1468</v>
      </c>
      <c r="B25" s="6" t="n">
        <v>1055659</v>
      </c>
      <c r="C25" s="6" t="n">
        <v>561943</v>
      </c>
    </row>
    <row r="26" spans="1:4">
      <c r="A26" s="4" t="s">
        <v>1469</v>
      </c>
      <c r="B26" s="9" t="n">
        <v>45.08</v>
      </c>
    </row>
    <row r="27" spans="1:4">
      <c r="A27" s="4" t="s">
        <v>1470</v>
      </c>
      <c r="B27" s="10" t="n">
        <v>43.54</v>
      </c>
    </row>
    <row r="28" spans="1:4">
      <c r="A28" s="4" t="s">
        <v>1471</v>
      </c>
      <c r="B28" s="10" t="n">
        <v>44.31</v>
      </c>
    </row>
    <row r="29" spans="1:4">
      <c r="A29" s="4" t="s">
        <v>1472</v>
      </c>
      <c r="B29" s="10" t="n">
        <v>44.64</v>
      </c>
    </row>
    <row r="30" spans="1:4">
      <c r="A30" s="4" t="s">
        <v>1473</v>
      </c>
      <c r="B30" s="9" t="n">
        <v>44.11</v>
      </c>
      <c r="C30" s="9" t="n">
        <v>45.08</v>
      </c>
    </row>
    <row r="31" spans="1:4">
      <c r="A31" s="4" t="s">
        <v>1474</v>
      </c>
      <c r="B31" s="7" t="n">
        <v>10.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65</v>
      </c>
      <c r="D2" s="2" t="s">
        <v>124</v>
      </c>
    </row>
    <row r="3" spans="1:4">
      <c r="A3" s="4" t="s">
        <v>1428</v>
      </c>
    </row>
    <row r="4" spans="1:4">
      <c r="A4" s="3" t="s">
        <v>1462</v>
      </c>
    </row>
    <row r="5" spans="1:4">
      <c r="A5" s="4" t="s">
        <v>1477</v>
      </c>
      <c r="B5" s="7" t="n">
        <v>23.7</v>
      </c>
      <c r="C5" s="7" t="n">
        <v>13.5</v>
      </c>
      <c r="D5" s="7" t="n">
        <v>19.5</v>
      </c>
    </row>
    <row r="6" spans="1:4">
      <c r="A6" s="4" t="s">
        <v>1478</v>
      </c>
    </row>
    <row r="7" spans="1:4">
      <c r="A7" s="3" t="s">
        <v>1462</v>
      </c>
    </row>
    <row r="8" spans="1:4">
      <c r="A8" s="4" t="s">
        <v>1477</v>
      </c>
      <c r="B8" s="7" t="n">
        <v>10.1</v>
      </c>
      <c r="C8" s="7" t="n">
        <v>6.9</v>
      </c>
      <c r="D8" s="7" t="n">
        <v>22.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79</v>
      </c>
      <c r="B1" s="2" t="s">
        <v>1</v>
      </c>
    </row>
    <row r="2" spans="1:3">
      <c r="B2" s="2" t="s">
        <v>2</v>
      </c>
      <c r="C2" s="2" t="s">
        <v>65</v>
      </c>
    </row>
    <row r="3" spans="1:3">
      <c r="A3" s="3" t="s">
        <v>1462</v>
      </c>
    </row>
    <row r="4" spans="1:3">
      <c r="A4" s="4" t="s">
        <v>1480</v>
      </c>
      <c r="B4" s="7" t="n">
        <v>1.3</v>
      </c>
    </row>
    <row r="5" spans="1:3">
      <c r="A5" s="4" t="s">
        <v>1481</v>
      </c>
      <c r="B5" s="4" t="s">
        <v>1482</v>
      </c>
    </row>
    <row r="6" spans="1:3">
      <c r="A6" s="4" t="s">
        <v>1483</v>
      </c>
      <c r="B6" s="7" t="n">
        <v>0.6</v>
      </c>
      <c r="C6" s="7" t="n">
        <v>0.9</v>
      </c>
    </row>
    <row r="7" spans="1:3">
      <c r="A7" s="4" t="s">
        <v>1484</v>
      </c>
      <c r="B7" s="8" t="n">
        <v>1.3</v>
      </c>
      <c r="C7" s="5" t="n">
        <v>1</v>
      </c>
    </row>
    <row r="8" spans="1:3">
      <c r="A8" s="4" t="s">
        <v>1428</v>
      </c>
    </row>
    <row r="9" spans="1:3">
      <c r="A9" s="3" t="s">
        <v>1462</v>
      </c>
    </row>
    <row r="10" spans="1:3">
      <c r="A10" s="4" t="s">
        <v>1485</v>
      </c>
      <c r="B10" s="7" t="n">
        <v>8.9</v>
      </c>
    </row>
    <row r="11" spans="1:3">
      <c r="A11" s="4" t="s">
        <v>1486</v>
      </c>
      <c r="B11" s="4" t="s">
        <v>741</v>
      </c>
    </row>
    <row r="12" spans="1:3">
      <c r="A12" s="4" t="s">
        <v>1478</v>
      </c>
    </row>
    <row r="13" spans="1:3">
      <c r="A13" s="3" t="s">
        <v>1462</v>
      </c>
    </row>
    <row r="14" spans="1:3">
      <c r="A14" s="4" t="s">
        <v>1485</v>
      </c>
      <c r="B14" s="7" t="n">
        <v>28.5</v>
      </c>
    </row>
    <row r="15" spans="1:3">
      <c r="A15" s="4" t="s">
        <v>1486</v>
      </c>
      <c r="B15" s="4" t="s">
        <v>55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87</v>
      </c>
      <c r="B1" s="2" t="s">
        <v>1488</v>
      </c>
      <c r="C1" s="2" t="s">
        <v>2</v>
      </c>
      <c r="D1" s="2" t="s">
        <v>65</v>
      </c>
    </row>
    <row r="2" spans="1:4">
      <c r="A2" s="3" t="s">
        <v>1462</v>
      </c>
    </row>
    <row r="3" spans="1:4">
      <c r="A3" s="4" t="s">
        <v>1489</v>
      </c>
      <c r="C3" s="4" t="s">
        <v>1490</v>
      </c>
    </row>
    <row r="4" spans="1:4">
      <c r="A4" s="4" t="s">
        <v>1491</v>
      </c>
    </row>
    <row r="5" spans="1:4">
      <c r="A5" s="3" t="s">
        <v>1462</v>
      </c>
    </row>
    <row r="6" spans="1:4">
      <c r="A6" s="4" t="s">
        <v>1492</v>
      </c>
      <c r="B6" s="4" t="s">
        <v>886</v>
      </c>
      <c r="C6" s="4" t="s">
        <v>886</v>
      </c>
    </row>
    <row r="7" spans="1:4">
      <c r="A7" s="4" t="s">
        <v>1493</v>
      </c>
    </row>
    <row r="8" spans="1:4">
      <c r="A8" s="3" t="s">
        <v>1462</v>
      </c>
    </row>
    <row r="9" spans="1:4">
      <c r="A9" s="4" t="s">
        <v>1494</v>
      </c>
      <c r="C9" s="4" t="s">
        <v>1342</v>
      </c>
    </row>
    <row r="10" spans="1:4">
      <c r="A10" s="4" t="s">
        <v>1495</v>
      </c>
    </row>
    <row r="11" spans="1:4">
      <c r="A11" s="3" t="s">
        <v>1462</v>
      </c>
    </row>
    <row r="12" spans="1:4">
      <c r="A12" s="4" t="s">
        <v>1494</v>
      </c>
      <c r="C12" s="4" t="s">
        <v>1496</v>
      </c>
    </row>
    <row r="13" spans="1:4">
      <c r="A13" s="4" t="s">
        <v>1457</v>
      </c>
    </row>
    <row r="14" spans="1:4">
      <c r="A14" s="3" t="s">
        <v>1462</v>
      </c>
    </row>
    <row r="15" spans="1:4">
      <c r="A15" s="4" t="s">
        <v>1497</v>
      </c>
      <c r="C15" s="4" t="s">
        <v>1498</v>
      </c>
    </row>
    <row r="16" spans="1:4">
      <c r="A16" s="4" t="s">
        <v>1499</v>
      </c>
      <c r="C16" s="4" t="s">
        <v>1500</v>
      </c>
    </row>
    <row r="17" spans="1:4">
      <c r="A17" s="4" t="s">
        <v>1455</v>
      </c>
    </row>
    <row r="18" spans="1:4">
      <c r="A18" s="3" t="s">
        <v>1462</v>
      </c>
    </row>
    <row r="19" spans="1:4">
      <c r="A19" s="4" t="s">
        <v>1501</v>
      </c>
      <c r="D19" s="4" t="s">
        <v>1500</v>
      </c>
    </row>
    <row r="20" spans="1:4">
      <c r="A20" s="4" t="s">
        <v>1453</v>
      </c>
    </row>
    <row r="21" spans="1:4">
      <c r="A21" s="3" t="s">
        <v>1462</v>
      </c>
    </row>
    <row r="22" spans="1:4">
      <c r="A22" s="4" t="s">
        <v>1502</v>
      </c>
      <c r="C22" s="4" t="s">
        <v>15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03</v>
      </c>
      <c r="B1" s="2" t="s">
        <v>1488</v>
      </c>
      <c r="C1" s="2" t="s">
        <v>2</v>
      </c>
      <c r="D1" s="2" t="s">
        <v>65</v>
      </c>
      <c r="E1" s="2" t="s">
        <v>124</v>
      </c>
    </row>
    <row r="2" spans="1:5">
      <c r="A2" s="4" t="s">
        <v>1504</v>
      </c>
    </row>
    <row r="3" spans="1:5">
      <c r="A3" s="3" t="s">
        <v>1462</v>
      </c>
    </row>
    <row r="4" spans="1:5">
      <c r="A4" s="4" t="s">
        <v>1425</v>
      </c>
      <c r="C4" s="6" t="n">
        <v>92804</v>
      </c>
      <c r="D4" s="6" t="n">
        <v>57378</v>
      </c>
      <c r="E4" s="6" t="n">
        <v>99522</v>
      </c>
    </row>
    <row r="5" spans="1:5">
      <c r="A5" s="4" t="s">
        <v>1470</v>
      </c>
      <c r="C5" s="9" t="n">
        <v>42.45</v>
      </c>
      <c r="D5" s="9" t="n">
        <v>41.72</v>
      </c>
      <c r="E5" s="9" t="n">
        <v>45.21</v>
      </c>
    </row>
    <row r="6" spans="1:5">
      <c r="A6" s="4" t="s">
        <v>1491</v>
      </c>
    </row>
    <row r="7" spans="1:5">
      <c r="A7" s="3" t="s">
        <v>1462</v>
      </c>
    </row>
    <row r="8" spans="1:5">
      <c r="A8" s="4" t="s">
        <v>1425</v>
      </c>
      <c r="C8" s="6" t="n">
        <v>256151</v>
      </c>
    </row>
    <row r="9" spans="1:5">
      <c r="A9" s="4" t="s">
        <v>1470</v>
      </c>
      <c r="C9" s="9" t="n">
        <v>46.87</v>
      </c>
    </row>
    <row r="10" spans="1:5">
      <c r="A10" s="4" t="s">
        <v>1492</v>
      </c>
      <c r="B10" s="4" t="s">
        <v>886</v>
      </c>
      <c r="C10" s="4" t="s">
        <v>88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05</v>
      </c>
      <c r="B1" s="2" t="s">
        <v>1488</v>
      </c>
      <c r="C1" s="2" t="s">
        <v>2</v>
      </c>
      <c r="D1" s="2" t="s">
        <v>65</v>
      </c>
      <c r="E1" s="2" t="s">
        <v>124</v>
      </c>
    </row>
    <row r="2" spans="1:5">
      <c r="A2" s="3" t="s">
        <v>1462</v>
      </c>
    </row>
    <row r="3" spans="1:5">
      <c r="A3" s="4" t="s">
        <v>548</v>
      </c>
      <c r="C3" s="4" t="s">
        <v>549</v>
      </c>
    </row>
    <row r="4" spans="1:5">
      <c r="A4" s="4" t="s">
        <v>1506</v>
      </c>
    </row>
    <row r="5" spans="1:5">
      <c r="A5" s="3" t="s">
        <v>1462</v>
      </c>
    </row>
    <row r="6" spans="1:5">
      <c r="A6" s="4" t="s">
        <v>548</v>
      </c>
      <c r="C6" s="4" t="s">
        <v>549</v>
      </c>
    </row>
    <row r="7" spans="1:5">
      <c r="A7" s="4" t="s">
        <v>1425</v>
      </c>
      <c r="C7" s="6" t="n">
        <v>70543</v>
      </c>
      <c r="D7" s="6" t="n">
        <v>56829</v>
      </c>
      <c r="E7" s="6" t="n">
        <v>100958</v>
      </c>
    </row>
    <row r="8" spans="1:5">
      <c r="A8" s="4" t="s">
        <v>1470</v>
      </c>
      <c r="C8" s="9" t="n">
        <v>57.53</v>
      </c>
      <c r="D8" s="9" t="n">
        <v>43.4</v>
      </c>
      <c r="E8" s="9" t="n">
        <v>44.24</v>
      </c>
    </row>
    <row r="9" spans="1:5">
      <c r="A9" s="4" t="s">
        <v>1507</v>
      </c>
      <c r="C9" s="4" t="s">
        <v>1508</v>
      </c>
      <c r="D9" s="4" t="s">
        <v>1509</v>
      </c>
      <c r="E9" s="4" t="s">
        <v>1510</v>
      </c>
    </row>
    <row r="10" spans="1:5">
      <c r="A10" s="4" t="s">
        <v>1511</v>
      </c>
      <c r="C10" s="4" t="s">
        <v>1512</v>
      </c>
      <c r="D10" s="4" t="s">
        <v>996</v>
      </c>
      <c r="E10" s="4" t="s">
        <v>1513</v>
      </c>
    </row>
    <row r="11" spans="1:5">
      <c r="A11" s="4" t="s">
        <v>1491</v>
      </c>
    </row>
    <row r="12" spans="1:5">
      <c r="A12" s="3" t="s">
        <v>1462</v>
      </c>
    </row>
    <row r="13" spans="1:5">
      <c r="A13" s="4" t="s">
        <v>1492</v>
      </c>
      <c r="B13" s="4" t="s">
        <v>886</v>
      </c>
      <c r="C13" s="4" t="s">
        <v>886</v>
      </c>
    </row>
    <row r="14" spans="1:5">
      <c r="A14" s="4" t="s">
        <v>1425</v>
      </c>
      <c r="C14" s="6" t="n">
        <v>256151</v>
      </c>
    </row>
    <row r="15" spans="1:5">
      <c r="A15" s="4" t="s">
        <v>1470</v>
      </c>
      <c r="C15" s="9" t="n">
        <v>46.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514</v>
      </c>
      <c r="B1" s="2" t="s">
        <v>1488</v>
      </c>
      <c r="C1" s="2" t="s">
        <v>2</v>
      </c>
      <c r="D1" s="2" t="s">
        <v>65</v>
      </c>
    </row>
    <row r="2" spans="1:4">
      <c r="A2" s="4" t="s">
        <v>1491</v>
      </c>
    </row>
    <row r="3" spans="1:4">
      <c r="A3" s="3" t="s">
        <v>1462</v>
      </c>
    </row>
    <row r="4" spans="1:4">
      <c r="A4" s="4" t="s">
        <v>1425</v>
      </c>
      <c r="C4" s="6" t="n">
        <v>256151</v>
      </c>
    </row>
    <row r="5" spans="1:4">
      <c r="A5" s="4" t="s">
        <v>1470</v>
      </c>
      <c r="C5" s="9" t="n">
        <v>46.87</v>
      </c>
    </row>
    <row r="6" spans="1:4">
      <c r="A6" s="4" t="s">
        <v>1492</v>
      </c>
      <c r="B6" s="4" t="s">
        <v>886</v>
      </c>
      <c r="C6" s="4" t="s">
        <v>886</v>
      </c>
    </row>
    <row r="7" spans="1:4">
      <c r="A7" s="4" t="s">
        <v>1515</v>
      </c>
    </row>
    <row r="8" spans="1:4">
      <c r="A8" s="3" t="s">
        <v>1462</v>
      </c>
    </row>
    <row r="9" spans="1:4">
      <c r="A9" s="4" t="s">
        <v>1425</v>
      </c>
      <c r="C9" s="6" t="n">
        <v>57378</v>
      </c>
      <c r="D9" s="6" t="n">
        <v>99522</v>
      </c>
    </row>
    <row r="10" spans="1:4">
      <c r="A10" s="4" t="s">
        <v>1470</v>
      </c>
      <c r="C10" s="9" t="n">
        <v>41.72</v>
      </c>
      <c r="D10" s="9" t="n">
        <v>45.2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516</v>
      </c>
      <c r="B1" s="2" t="s">
        <v>1</v>
      </c>
    </row>
    <row r="2" spans="1:2">
      <c r="B2" s="2" t="s">
        <v>1517</v>
      </c>
    </row>
    <row r="3" spans="1:2">
      <c r="A3" s="3" t="s">
        <v>312</v>
      </c>
    </row>
    <row r="4" spans="1:2">
      <c r="A4" s="4" t="s">
        <v>1518</v>
      </c>
      <c r="B4" s="6" t="n">
        <v>92804</v>
      </c>
    </row>
    <row r="5" spans="1:2">
      <c r="A5" s="4" t="s">
        <v>1519</v>
      </c>
      <c r="B5" s="9" t="n">
        <v>42.4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6"/>
  </cols>
  <sheetData>
    <row r="1" spans="1:2">
      <c r="A1" s="1" t="s">
        <v>1520</v>
      </c>
      <c r="B1" s="2" t="s">
        <v>1</v>
      </c>
    </row>
    <row r="2" spans="1:2">
      <c r="B2" s="2" t="s">
        <v>2</v>
      </c>
    </row>
    <row r="3" spans="1:2">
      <c r="A3" s="3" t="s">
        <v>1462</v>
      </c>
    </row>
    <row r="4" spans="1:2">
      <c r="A4" s="4" t="s">
        <v>1521</v>
      </c>
      <c r="B4" s="4" t="s">
        <v>549</v>
      </c>
    </row>
    <row r="5" spans="1:2">
      <c r="A5" s="4" t="s">
        <v>1522</v>
      </c>
      <c r="B5" s="4" t="s">
        <v>549</v>
      </c>
    </row>
    <row r="6" spans="1:2">
      <c r="A6" s="4" t="s">
        <v>1453</v>
      </c>
    </row>
    <row r="7" spans="1:2">
      <c r="A7" s="3" t="s">
        <v>1462</v>
      </c>
    </row>
    <row r="8" spans="1:2">
      <c r="A8" s="4" t="s">
        <v>1523</v>
      </c>
      <c r="B8" s="4" t="s">
        <v>549</v>
      </c>
    </row>
    <row r="9" spans="1:2">
      <c r="A9" s="4" t="s">
        <v>1524</v>
      </c>
      <c r="B9" s="4" t="s">
        <v>1525</v>
      </c>
    </row>
    <row r="10" spans="1:2">
      <c r="A10" s="4" t="s">
        <v>1526</v>
      </c>
      <c r="B10" s="4" t="s">
        <v>1122</v>
      </c>
    </row>
    <row r="11" spans="1:2">
      <c r="A11" s="4" t="s">
        <v>1454</v>
      </c>
    </row>
    <row r="12" spans="1:2">
      <c r="A12" s="3" t="s">
        <v>1462</v>
      </c>
    </row>
    <row r="13" spans="1:2">
      <c r="A13" s="4" t="s">
        <v>1523</v>
      </c>
      <c r="B13" s="4" t="s">
        <v>1527</v>
      </c>
    </row>
    <row r="14" spans="1:2">
      <c r="A14" s="4" t="s">
        <v>1524</v>
      </c>
      <c r="B14" s="4" t="s">
        <v>1525</v>
      </c>
    </row>
    <row r="15" spans="1:2">
      <c r="A15" s="4" t="s">
        <v>1526</v>
      </c>
      <c r="B15" s="4" t="s">
        <v>1528</v>
      </c>
    </row>
    <row r="16" spans="1:2">
      <c r="A16" s="4" t="s">
        <v>1455</v>
      </c>
    </row>
    <row r="17" spans="1:2">
      <c r="A17" s="3" t="s">
        <v>1462</v>
      </c>
    </row>
    <row r="18" spans="1:2">
      <c r="A18" s="4" t="s">
        <v>1529</v>
      </c>
      <c r="B18" s="4" t="s">
        <v>1530</v>
      </c>
    </row>
    <row r="19" spans="1:2">
      <c r="A19" s="4" t="s">
        <v>1523</v>
      </c>
      <c r="B19" s="4" t="s">
        <v>1531</v>
      </c>
    </row>
    <row r="20" spans="1:2">
      <c r="A20" s="4" t="s">
        <v>1524</v>
      </c>
      <c r="B20" s="4" t="s">
        <v>1342</v>
      </c>
    </row>
    <row r="21" spans="1:2">
      <c r="A21" s="4" t="s">
        <v>1526</v>
      </c>
      <c r="B21" s="4" t="s">
        <v>1532</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533</v>
      </c>
      <c r="B1" s="2" t="s">
        <v>1</v>
      </c>
    </row>
    <row r="2" spans="1:2">
      <c r="B2" s="2" t="s">
        <v>1534</v>
      </c>
    </row>
    <row r="3" spans="1:2">
      <c r="A3" s="3" t="s">
        <v>1535</v>
      </c>
    </row>
    <row r="4" spans="1:2">
      <c r="A4" s="4" t="s">
        <v>1536</v>
      </c>
      <c r="B4" s="6" t="n">
        <v>643856</v>
      </c>
    </row>
    <row r="5" spans="1:2">
      <c r="A5" s="4" t="s">
        <v>1537</v>
      </c>
      <c r="B5" s="6" t="n">
        <v>256151</v>
      </c>
    </row>
    <row r="6" spans="1:2">
      <c r="A6" s="4" t="s">
        <v>1538</v>
      </c>
      <c r="B6" s="6" t="n">
        <v>0</v>
      </c>
    </row>
    <row r="7" spans="1:2">
      <c r="A7" s="4" t="s">
        <v>1464</v>
      </c>
      <c r="B7" s="6" t="n">
        <v>-270503</v>
      </c>
    </row>
    <row r="8" spans="1:2">
      <c r="A8" s="4" t="s">
        <v>1539</v>
      </c>
      <c r="B8" s="6" t="n">
        <v>629504</v>
      </c>
    </row>
    <row r="9" spans="1:2">
      <c r="A9" s="4" t="s">
        <v>1540</v>
      </c>
      <c r="B9" s="5" t="n">
        <v>0</v>
      </c>
    </row>
    <row r="10" spans="1:2">
      <c r="A10" s="4" t="s">
        <v>1541</v>
      </c>
      <c r="B10" s="6" t="n">
        <v>258801</v>
      </c>
    </row>
    <row r="11" spans="1:2">
      <c r="A11" s="4" t="s">
        <v>1542</v>
      </c>
      <c r="B11" s="7" t="n">
        <v>11.7</v>
      </c>
    </row>
    <row r="12" spans="1:2">
      <c r="A12" s="4" t="s">
        <v>551</v>
      </c>
    </row>
    <row r="13" spans="1:2">
      <c r="A13" s="3" t="s">
        <v>1535</v>
      </c>
    </row>
    <row r="14" spans="1:2">
      <c r="A14" s="4" t="s">
        <v>1543</v>
      </c>
      <c r="B14" s="4" t="s">
        <v>1342</v>
      </c>
    </row>
    <row r="15" spans="1:2">
      <c r="A15" s="4" t="s">
        <v>554</v>
      </c>
    </row>
    <row r="16" spans="1:2">
      <c r="A16" s="3" t="s">
        <v>1535</v>
      </c>
    </row>
    <row r="17" spans="1:2">
      <c r="A17" s="4" t="s">
        <v>1543</v>
      </c>
      <c r="B17" s="4" t="s">
        <v>1496</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44</v>
      </c>
      <c r="B1" s="2" t="s">
        <v>1488</v>
      </c>
      <c r="C1" s="2" t="s">
        <v>2</v>
      </c>
      <c r="D1" s="2" t="s">
        <v>65</v>
      </c>
      <c r="E1" s="2" t="s">
        <v>124</v>
      </c>
    </row>
    <row r="2" spans="1:5">
      <c r="A2" s="3" t="s">
        <v>1394</v>
      </c>
    </row>
    <row r="3" spans="1:5">
      <c r="A3" s="4" t="s">
        <v>1463</v>
      </c>
      <c r="C3" s="6" t="n">
        <v>-164347</v>
      </c>
      <c r="D3" s="6" t="n">
        <v>-151280</v>
      </c>
      <c r="E3" s="6" t="n">
        <v>-607231</v>
      </c>
    </row>
    <row r="4" spans="1:5">
      <c r="A4" s="4" t="s">
        <v>1464</v>
      </c>
      <c r="C4" s="6" t="n">
        <v>-110984</v>
      </c>
      <c r="D4" s="6" t="n">
        <v>-86518</v>
      </c>
      <c r="E4" s="6" t="n">
        <v>-184235</v>
      </c>
    </row>
    <row r="5" spans="1:5">
      <c r="A5" s="4" t="s">
        <v>1491</v>
      </c>
    </row>
    <row r="6" spans="1:5">
      <c r="A6" s="3" t="s">
        <v>1462</v>
      </c>
    </row>
    <row r="7" spans="1:5">
      <c r="A7" s="4" t="s">
        <v>1492</v>
      </c>
      <c r="B7" s="4" t="s">
        <v>886</v>
      </c>
      <c r="C7" s="4" t="s">
        <v>886</v>
      </c>
    </row>
    <row r="8" spans="1:5">
      <c r="A8" s="3" t="s">
        <v>1394</v>
      </c>
    </row>
    <row r="9" spans="1:5">
      <c r="A9" s="4" t="s">
        <v>1466</v>
      </c>
      <c r="C9" s="6" t="n">
        <v>217207</v>
      </c>
    </row>
    <row r="10" spans="1:5">
      <c r="A10" s="4" t="s">
        <v>1467</v>
      </c>
      <c r="C10" s="6" t="n">
        <v>256151</v>
      </c>
    </row>
    <row r="11" spans="1:5">
      <c r="A11" s="4" t="s">
        <v>1463</v>
      </c>
      <c r="C11" s="6" t="n">
        <v>-54817</v>
      </c>
    </row>
    <row r="12" spans="1:5">
      <c r="A12" s="4" t="s">
        <v>1464</v>
      </c>
      <c r="C12" s="6" t="n">
        <v>-47838</v>
      </c>
    </row>
    <row r="13" spans="1:5">
      <c r="A13" s="4" t="s">
        <v>1468</v>
      </c>
      <c r="C13" s="6" t="n">
        <v>370703</v>
      </c>
      <c r="D13" s="6" t="n">
        <v>217207</v>
      </c>
    </row>
    <row r="14" spans="1:5">
      <c r="A14" s="3" t="s">
        <v>1545</v>
      </c>
    </row>
    <row r="15" spans="1:5">
      <c r="A15" s="4" t="s">
        <v>1469</v>
      </c>
      <c r="C15" s="9" t="n">
        <v>42.94</v>
      </c>
    </row>
    <row r="16" spans="1:5">
      <c r="A16" s="4" t="s">
        <v>1546</v>
      </c>
      <c r="C16" s="10" t="n">
        <v>46.87</v>
      </c>
    </row>
    <row r="17" spans="1:5">
      <c r="A17" s="4" t="s">
        <v>1471</v>
      </c>
      <c r="C17" s="10" t="n">
        <v>45.34</v>
      </c>
    </row>
    <row r="18" spans="1:5">
      <c r="A18" s="4" t="s">
        <v>1547</v>
      </c>
      <c r="C18" s="10" t="n">
        <v>45.24</v>
      </c>
    </row>
    <row r="19" spans="1:5">
      <c r="A19" s="4" t="s">
        <v>1473</v>
      </c>
      <c r="C19" s="9" t="n">
        <v>45.08</v>
      </c>
      <c r="D19" s="9" t="n">
        <v>42.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48</v>
      </c>
      <c r="B1" s="2" t="s">
        <v>1488</v>
      </c>
      <c r="C1" s="2" t="s">
        <v>2</v>
      </c>
      <c r="D1" s="2" t="s">
        <v>65</v>
      </c>
      <c r="E1" s="2" t="s">
        <v>124</v>
      </c>
    </row>
    <row r="2" spans="1:5">
      <c r="A2" s="3" t="s">
        <v>1462</v>
      </c>
    </row>
    <row r="3" spans="1:5">
      <c r="A3" s="4" t="s">
        <v>1492</v>
      </c>
      <c r="B3" s="4" t="s">
        <v>886</v>
      </c>
      <c r="C3" s="4" t="s">
        <v>886</v>
      </c>
    </row>
    <row r="4" spans="1:5">
      <c r="A4" s="4" t="s">
        <v>1549</v>
      </c>
      <c r="C4" s="7" t="n">
        <v>10.3</v>
      </c>
      <c r="D4" s="7" t="n">
        <v>14.9</v>
      </c>
      <c r="E4" s="5" t="n">
        <v>2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550</v>
      </c>
      <c r="B1" s="2" t="s">
        <v>1488</v>
      </c>
      <c r="C1" s="2" t="s">
        <v>2</v>
      </c>
    </row>
    <row r="2" spans="1:3">
      <c r="A2" s="4" t="s">
        <v>1491</v>
      </c>
    </row>
    <row r="3" spans="1:3">
      <c r="A3" s="3" t="s">
        <v>1462</v>
      </c>
    </row>
    <row r="4" spans="1:3">
      <c r="A4" s="4" t="s">
        <v>1492</v>
      </c>
      <c r="B4" s="4" t="s">
        <v>886</v>
      </c>
      <c r="C4" s="4" t="s">
        <v>886</v>
      </c>
    </row>
    <row r="5" spans="1:3">
      <c r="A5" s="4" t="s">
        <v>1453</v>
      </c>
    </row>
    <row r="6" spans="1:3">
      <c r="A6" s="3" t="s">
        <v>1462</v>
      </c>
    </row>
    <row r="7" spans="1:3">
      <c r="A7" s="4" t="s">
        <v>1485</v>
      </c>
      <c r="C7" s="7" t="n">
        <v>6.3</v>
      </c>
    </row>
    <row r="8" spans="1:3">
      <c r="A8" s="4" t="s">
        <v>1486</v>
      </c>
      <c r="C8" s="4" t="s">
        <v>566</v>
      </c>
    </row>
    <row r="9" spans="1:3">
      <c r="A9" s="4" t="s">
        <v>1454</v>
      </c>
    </row>
    <row r="10" spans="1:3">
      <c r="A10" s="3" t="s">
        <v>1462</v>
      </c>
    </row>
    <row r="11" spans="1:3">
      <c r="A11" s="4" t="s">
        <v>1485</v>
      </c>
      <c r="C11" s="7" t="n">
        <v>1.2</v>
      </c>
    </row>
    <row r="12" spans="1:3">
      <c r="A12" s="4" t="s">
        <v>1486</v>
      </c>
      <c r="C12" s="4" t="s">
        <v>553</v>
      </c>
    </row>
    <row r="13" spans="1:3">
      <c r="A13" s="4" t="s">
        <v>1455</v>
      </c>
    </row>
    <row r="14" spans="1:3">
      <c r="A14" s="3" t="s">
        <v>1462</v>
      </c>
    </row>
    <row r="15" spans="1:3">
      <c r="A15" s="4" t="s">
        <v>1485</v>
      </c>
      <c r="C15" s="5" t="n">
        <v>0</v>
      </c>
    </row>
    <row r="16" spans="1:3">
      <c r="A16" s="4" t="s">
        <v>1486</v>
      </c>
      <c r="C16" s="4" t="s">
        <v>155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52</v>
      </c>
      <c r="B1" s="2" t="s">
        <v>1409</v>
      </c>
      <c r="C1" s="2" t="s">
        <v>1553</v>
      </c>
      <c r="D1" s="2" t="s">
        <v>1554</v>
      </c>
      <c r="E1" s="2" t="s">
        <v>2</v>
      </c>
      <c r="F1" s="2" t="s">
        <v>65</v>
      </c>
      <c r="G1" s="2" t="s">
        <v>124</v>
      </c>
    </row>
    <row r="2" spans="1:7">
      <c r="A2" s="3" t="s">
        <v>1462</v>
      </c>
    </row>
    <row r="3" spans="1:7">
      <c r="A3" s="4" t="s">
        <v>548</v>
      </c>
      <c r="E3" s="4" t="s">
        <v>549</v>
      </c>
    </row>
    <row r="4" spans="1:7">
      <c r="A4" s="4" t="s">
        <v>1555</v>
      </c>
      <c r="E4" s="7" t="n">
        <v>32.9</v>
      </c>
      <c r="F4" s="7" t="n">
        <v>29.2</v>
      </c>
      <c r="G4" s="7" t="n">
        <v>44.9</v>
      </c>
    </row>
    <row r="5" spans="1:7">
      <c r="A5" s="4" t="s">
        <v>1393</v>
      </c>
      <c r="F5" s="4" t="s">
        <v>750</v>
      </c>
    </row>
    <row r="6" spans="1:7">
      <c r="A6" s="4" t="s">
        <v>1556</v>
      </c>
      <c r="E6" s="6" t="n">
        <v>110984</v>
      </c>
      <c r="F6" s="6" t="n">
        <v>86518</v>
      </c>
      <c r="G6" s="6" t="n">
        <v>184235</v>
      </c>
    </row>
    <row r="7" spans="1:7">
      <c r="A7" s="4" t="s">
        <v>1557</v>
      </c>
    </row>
    <row r="8" spans="1:7">
      <c r="A8" s="3" t="s">
        <v>1462</v>
      </c>
    </row>
    <row r="9" spans="1:7">
      <c r="A9" s="4" t="s">
        <v>1470</v>
      </c>
      <c r="C9" s="9" t="n">
        <v>10.63</v>
      </c>
    </row>
    <row r="10" spans="1:7">
      <c r="A10" s="4" t="s">
        <v>1558</v>
      </c>
    </row>
    <row r="11" spans="1:7">
      <c r="A11" s="3" t="s">
        <v>1462</v>
      </c>
    </row>
    <row r="12" spans="1:7">
      <c r="A12" s="4" t="s">
        <v>1559</v>
      </c>
      <c r="D12" s="4" t="s">
        <v>1342</v>
      </c>
    </row>
    <row r="13" spans="1:7">
      <c r="A13" s="4" t="s">
        <v>1560</v>
      </c>
      <c r="D13" s="6" t="n">
        <v>0</v>
      </c>
    </row>
    <row r="14" spans="1:7">
      <c r="A14" s="4" t="s">
        <v>1435</v>
      </c>
    </row>
    <row r="15" spans="1:7">
      <c r="A15" s="3" t="s">
        <v>1462</v>
      </c>
    </row>
    <row r="16" spans="1:7">
      <c r="A16" s="4" t="s">
        <v>1425</v>
      </c>
      <c r="E16" s="6" t="n">
        <v>6321</v>
      </c>
      <c r="F16" s="6" t="n">
        <v>109841</v>
      </c>
      <c r="G16" s="6" t="n">
        <v>136783</v>
      </c>
    </row>
    <row r="17" spans="1:7">
      <c r="A17" s="4" t="s">
        <v>1561</v>
      </c>
      <c r="E17" s="4" t="s">
        <v>1525</v>
      </c>
    </row>
    <row r="18" spans="1:7">
      <c r="A18" s="4" t="s">
        <v>1562</v>
      </c>
      <c r="E18" s="6" t="n">
        <v>71663</v>
      </c>
    </row>
    <row r="19" spans="1:7">
      <c r="A19" s="4" t="s">
        <v>1555</v>
      </c>
      <c r="E19" s="7" t="n">
        <v>3.2</v>
      </c>
      <c r="F19" s="7" t="n">
        <v>1.6</v>
      </c>
      <c r="G19" s="7" t="n">
        <v>1.1</v>
      </c>
    </row>
    <row r="20" spans="1:7">
      <c r="A20" s="4" t="s">
        <v>1478</v>
      </c>
    </row>
    <row r="21" spans="1:7">
      <c r="A21" s="3" t="s">
        <v>1462</v>
      </c>
    </row>
    <row r="22" spans="1:7">
      <c r="A22" s="4" t="s">
        <v>1426</v>
      </c>
      <c r="E22" s="6" t="n">
        <v>46195</v>
      </c>
    </row>
    <row r="23" spans="1:7">
      <c r="A23" s="4" t="s">
        <v>1428</v>
      </c>
    </row>
    <row r="24" spans="1:7">
      <c r="A24" s="3" t="s">
        <v>1462</v>
      </c>
    </row>
    <row r="25" spans="1:7">
      <c r="A25" s="4" t="s">
        <v>1429</v>
      </c>
      <c r="B25" s="6" t="n">
        <v>20000</v>
      </c>
      <c r="E25" s="6" t="n">
        <v>0</v>
      </c>
      <c r="F25" s="6" t="n">
        <v>20000</v>
      </c>
      <c r="G25" s="6" t="n">
        <v>0</v>
      </c>
    </row>
    <row r="26" spans="1:7">
      <c r="A26" s="4" t="s">
        <v>1563</v>
      </c>
    </row>
    <row r="27" spans="1:7">
      <c r="A27" s="3" t="s">
        <v>1462</v>
      </c>
    </row>
    <row r="28" spans="1:7">
      <c r="A28" s="4" t="s">
        <v>1425</v>
      </c>
      <c r="G28" s="6" t="n">
        <v>30506</v>
      </c>
    </row>
    <row r="29" spans="1:7">
      <c r="A29" s="4" t="s">
        <v>1555</v>
      </c>
      <c r="E29" s="7" t="n">
        <v>-0.4</v>
      </c>
      <c r="F29" s="7" t="n">
        <v>0.3</v>
      </c>
    </row>
    <row r="30" spans="1:7">
      <c r="A30" s="4" t="s">
        <v>1556</v>
      </c>
      <c r="E30" s="6" t="n">
        <v>7130</v>
      </c>
      <c r="F30" s="6" t="n">
        <v>5177</v>
      </c>
    </row>
    <row r="31" spans="1:7">
      <c r="A31" s="4" t="s">
        <v>1564</v>
      </c>
    </row>
    <row r="32" spans="1:7">
      <c r="A32" s="3" t="s">
        <v>1462</v>
      </c>
    </row>
    <row r="33" spans="1:7">
      <c r="A33" s="4" t="s">
        <v>1425</v>
      </c>
      <c r="C33" s="6" t="n">
        <v>30000</v>
      </c>
    </row>
    <row r="34" spans="1:7">
      <c r="A34" s="4" t="s">
        <v>1470</v>
      </c>
      <c r="C34" s="9" t="n">
        <v>42.89</v>
      </c>
    </row>
    <row r="35" spans="1:7">
      <c r="A35" s="4" t="s">
        <v>1565</v>
      </c>
    </row>
    <row r="36" spans="1:7">
      <c r="A36" s="3" t="s">
        <v>1462</v>
      </c>
    </row>
    <row r="37" spans="1:7">
      <c r="A37" s="4" t="s">
        <v>1425</v>
      </c>
      <c r="C37" s="6" t="n">
        <v>70000</v>
      </c>
    </row>
    <row r="38" spans="1:7">
      <c r="A38" s="4" t="s">
        <v>548</v>
      </c>
      <c r="C38" s="4" t="s">
        <v>549</v>
      </c>
    </row>
    <row r="39" spans="1:7">
      <c r="A39" s="4" t="s">
        <v>1566</v>
      </c>
    </row>
    <row r="40" spans="1:7">
      <c r="A40" s="3" t="s">
        <v>1462</v>
      </c>
    </row>
    <row r="41" spans="1:7">
      <c r="A41" s="4" t="s">
        <v>1567</v>
      </c>
      <c r="C41" s="4" t="s">
        <v>1500</v>
      </c>
    </row>
    <row r="42" spans="1:7">
      <c r="A42" s="4" t="s">
        <v>1568</v>
      </c>
    </row>
    <row r="43" spans="1:7">
      <c r="A43" s="3" t="s">
        <v>1462</v>
      </c>
    </row>
    <row r="44" spans="1:7">
      <c r="A44" s="4" t="s">
        <v>1569</v>
      </c>
      <c r="C44" s="5" t="n">
        <v>60</v>
      </c>
    </row>
    <row r="45" spans="1:7">
      <c r="A45" s="4" t="s">
        <v>1570</v>
      </c>
    </row>
    <row r="46" spans="1:7">
      <c r="A46" s="3" t="s">
        <v>1462</v>
      </c>
    </row>
    <row r="47" spans="1:7">
      <c r="A47" s="4" t="s">
        <v>1569</v>
      </c>
      <c r="C47" s="5" t="n">
        <v>7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71</v>
      </c>
      <c r="B1" s="2" t="s">
        <v>1572</v>
      </c>
    </row>
    <row r="2" spans="1:2">
      <c r="A2" s="3" t="s">
        <v>1462</v>
      </c>
    </row>
    <row r="3" spans="1:2">
      <c r="A3" s="4" t="s">
        <v>1470</v>
      </c>
      <c r="B3" s="9" t="n">
        <v>10.63</v>
      </c>
    </row>
    <row r="4" spans="1:2">
      <c r="A4" s="4" t="s">
        <v>1507</v>
      </c>
      <c r="B4" s="4" t="s">
        <v>1525</v>
      </c>
    </row>
    <row r="5" spans="1:2">
      <c r="A5" s="4" t="s">
        <v>1511</v>
      </c>
      <c r="B5" s="4" t="s">
        <v>157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574</v>
      </c>
      <c r="B1" s="2" t="s">
        <v>181</v>
      </c>
      <c r="C1" s="2" t="s">
        <v>65</v>
      </c>
      <c r="E1" s="2" t="s">
        <v>2</v>
      </c>
      <c r="F1" s="2" t="s">
        <v>65</v>
      </c>
      <c r="G1" s="2" t="s">
        <v>124</v>
      </c>
    </row>
    <row r="2" spans="1:7">
      <c r="A2" s="3" t="s">
        <v>1575</v>
      </c>
    </row>
    <row r="3" spans="1:7">
      <c r="A3" s="4" t="s">
        <v>1576</v>
      </c>
      <c r="E3" s="7" t="n">
        <v>348.6</v>
      </c>
    </row>
    <row r="4" spans="1:7">
      <c r="A4" s="4" t="s">
        <v>1577</v>
      </c>
      <c r="E4" s="8" t="n">
        <v>8.9</v>
      </c>
      <c r="F4" s="5" t="n">
        <v>-64</v>
      </c>
    </row>
    <row r="5" spans="1:7">
      <c r="A5" s="4" t="s">
        <v>1578</v>
      </c>
      <c r="E5" s="8" t="n">
        <v>2.5</v>
      </c>
      <c r="F5" s="8" t="n">
        <v>1.9</v>
      </c>
      <c r="G5" s="7" t="n">
        <v>7.8</v>
      </c>
    </row>
    <row r="6" spans="1:7">
      <c r="A6" s="4" t="s">
        <v>156</v>
      </c>
      <c r="E6" s="8" t="n">
        <v>11.4</v>
      </c>
      <c r="F6" s="8" t="n">
        <v>-62.1</v>
      </c>
      <c r="G6" s="8" t="n">
        <v>104.2</v>
      </c>
    </row>
    <row r="7" spans="1:7">
      <c r="A7" s="4" t="s">
        <v>1579</v>
      </c>
      <c r="C7" s="7" t="n">
        <v>348.6</v>
      </c>
      <c r="E7" s="8" t="n">
        <v>196.2</v>
      </c>
      <c r="F7" s="8" t="n">
        <v>348.6</v>
      </c>
    </row>
    <row r="8" spans="1:7">
      <c r="A8" s="4" t="s">
        <v>1580</v>
      </c>
      <c r="C8" s="8" t="n">
        <v>-744.8</v>
      </c>
      <c r="E8" s="8" t="n">
        <v>-728.6</v>
      </c>
      <c r="F8" s="8" t="n">
        <v>-744.8</v>
      </c>
    </row>
    <row r="9" spans="1:7">
      <c r="A9" s="4" t="s">
        <v>1581</v>
      </c>
    </row>
    <row r="10" spans="1:7">
      <c r="A10" s="3" t="s">
        <v>1575</v>
      </c>
    </row>
    <row r="11" spans="1:7">
      <c r="A11" s="4" t="s">
        <v>1576</v>
      </c>
      <c r="E11" s="8" t="n">
        <v>136.4</v>
      </c>
      <c r="F11" s="8" t="n">
        <v>103.4</v>
      </c>
    </row>
    <row r="12" spans="1:7">
      <c r="A12" s="4" t="s">
        <v>1577</v>
      </c>
      <c r="E12" s="8" t="n">
        <v>-13.3</v>
      </c>
      <c r="F12" s="8" t="n">
        <v>-31.5</v>
      </c>
    </row>
    <row r="13" spans="1:7">
      <c r="A13" s="4" t="s">
        <v>1578</v>
      </c>
      <c r="E13" s="8" t="n">
        <v>3.6</v>
      </c>
      <c r="F13" s="8" t="n">
        <v>2.1</v>
      </c>
    </row>
    <row r="14" spans="1:7">
      <c r="A14" s="4" t="s">
        <v>156</v>
      </c>
      <c r="E14" s="8" t="n">
        <v>-9.699999999999999</v>
      </c>
      <c r="F14" s="8" t="n">
        <v>-29.4</v>
      </c>
    </row>
    <row r="15" spans="1:7">
      <c r="A15" s="4" t="s">
        <v>1582</v>
      </c>
      <c r="F15" s="8" t="n">
        <v>-3.6</v>
      </c>
    </row>
    <row r="16" spans="1:7">
      <c r="A16" s="4" t="s">
        <v>1579</v>
      </c>
      <c r="C16" s="8" t="n">
        <v>136.4</v>
      </c>
      <c r="E16" s="8" t="n">
        <v>146.1</v>
      </c>
      <c r="F16" s="8" t="n">
        <v>136.4</v>
      </c>
      <c r="G16" s="8" t="n">
        <v>103.4</v>
      </c>
    </row>
    <row r="17" spans="1:7">
      <c r="A17" s="4" t="s">
        <v>1583</v>
      </c>
    </row>
    <row r="18" spans="1:7">
      <c r="A18" s="3" t="s">
        <v>1575</v>
      </c>
    </row>
    <row r="19" spans="1:7">
      <c r="A19" s="4" t="s">
        <v>1576</v>
      </c>
      <c r="E19" s="8" t="n">
        <v>744.8</v>
      </c>
      <c r="F19" s="8" t="n">
        <v>694.4</v>
      </c>
    </row>
    <row r="20" spans="1:7">
      <c r="A20" s="4" t="s">
        <v>1577</v>
      </c>
      <c r="E20" s="8" t="n">
        <v>16.2</v>
      </c>
      <c r="F20" s="8" t="n">
        <v>-50.4</v>
      </c>
    </row>
    <row r="21" spans="1:7">
      <c r="A21" s="4" t="s">
        <v>1578</v>
      </c>
      <c r="E21" s="6" t="n">
        <v>0</v>
      </c>
      <c r="F21" s="6" t="n">
        <v>0</v>
      </c>
    </row>
    <row r="22" spans="1:7">
      <c r="A22" s="4" t="s">
        <v>156</v>
      </c>
      <c r="E22" s="8" t="n">
        <v>16.2</v>
      </c>
      <c r="F22" s="8" t="n">
        <v>-50.4</v>
      </c>
    </row>
    <row r="23" spans="1:7">
      <c r="A23" s="4" t="s">
        <v>1582</v>
      </c>
      <c r="F23" s="6" t="n">
        <v>0</v>
      </c>
    </row>
    <row r="24" spans="1:7">
      <c r="A24" s="4" t="s">
        <v>1579</v>
      </c>
      <c r="C24" s="8" t="n">
        <v>744.8</v>
      </c>
      <c r="E24" s="8" t="n">
        <v>728.6</v>
      </c>
      <c r="F24" s="8" t="n">
        <v>744.8</v>
      </c>
      <c r="G24" s="8" t="n">
        <v>694.4</v>
      </c>
    </row>
    <row r="25" spans="1:7">
      <c r="A25" s="4" t="s">
        <v>1584</v>
      </c>
    </row>
    <row r="26" spans="1:7">
      <c r="A26" s="3" t="s">
        <v>1575</v>
      </c>
    </row>
    <row r="27" spans="1:7">
      <c r="A27" s="4" t="s">
        <v>1580</v>
      </c>
      <c r="C27" s="8" t="n">
        <v>65.8</v>
      </c>
      <c r="E27" s="8" t="n">
        <v>-4.5</v>
      </c>
      <c r="F27" s="8" t="n">
        <v>65.8</v>
      </c>
      <c r="G27" s="8" t="n">
        <v>-78.2</v>
      </c>
    </row>
    <row r="28" spans="1:7">
      <c r="A28" s="4" t="s">
        <v>1585</v>
      </c>
    </row>
    <row r="29" spans="1:7">
      <c r="A29" s="3" t="s">
        <v>1575</v>
      </c>
    </row>
    <row r="30" spans="1:7">
      <c r="A30" s="4" t="s">
        <v>1576</v>
      </c>
      <c r="E30" s="8" t="n">
        <v>41.9</v>
      </c>
      <c r="F30" s="8" t="n">
        <v>46.8</v>
      </c>
    </row>
    <row r="31" spans="1:7">
      <c r="A31" s="4" t="s">
        <v>1577</v>
      </c>
      <c r="E31" s="8" t="n">
        <v>7.4</v>
      </c>
      <c r="F31" s="6" t="n">
        <v>15</v>
      </c>
    </row>
    <row r="32" spans="1:7">
      <c r="A32" s="4" t="s">
        <v>1578</v>
      </c>
      <c r="E32" s="6" t="n">
        <v>0</v>
      </c>
      <c r="F32" s="6" t="n">
        <v>0</v>
      </c>
    </row>
    <row r="33" spans="1:7">
      <c r="A33" s="4" t="s">
        <v>156</v>
      </c>
      <c r="E33" s="8" t="n">
        <v>7.4</v>
      </c>
      <c r="F33" s="6" t="n">
        <v>15</v>
      </c>
    </row>
    <row r="34" spans="1:7">
      <c r="A34" s="4" t="s">
        <v>1582</v>
      </c>
      <c r="F34" s="8" t="n">
        <v>-10.1</v>
      </c>
    </row>
    <row r="35" spans="1:7">
      <c r="A35" s="4" t="s">
        <v>1579</v>
      </c>
      <c r="C35" s="8" t="n">
        <v>41.9</v>
      </c>
      <c r="E35" s="8" t="n">
        <v>34.5</v>
      </c>
      <c r="F35" s="8" t="n">
        <v>41.9</v>
      </c>
      <c r="G35" s="8" t="n">
        <v>46.8</v>
      </c>
    </row>
    <row r="36" spans="1:7">
      <c r="A36" s="4" t="s">
        <v>1586</v>
      </c>
    </row>
    <row r="37" spans="1:7">
      <c r="A37" s="3" t="s">
        <v>1575</v>
      </c>
    </row>
    <row r="38" spans="1:7">
      <c r="A38" s="4" t="s">
        <v>1576</v>
      </c>
      <c r="E38" s="8" t="n">
        <v>-2.7</v>
      </c>
      <c r="F38" s="8" t="n">
        <v>0.3</v>
      </c>
    </row>
    <row r="39" spans="1:7">
      <c r="A39" s="4" t="s">
        <v>1577</v>
      </c>
      <c r="E39" s="8" t="n">
        <v>-1.4</v>
      </c>
      <c r="F39" s="8" t="n">
        <v>2.9</v>
      </c>
    </row>
    <row r="40" spans="1:7">
      <c r="A40" s="4" t="s">
        <v>1578</v>
      </c>
      <c r="E40" s="8" t="n">
        <v>-1.1</v>
      </c>
      <c r="F40" s="8" t="n">
        <v>-0.2</v>
      </c>
    </row>
    <row r="41" spans="1:7">
      <c r="A41" s="4" t="s">
        <v>156</v>
      </c>
      <c r="E41" s="8" t="n">
        <v>-2.5</v>
      </c>
      <c r="F41" s="8" t="n">
        <v>2.7</v>
      </c>
    </row>
    <row r="42" spans="1:7">
      <c r="A42" s="4" t="s">
        <v>1582</v>
      </c>
      <c r="F42" s="8" t="n">
        <v>0.3</v>
      </c>
    </row>
    <row r="43" spans="1:7">
      <c r="A43" s="4" t="s">
        <v>1579</v>
      </c>
      <c r="C43" s="8" t="n">
        <v>-2.7</v>
      </c>
      <c r="E43" s="8" t="n">
        <v>-0.2</v>
      </c>
      <c r="F43" s="8" t="n">
        <v>-2.7</v>
      </c>
      <c r="G43" s="8" t="n">
        <v>0.3</v>
      </c>
    </row>
    <row r="44" spans="1:7">
      <c r="A44" s="4" t="s">
        <v>167</v>
      </c>
    </row>
    <row r="45" spans="1:7">
      <c r="A45" s="3" t="s">
        <v>1575</v>
      </c>
    </row>
    <row r="46" spans="1:7">
      <c r="A46" s="4" t="s">
        <v>1576</v>
      </c>
      <c r="E46" s="8" t="n">
        <v>920.4</v>
      </c>
      <c r="F46" s="8" t="n">
        <v>844.9</v>
      </c>
    </row>
    <row r="47" spans="1:7">
      <c r="A47" s="4" t="s">
        <v>1582</v>
      </c>
      <c r="F47" s="8" t="n">
        <v>-13.4</v>
      </c>
    </row>
    <row r="48" spans="1:7">
      <c r="A48" s="4" t="s">
        <v>1579</v>
      </c>
      <c r="C48" s="8" t="n">
        <v>920.4</v>
      </c>
      <c r="E48" s="5" t="n">
        <v>909</v>
      </c>
      <c r="F48" s="7" t="n">
        <v>920.4</v>
      </c>
      <c r="G48" s="7" t="n">
        <v>844.9</v>
      </c>
    </row>
    <row r="49" spans="1:7">
      <c r="A49" s="4" t="s">
        <v>185</v>
      </c>
    </row>
    <row r="50" spans="1:7">
      <c r="A50" s="3" t="s">
        <v>1575</v>
      </c>
    </row>
    <row r="51" spans="1:7">
      <c r="A51" s="4" t="s">
        <v>1582</v>
      </c>
      <c r="B51" s="7" t="n">
        <v>-13.4</v>
      </c>
      <c r="C51" s="7" t="n">
        <v>13.4</v>
      </c>
      <c r="D51" s="4" t="s">
        <v>187</v>
      </c>
    </row>
    <row r="52" spans="1:7"/>
    <row r="53" spans="1:7">
      <c r="A53" s="4" t="s">
        <v>187</v>
      </c>
      <c r="B53" s="4" t="s">
        <v>190</v>
      </c>
    </row>
  </sheetData>
  <mergeCells count="3">
    <mergeCell ref="C1:D1"/>
    <mergeCell ref="A52:G52"/>
    <mergeCell ref="B53:G5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1588</v>
      </c>
    </row>
    <row r="4" spans="1:12">
      <c r="A4" s="4" t="s">
        <v>135</v>
      </c>
      <c r="J4" s="7" t="n">
        <v>-19.5</v>
      </c>
      <c r="K4" s="7" t="n">
        <v>-18.1</v>
      </c>
      <c r="L4" s="7" t="n">
        <v>6.2</v>
      </c>
    </row>
    <row r="5" spans="1:12">
      <c r="A5" s="4" t="s">
        <v>127</v>
      </c>
      <c r="J5" s="8" t="n">
        <v>-3226.3</v>
      </c>
      <c r="K5" s="8" t="n">
        <v>-3230.6</v>
      </c>
      <c r="L5" s="8" t="n">
        <v>-3049.5</v>
      </c>
    </row>
    <row r="6" spans="1:12">
      <c r="A6" s="4" t="s">
        <v>133</v>
      </c>
      <c r="J6" s="8" t="n">
        <v>-184.1</v>
      </c>
      <c r="K6" s="8" t="n">
        <v>-177.9</v>
      </c>
      <c r="L6" s="8" t="n">
        <v>-184.2</v>
      </c>
    </row>
    <row r="7" spans="1:12">
      <c r="A7" s="4" t="s">
        <v>136</v>
      </c>
      <c r="J7" s="8" t="n">
        <v>-370.3</v>
      </c>
      <c r="K7" s="8" t="n">
        <v>-457.8</v>
      </c>
      <c r="L7" s="8" t="n">
        <v>-393.3</v>
      </c>
    </row>
    <row r="8" spans="1:12">
      <c r="A8" s="4" t="s">
        <v>137</v>
      </c>
      <c r="J8" s="8" t="n">
        <v>76.59999999999999</v>
      </c>
      <c r="K8" s="8" t="n">
        <v>307.5</v>
      </c>
      <c r="L8" s="8" t="n">
        <v>330.5</v>
      </c>
    </row>
    <row r="9" spans="1:12">
      <c r="A9" s="4" t="s">
        <v>138</v>
      </c>
      <c r="B9" s="7" t="n">
        <v>-124.4</v>
      </c>
      <c r="C9" s="7" t="n">
        <v>-79.5</v>
      </c>
      <c r="D9" s="7" t="n">
        <v>-25.5</v>
      </c>
      <c r="E9" s="7" t="n">
        <v>-64.3</v>
      </c>
      <c r="F9" s="7" t="n">
        <v>-199.4</v>
      </c>
      <c r="G9" s="7" t="n">
        <v>-75.59999999999999</v>
      </c>
      <c r="H9" s="7" t="n">
        <v>-83.3</v>
      </c>
      <c r="I9" s="5" t="n">
        <v>208</v>
      </c>
      <c r="J9" s="8" t="n">
        <v>-293.7</v>
      </c>
      <c r="K9" s="8" t="n">
        <v>-150.3</v>
      </c>
      <c r="L9" s="8" t="n">
        <v>-62.8</v>
      </c>
    </row>
    <row r="10" spans="1:12">
      <c r="A10" s="4" t="s">
        <v>1589</v>
      </c>
      <c r="J10" s="8" t="n">
        <v>-2.5</v>
      </c>
      <c r="K10" s="8" t="n">
        <v>-1.9</v>
      </c>
      <c r="L10" s="8" t="n">
        <v>-7.8</v>
      </c>
    </row>
    <row r="11" spans="1:12">
      <c r="A11" s="4" t="s">
        <v>1590</v>
      </c>
    </row>
    <row r="12" spans="1:12">
      <c r="A12" s="3" t="s">
        <v>1588</v>
      </c>
    </row>
    <row r="13" spans="1:12">
      <c r="A13" s="4" t="s">
        <v>1589</v>
      </c>
      <c r="J13" s="8" t="n">
        <v>-3.6</v>
      </c>
      <c r="K13" s="8" t="n">
        <v>-2.1</v>
      </c>
    </row>
    <row r="14" spans="1:12">
      <c r="A14" s="4" t="s">
        <v>1591</v>
      </c>
    </row>
    <row r="15" spans="1:12">
      <c r="A15" s="3" t="s">
        <v>1588</v>
      </c>
    </row>
    <row r="16" spans="1:12">
      <c r="A16" s="4" t="s">
        <v>136</v>
      </c>
      <c r="J16" s="8" t="n">
        <v>1.7</v>
      </c>
      <c r="K16" s="8" t="n">
        <v>0.3</v>
      </c>
      <c r="L16" s="8" t="n">
        <v>-2.4</v>
      </c>
    </row>
    <row r="17" spans="1:12">
      <c r="A17" s="4" t="s">
        <v>137</v>
      </c>
      <c r="J17" s="8" t="n">
        <v>-0.6</v>
      </c>
      <c r="K17" s="8" t="n">
        <v>-0.1</v>
      </c>
      <c r="L17" s="8" t="n">
        <v>0.8</v>
      </c>
    </row>
    <row r="18" spans="1:12">
      <c r="A18" s="4" t="s">
        <v>138</v>
      </c>
      <c r="J18" s="8" t="n">
        <v>1.1</v>
      </c>
      <c r="K18" s="8" t="n">
        <v>0.2</v>
      </c>
      <c r="L18" s="8" t="n">
        <v>-1.6</v>
      </c>
    </row>
    <row r="19" spans="1:12">
      <c r="A19" s="4" t="s">
        <v>1592</v>
      </c>
    </row>
    <row r="20" spans="1:12">
      <c r="A20" s="3" t="s">
        <v>1588</v>
      </c>
    </row>
    <row r="21" spans="1:12">
      <c r="A21" s="4" t="s">
        <v>127</v>
      </c>
      <c r="J21" s="8" t="n">
        <v>1.6</v>
      </c>
      <c r="K21" s="8" t="n">
        <v>0.2</v>
      </c>
      <c r="L21" s="8" t="n">
        <v>0.9</v>
      </c>
    </row>
    <row r="22" spans="1:12">
      <c r="A22" s="4" t="s">
        <v>1593</v>
      </c>
    </row>
    <row r="23" spans="1:12">
      <c r="A23" s="3" t="s">
        <v>1588</v>
      </c>
    </row>
    <row r="24" spans="1:12">
      <c r="A24" s="4" t="s">
        <v>133</v>
      </c>
      <c r="J24" s="6" t="n">
        <v>0</v>
      </c>
      <c r="K24" s="6" t="n">
        <v>0</v>
      </c>
      <c r="L24" s="8" t="n">
        <v>-3.4</v>
      </c>
    </row>
    <row r="25" spans="1:12">
      <c r="A25" s="4" t="s">
        <v>1594</v>
      </c>
    </row>
    <row r="26" spans="1:12">
      <c r="A26" s="3" t="s">
        <v>1588</v>
      </c>
    </row>
    <row r="27" spans="1:12">
      <c r="A27" s="4" t="s">
        <v>133</v>
      </c>
      <c r="J27" s="8" t="n">
        <v>0.1</v>
      </c>
      <c r="K27" s="8" t="n">
        <v>0.1</v>
      </c>
      <c r="L27" s="8" t="n">
        <v>0.1</v>
      </c>
    </row>
    <row r="28" spans="1:12">
      <c r="A28" s="4" t="s">
        <v>1595</v>
      </c>
    </row>
    <row r="29" spans="1:12">
      <c r="A29" s="3" t="s">
        <v>1588</v>
      </c>
    </row>
    <row r="30" spans="1:12">
      <c r="A30" s="4" t="s">
        <v>135</v>
      </c>
      <c r="J30" s="8" t="n">
        <v>0.1</v>
      </c>
      <c r="K30" s="8" t="n">
        <v>0.3</v>
      </c>
      <c r="L30" s="8" t="n">
        <v>1.3</v>
      </c>
    </row>
    <row r="31" spans="1:12">
      <c r="A31" s="4" t="s">
        <v>1596</v>
      </c>
    </row>
    <row r="32" spans="1:12">
      <c r="A32" s="3" t="s">
        <v>1588</v>
      </c>
    </row>
    <row r="33" spans="1:12">
      <c r="A33" s="4" t="s">
        <v>135</v>
      </c>
      <c r="J33" s="8" t="n">
        <v>-4.9</v>
      </c>
      <c r="K33" s="8" t="n">
        <v>-3.1</v>
      </c>
      <c r="L33" s="6" t="n">
        <v>-10</v>
      </c>
    </row>
    <row r="34" spans="1:12">
      <c r="A34" s="4" t="s">
        <v>1597</v>
      </c>
    </row>
    <row r="35" spans="1:12">
      <c r="A35" s="3" t="s">
        <v>1588</v>
      </c>
    </row>
    <row r="36" spans="1:12">
      <c r="A36" s="4" t="s">
        <v>136</v>
      </c>
      <c r="J36" s="8" t="n">
        <v>-4.8</v>
      </c>
      <c r="K36" s="8" t="n">
        <v>-2.8</v>
      </c>
      <c r="L36" s="8" t="n">
        <v>-8.699999999999999</v>
      </c>
    </row>
    <row r="37" spans="1:12">
      <c r="A37" s="4" t="s">
        <v>137</v>
      </c>
      <c r="J37" s="8" t="n">
        <v>1.2</v>
      </c>
      <c r="K37" s="8" t="n">
        <v>0.7</v>
      </c>
      <c r="L37" s="8" t="n">
        <v>2.5</v>
      </c>
    </row>
    <row r="38" spans="1:12">
      <c r="A38" s="4" t="s">
        <v>138</v>
      </c>
      <c r="J38" s="7" t="n">
        <v>-3.6</v>
      </c>
      <c r="K38" s="7" t="n">
        <v>-2.1</v>
      </c>
      <c r="L38" s="7" t="n">
        <v>-6.2</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8</v>
      </c>
      <c r="B1" s="2" t="s">
        <v>1</v>
      </c>
    </row>
    <row r="2" spans="1:4">
      <c r="B2" s="2" t="s">
        <v>2</v>
      </c>
      <c r="C2" s="2" t="s">
        <v>65</v>
      </c>
      <c r="D2" s="2" t="s">
        <v>124</v>
      </c>
    </row>
    <row r="3" spans="1:4">
      <c r="A3" s="3" t="s">
        <v>1599</v>
      </c>
    </row>
    <row r="4" spans="1:4">
      <c r="A4" s="4" t="s">
        <v>1600</v>
      </c>
      <c r="B4" s="7" t="n">
        <v>-7.7</v>
      </c>
      <c r="C4" s="7" t="n">
        <v>-16.7</v>
      </c>
      <c r="D4" s="7" t="n">
        <v>-5.9</v>
      </c>
    </row>
    <row r="5" spans="1:4">
      <c r="A5" s="4" t="s">
        <v>1601</v>
      </c>
      <c r="B5" s="6" t="n">
        <v>-5</v>
      </c>
      <c r="C5" s="8" t="n">
        <v>-4.4</v>
      </c>
      <c r="D5" s="8" t="n">
        <v>-5.8</v>
      </c>
    </row>
    <row r="6" spans="1:4">
      <c r="A6" s="4" t="s">
        <v>1602</v>
      </c>
      <c r="B6" s="6" t="n">
        <v>1</v>
      </c>
      <c r="C6" s="8" t="n">
        <v>3.9</v>
      </c>
      <c r="D6" s="8" t="n">
        <v>16.7</v>
      </c>
    </row>
    <row r="7" spans="1:4">
      <c r="A7" s="4" t="s">
        <v>971</v>
      </c>
      <c r="B7" s="8" t="n">
        <v>-16.1</v>
      </c>
      <c r="C7" s="8" t="n">
        <v>-1.9</v>
      </c>
      <c r="D7" s="6" t="n">
        <v>0</v>
      </c>
    </row>
    <row r="8" spans="1:4">
      <c r="A8" s="4" t="s">
        <v>1603</v>
      </c>
      <c r="B8" s="8" t="n">
        <v>8.300000000000001</v>
      </c>
      <c r="C8" s="6" t="n">
        <v>1</v>
      </c>
      <c r="D8" s="8" t="n">
        <v>1.2</v>
      </c>
    </row>
    <row r="9" spans="1:4">
      <c r="A9" s="4" t="s">
        <v>135</v>
      </c>
      <c r="B9" s="8" t="n">
        <v>-19.5</v>
      </c>
      <c r="C9" s="7" t="n">
        <v>-18.1</v>
      </c>
      <c r="D9" s="7" t="n">
        <v>6.2</v>
      </c>
    </row>
    <row r="10" spans="1:4">
      <c r="A10" s="4" t="s">
        <v>1604</v>
      </c>
    </row>
    <row r="11" spans="1:4">
      <c r="A11" s="3" t="s">
        <v>1599</v>
      </c>
    </row>
    <row r="12" spans="1:4">
      <c r="A12" s="4" t="s">
        <v>1603</v>
      </c>
      <c r="B12" s="7" t="n">
        <v>4.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1606</v>
      </c>
    </row>
    <row r="4" spans="1:12">
      <c r="A4" s="4" t="s">
        <v>141</v>
      </c>
      <c r="B4" s="7" t="n">
        <v>104.3</v>
      </c>
      <c r="C4" s="5" t="n">
        <v>68</v>
      </c>
      <c r="D4" s="7" t="n">
        <v>33.2</v>
      </c>
      <c r="E4" s="7" t="n">
        <v>57.5</v>
      </c>
      <c r="F4" s="7" t="n">
        <v>200.3</v>
      </c>
      <c r="G4" s="5" t="n">
        <v>79</v>
      </c>
      <c r="H4" s="7" t="n">
        <v>114.4</v>
      </c>
      <c r="I4" s="7" t="n">
        <v>-200.6</v>
      </c>
      <c r="J4" s="5" t="n">
        <v>263</v>
      </c>
      <c r="K4" s="7" t="n">
        <v>193.1</v>
      </c>
      <c r="L4" s="7" t="n">
        <v>814.9</v>
      </c>
    </row>
    <row r="5" spans="1:12">
      <c r="A5" s="4" t="s">
        <v>1607</v>
      </c>
      <c r="J5" s="8" t="n">
        <v>-0.5</v>
      </c>
      <c r="K5" s="8" t="n">
        <v>-0.9</v>
      </c>
      <c r="L5" s="8" t="n">
        <v>-4.9</v>
      </c>
    </row>
    <row r="6" spans="1:12">
      <c r="A6" s="4" t="s">
        <v>1608</v>
      </c>
      <c r="J6" s="8" t="n">
        <v>262.5</v>
      </c>
      <c r="K6" s="8" t="n">
        <v>192.2</v>
      </c>
      <c r="L6" s="6" t="n">
        <v>810</v>
      </c>
    </row>
    <row r="7" spans="1:12">
      <c r="A7" s="4" t="s">
        <v>1609</v>
      </c>
      <c r="J7" s="8" t="n">
        <v>-98.7</v>
      </c>
      <c r="K7" s="8" t="n">
        <v>-101.7</v>
      </c>
      <c r="L7" s="8" t="n">
        <v>-118.7</v>
      </c>
    </row>
    <row r="8" spans="1:12">
      <c r="A8" s="4" t="s">
        <v>1610</v>
      </c>
      <c r="J8" s="7" t="n">
        <v>163.8</v>
      </c>
      <c r="K8" s="7" t="n">
        <v>90.5</v>
      </c>
      <c r="L8" s="7" t="n">
        <v>691.3</v>
      </c>
    </row>
    <row r="9" spans="1:12">
      <c r="A9" s="3" t="s">
        <v>1611</v>
      </c>
    </row>
    <row r="10" spans="1:12">
      <c r="A10" s="4" t="s">
        <v>1612</v>
      </c>
      <c r="J10" s="8" t="n">
        <v>154.3</v>
      </c>
      <c r="K10" s="8" t="n">
        <v>159.4</v>
      </c>
      <c r="L10" s="8" t="n">
        <v>186.9</v>
      </c>
    </row>
    <row r="11" spans="1:12">
      <c r="A11" s="3" t="s">
        <v>1613</v>
      </c>
    </row>
    <row r="12" spans="1:12">
      <c r="A12" s="4" t="s">
        <v>1614</v>
      </c>
      <c r="J12" s="9" t="n">
        <v>0.64</v>
      </c>
      <c r="K12" s="9" t="n">
        <v>0.64</v>
      </c>
      <c r="L12" s="9" t="n">
        <v>0.64</v>
      </c>
    </row>
    <row r="13" spans="1:12">
      <c r="A13" s="4" t="s">
        <v>1615</v>
      </c>
      <c r="J13" s="10" t="n">
        <v>1.06</v>
      </c>
      <c r="K13" s="10" t="n">
        <v>0.57</v>
      </c>
      <c r="L13" s="10" t="n">
        <v>3.69</v>
      </c>
    </row>
    <row r="14" spans="1:12">
      <c r="A14" s="4" t="s">
        <v>145</v>
      </c>
      <c r="B14" s="9" t="n">
        <v>0.68</v>
      </c>
      <c r="C14" s="9" t="n">
        <v>0.44</v>
      </c>
      <c r="D14" s="9" t="n">
        <v>0.22</v>
      </c>
      <c r="E14" s="9" t="n">
        <v>0.37</v>
      </c>
      <c r="F14" s="9" t="n">
        <v>1.29</v>
      </c>
      <c r="G14" s="9" t="n">
        <v>0.5</v>
      </c>
      <c r="H14" s="9" t="n">
        <v>0.71</v>
      </c>
      <c r="I14" s="9" t="n">
        <v>-1.21</v>
      </c>
      <c r="J14" s="9" t="n">
        <v>1.7</v>
      </c>
      <c r="K14" s="9" t="n">
        <v>1.21</v>
      </c>
      <c r="L14" s="9" t="n">
        <v>4.33</v>
      </c>
    </row>
    <row r="15" spans="1:12">
      <c r="A15" s="3" t="s">
        <v>1606</v>
      </c>
    </row>
    <row r="16" spans="1:12">
      <c r="A16" s="4" t="s">
        <v>1608</v>
      </c>
      <c r="J16" s="7" t="n">
        <v>262.5</v>
      </c>
      <c r="K16" s="7" t="n">
        <v>192.2</v>
      </c>
      <c r="L16" s="5" t="n">
        <v>810</v>
      </c>
    </row>
    <row r="17" spans="1:12">
      <c r="A17" s="4" t="s">
        <v>1616</v>
      </c>
      <c r="J17" s="8" t="n">
        <v>0.4</v>
      </c>
      <c r="K17" s="8" t="n">
        <v>0.5</v>
      </c>
      <c r="L17" s="8" t="n">
        <v>4.3</v>
      </c>
    </row>
    <row r="18" spans="1:12">
      <c r="A18" s="4" t="s">
        <v>1617</v>
      </c>
      <c r="J18" s="8" t="n">
        <v>-0.4</v>
      </c>
      <c r="K18" s="8" t="n">
        <v>-0.5</v>
      </c>
      <c r="L18" s="8" t="n">
        <v>-4.3</v>
      </c>
    </row>
    <row r="19" spans="1:12">
      <c r="A19" s="4" t="s">
        <v>1618</v>
      </c>
      <c r="J19" s="7" t="n">
        <v>262.5</v>
      </c>
      <c r="K19" s="7" t="n">
        <v>192.2</v>
      </c>
      <c r="L19" s="5" t="n">
        <v>810</v>
      </c>
    </row>
    <row r="20" spans="1:12">
      <c r="A20" s="3" t="s">
        <v>1611</v>
      </c>
    </row>
    <row r="21" spans="1:12">
      <c r="A21" s="4" t="s">
        <v>1612</v>
      </c>
      <c r="J21" s="8" t="n">
        <v>154.3</v>
      </c>
      <c r="K21" s="8" t="n">
        <v>159.4</v>
      </c>
      <c r="L21" s="8" t="n">
        <v>186.9</v>
      </c>
    </row>
    <row r="22" spans="1:12">
      <c r="A22" s="4" t="s">
        <v>1619</v>
      </c>
      <c r="J22" s="8" t="n">
        <v>0.2</v>
      </c>
      <c r="K22" s="8" t="n">
        <v>0.1</v>
      </c>
      <c r="L22" s="8" t="n">
        <v>0.7</v>
      </c>
    </row>
    <row r="23" spans="1:12">
      <c r="A23" s="4" t="s">
        <v>1620</v>
      </c>
      <c r="J23" s="8" t="n">
        <v>0.3</v>
      </c>
      <c r="K23" s="8" t="n">
        <v>0.3</v>
      </c>
      <c r="L23" s="8" t="n">
        <v>0.7</v>
      </c>
    </row>
    <row r="24" spans="1:12">
      <c r="A24" s="4" t="s">
        <v>1621</v>
      </c>
      <c r="J24" s="8" t="n">
        <v>154.8</v>
      </c>
      <c r="K24" s="8" t="n">
        <v>159.8</v>
      </c>
      <c r="L24" s="8" t="n">
        <v>188.3</v>
      </c>
    </row>
    <row r="25" spans="1:12">
      <c r="A25" s="4" t="s">
        <v>1622</v>
      </c>
      <c r="J25" s="8" t="n">
        <v>0.4</v>
      </c>
      <c r="K25" s="8" t="n">
        <v>0.4</v>
      </c>
      <c r="L25" s="8" t="n">
        <v>0.6</v>
      </c>
    </row>
    <row r="26" spans="1:12">
      <c r="A26" s="4" t="s">
        <v>1623</v>
      </c>
      <c r="J26" s="8" t="n">
        <v>155.2</v>
      </c>
      <c r="K26" s="8" t="n">
        <v>160.2</v>
      </c>
      <c r="L26" s="8" t="n">
        <v>188.9</v>
      </c>
    </row>
    <row r="27" spans="1:12">
      <c r="A27" s="4" t="s">
        <v>147</v>
      </c>
      <c r="B27" s="9" t="n">
        <v>0.67</v>
      </c>
      <c r="C27" s="9" t="n">
        <v>0.44</v>
      </c>
      <c r="D27" s="9" t="n">
        <v>0.21</v>
      </c>
      <c r="E27" s="9" t="n">
        <v>0.37</v>
      </c>
      <c r="F27" s="9" t="n">
        <v>1.28</v>
      </c>
      <c r="G27" s="9" t="n">
        <v>0.5</v>
      </c>
      <c r="H27" s="9" t="n">
        <v>0.71</v>
      </c>
      <c r="I27" s="9" t="n">
        <v>-1.21</v>
      </c>
      <c r="J27" s="9" t="n">
        <v>1.69</v>
      </c>
      <c r="K27" s="9" t="n">
        <v>1.2</v>
      </c>
      <c r="L27" s="9" t="n">
        <v>4.29</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65</v>
      </c>
      <c r="D2" s="2" t="s">
        <v>124</v>
      </c>
    </row>
    <row r="3" spans="1:4">
      <c r="A3" s="3" t="s">
        <v>1625</v>
      </c>
    </row>
    <row r="4" spans="1:4">
      <c r="A4" s="4" t="s">
        <v>1626</v>
      </c>
      <c r="B4" s="8" t="n">
        <v>155.2</v>
      </c>
      <c r="C4" s="8" t="n">
        <v>160.2</v>
      </c>
      <c r="D4" s="8" t="n">
        <v>188.9</v>
      </c>
    </row>
    <row r="5" spans="1:4">
      <c r="A5" s="4" t="s">
        <v>1627</v>
      </c>
    </row>
    <row r="6" spans="1:4">
      <c r="A6" s="3" t="s">
        <v>1625</v>
      </c>
    </row>
    <row r="7" spans="1:4">
      <c r="A7" s="4" t="s">
        <v>1626</v>
      </c>
      <c r="B7" s="6" t="n">
        <v>0</v>
      </c>
      <c r="C7" s="6" t="n">
        <v>0</v>
      </c>
      <c r="D7" s="6" t="n">
        <v>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28</v>
      </c>
      <c r="B1" s="2" t="s">
        <v>1629</v>
      </c>
      <c r="C1" s="2" t="s">
        <v>2</v>
      </c>
      <c r="D1" s="2" t="s">
        <v>581</v>
      </c>
      <c r="E1" s="2" t="s">
        <v>4</v>
      </c>
      <c r="F1" s="2" t="s">
        <v>582</v>
      </c>
      <c r="G1" s="2" t="s">
        <v>65</v>
      </c>
      <c r="H1" s="2" t="s">
        <v>583</v>
      </c>
      <c r="I1" s="2" t="s">
        <v>584</v>
      </c>
      <c r="J1" s="2" t="s">
        <v>585</v>
      </c>
      <c r="K1" s="2" t="s">
        <v>2</v>
      </c>
      <c r="L1" s="2" t="s">
        <v>65</v>
      </c>
      <c r="M1" s="2" t="s">
        <v>124</v>
      </c>
    </row>
    <row r="2" spans="1:13">
      <c r="A2" s="3" t="s">
        <v>324</v>
      </c>
    </row>
    <row r="3" spans="1:13">
      <c r="A3" s="4" t="s">
        <v>126</v>
      </c>
      <c r="C3" s="7" t="n">
        <v>1298.9</v>
      </c>
      <c r="D3" s="7" t="n">
        <v>1218.5</v>
      </c>
      <c r="E3" s="5" t="n">
        <v>1161</v>
      </c>
      <c r="F3" s="7" t="n">
        <v>1112.7</v>
      </c>
      <c r="G3" s="7" t="n">
        <v>1260.3</v>
      </c>
      <c r="H3" s="7" t="n">
        <v>1186.2</v>
      </c>
      <c r="I3" s="7" t="n">
        <v>1155.2</v>
      </c>
      <c r="J3" s="5" t="n">
        <v>1131</v>
      </c>
      <c r="K3" s="7" t="n">
        <v>4791.1</v>
      </c>
      <c r="L3" s="7" t="n">
        <v>4732.7</v>
      </c>
      <c r="M3" s="7" t="n">
        <v>4461.6</v>
      </c>
    </row>
    <row r="4" spans="1:13">
      <c r="A4" s="4" t="s">
        <v>128</v>
      </c>
      <c r="C4" s="8" t="n">
        <v>429.3</v>
      </c>
      <c r="D4" s="6" t="n">
        <v>392</v>
      </c>
      <c r="E4" s="8" t="n">
        <v>378.3</v>
      </c>
      <c r="F4" s="8" t="n">
        <v>365.2</v>
      </c>
      <c r="G4" s="8" t="n">
        <v>399.1</v>
      </c>
      <c r="H4" s="8" t="n">
        <v>365.5</v>
      </c>
      <c r="I4" s="8" t="n">
        <v>363.5</v>
      </c>
      <c r="J4" s="6" t="n">
        <v>374</v>
      </c>
      <c r="K4" s="8" t="n">
        <v>1564.8</v>
      </c>
      <c r="L4" s="8" t="n">
        <v>1502.1</v>
      </c>
      <c r="M4" s="8" t="n">
        <v>1412.1</v>
      </c>
    </row>
    <row r="5" spans="1:13">
      <c r="A5" s="4" t="s">
        <v>138</v>
      </c>
      <c r="C5" s="8" t="n">
        <v>124.4</v>
      </c>
      <c r="D5" s="8" t="n">
        <v>79.5</v>
      </c>
      <c r="E5" s="8" t="n">
        <v>25.5</v>
      </c>
      <c r="F5" s="8" t="n">
        <v>64.3</v>
      </c>
      <c r="G5" s="8" t="n">
        <v>199.4</v>
      </c>
      <c r="H5" s="8" t="n">
        <v>75.59999999999999</v>
      </c>
      <c r="I5" s="8" t="n">
        <v>83.3</v>
      </c>
      <c r="J5" s="6" t="n">
        <v>-208</v>
      </c>
      <c r="K5" s="8" t="n">
        <v>293.7</v>
      </c>
      <c r="L5" s="8" t="n">
        <v>150.3</v>
      </c>
      <c r="M5" s="8" t="n">
        <v>62.8</v>
      </c>
    </row>
    <row r="6" spans="1:13">
      <c r="A6" s="4" t="s">
        <v>1630</v>
      </c>
      <c r="B6" s="7" t="n">
        <v>640.7</v>
      </c>
      <c r="C6" s="8" t="n">
        <v>-20.1</v>
      </c>
      <c r="D6" s="8" t="n">
        <v>-11.5</v>
      </c>
      <c r="E6" s="8" t="n">
        <v>7.7</v>
      </c>
      <c r="F6" s="8" t="n">
        <v>-6.8</v>
      </c>
      <c r="G6" s="8" t="n">
        <v>0.9</v>
      </c>
      <c r="H6" s="8" t="n">
        <v>3.4</v>
      </c>
      <c r="I6" s="8" t="n">
        <v>31.1</v>
      </c>
      <c r="J6" s="8" t="n">
        <v>7.4</v>
      </c>
      <c r="K6" s="8" t="n">
        <v>-30.7</v>
      </c>
      <c r="L6" s="8" t="n">
        <v>42.8</v>
      </c>
      <c r="M6" s="8" t="n">
        <v>640.7</v>
      </c>
    </row>
    <row r="7" spans="1:13">
      <c r="A7" s="4" t="s">
        <v>141</v>
      </c>
      <c r="C7" s="7" t="n">
        <v>104.3</v>
      </c>
      <c r="D7" s="5" t="n">
        <v>68</v>
      </c>
      <c r="E7" s="7" t="n">
        <v>33.2</v>
      </c>
      <c r="F7" s="7" t="n">
        <v>57.5</v>
      </c>
      <c r="G7" s="7" t="n">
        <v>200.3</v>
      </c>
      <c r="H7" s="5" t="n">
        <v>79</v>
      </c>
      <c r="I7" s="7" t="n">
        <v>114.4</v>
      </c>
      <c r="J7" s="7" t="n">
        <v>-200.6</v>
      </c>
      <c r="K7" s="5" t="n">
        <v>263</v>
      </c>
      <c r="L7" s="7" t="n">
        <v>193.1</v>
      </c>
      <c r="M7" s="7" t="n">
        <v>814.9</v>
      </c>
    </row>
    <row r="8" spans="1:13">
      <c r="A8" s="4" t="s">
        <v>143</v>
      </c>
      <c r="C8" s="9" t="n">
        <v>0.8100000000000001</v>
      </c>
      <c r="D8" s="9" t="n">
        <v>0.52</v>
      </c>
      <c r="E8" s="9" t="n">
        <v>0.16</v>
      </c>
      <c r="F8" s="9" t="n">
        <v>0.41</v>
      </c>
      <c r="G8" s="9" t="n">
        <v>1.28</v>
      </c>
      <c r="H8" s="9" t="n">
        <v>0.48</v>
      </c>
      <c r="I8" s="9" t="n">
        <v>0.52</v>
      </c>
      <c r="J8" s="9" t="n">
        <v>-1.25</v>
      </c>
      <c r="K8" s="9" t="n">
        <v>1.9</v>
      </c>
      <c r="L8" s="9" t="n">
        <v>0.9399999999999999</v>
      </c>
      <c r="M8" s="9" t="n">
        <v>0.34</v>
      </c>
    </row>
    <row r="9" spans="1:13">
      <c r="A9" s="4" t="s">
        <v>144</v>
      </c>
      <c r="C9" s="10" t="n">
        <v>-0.13</v>
      </c>
      <c r="D9" s="10" t="n">
        <v>-0.08</v>
      </c>
      <c r="E9" s="10" t="n">
        <v>0.06</v>
      </c>
      <c r="F9" s="10" t="n">
        <v>-0.04</v>
      </c>
      <c r="G9" s="10" t="n">
        <v>0.01</v>
      </c>
      <c r="H9" s="10" t="n">
        <v>0.02</v>
      </c>
      <c r="I9" s="10" t="n">
        <v>0.19</v>
      </c>
      <c r="J9" s="10" t="n">
        <v>0.04</v>
      </c>
      <c r="K9" s="10" t="n">
        <v>-0.2</v>
      </c>
      <c r="L9" s="10" t="n">
        <v>0.27</v>
      </c>
      <c r="M9" s="10" t="n">
        <v>3.99</v>
      </c>
    </row>
    <row r="10" spans="1:13">
      <c r="A10" s="4" t="s">
        <v>145</v>
      </c>
      <c r="C10" s="10" t="n">
        <v>0.68</v>
      </c>
      <c r="D10" s="10" t="n">
        <v>0.44</v>
      </c>
      <c r="E10" s="10" t="n">
        <v>0.22</v>
      </c>
      <c r="F10" s="10" t="n">
        <v>0.37</v>
      </c>
      <c r="G10" s="10" t="n">
        <v>1.29</v>
      </c>
      <c r="H10" s="10" t="n">
        <v>0.5</v>
      </c>
      <c r="I10" s="10" t="n">
        <v>0.71</v>
      </c>
      <c r="J10" s="10" t="n">
        <v>-1.21</v>
      </c>
      <c r="K10" s="10" t="n">
        <v>1.7</v>
      </c>
      <c r="L10" s="10" t="n">
        <v>1.21</v>
      </c>
      <c r="M10" s="10" t="n">
        <v>4.33</v>
      </c>
    </row>
    <row r="11" spans="1:13">
      <c r="A11" s="4" t="s">
        <v>143</v>
      </c>
      <c r="C11" s="10" t="n">
        <v>0.8</v>
      </c>
      <c r="D11" s="10" t="n">
        <v>0.51</v>
      </c>
      <c r="E11" s="10" t="n">
        <v>0.16</v>
      </c>
      <c r="F11" s="10" t="n">
        <v>0.41</v>
      </c>
      <c r="G11" s="10" t="n">
        <v>1.28</v>
      </c>
      <c r="H11" s="10" t="n">
        <v>0.48</v>
      </c>
      <c r="I11" s="10" t="n">
        <v>0.52</v>
      </c>
      <c r="J11" s="10" t="n">
        <v>-1.25</v>
      </c>
      <c r="K11" s="10" t="n">
        <v>1.89</v>
      </c>
      <c r="L11" s="10" t="n">
        <v>0.9399999999999999</v>
      </c>
      <c r="M11" s="10" t="n">
        <v>0.33</v>
      </c>
    </row>
    <row r="12" spans="1:13">
      <c r="A12" s="4" t="s">
        <v>144</v>
      </c>
      <c r="C12" s="10" t="n">
        <v>-0.13</v>
      </c>
      <c r="D12" s="10" t="n">
        <v>-0.07000000000000001</v>
      </c>
      <c r="E12" s="10" t="n">
        <v>0.05</v>
      </c>
      <c r="F12" s="10" t="n">
        <v>-0.04</v>
      </c>
      <c r="G12" s="6" t="n">
        <v>0</v>
      </c>
      <c r="H12" s="10" t="n">
        <v>0.02</v>
      </c>
      <c r="I12" s="10" t="n">
        <v>0.19</v>
      </c>
      <c r="J12" s="10" t="n">
        <v>0.04</v>
      </c>
      <c r="K12" s="10" t="n">
        <v>-0.2</v>
      </c>
      <c r="L12" s="10" t="n">
        <v>0.26</v>
      </c>
      <c r="M12" s="10" t="n">
        <v>3.96</v>
      </c>
    </row>
    <row r="13" spans="1:13">
      <c r="A13" s="4" t="s">
        <v>147</v>
      </c>
      <c r="C13" s="9" t="n">
        <v>0.67</v>
      </c>
      <c r="D13" s="9" t="n">
        <v>0.44</v>
      </c>
      <c r="E13" s="9" t="n">
        <v>0.21</v>
      </c>
      <c r="F13" s="9" t="n">
        <v>0.37</v>
      </c>
      <c r="G13" s="9" t="n">
        <v>1.28</v>
      </c>
      <c r="H13" s="9" t="n">
        <v>0.5</v>
      </c>
      <c r="I13" s="9" t="n">
        <v>0.71</v>
      </c>
      <c r="J13" s="9" t="n">
        <v>-1.21</v>
      </c>
      <c r="K13" s="9" t="n">
        <v>1.69</v>
      </c>
      <c r="L13" s="9" t="n">
        <v>1.2</v>
      </c>
      <c r="M13" s="9" t="n">
        <v>4.2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65</v>
      </c>
      <c r="D2" s="2" t="s">
        <v>124</v>
      </c>
    </row>
    <row r="3" spans="1:4">
      <c r="A3" s="4" t="s">
        <v>113</v>
      </c>
    </row>
    <row r="4" spans="1:4">
      <c r="A4" s="3" t="s">
        <v>1632</v>
      </c>
    </row>
    <row r="5" spans="1:4">
      <c r="A5" s="4" t="s">
        <v>1633</v>
      </c>
      <c r="B5" s="7" t="n">
        <v>9.1</v>
      </c>
      <c r="C5" s="7" t="n">
        <v>6.5</v>
      </c>
      <c r="D5" s="7" t="n">
        <v>8.4</v>
      </c>
    </row>
    <row r="6" spans="1:4">
      <c r="A6" s="4" t="s">
        <v>1634</v>
      </c>
      <c r="B6" s="8" t="n">
        <v>2.5</v>
      </c>
      <c r="C6" s="8" t="n">
        <v>2.3</v>
      </c>
      <c r="D6" s="8" t="n">
        <v>0.3</v>
      </c>
    </row>
    <row r="7" spans="1:4">
      <c r="A7" s="4" t="s">
        <v>1635</v>
      </c>
      <c r="B7" s="8" t="n">
        <v>-3.4</v>
      </c>
      <c r="C7" s="6" t="n">
        <v>-1</v>
      </c>
      <c r="D7" s="8" t="n">
        <v>-2.5</v>
      </c>
    </row>
    <row r="8" spans="1:4">
      <c r="A8" s="4" t="s">
        <v>1636</v>
      </c>
      <c r="B8" s="6" t="n">
        <v>0</v>
      </c>
      <c r="C8" s="8" t="n">
        <v>1.3</v>
      </c>
      <c r="D8" s="8" t="n">
        <v>0.3</v>
      </c>
    </row>
    <row r="9" spans="1:4">
      <c r="A9" s="4" t="s">
        <v>1637</v>
      </c>
      <c r="B9" s="8" t="n">
        <v>8.199999999999999</v>
      </c>
      <c r="C9" s="8" t="n">
        <v>9.1</v>
      </c>
      <c r="D9" s="8" t="n">
        <v>6.5</v>
      </c>
    </row>
    <row r="10" spans="1:4">
      <c r="A10" s="4" t="s">
        <v>1638</v>
      </c>
    </row>
    <row r="11" spans="1:4">
      <c r="A11" s="3" t="s">
        <v>1632</v>
      </c>
    </row>
    <row r="12" spans="1:4">
      <c r="A12" s="4" t="s">
        <v>1633</v>
      </c>
      <c r="B12" s="8" t="n">
        <v>18.1</v>
      </c>
      <c r="C12" s="8" t="n">
        <v>15.5</v>
      </c>
      <c r="D12" s="8" t="n">
        <v>13.4</v>
      </c>
    </row>
    <row r="13" spans="1:4">
      <c r="A13" s="4" t="s">
        <v>1634</v>
      </c>
      <c r="B13" s="8" t="n">
        <v>7.2</v>
      </c>
      <c r="C13" s="8" t="n">
        <v>4.8</v>
      </c>
      <c r="D13" s="8" t="n">
        <v>3.5</v>
      </c>
    </row>
    <row r="14" spans="1:4">
      <c r="A14" s="4" t="s">
        <v>1635</v>
      </c>
      <c r="B14" s="8" t="n">
        <v>-5.6</v>
      </c>
      <c r="C14" s="8" t="n">
        <v>-1.4</v>
      </c>
      <c r="D14" s="8" t="n">
        <v>-2.7</v>
      </c>
    </row>
    <row r="15" spans="1:4">
      <c r="A15" s="4" t="s">
        <v>1636</v>
      </c>
      <c r="B15" s="8" t="n">
        <v>-0.1</v>
      </c>
      <c r="C15" s="8" t="n">
        <v>-0.8</v>
      </c>
      <c r="D15" s="8" t="n">
        <v>1.3</v>
      </c>
    </row>
    <row r="16" spans="1:4">
      <c r="A16" s="4" t="s">
        <v>1637</v>
      </c>
      <c r="B16" s="8" t="n">
        <v>19.6</v>
      </c>
      <c r="C16" s="8" t="n">
        <v>18.1</v>
      </c>
      <c r="D16" s="8" t="n">
        <v>15.5</v>
      </c>
    </row>
    <row r="17" spans="1:4">
      <c r="A17" s="4" t="s">
        <v>1639</v>
      </c>
    </row>
    <row r="18" spans="1:4">
      <c r="A18" s="3" t="s">
        <v>1632</v>
      </c>
    </row>
    <row r="19" spans="1:4">
      <c r="A19" s="4" t="s">
        <v>1633</v>
      </c>
      <c r="B19" s="8" t="n">
        <v>218.4</v>
      </c>
      <c r="C19" s="8" t="n">
        <v>189.2</v>
      </c>
      <c r="D19" s="8" t="n">
        <v>167.7</v>
      </c>
    </row>
    <row r="20" spans="1:4">
      <c r="A20" s="4" t="s">
        <v>1634</v>
      </c>
      <c r="B20" s="6" t="n">
        <v>-14</v>
      </c>
      <c r="C20" s="8" t="n">
        <v>32.8</v>
      </c>
      <c r="D20" s="8" t="n">
        <v>3.4</v>
      </c>
    </row>
    <row r="21" spans="1:4">
      <c r="A21" s="4" t="s">
        <v>1635</v>
      </c>
      <c r="B21" s="8" t="n">
        <v>-2.7</v>
      </c>
      <c r="C21" s="6" t="n">
        <v>0</v>
      </c>
      <c r="D21" s="6" t="n">
        <v>0</v>
      </c>
    </row>
    <row r="22" spans="1:4">
      <c r="A22" s="4" t="s">
        <v>1636</v>
      </c>
      <c r="B22" s="8" t="n">
        <v>-4.1</v>
      </c>
      <c r="C22" s="8" t="n">
        <v>-3.6</v>
      </c>
      <c r="D22" s="8" t="n">
        <v>18.1</v>
      </c>
    </row>
    <row r="23" spans="1:4">
      <c r="A23" s="4" t="s">
        <v>1637</v>
      </c>
      <c r="B23" s="7" t="n">
        <v>197.6</v>
      </c>
      <c r="C23" s="7" t="n">
        <v>218.4</v>
      </c>
      <c r="D23" s="7" t="n">
        <v>189.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1640</v>
      </c>
      <c r="B1" s="1" t="s">
        <v>1641</v>
      </c>
      <c r="C1" s="2" t="s">
        <v>1642</v>
      </c>
      <c r="D1" s="2" t="s">
        <v>187</v>
      </c>
    </row>
    <row r="2" spans="1:4">
      <c r="A2" s="4" t="s">
        <v>1643</v>
      </c>
      <c r="B2" s="4" t="s">
        <v>1644</v>
      </c>
      <c r="C2" s="5" t="n">
        <v>-3400000</v>
      </c>
    </row>
    <row r="3" spans="1:4">
      <c r="A3" s="4" t="s">
        <v>1645</v>
      </c>
    </row>
    <row r="4" spans="1:4">
      <c r="A4" s="4" t="s">
        <v>1643</v>
      </c>
      <c r="B4" s="4" t="s">
        <v>1644</v>
      </c>
      <c r="C4" s="5" t="n">
        <v>10000000</v>
      </c>
    </row>
    <row r="5" spans="1:4"/>
    <row r="6" spans="1:4">
      <c r="A6" s="4" t="s">
        <v>187</v>
      </c>
      <c r="B6" s="4" t="s">
        <v>190</v>
      </c>
    </row>
  </sheetData>
  <mergeCells count="5">
    <mergeCell ref="C2:D2"/>
    <mergeCell ref="C3:D3"/>
    <mergeCell ref="C4:D4"/>
    <mergeCell ref="A5:C5"/>
    <mergeCell ref="B6:C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62.4</v>
      </c>
      <c r="C3" s="7" t="n">
        <v>271.7</v>
      </c>
    </row>
    <row r="4" spans="1:3">
      <c r="A4" s="4" t="s">
        <v>68</v>
      </c>
      <c r="B4" s="8" t="n">
        <v>556.5</v>
      </c>
      <c r="C4" s="8" t="n">
        <v>473.4</v>
      </c>
    </row>
    <row r="5" spans="1:3">
      <c r="A5" s="4" t="s">
        <v>69</v>
      </c>
      <c r="B5" s="8" t="n">
        <v>32.8</v>
      </c>
      <c r="C5" s="8" t="n">
        <v>58.4</v>
      </c>
    </row>
    <row r="6" spans="1:3">
      <c r="A6" s="4" t="s">
        <v>70</v>
      </c>
      <c r="B6" s="8" t="n">
        <v>80.3</v>
      </c>
      <c r="C6" s="8" t="n">
        <v>81.3</v>
      </c>
    </row>
    <row r="7" spans="1:3">
      <c r="A7" s="4" t="s">
        <v>71</v>
      </c>
      <c r="B7" s="8" t="n">
        <v>570.3</v>
      </c>
      <c r="C7" s="8" t="n">
        <v>544.9</v>
      </c>
    </row>
    <row r="8" spans="1:3">
      <c r="A8" s="4" t="s">
        <v>72</v>
      </c>
      <c r="B8" s="8" t="n">
        <v>2.8</v>
      </c>
      <c r="C8" s="8" t="n">
        <v>0.6</v>
      </c>
    </row>
    <row r="9" spans="1:3">
      <c r="A9" s="4" t="s">
        <v>73</v>
      </c>
      <c r="B9" s="8" t="n">
        <v>58.9</v>
      </c>
      <c r="C9" s="8" t="n">
        <v>124.5</v>
      </c>
    </row>
    <row r="10" spans="1:3">
      <c r="A10" s="4" t="s">
        <v>74</v>
      </c>
      <c r="B10" s="6" t="n">
        <v>1564</v>
      </c>
      <c r="C10" s="8" t="n">
        <v>1554.8</v>
      </c>
    </row>
    <row r="11" spans="1:3">
      <c r="A11" s="4" t="s">
        <v>75</v>
      </c>
      <c r="B11" s="8" t="n">
        <v>1141.9</v>
      </c>
      <c r="C11" s="8" t="n">
        <v>1036.2</v>
      </c>
    </row>
    <row r="12" spans="1:3">
      <c r="A12" s="4" t="s">
        <v>76</v>
      </c>
      <c r="B12" s="8" t="n">
        <v>2216.9</v>
      </c>
      <c r="C12" s="8" t="n">
        <v>1947.6</v>
      </c>
    </row>
    <row r="13" spans="1:3">
      <c r="A13" s="4" t="s">
        <v>77</v>
      </c>
      <c r="B13" s="8" t="n">
        <v>182.1</v>
      </c>
      <c r="C13" s="8" t="n">
        <v>101.7</v>
      </c>
    </row>
    <row r="14" spans="1:3">
      <c r="A14" s="4" t="s">
        <v>78</v>
      </c>
      <c r="B14" s="8" t="n">
        <v>238.6</v>
      </c>
      <c r="C14" s="8" t="n">
        <v>170.5</v>
      </c>
    </row>
    <row r="15" spans="1:3">
      <c r="A15" s="4" t="s">
        <v>79</v>
      </c>
      <c r="B15" s="8" t="n">
        <v>90.09999999999999</v>
      </c>
    </row>
    <row r="16" spans="1:3">
      <c r="A16" s="4" t="s">
        <v>80</v>
      </c>
      <c r="B16" s="8" t="n">
        <v>331.6</v>
      </c>
      <c r="C16" s="8" t="n">
        <v>239.4</v>
      </c>
    </row>
    <row r="17" spans="1:3">
      <c r="A17" s="4" t="s">
        <v>81</v>
      </c>
      <c r="B17" s="8" t="n">
        <v>5765.2</v>
      </c>
      <c r="C17" s="8" t="n">
        <v>5050.2</v>
      </c>
    </row>
    <row r="18" spans="1:3">
      <c r="A18" s="3" t="s">
        <v>82</v>
      </c>
    </row>
    <row r="19" spans="1:3">
      <c r="A19" s="4" t="s">
        <v>83</v>
      </c>
      <c r="B19" s="8" t="n">
        <v>98.90000000000001</v>
      </c>
      <c r="C19" s="8" t="n">
        <v>232.8</v>
      </c>
    </row>
    <row r="20" spans="1:3">
      <c r="A20" s="4" t="s">
        <v>84</v>
      </c>
      <c r="B20" s="8" t="n">
        <v>16.7</v>
      </c>
      <c r="C20" s="8" t="n">
        <v>4.9</v>
      </c>
    </row>
    <row r="21" spans="1:3">
      <c r="A21" s="4" t="s">
        <v>85</v>
      </c>
      <c r="B21" s="8" t="n">
        <v>26.2</v>
      </c>
    </row>
    <row r="22" spans="1:3">
      <c r="A22" s="4" t="s">
        <v>86</v>
      </c>
      <c r="B22" s="8" t="n">
        <v>738.5</v>
      </c>
      <c r="C22" s="6" t="n">
        <v>765</v>
      </c>
    </row>
    <row r="23" spans="1:3">
      <c r="A23" s="4" t="s">
        <v>87</v>
      </c>
      <c r="B23" s="8" t="n">
        <v>29.5</v>
      </c>
      <c r="C23" s="8" t="n">
        <v>33.5</v>
      </c>
    </row>
    <row r="24" spans="1:3">
      <c r="A24" s="4" t="s">
        <v>88</v>
      </c>
      <c r="B24" s="8" t="n">
        <v>12.3</v>
      </c>
      <c r="C24" s="8" t="n">
        <v>23.5</v>
      </c>
    </row>
    <row r="25" spans="1:3">
      <c r="A25" s="4" t="s">
        <v>89</v>
      </c>
      <c r="B25" s="8" t="n">
        <v>514.1</v>
      </c>
      <c r="C25" s="8" t="n">
        <v>428.9</v>
      </c>
    </row>
    <row r="26" spans="1:3">
      <c r="A26" s="4" t="s">
        <v>90</v>
      </c>
      <c r="B26" s="8" t="n">
        <v>1436.2</v>
      </c>
      <c r="C26" s="8" t="n">
        <v>1488.6</v>
      </c>
    </row>
    <row r="27" spans="1:3">
      <c r="A27" s="4" t="s">
        <v>91</v>
      </c>
      <c r="B27" s="8" t="n">
        <v>3698.6</v>
      </c>
      <c r="C27" s="8" t="n">
        <v>3236.5</v>
      </c>
    </row>
    <row r="28" spans="1:3">
      <c r="A28" s="4" t="s">
        <v>92</v>
      </c>
      <c r="B28" s="8" t="n">
        <v>65.7</v>
      </c>
    </row>
    <row r="29" spans="1:3">
      <c r="A29" s="4" t="s">
        <v>78</v>
      </c>
      <c r="B29" s="8" t="n">
        <v>30.7</v>
      </c>
      <c r="C29" s="8" t="n">
        <v>20.4</v>
      </c>
    </row>
    <row r="30" spans="1:3">
      <c r="A30" s="4" t="s">
        <v>93</v>
      </c>
      <c r="B30" s="8" t="n">
        <v>730.2</v>
      </c>
      <c r="C30" s="8" t="n">
        <v>653.3</v>
      </c>
    </row>
    <row r="31" spans="1:3">
      <c r="A31" s="4" t="s">
        <v>94</v>
      </c>
      <c r="B31" s="8" t="n">
        <v>5961.4</v>
      </c>
      <c r="C31" s="8" t="n">
        <v>5398.8</v>
      </c>
    </row>
    <row r="32" spans="1:3">
      <c r="A32" s="4" t="s">
        <v>95</v>
      </c>
      <c r="B32" s="4" t="s">
        <v>96</v>
      </c>
      <c r="C32" s="4" t="s">
        <v>96</v>
      </c>
    </row>
    <row r="33" spans="1:3">
      <c r="A33" s="3" t="s">
        <v>97</v>
      </c>
    </row>
    <row r="34" spans="1:3">
      <c r="A34" s="4" t="s">
        <v>98</v>
      </c>
      <c r="B34" s="6" t="n">
        <v>0</v>
      </c>
      <c r="C34" s="6" t="n">
        <v>0</v>
      </c>
    </row>
    <row r="35" spans="1:3">
      <c r="A35" s="4" t="s">
        <v>99</v>
      </c>
      <c r="B35" s="8" t="n">
        <v>23.2</v>
      </c>
      <c r="C35" s="8" t="n">
        <v>23.2</v>
      </c>
    </row>
    <row r="36" spans="1:3">
      <c r="A36" s="4" t="s">
        <v>100</v>
      </c>
      <c r="B36" s="8" t="n">
        <v>2073.5</v>
      </c>
      <c r="C36" s="8" t="n">
        <v>2049.6</v>
      </c>
    </row>
    <row r="37" spans="1:3">
      <c r="A37" s="4" t="s">
        <v>101</v>
      </c>
      <c r="B37" s="8" t="n">
        <v>1998.5</v>
      </c>
      <c r="C37" s="8" t="n">
        <v>1835.5</v>
      </c>
    </row>
    <row r="38" spans="1:3">
      <c r="A38" s="4" t="s">
        <v>102</v>
      </c>
      <c r="B38" s="8" t="n">
        <v>-3382.4</v>
      </c>
      <c r="C38" s="8" t="n">
        <v>-3336.5</v>
      </c>
    </row>
    <row r="39" spans="1:3">
      <c r="A39" s="3" t="s">
        <v>103</v>
      </c>
    </row>
    <row r="40" spans="1:3">
      <c r="A40" s="4" t="s">
        <v>104</v>
      </c>
      <c r="B40" s="8" t="n">
        <v>-146.1</v>
      </c>
      <c r="C40" s="8" t="n">
        <v>-136.4</v>
      </c>
    </row>
    <row r="41" spans="1:3">
      <c r="A41" s="4" t="s">
        <v>105</v>
      </c>
      <c r="B41" s="8" t="n">
        <v>-728.6</v>
      </c>
      <c r="C41" s="8" t="n">
        <v>-744.8</v>
      </c>
    </row>
    <row r="42" spans="1:3">
      <c r="A42" s="4" t="s">
        <v>106</v>
      </c>
      <c r="B42" s="8" t="n">
        <v>-34.5</v>
      </c>
      <c r="C42" s="8" t="n">
        <v>-41.9</v>
      </c>
    </row>
    <row r="43" spans="1:3">
      <c r="A43" s="4" t="s">
        <v>107</v>
      </c>
      <c r="B43" s="8" t="n">
        <v>0.2</v>
      </c>
      <c r="C43" s="8" t="n">
        <v>2.7</v>
      </c>
    </row>
    <row r="44" spans="1:3">
      <c r="A44" s="4" t="s">
        <v>108</v>
      </c>
      <c r="B44" s="6" t="n">
        <v>-909</v>
      </c>
      <c r="C44" s="8" t="n">
        <v>-920.4</v>
      </c>
    </row>
    <row r="45" spans="1:3">
      <c r="A45" s="4" t="s">
        <v>109</v>
      </c>
      <c r="B45" s="8" t="n">
        <v>-196.2</v>
      </c>
      <c r="C45" s="8" t="n">
        <v>-348.6</v>
      </c>
    </row>
    <row r="46" spans="1:3">
      <c r="A46" s="4" t="s">
        <v>110</v>
      </c>
      <c r="B46" s="7" t="n">
        <v>5765.2</v>
      </c>
      <c r="C46" s="7" t="n">
        <v>5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0</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5</v>
      </c>
    </row>
    <row r="2" spans="1:3">
      <c r="A2" s="3" t="s">
        <v>112</v>
      </c>
    </row>
    <row r="3" spans="1:3">
      <c r="A3" s="4" t="s">
        <v>113</v>
      </c>
      <c r="B3" s="7" t="n">
        <v>8.199999999999999</v>
      </c>
      <c r="C3" s="7" t="n">
        <v>9.1</v>
      </c>
    </row>
    <row r="4" spans="1:3">
      <c r="A4" s="4" t="s">
        <v>114</v>
      </c>
      <c r="B4" s="7" t="n">
        <v>19.6</v>
      </c>
      <c r="C4" s="7" t="n">
        <v>18.1</v>
      </c>
    </row>
    <row r="5" spans="1:3">
      <c r="A5" s="4" t="s">
        <v>115</v>
      </c>
      <c r="B5" s="9" t="n">
        <v>0.1</v>
      </c>
      <c r="C5" s="9" t="n">
        <v>0.1</v>
      </c>
    </row>
    <row r="6" spans="1:3">
      <c r="A6" s="4" t="s">
        <v>116</v>
      </c>
      <c r="B6" s="6" t="n">
        <v>50000000</v>
      </c>
      <c r="C6" s="6" t="n">
        <v>50000000</v>
      </c>
    </row>
    <row r="7" spans="1:3">
      <c r="A7" s="4" t="s">
        <v>117</v>
      </c>
      <c r="B7" s="6" t="n">
        <v>0</v>
      </c>
      <c r="C7" s="6" t="n">
        <v>0</v>
      </c>
    </row>
    <row r="8" spans="1:3">
      <c r="A8" s="4" t="s">
        <v>118</v>
      </c>
      <c r="B8" s="9" t="n">
        <v>0.1</v>
      </c>
      <c r="C8" s="9" t="n">
        <v>0.1</v>
      </c>
    </row>
    <row r="9" spans="1:3">
      <c r="A9" s="4" t="s">
        <v>119</v>
      </c>
      <c r="B9" s="6" t="n">
        <v>400000000</v>
      </c>
      <c r="C9" s="6" t="n">
        <v>400000000</v>
      </c>
    </row>
    <row r="10" spans="1:3">
      <c r="A10" s="4" t="s">
        <v>120</v>
      </c>
      <c r="B10" s="6" t="n">
        <v>231622535</v>
      </c>
      <c r="C10" s="6" t="n">
        <v>231619037</v>
      </c>
    </row>
    <row r="11" spans="1:3">
      <c r="A11" s="4" t="s">
        <v>121</v>
      </c>
      <c r="B11" s="6" t="n">
        <v>154512813</v>
      </c>
      <c r="C11" s="6" t="n">
        <v>155654370</v>
      </c>
    </row>
    <row r="12" spans="1:3">
      <c r="A12" s="4" t="s">
        <v>122</v>
      </c>
      <c r="B12" s="6" t="n">
        <v>77109722</v>
      </c>
      <c r="C12" s="6" t="n">
        <v>7596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2</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4</v>
      </c>
    </row>
    <row r="12" spans="1:2">
      <c r="A12" s="4" t="s">
        <v>345</v>
      </c>
      <c r="B12" s="4" t="s">
        <v>346</v>
      </c>
    </row>
    <row r="13" spans="1:2">
      <c r="A13" s="4" t="s">
        <v>305</v>
      </c>
      <c r="B13" s="4" t="s">
        <v>347</v>
      </c>
    </row>
    <row r="14" spans="1:2">
      <c r="A14" s="4" t="s">
        <v>348</v>
      </c>
      <c r="B14" s="4" t="s">
        <v>349</v>
      </c>
    </row>
    <row r="15" spans="1:2">
      <c r="A15" s="4" t="s">
        <v>279</v>
      </c>
      <c r="B15" s="4" t="s">
        <v>350</v>
      </c>
    </row>
    <row r="16" spans="1:2">
      <c r="A16" s="4" t="s">
        <v>282</v>
      </c>
      <c r="B16" s="4" t="s">
        <v>282</v>
      </c>
    </row>
    <row r="17" spans="1:2">
      <c r="A17" s="4" t="s">
        <v>351</v>
      </c>
      <c r="B17" s="4" t="s">
        <v>352</v>
      </c>
    </row>
    <row r="18" spans="1:2">
      <c r="A18" s="4" t="s">
        <v>353</v>
      </c>
      <c r="B18" s="4" t="s">
        <v>354</v>
      </c>
    </row>
    <row r="19" spans="1:2">
      <c r="A19" s="4" t="s">
        <v>355</v>
      </c>
      <c r="B19" s="4" t="s">
        <v>356</v>
      </c>
    </row>
    <row r="20" spans="1:2">
      <c r="A20" s="4" t="s">
        <v>276</v>
      </c>
      <c r="B20" s="4" t="s">
        <v>357</v>
      </c>
    </row>
    <row r="21" spans="1:2">
      <c r="A21" s="4" t="s">
        <v>358</v>
      </c>
      <c r="B21" s="4" t="s">
        <v>359</v>
      </c>
    </row>
    <row r="22" spans="1:2">
      <c r="A22" s="4" t="s">
        <v>360</v>
      </c>
      <c r="B22" s="4" t="s">
        <v>361</v>
      </c>
    </row>
    <row r="23" spans="1:2">
      <c r="A23" s="4" t="s">
        <v>362</v>
      </c>
      <c r="B23" s="4" t="s">
        <v>363</v>
      </c>
    </row>
    <row r="24" spans="1:2">
      <c r="A24" s="4" t="s">
        <v>320</v>
      </c>
      <c r="B24" s="4" t="s">
        <v>364</v>
      </c>
    </row>
    <row r="25" spans="1:2">
      <c r="A25" s="4" t="s">
        <v>365</v>
      </c>
      <c r="B2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row r="6" spans="1:2">
      <c r="A6" s="4" t="s">
        <v>379</v>
      </c>
      <c r="B6" s="4" t="s">
        <v>380</v>
      </c>
    </row>
    <row r="7" spans="1:2">
      <c r="A7" s="4" t="s">
        <v>381</v>
      </c>
      <c r="B7" s="4" t="s">
        <v>380</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5</v>
      </c>
      <c r="D2" s="2" t="s">
        <v>124</v>
      </c>
    </row>
    <row r="3" spans="1:4">
      <c r="A3" s="3" t="s">
        <v>125</v>
      </c>
    </row>
    <row r="4" spans="1:4">
      <c r="A4" s="4" t="s">
        <v>126</v>
      </c>
      <c r="B4" s="7" t="n">
        <v>4791.1</v>
      </c>
      <c r="C4" s="7" t="n">
        <v>4732.7</v>
      </c>
      <c r="D4" s="7" t="n">
        <v>4461.6</v>
      </c>
    </row>
    <row r="5" spans="1:4">
      <c r="A5" s="4" t="s">
        <v>127</v>
      </c>
      <c r="B5" s="8" t="n">
        <v>3226.3</v>
      </c>
      <c r="C5" s="8" t="n">
        <v>3230.6</v>
      </c>
      <c r="D5" s="8" t="n">
        <v>3049.5</v>
      </c>
    </row>
    <row r="6" spans="1:4">
      <c r="A6" s="4" t="s">
        <v>128</v>
      </c>
      <c r="B6" s="8" t="n">
        <v>1564.8</v>
      </c>
      <c r="C6" s="8" t="n">
        <v>1502.1</v>
      </c>
      <c r="D6" s="8" t="n">
        <v>1412.1</v>
      </c>
    </row>
    <row r="7" spans="1:4">
      <c r="A7" s="4" t="s">
        <v>129</v>
      </c>
      <c r="B7" s="8" t="n">
        <v>915.5</v>
      </c>
      <c r="C7" s="8" t="n">
        <v>782.3</v>
      </c>
      <c r="D7" s="8" t="n">
        <v>815.6</v>
      </c>
    </row>
    <row r="8" spans="1:4">
      <c r="A8" s="4" t="s">
        <v>130</v>
      </c>
      <c r="B8" s="8" t="n">
        <v>28.9</v>
      </c>
      <c r="C8" s="8" t="n">
        <v>15.7</v>
      </c>
      <c r="D8" s="8" t="n">
        <v>13.1</v>
      </c>
    </row>
    <row r="9" spans="1:4">
      <c r="A9" s="4" t="s">
        <v>131</v>
      </c>
      <c r="B9" s="8" t="n">
        <v>41.9</v>
      </c>
      <c r="C9" s="8" t="n">
        <v>47.8</v>
      </c>
      <c r="D9" s="8" t="n">
        <v>12.1</v>
      </c>
    </row>
    <row r="10" spans="1:4">
      <c r="A10" s="4" t="s">
        <v>132</v>
      </c>
      <c r="B10" s="8" t="n">
        <v>578.5</v>
      </c>
      <c r="C10" s="8" t="n">
        <v>656.3</v>
      </c>
      <c r="D10" s="8" t="n">
        <v>571.3</v>
      </c>
    </row>
    <row r="11" spans="1:4">
      <c r="A11" s="4" t="s">
        <v>133</v>
      </c>
      <c r="B11" s="8" t="n">
        <v>-184.1</v>
      </c>
      <c r="C11" s="8" t="n">
        <v>-177.9</v>
      </c>
      <c r="D11" s="8" t="n">
        <v>-184.2</v>
      </c>
    </row>
    <row r="12" spans="1:4">
      <c r="A12" s="4" t="s">
        <v>134</v>
      </c>
      <c r="B12" s="8" t="n">
        <v>-4.6</v>
      </c>
      <c r="C12" s="8" t="n">
        <v>-2.5</v>
      </c>
      <c r="D12" s="6" t="n">
        <v>0</v>
      </c>
    </row>
    <row r="13" spans="1:4">
      <c r="A13" s="4" t="s">
        <v>135</v>
      </c>
      <c r="B13" s="8" t="n">
        <v>-19.5</v>
      </c>
      <c r="C13" s="8" t="n">
        <v>-18.1</v>
      </c>
      <c r="D13" s="8" t="n">
        <v>6.2</v>
      </c>
    </row>
    <row r="14" spans="1:4">
      <c r="A14" s="4" t="s">
        <v>136</v>
      </c>
      <c r="B14" s="8" t="n">
        <v>370.3</v>
      </c>
      <c r="C14" s="8" t="n">
        <v>457.8</v>
      </c>
      <c r="D14" s="8" t="n">
        <v>393.3</v>
      </c>
    </row>
    <row r="15" spans="1:4">
      <c r="A15" s="4" t="s">
        <v>137</v>
      </c>
      <c r="B15" s="8" t="n">
        <v>76.59999999999999</v>
      </c>
      <c r="C15" s="8" t="n">
        <v>307.5</v>
      </c>
      <c r="D15" s="8" t="n">
        <v>330.5</v>
      </c>
    </row>
    <row r="16" spans="1:4">
      <c r="A16" s="4" t="s">
        <v>138</v>
      </c>
      <c r="B16" s="8" t="n">
        <v>293.7</v>
      </c>
      <c r="C16" s="8" t="n">
        <v>150.3</v>
      </c>
      <c r="D16" s="8" t="n">
        <v>62.8</v>
      </c>
    </row>
    <row r="17" spans="1:4">
      <c r="A17" s="4" t="s">
        <v>139</v>
      </c>
      <c r="B17" s="8" t="n">
        <v>-30.7</v>
      </c>
      <c r="C17" s="8" t="n">
        <v>42.8</v>
      </c>
      <c r="D17" s="8" t="n">
        <v>640.7</v>
      </c>
    </row>
    <row r="18" spans="1:4">
      <c r="A18" s="4" t="s">
        <v>140</v>
      </c>
      <c r="B18" s="6" t="n">
        <v>0</v>
      </c>
      <c r="C18" s="6" t="n">
        <v>0</v>
      </c>
      <c r="D18" s="8" t="n">
        <v>111.4</v>
      </c>
    </row>
    <row r="19" spans="1:4">
      <c r="A19" s="4" t="s">
        <v>141</v>
      </c>
      <c r="B19" s="5" t="n">
        <v>263</v>
      </c>
      <c r="C19" s="7" t="n">
        <v>193.1</v>
      </c>
      <c r="D19" s="7" t="n">
        <v>814.9</v>
      </c>
    </row>
    <row r="20" spans="1:4">
      <c r="A20" s="3" t="s">
        <v>142</v>
      </c>
    </row>
    <row r="21" spans="1:4">
      <c r="A21" s="4" t="s">
        <v>143</v>
      </c>
      <c r="B21" s="9" t="n">
        <v>1.9</v>
      </c>
      <c r="C21" s="9" t="n">
        <v>0.9399999999999999</v>
      </c>
      <c r="D21" s="9" t="n">
        <v>0.34</v>
      </c>
    </row>
    <row r="22" spans="1:4">
      <c r="A22" s="4" t="s">
        <v>144</v>
      </c>
      <c r="B22" s="10" t="n">
        <v>-0.2</v>
      </c>
      <c r="C22" s="10" t="n">
        <v>0.27</v>
      </c>
      <c r="D22" s="10" t="n">
        <v>3.99</v>
      </c>
    </row>
    <row r="23" spans="1:4">
      <c r="A23" s="4" t="s">
        <v>145</v>
      </c>
      <c r="B23" s="10" t="n">
        <v>1.7</v>
      </c>
      <c r="C23" s="10" t="n">
        <v>1.21</v>
      </c>
      <c r="D23" s="10" t="n">
        <v>4.33</v>
      </c>
    </row>
    <row r="24" spans="1:4">
      <c r="A24" s="3" t="s">
        <v>146</v>
      </c>
    </row>
    <row r="25" spans="1:4">
      <c r="A25" s="4" t="s">
        <v>143</v>
      </c>
      <c r="B25" s="10" t="n">
        <v>1.89</v>
      </c>
      <c r="C25" s="10" t="n">
        <v>0.9399999999999999</v>
      </c>
      <c r="D25" s="10" t="n">
        <v>0.33</v>
      </c>
    </row>
    <row r="26" spans="1:4">
      <c r="A26" s="4" t="s">
        <v>144</v>
      </c>
      <c r="B26" s="10" t="n">
        <v>-0.2</v>
      </c>
      <c r="C26" s="10" t="n">
        <v>0.26</v>
      </c>
      <c r="D26" s="10" t="n">
        <v>3.96</v>
      </c>
    </row>
    <row r="27" spans="1:4">
      <c r="A27" s="4" t="s">
        <v>147</v>
      </c>
      <c r="B27" s="9" t="n">
        <v>1.69</v>
      </c>
      <c r="C27" s="9" t="n">
        <v>1.2</v>
      </c>
      <c r="D27" s="9" t="n">
        <v>4.29</v>
      </c>
    </row>
    <row r="28" spans="1:4">
      <c r="A28" s="3" t="s">
        <v>148</v>
      </c>
    </row>
    <row r="29" spans="1:4">
      <c r="A29" s="4" t="s">
        <v>149</v>
      </c>
      <c r="B29" s="8" t="n">
        <v>154.3</v>
      </c>
      <c r="C29" s="8" t="n">
        <v>159.4</v>
      </c>
      <c r="D29" s="8" t="n">
        <v>186.9</v>
      </c>
    </row>
    <row r="30" spans="1:4">
      <c r="A30" s="4" t="s">
        <v>150</v>
      </c>
      <c r="B30" s="8" t="n">
        <v>155.2</v>
      </c>
      <c r="C30" s="8" t="n">
        <v>160.2</v>
      </c>
      <c r="D30" s="8" t="n">
        <v>18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71</v>
      </c>
    </row>
    <row r="4" spans="1:2">
      <c r="A4" s="4" t="s">
        <v>204</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7</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5</v>
      </c>
      <c r="B1" s="2" t="s">
        <v>1</v>
      </c>
    </row>
    <row r="2" spans="1:2">
      <c r="B2" s="2" t="s">
        <v>2</v>
      </c>
    </row>
    <row r="3" spans="1:2">
      <c r="A3" s="3" t="s">
        <v>289</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5</v>
      </c>
    </row>
    <row r="4" spans="1:2">
      <c r="A4" s="4" t="s">
        <v>436</v>
      </c>
      <c r="B4" s="4" t="s">
        <v>437</v>
      </c>
    </row>
    <row r="5" spans="1:2">
      <c r="A5" s="4" t="s">
        <v>438</v>
      </c>
      <c r="B5" s="4" t="s">
        <v>439</v>
      </c>
    </row>
    <row r="6" spans="1:2">
      <c r="A6" s="4" t="s">
        <v>440</v>
      </c>
      <c r="B6" s="4" t="s">
        <v>439</v>
      </c>
    </row>
    <row r="7" spans="1:2">
      <c r="A7" s="4" t="s">
        <v>441</v>
      </c>
      <c r="B7"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9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65</v>
      </c>
      <c r="D2" s="2" t="s">
        <v>124</v>
      </c>
    </row>
    <row r="3" spans="1:4">
      <c r="A3" s="3" t="s">
        <v>152</v>
      </c>
    </row>
    <row r="4" spans="1:4">
      <c r="A4" s="4" t="s">
        <v>141</v>
      </c>
      <c r="B4" s="5" t="n">
        <v>263</v>
      </c>
      <c r="C4" s="7" t="n">
        <v>193.1</v>
      </c>
      <c r="D4" s="7" t="n">
        <v>814.9</v>
      </c>
    </row>
    <row r="5" spans="1:4">
      <c r="A5" s="3" t="s">
        <v>153</v>
      </c>
    </row>
    <row r="6" spans="1:4">
      <c r="A6" s="4" t="s">
        <v>104</v>
      </c>
      <c r="B6" s="8" t="n">
        <v>-13.9</v>
      </c>
      <c r="C6" s="8" t="n">
        <v>-34.2</v>
      </c>
      <c r="D6" s="8" t="n">
        <v>219.1</v>
      </c>
    </row>
    <row r="7" spans="1:4">
      <c r="A7" s="4" t="s">
        <v>154</v>
      </c>
      <c r="B7" s="8" t="n">
        <v>9.800000000000001</v>
      </c>
      <c r="C7" s="6" t="n">
        <v>20</v>
      </c>
      <c r="D7" s="8" t="n">
        <v>-109.8</v>
      </c>
    </row>
    <row r="8" spans="1:4">
      <c r="A8" s="4" t="s">
        <v>155</v>
      </c>
      <c r="B8" s="8" t="n">
        <v>-3.4</v>
      </c>
      <c r="C8" s="8" t="n">
        <v>3.9</v>
      </c>
      <c r="D8" s="8" t="n">
        <v>-11.2</v>
      </c>
    </row>
    <row r="9" spans="1:4">
      <c r="A9" s="4" t="s">
        <v>155</v>
      </c>
      <c r="B9" s="6" t="n">
        <v>17</v>
      </c>
      <c r="C9" s="8" t="n">
        <v>-49.2</v>
      </c>
      <c r="D9" s="8" t="n">
        <v>2.2</v>
      </c>
    </row>
    <row r="10" spans="1:4">
      <c r="A10" s="4" t="s">
        <v>156</v>
      </c>
      <c r="B10" s="8" t="n">
        <v>9.5</v>
      </c>
      <c r="C10" s="8" t="n">
        <v>-59.5</v>
      </c>
      <c r="D10" s="8" t="n">
        <v>100.3</v>
      </c>
    </row>
    <row r="11" spans="1:4">
      <c r="A11" s="3" t="s">
        <v>157</v>
      </c>
    </row>
    <row r="12" spans="1:4">
      <c r="A12" s="4" t="s">
        <v>104</v>
      </c>
      <c r="B12" s="8" t="n">
        <v>4.2</v>
      </c>
      <c r="C12" s="8" t="n">
        <v>4.8</v>
      </c>
      <c r="D12" s="8" t="n">
        <v>-45.8</v>
      </c>
    </row>
    <row r="13" spans="1:4">
      <c r="A13" s="4" t="s">
        <v>154</v>
      </c>
      <c r="B13" s="8" t="n">
        <v>-2.4</v>
      </c>
      <c r="C13" s="6" t="n">
        <v>-5</v>
      </c>
      <c r="D13" s="6" t="n">
        <v>42</v>
      </c>
    </row>
    <row r="14" spans="1:4">
      <c r="A14" s="4" t="s">
        <v>155</v>
      </c>
      <c r="B14" s="8" t="n">
        <v>0.9</v>
      </c>
      <c r="C14" s="8" t="n">
        <v>-1.2</v>
      </c>
      <c r="D14" s="8" t="n">
        <v>2.4</v>
      </c>
    </row>
    <row r="15" spans="1:4">
      <c r="A15" s="4" t="s">
        <v>158</v>
      </c>
      <c r="B15" s="8" t="n">
        <v>-0.8</v>
      </c>
      <c r="C15" s="8" t="n">
        <v>-1.2</v>
      </c>
      <c r="D15" s="8" t="n">
        <v>5.3</v>
      </c>
    </row>
    <row r="16" spans="1:4">
      <c r="A16" s="4" t="s">
        <v>156</v>
      </c>
      <c r="B16" s="8" t="n">
        <v>1.9</v>
      </c>
      <c r="C16" s="8" t="n">
        <v>-2.6</v>
      </c>
      <c r="D16" s="8" t="n">
        <v>3.9</v>
      </c>
    </row>
    <row r="17" spans="1:4">
      <c r="A17" s="3" t="s">
        <v>159</v>
      </c>
    </row>
    <row r="18" spans="1:4">
      <c r="A18" s="4" t="s">
        <v>104</v>
      </c>
      <c r="B18" s="8" t="n">
        <v>-9.699999999999999</v>
      </c>
      <c r="C18" s="8" t="n">
        <v>-29.4</v>
      </c>
      <c r="D18" s="8" t="n">
        <v>173.3</v>
      </c>
    </row>
    <row r="19" spans="1:4">
      <c r="A19" s="4" t="s">
        <v>154</v>
      </c>
      <c r="B19" s="8" t="n">
        <v>7.4</v>
      </c>
      <c r="C19" s="6" t="n">
        <v>15</v>
      </c>
      <c r="D19" s="8" t="n">
        <v>-67.8</v>
      </c>
    </row>
    <row r="20" spans="1:4">
      <c r="A20" s="4" t="s">
        <v>155</v>
      </c>
      <c r="B20" s="8" t="n">
        <v>-2.5</v>
      </c>
      <c r="C20" s="8" t="n">
        <v>2.7</v>
      </c>
      <c r="D20" s="8" t="n">
        <v>-8.800000000000001</v>
      </c>
    </row>
    <row r="21" spans="1:4">
      <c r="A21" s="4" t="s">
        <v>158</v>
      </c>
      <c r="B21" s="8" t="n">
        <v>16.2</v>
      </c>
      <c r="C21" s="8" t="n">
        <v>-50.4</v>
      </c>
      <c r="D21" s="8" t="n">
        <v>7.5</v>
      </c>
    </row>
    <row r="22" spans="1:4">
      <c r="A22" s="4" t="s">
        <v>156</v>
      </c>
      <c r="B22" s="8" t="n">
        <v>11.4</v>
      </c>
      <c r="C22" s="8" t="n">
        <v>-62.1</v>
      </c>
      <c r="D22" s="8" t="n">
        <v>104.2</v>
      </c>
    </row>
    <row r="23" spans="1:4">
      <c r="A23" s="4" t="s">
        <v>160</v>
      </c>
      <c r="B23" s="7" t="n">
        <v>274.4</v>
      </c>
      <c r="C23" s="5" t="n">
        <v>131</v>
      </c>
      <c r="D23" s="7" t="n">
        <v>9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1</v>
      </c>
    </row>
    <row r="4" spans="1:2">
      <c r="A4" s="4" t="s">
        <v>451</v>
      </c>
      <c r="B4" s="4" t="s">
        <v>452</v>
      </c>
    </row>
    <row r="5" spans="1:2">
      <c r="A5" s="4" t="s">
        <v>449</v>
      </c>
      <c r="B5" s="4" t="s">
        <v>450</v>
      </c>
    </row>
    <row r="6" spans="1:2">
      <c r="A6" s="4" t="s">
        <v>457</v>
      </c>
      <c r="B6" s="4" t="s">
        <v>458</v>
      </c>
    </row>
    <row r="7" spans="1:2">
      <c r="A7" s="4" t="s">
        <v>472</v>
      </c>
      <c r="B7" s="4" t="s">
        <v>473</v>
      </c>
    </row>
    <row r="8" spans="1:2">
      <c r="A8" s="4" t="s">
        <v>474</v>
      </c>
      <c r="B8" s="4" t="s">
        <v>475</v>
      </c>
    </row>
    <row r="9" spans="1:2">
      <c r="A9" s="4" t="s">
        <v>465</v>
      </c>
      <c r="B9"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76</v>
      </c>
      <c r="B1" s="2" t="s">
        <v>1</v>
      </c>
    </row>
    <row r="2" spans="1:2">
      <c r="B2" s="2" t="s">
        <v>2</v>
      </c>
    </row>
    <row r="3" spans="1:2">
      <c r="A3" s="3" t="s">
        <v>30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v>
      </c>
    </row>
    <row r="3" spans="1:2">
      <c r="A3" s="3" t="s">
        <v>309</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2</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505</v>
      </c>
      <c r="B11" s="4" t="s">
        <v>506</v>
      </c>
    </row>
    <row r="12" spans="1:2">
      <c r="A12" s="4" t="s">
        <v>507</v>
      </c>
      <c r="B12" s="4" t="s">
        <v>508</v>
      </c>
    </row>
    <row r="13" spans="1:2">
      <c r="A13" s="4" t="s">
        <v>509</v>
      </c>
      <c r="B13" s="4" t="s">
        <v>510</v>
      </c>
    </row>
    <row r="14" spans="1:2">
      <c r="A14" s="4" t="s">
        <v>511</v>
      </c>
      <c r="B14" s="4" t="s">
        <v>512</v>
      </c>
    </row>
    <row r="15" spans="1:2">
      <c r="A15" s="4" t="s">
        <v>513</v>
      </c>
      <c r="B15" s="4" t="s">
        <v>514</v>
      </c>
    </row>
    <row r="16" spans="1:2">
      <c r="A16" s="4" t="s">
        <v>515</v>
      </c>
      <c r="B16" s="4" t="s">
        <v>516</v>
      </c>
    </row>
    <row r="17" spans="1:2">
      <c r="A17" s="4" t="s">
        <v>517</v>
      </c>
      <c r="B17" s="4" t="s">
        <v>518</v>
      </c>
    </row>
    <row r="18" spans="1:2">
      <c r="A18" s="4" t="s">
        <v>519</v>
      </c>
      <c r="B18" s="4" t="s">
        <v>520</v>
      </c>
    </row>
    <row r="19" spans="1:2">
      <c r="A19" s="4" t="s">
        <v>521</v>
      </c>
      <c r="B19"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23</v>
      </c>
      <c r="B1" s="2" t="s">
        <v>1</v>
      </c>
    </row>
    <row r="2" spans="1:2">
      <c r="B2" s="2" t="s">
        <v>2</v>
      </c>
    </row>
    <row r="3" spans="1:2">
      <c r="A3" s="3" t="s">
        <v>312</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8</v>
      </c>
      <c r="B1" s="2" t="s">
        <v>1</v>
      </c>
    </row>
    <row r="2" spans="1:2">
      <c r="B2" s="2" t="s">
        <v>2</v>
      </c>
    </row>
    <row r="3" spans="1:2">
      <c r="A3" s="3" t="s">
        <v>318</v>
      </c>
    </row>
    <row r="4" spans="1:2">
      <c r="A4" s="4" t="s">
        <v>529</v>
      </c>
      <c r="B4"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1</v>
      </c>
      <c r="B1" s="2" t="s">
        <v>1</v>
      </c>
    </row>
    <row r="2" spans="1:2">
      <c r="B2" s="2" t="s">
        <v>2</v>
      </c>
    </row>
    <row r="3" spans="1:2">
      <c r="A3" s="3" t="s">
        <v>321</v>
      </c>
    </row>
    <row r="4" spans="1:2">
      <c r="A4" s="4" t="s">
        <v>532</v>
      </c>
      <c r="B4"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24</v>
      </c>
    </row>
    <row r="4" spans="1:2">
      <c r="A4" s="4" t="s">
        <v>535</v>
      </c>
      <c r="B4"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1</v>
      </c>
    </row>
    <row r="2" spans="1:2">
      <c r="B2" s="2" t="s">
        <v>538</v>
      </c>
    </row>
    <row r="3" spans="1:2">
      <c r="A3" s="3" t="s">
        <v>253</v>
      </c>
    </row>
    <row r="4" spans="1:2">
      <c r="A4" s="4" t="s">
        <v>539</v>
      </c>
      <c r="B4"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1"/>
  </cols>
  <sheetData>
    <row r="1" spans="1:4">
      <c r="A1" s="1" t="s">
        <v>540</v>
      </c>
      <c r="B1" s="2" t="s">
        <v>1</v>
      </c>
    </row>
    <row r="2" spans="1:4">
      <c r="B2" s="2" t="s">
        <v>541</v>
      </c>
      <c r="C2" s="2" t="s">
        <v>542</v>
      </c>
      <c r="D2" s="2" t="s">
        <v>246</v>
      </c>
    </row>
    <row r="3" spans="1:4">
      <c r="A3" s="3" t="s">
        <v>543</v>
      </c>
    </row>
    <row r="4" spans="1:4">
      <c r="A4" s="4" t="s">
        <v>544</v>
      </c>
      <c r="B4" s="4" t="s">
        <v>545</v>
      </c>
      <c r="C4" s="4" t="s">
        <v>546</v>
      </c>
      <c r="D4" s="4" t="s">
        <v>546</v>
      </c>
    </row>
    <row r="5" spans="1:4">
      <c r="A5" s="4" t="s">
        <v>547</v>
      </c>
      <c r="B5" s="7" t="n">
        <v>77.3</v>
      </c>
      <c r="C5" s="7" t="n">
        <v>80.8</v>
      </c>
      <c r="D5" s="7" t="n">
        <v>91.8</v>
      </c>
    </row>
    <row r="6" spans="1:4">
      <c r="A6" s="4" t="s">
        <v>548</v>
      </c>
      <c r="B6" s="4" t="s">
        <v>549</v>
      </c>
    </row>
    <row r="7" spans="1:4">
      <c r="A7" s="4" t="s">
        <v>550</v>
      </c>
      <c r="B7" s="6" t="n">
        <v>2</v>
      </c>
    </row>
    <row r="8" spans="1:4">
      <c r="A8" s="4" t="s">
        <v>551</v>
      </c>
    </row>
    <row r="9" spans="1:4">
      <c r="A9" s="3" t="s">
        <v>543</v>
      </c>
    </row>
    <row r="10" spans="1:4">
      <c r="A10" s="4" t="s">
        <v>552</v>
      </c>
      <c r="B10" s="4" t="s">
        <v>553</v>
      </c>
    </row>
    <row r="11" spans="1:4">
      <c r="A11" s="4" t="s">
        <v>554</v>
      </c>
    </row>
    <row r="12" spans="1:4">
      <c r="A12" s="3" t="s">
        <v>543</v>
      </c>
    </row>
    <row r="13" spans="1:4">
      <c r="A13" s="4" t="s">
        <v>552</v>
      </c>
      <c r="B13" s="4" t="s">
        <v>555</v>
      </c>
    </row>
    <row r="14" spans="1:4">
      <c r="A14" s="4" t="s">
        <v>556</v>
      </c>
    </row>
    <row r="15" spans="1:4">
      <c r="A15" s="3" t="s">
        <v>543</v>
      </c>
    </row>
    <row r="16" spans="1:4">
      <c r="A16" s="4" t="s">
        <v>557</v>
      </c>
      <c r="B16" s="4" t="s">
        <v>558</v>
      </c>
    </row>
    <row r="17" spans="1:4">
      <c r="A17" s="4" t="s">
        <v>559</v>
      </c>
    </row>
    <row r="18" spans="1:4">
      <c r="A18" s="3" t="s">
        <v>543</v>
      </c>
    </row>
    <row r="19" spans="1:4">
      <c r="A19" s="4" t="s">
        <v>557</v>
      </c>
      <c r="B19" s="4" t="s">
        <v>560</v>
      </c>
    </row>
    <row r="20" spans="1:4">
      <c r="A20" s="4" t="s">
        <v>561</v>
      </c>
    </row>
    <row r="21" spans="1:4">
      <c r="A21" s="3" t="s">
        <v>543</v>
      </c>
    </row>
    <row r="22" spans="1:4">
      <c r="A22" s="4" t="s">
        <v>557</v>
      </c>
      <c r="B22" s="4" t="s">
        <v>562</v>
      </c>
    </row>
    <row r="23" spans="1:4">
      <c r="A23" s="4" t="s">
        <v>563</v>
      </c>
    </row>
    <row r="24" spans="1:4">
      <c r="A24" s="3" t="s">
        <v>543</v>
      </c>
    </row>
    <row r="25" spans="1:4">
      <c r="A25" s="4" t="s">
        <v>557</v>
      </c>
      <c r="B25" s="4" t="s">
        <v>564</v>
      </c>
    </row>
    <row r="26" spans="1:4">
      <c r="A26" s="4" t="s">
        <v>565</v>
      </c>
    </row>
    <row r="27" spans="1:4">
      <c r="A27" s="3" t="s">
        <v>543</v>
      </c>
    </row>
    <row r="28" spans="1:4">
      <c r="A28" s="4" t="s">
        <v>557</v>
      </c>
      <c r="B28" s="4" t="s">
        <v>566</v>
      </c>
    </row>
    <row r="29" spans="1:4">
      <c r="A29" s="4" t="s">
        <v>567</v>
      </c>
    </row>
    <row r="30" spans="1:4">
      <c r="A30" s="3" t="s">
        <v>543</v>
      </c>
    </row>
    <row r="31" spans="1:4">
      <c r="A31" s="4" t="s">
        <v>557</v>
      </c>
      <c r="B31" s="4" t="s">
        <v>564</v>
      </c>
    </row>
    <row r="32" spans="1:4">
      <c r="A32" s="4" t="s">
        <v>568</v>
      </c>
    </row>
    <row r="33" spans="1:4">
      <c r="A33" s="3" t="s">
        <v>543</v>
      </c>
    </row>
    <row r="34" spans="1:4">
      <c r="A34" s="4" t="s">
        <v>569</v>
      </c>
      <c r="B34" s="7" t="n">
        <v>4.6</v>
      </c>
      <c r="C34" s="7" t="n">
        <v>2.4</v>
      </c>
    </row>
    <row r="35" spans="1:4">
      <c r="A35" s="4" t="s">
        <v>570</v>
      </c>
    </row>
    <row r="36" spans="1:4">
      <c r="A36" s="3" t="s">
        <v>543</v>
      </c>
    </row>
    <row r="37" spans="1:4">
      <c r="A37" s="4" t="s">
        <v>571</v>
      </c>
      <c r="B37" s="11" t="n">
        <v>59.8723</v>
      </c>
      <c r="C37" s="11" t="n">
        <v>37.6679</v>
      </c>
    </row>
    <row r="38" spans="1:4">
      <c r="A38" s="4" t="s">
        <v>572</v>
      </c>
    </row>
    <row r="39" spans="1:4">
      <c r="A39" s="3" t="s">
        <v>543</v>
      </c>
    </row>
    <row r="40" spans="1:4">
      <c r="A40" s="4" t="s">
        <v>573</v>
      </c>
      <c r="B40" s="7" t="n">
        <v>13.2</v>
      </c>
      <c r="C40" s="7" t="n">
        <v>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51"/>
  </cols>
  <sheetData>
    <row r="1" spans="1:7">
      <c r="A1" s="1" t="s">
        <v>161</v>
      </c>
      <c r="B1" s="2" t="s">
        <v>162</v>
      </c>
      <c r="C1" s="2" t="s">
        <v>163</v>
      </c>
      <c r="D1" s="2" t="s">
        <v>164</v>
      </c>
      <c r="E1" s="2" t="s">
        <v>165</v>
      </c>
      <c r="F1" s="2" t="s">
        <v>166</v>
      </c>
      <c r="G1" s="2" t="s">
        <v>167</v>
      </c>
    </row>
    <row r="2" spans="1:7">
      <c r="A2" s="4" t="s">
        <v>168</v>
      </c>
      <c r="B2" s="7" t="n">
        <v>609.7</v>
      </c>
      <c r="C2" s="7" t="n">
        <v>22.8</v>
      </c>
      <c r="D2" s="7" t="n">
        <v>1974.1</v>
      </c>
      <c r="E2" s="5" t="n">
        <v>1040</v>
      </c>
      <c r="F2" s="7" t="n">
        <v>-1478.1</v>
      </c>
      <c r="G2" s="7" t="n">
        <v>-949.1</v>
      </c>
    </row>
    <row r="3" spans="1:7">
      <c r="A3" s="3" t="s">
        <v>169</v>
      </c>
    </row>
    <row r="4" spans="1:7">
      <c r="A4" s="4" t="s">
        <v>170</v>
      </c>
      <c r="B4" s="6" t="n">
        <v>23</v>
      </c>
      <c r="C4" s="8" t="n">
        <v>0.2</v>
      </c>
      <c r="D4" s="6" t="n">
        <v>45</v>
      </c>
      <c r="F4" s="8" t="n">
        <v>-22.2</v>
      </c>
    </row>
    <row r="5" spans="1:7">
      <c r="A5" s="4" t="s">
        <v>171</v>
      </c>
      <c r="B5" s="8" t="n">
        <v>22.3</v>
      </c>
      <c r="D5" s="8" t="n">
        <v>0.5</v>
      </c>
      <c r="F5" s="8" t="n">
        <v>21.8</v>
      </c>
    </row>
    <row r="6" spans="1:7">
      <c r="A6" s="4" t="s">
        <v>172</v>
      </c>
      <c r="B6" s="8" t="n">
        <v>-1302.1</v>
      </c>
      <c r="D6" s="6" t="n">
        <v>-80</v>
      </c>
      <c r="F6" s="8" t="n">
        <v>-1222.1</v>
      </c>
    </row>
    <row r="7" spans="1:7">
      <c r="A7" s="4" t="s">
        <v>173</v>
      </c>
      <c r="B7" s="8" t="n">
        <v>173.3</v>
      </c>
      <c r="G7" s="8" t="n">
        <v>173.3</v>
      </c>
    </row>
    <row r="8" spans="1:7">
      <c r="A8" s="4" t="s">
        <v>158</v>
      </c>
      <c r="B8" s="8" t="n">
        <v>7.5</v>
      </c>
      <c r="G8" s="8" t="n">
        <v>7.5</v>
      </c>
    </row>
    <row r="9" spans="1:7">
      <c r="A9" s="4" t="s">
        <v>174</v>
      </c>
      <c r="B9" s="8" t="n">
        <v>-76.59999999999999</v>
      </c>
      <c r="G9" s="8" t="n">
        <v>-76.59999999999999</v>
      </c>
    </row>
    <row r="10" spans="1:7">
      <c r="A10" s="4" t="s">
        <v>141</v>
      </c>
      <c r="B10" s="8" t="n">
        <v>814.9</v>
      </c>
      <c r="E10" s="8" t="n">
        <v>814.9</v>
      </c>
    </row>
    <row r="11" spans="1:7">
      <c r="A11" s="4" t="s">
        <v>175</v>
      </c>
      <c r="B11" s="8" t="n">
        <v>-119.7</v>
      </c>
      <c r="E11" s="8" t="n">
        <v>-119.7</v>
      </c>
    </row>
    <row r="12" spans="1:7">
      <c r="A12" s="4" t="s">
        <v>176</v>
      </c>
      <c r="B12" s="8" t="n">
        <v>152.3</v>
      </c>
      <c r="C12" s="6" t="n">
        <v>23</v>
      </c>
      <c r="D12" s="8" t="n">
        <v>1939.6</v>
      </c>
      <c r="E12" s="8" t="n">
        <v>1735.2</v>
      </c>
      <c r="F12" s="8" t="n">
        <v>-2700.6</v>
      </c>
      <c r="G12" s="8" t="n">
        <v>-844.9</v>
      </c>
    </row>
    <row r="13" spans="1:7">
      <c r="A13" s="3" t="s">
        <v>169</v>
      </c>
    </row>
    <row r="14" spans="1:7">
      <c r="A14" s="4" t="s">
        <v>170</v>
      </c>
      <c r="B14" s="8" t="n">
        <v>21.4</v>
      </c>
      <c r="C14" s="8" t="n">
        <v>0.2</v>
      </c>
      <c r="D14" s="8" t="n">
        <v>29.2</v>
      </c>
      <c r="F14" s="6" t="n">
        <v>-8</v>
      </c>
    </row>
    <row r="15" spans="1:7">
      <c r="A15" s="4" t="s">
        <v>171</v>
      </c>
      <c r="B15" s="8" t="n">
        <v>24.6</v>
      </c>
      <c r="D15" s="8" t="n">
        <v>0.8</v>
      </c>
      <c r="F15" s="8" t="n">
        <v>23.8</v>
      </c>
    </row>
    <row r="16" spans="1:7">
      <c r="A16" s="4" t="s">
        <v>172</v>
      </c>
      <c r="B16" s="8" t="n">
        <v>-571.7</v>
      </c>
      <c r="D16" s="6" t="n">
        <v>80</v>
      </c>
      <c r="F16" s="8" t="n">
        <v>-651.7</v>
      </c>
    </row>
    <row r="17" spans="1:7">
      <c r="A17" s="4" t="s">
        <v>173</v>
      </c>
      <c r="B17" s="8" t="n">
        <v>-29.4</v>
      </c>
      <c r="G17" s="8" t="n">
        <v>-29.4</v>
      </c>
    </row>
    <row r="18" spans="1:7">
      <c r="A18" s="4" t="s">
        <v>158</v>
      </c>
      <c r="B18" s="8" t="n">
        <v>-50.4</v>
      </c>
      <c r="G18" s="8" t="n">
        <v>-50.4</v>
      </c>
    </row>
    <row r="19" spans="1:7">
      <c r="A19" s="4" t="s">
        <v>174</v>
      </c>
      <c r="B19" s="8" t="n">
        <v>17.7</v>
      </c>
      <c r="G19" s="8" t="n">
        <v>17.7</v>
      </c>
    </row>
    <row r="20" spans="1:7">
      <c r="A20" s="4" t="s">
        <v>141</v>
      </c>
      <c r="B20" s="8" t="n">
        <v>193.1</v>
      </c>
      <c r="E20" s="8" t="n">
        <v>193.1</v>
      </c>
    </row>
    <row r="21" spans="1:7">
      <c r="A21" s="4" t="s">
        <v>175</v>
      </c>
      <c r="B21" s="8" t="n">
        <v>-102.8</v>
      </c>
      <c r="E21" s="8" t="n">
        <v>-102.8</v>
      </c>
    </row>
    <row r="22" spans="1:7">
      <c r="A22" s="4" t="s">
        <v>177</v>
      </c>
      <c r="G22" s="8" t="n">
        <v>13.4</v>
      </c>
    </row>
    <row r="23" spans="1:7">
      <c r="A23" s="4" t="s">
        <v>178</v>
      </c>
      <c r="B23" s="8" t="n">
        <v>-348.6</v>
      </c>
      <c r="C23" s="8" t="n">
        <v>23.2</v>
      </c>
      <c r="D23" s="8" t="n">
        <v>2049.6</v>
      </c>
      <c r="E23" s="8" t="n">
        <v>1835.5</v>
      </c>
      <c r="F23" s="8" t="n">
        <v>-3336.5</v>
      </c>
      <c r="G23" s="8" t="n">
        <v>-920.4</v>
      </c>
    </row>
    <row r="24" spans="1:7">
      <c r="A24" s="3" t="s">
        <v>169</v>
      </c>
    </row>
    <row r="25" spans="1:7">
      <c r="A25" s="4" t="s">
        <v>170</v>
      </c>
      <c r="B25" s="8" t="n">
        <v>23.4</v>
      </c>
      <c r="D25" s="8" t="n">
        <v>23.4</v>
      </c>
      <c r="F25" s="6" t="n">
        <v>0</v>
      </c>
    </row>
    <row r="26" spans="1:7">
      <c r="A26" s="4" t="s">
        <v>171</v>
      </c>
      <c r="B26" s="8" t="n">
        <v>21.9</v>
      </c>
      <c r="D26" s="8" t="n">
        <v>0.5</v>
      </c>
      <c r="F26" s="8" t="n">
        <v>21.4</v>
      </c>
    </row>
    <row r="27" spans="1:7">
      <c r="A27" s="4" t="s">
        <v>172</v>
      </c>
      <c r="B27" s="8" t="n">
        <v>-67.3</v>
      </c>
      <c r="D27" s="6" t="n">
        <v>0</v>
      </c>
      <c r="F27" s="8" t="n">
        <v>-67.3</v>
      </c>
    </row>
    <row r="28" spans="1:7">
      <c r="A28" s="4" t="s">
        <v>173</v>
      </c>
      <c r="B28" s="8" t="n">
        <v>-9.699999999999999</v>
      </c>
      <c r="G28" s="8" t="n">
        <v>-9.699999999999999</v>
      </c>
    </row>
    <row r="29" spans="1:7">
      <c r="A29" s="4" t="s">
        <v>158</v>
      </c>
      <c r="B29" s="8" t="n">
        <v>16.2</v>
      </c>
      <c r="G29" s="8" t="n">
        <v>16.2</v>
      </c>
    </row>
    <row r="30" spans="1:7">
      <c r="A30" s="4" t="s">
        <v>174</v>
      </c>
      <c r="B30" s="8" t="n">
        <v>4.9</v>
      </c>
      <c r="G30" s="8" t="n">
        <v>4.9</v>
      </c>
    </row>
    <row r="31" spans="1:7">
      <c r="A31" s="4" t="s">
        <v>141</v>
      </c>
      <c r="B31" s="6" t="n">
        <v>263</v>
      </c>
      <c r="E31" s="6" t="n">
        <v>263</v>
      </c>
    </row>
    <row r="32" spans="1:7">
      <c r="A32" s="4" t="s">
        <v>175</v>
      </c>
      <c r="B32" s="6" t="n">
        <v>-100</v>
      </c>
      <c r="E32" s="6" t="n">
        <v>-100</v>
      </c>
    </row>
    <row r="33" spans="1:7">
      <c r="A33" s="4" t="s">
        <v>179</v>
      </c>
      <c r="B33" s="7" t="n">
        <v>-196.2</v>
      </c>
      <c r="C33" s="7" t="n">
        <v>23.2</v>
      </c>
      <c r="D33" s="7" t="n">
        <v>2073.5</v>
      </c>
      <c r="E33" s="7" t="n">
        <v>1998.5</v>
      </c>
      <c r="F33" s="7" t="n">
        <v>-3382.4</v>
      </c>
      <c r="G33" s="5" t="n">
        <v>-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24</v>
      </c>
    </row>
    <row r="3" spans="1:4">
      <c r="A3" s="3" t="s">
        <v>256</v>
      </c>
    </row>
    <row r="4" spans="1:4">
      <c r="A4" s="4" t="s">
        <v>575</v>
      </c>
      <c r="B4" s="7" t="n">
        <v>91.90000000000001</v>
      </c>
    </row>
    <row r="5" spans="1:4">
      <c r="A5" s="4" t="s">
        <v>576</v>
      </c>
      <c r="B5" s="8" t="n">
        <v>90.09999999999999</v>
      </c>
    </row>
    <row r="6" spans="1:4">
      <c r="A6" s="4" t="s">
        <v>197</v>
      </c>
      <c r="B6" s="7" t="n">
        <v>2.5</v>
      </c>
      <c r="C6" s="7" t="n">
        <v>2.3</v>
      </c>
      <c r="D6" s="7"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5</v>
      </c>
    </row>
    <row r="3" spans="1:3">
      <c r="A3" s="3" t="s">
        <v>259</v>
      </c>
    </row>
    <row r="4" spans="1:3">
      <c r="A4" s="4" t="s">
        <v>578</v>
      </c>
      <c r="B4" s="5" t="n">
        <v>5</v>
      </c>
      <c r="C4" s="7" t="n">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586</v>
      </c>
    </row>
    <row r="4" spans="1:12">
      <c r="A4" s="4" t="s">
        <v>587</v>
      </c>
      <c r="J4" s="7" t="n">
        <v>4761.2</v>
      </c>
      <c r="K4" s="7" t="n">
        <v>4703.6</v>
      </c>
    </row>
    <row r="5" spans="1:12">
      <c r="A5" s="4" t="s">
        <v>588</v>
      </c>
      <c r="J5" s="8" t="n">
        <v>29.9</v>
      </c>
      <c r="K5" s="8" t="n">
        <v>29.1</v>
      </c>
    </row>
    <row r="6" spans="1:12">
      <c r="A6" s="4" t="s">
        <v>589</v>
      </c>
      <c r="B6" s="7" t="n">
        <v>1298.9</v>
      </c>
      <c r="C6" s="7" t="n">
        <v>1218.5</v>
      </c>
      <c r="D6" s="5" t="n">
        <v>1161</v>
      </c>
      <c r="E6" s="7" t="n">
        <v>1112.7</v>
      </c>
      <c r="F6" s="7" t="n">
        <v>1260.3</v>
      </c>
      <c r="G6" s="7" t="n">
        <v>1186.2</v>
      </c>
      <c r="H6" s="7" t="n">
        <v>1155.2</v>
      </c>
      <c r="I6" s="5" t="n">
        <v>1131</v>
      </c>
      <c r="J6" s="8" t="n">
        <v>4791.1</v>
      </c>
      <c r="K6" s="8" t="n">
        <v>4732.7</v>
      </c>
      <c r="L6" s="7" t="n">
        <v>4461.6</v>
      </c>
    </row>
    <row r="7" spans="1:12">
      <c r="A7" s="4" t="s">
        <v>590</v>
      </c>
    </row>
    <row r="8" spans="1:12">
      <c r="A8" s="3" t="s">
        <v>586</v>
      </c>
    </row>
    <row r="9" spans="1:12">
      <c r="A9" s="4" t="s">
        <v>587</v>
      </c>
      <c r="J9" s="8" t="n">
        <v>2810.1</v>
      </c>
      <c r="K9" s="8" t="n">
        <v>2715.5</v>
      </c>
    </row>
    <row r="10" spans="1:12">
      <c r="A10" s="4" t="s">
        <v>589</v>
      </c>
      <c r="J10" s="8" t="n">
        <v>2828.1</v>
      </c>
      <c r="K10" s="8" t="n">
        <v>2734.9</v>
      </c>
      <c r="L10" s="8" t="n">
        <v>2591.5</v>
      </c>
    </row>
    <row r="11" spans="1:12">
      <c r="A11" s="4" t="s">
        <v>591</v>
      </c>
    </row>
    <row r="12" spans="1:12">
      <c r="A12" s="3" t="s">
        <v>586</v>
      </c>
    </row>
    <row r="13" spans="1:12">
      <c r="A13" s="4" t="s">
        <v>587</v>
      </c>
      <c r="J13" s="8" t="n">
        <v>1005.3</v>
      </c>
      <c r="K13" s="8" t="n">
        <v>1034.3</v>
      </c>
    </row>
    <row r="14" spans="1:12">
      <c r="A14" s="4" t="s">
        <v>589</v>
      </c>
      <c r="J14" s="8" t="n">
        <v>1010.4</v>
      </c>
      <c r="K14" s="8" t="n">
        <v>1038.5</v>
      </c>
      <c r="L14" s="8" t="n">
        <v>983.4</v>
      </c>
    </row>
    <row r="15" spans="1:12">
      <c r="A15" s="4" t="s">
        <v>592</v>
      </c>
    </row>
    <row r="16" spans="1:12">
      <c r="A16" s="3" t="s">
        <v>586</v>
      </c>
    </row>
    <row r="17" spans="1:12">
      <c r="A17" s="4" t="s">
        <v>587</v>
      </c>
      <c r="J17" s="8" t="n">
        <v>233.1</v>
      </c>
      <c r="K17" s="8" t="n">
        <v>228.9</v>
      </c>
    </row>
    <row r="18" spans="1:12">
      <c r="A18" s="4" t="s">
        <v>589</v>
      </c>
      <c r="J18" s="8" t="n">
        <v>233.8</v>
      </c>
      <c r="K18" s="8" t="n">
        <v>229.5</v>
      </c>
      <c r="L18" s="8" t="n">
        <v>231.8</v>
      </c>
    </row>
    <row r="19" spans="1:12">
      <c r="A19" s="4" t="s">
        <v>593</v>
      </c>
    </row>
    <row r="20" spans="1:12">
      <c r="A20" s="3" t="s">
        <v>586</v>
      </c>
    </row>
    <row r="21" spans="1:12">
      <c r="A21" s="4" t="s">
        <v>587</v>
      </c>
      <c r="J21" s="8" t="n">
        <v>712.7</v>
      </c>
      <c r="K21" s="8" t="n">
        <v>724.9</v>
      </c>
    </row>
    <row r="22" spans="1:12">
      <c r="A22" s="4" t="s">
        <v>589</v>
      </c>
      <c r="J22" s="8" t="n">
        <v>718.8</v>
      </c>
      <c r="K22" s="8" t="n">
        <v>729.8</v>
      </c>
      <c r="L22" s="7" t="n">
        <v>654.9</v>
      </c>
    </row>
    <row r="23" spans="1:12">
      <c r="A23" s="4" t="s">
        <v>594</v>
      </c>
    </row>
    <row r="24" spans="1:12">
      <c r="A24" s="3" t="s">
        <v>586</v>
      </c>
    </row>
    <row r="25" spans="1:12">
      <c r="A25" s="4" t="s">
        <v>587</v>
      </c>
      <c r="J25" s="8" t="n">
        <v>2859.2</v>
      </c>
      <c r="K25" s="6" t="n">
        <v>2888</v>
      </c>
    </row>
    <row r="26" spans="1:12">
      <c r="A26" s="4" t="s">
        <v>588</v>
      </c>
      <c r="J26" s="8" t="n">
        <v>21.3</v>
      </c>
      <c r="K26" s="8" t="n">
        <v>20.1</v>
      </c>
    </row>
    <row r="27" spans="1:12">
      <c r="A27" s="4" t="s">
        <v>589</v>
      </c>
      <c r="J27" s="8" t="n">
        <v>2880.5</v>
      </c>
      <c r="K27" s="8" t="n">
        <v>2908.1</v>
      </c>
    </row>
    <row r="28" spans="1:12">
      <c r="A28" s="4" t="s">
        <v>595</v>
      </c>
    </row>
    <row r="29" spans="1:12">
      <c r="A29" s="3" t="s">
        <v>586</v>
      </c>
    </row>
    <row r="30" spans="1:12">
      <c r="A30" s="4" t="s">
        <v>587</v>
      </c>
      <c r="J30" s="8" t="n">
        <v>1612.2</v>
      </c>
      <c r="K30" s="8" t="n">
        <v>1599.8</v>
      </c>
    </row>
    <row r="31" spans="1:12">
      <c r="A31" s="4" t="s">
        <v>596</v>
      </c>
    </row>
    <row r="32" spans="1:12">
      <c r="A32" s="3" t="s">
        <v>586</v>
      </c>
    </row>
    <row r="33" spans="1:12">
      <c r="A33" s="4" t="s">
        <v>587</v>
      </c>
      <c r="J33" s="8" t="n">
        <v>617.1</v>
      </c>
      <c r="K33" s="8" t="n">
        <v>653.1</v>
      </c>
    </row>
    <row r="34" spans="1:12">
      <c r="A34" s="4" t="s">
        <v>597</v>
      </c>
    </row>
    <row r="35" spans="1:12">
      <c r="A35" s="3" t="s">
        <v>586</v>
      </c>
    </row>
    <row r="36" spans="1:12">
      <c r="A36" s="4" t="s">
        <v>587</v>
      </c>
      <c r="J36" s="8" t="n">
        <v>216.2</v>
      </c>
      <c r="K36" s="6" t="n">
        <v>211</v>
      </c>
    </row>
    <row r="37" spans="1:12">
      <c r="A37" s="4" t="s">
        <v>598</v>
      </c>
    </row>
    <row r="38" spans="1:12">
      <c r="A38" s="3" t="s">
        <v>586</v>
      </c>
    </row>
    <row r="39" spans="1:12">
      <c r="A39" s="4" t="s">
        <v>587</v>
      </c>
      <c r="J39" s="8" t="n">
        <v>413.7</v>
      </c>
      <c r="K39" s="8" t="n">
        <v>424.1</v>
      </c>
    </row>
    <row r="40" spans="1:12">
      <c r="A40" s="4" t="s">
        <v>599</v>
      </c>
    </row>
    <row r="41" spans="1:12">
      <c r="A41" s="3" t="s">
        <v>586</v>
      </c>
    </row>
    <row r="42" spans="1:12">
      <c r="A42" s="4" t="s">
        <v>587</v>
      </c>
      <c r="J42" s="6" t="n">
        <v>1902</v>
      </c>
      <c r="K42" s="8" t="n">
        <v>1815.6</v>
      </c>
    </row>
    <row r="43" spans="1:12">
      <c r="A43" s="4" t="s">
        <v>588</v>
      </c>
      <c r="J43" s="8" t="n">
        <v>8.6</v>
      </c>
      <c r="K43" s="6" t="n">
        <v>9</v>
      </c>
    </row>
    <row r="44" spans="1:12">
      <c r="A44" s="4" t="s">
        <v>589</v>
      </c>
      <c r="J44" s="8" t="n">
        <v>1910.6</v>
      </c>
      <c r="K44" s="8" t="n">
        <v>1824.6</v>
      </c>
    </row>
    <row r="45" spans="1:12">
      <c r="A45" s="4" t="s">
        <v>600</v>
      </c>
    </row>
    <row r="46" spans="1:12">
      <c r="A46" s="3" t="s">
        <v>586</v>
      </c>
    </row>
    <row r="47" spans="1:12">
      <c r="A47" s="4" t="s">
        <v>587</v>
      </c>
      <c r="J47" s="8" t="n">
        <v>1197.9</v>
      </c>
      <c r="K47" s="8" t="n">
        <v>1115.7</v>
      </c>
    </row>
    <row r="48" spans="1:12">
      <c r="A48" s="4" t="s">
        <v>601</v>
      </c>
    </row>
    <row r="49" spans="1:12">
      <c r="A49" s="3" t="s">
        <v>586</v>
      </c>
    </row>
    <row r="50" spans="1:12">
      <c r="A50" s="4" t="s">
        <v>587</v>
      </c>
      <c r="J50" s="8" t="n">
        <v>388.2</v>
      </c>
      <c r="K50" s="8" t="n">
        <v>381.2</v>
      </c>
    </row>
    <row r="51" spans="1:12">
      <c r="A51" s="4" t="s">
        <v>602</v>
      </c>
    </row>
    <row r="52" spans="1:12">
      <c r="A52" s="3" t="s">
        <v>586</v>
      </c>
    </row>
    <row r="53" spans="1:12">
      <c r="A53" s="4" t="s">
        <v>587</v>
      </c>
      <c r="J53" s="8" t="n">
        <v>16.9</v>
      </c>
      <c r="K53" s="8" t="n">
        <v>17.9</v>
      </c>
    </row>
    <row r="54" spans="1:12">
      <c r="A54" s="4" t="s">
        <v>603</v>
      </c>
    </row>
    <row r="55" spans="1:12">
      <c r="A55" s="3" t="s">
        <v>586</v>
      </c>
    </row>
    <row r="56" spans="1:12">
      <c r="A56" s="4" t="s">
        <v>587</v>
      </c>
      <c r="J56" s="5" t="n">
        <v>299</v>
      </c>
      <c r="K56" s="7" t="n">
        <v>300.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5</v>
      </c>
    </row>
    <row r="3" spans="1:3">
      <c r="A3" s="3" t="s">
        <v>259</v>
      </c>
    </row>
    <row r="4" spans="1:3">
      <c r="A4" s="4" t="s">
        <v>605</v>
      </c>
      <c r="B4" s="7" t="n">
        <v>16.7</v>
      </c>
      <c r="C4" s="7" t="n">
        <v>10.4</v>
      </c>
    </row>
    <row r="5" spans="1:3">
      <c r="A5" s="4" t="s">
        <v>606</v>
      </c>
      <c r="B5" s="7" t="n">
        <v>5.6</v>
      </c>
      <c r="C5" s="7" t="n">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259</v>
      </c>
    </row>
    <row r="3" spans="1:2">
      <c r="A3" s="4" t="s">
        <v>609</v>
      </c>
      <c r="B3" s="7" t="n">
        <v>16.7</v>
      </c>
    </row>
    <row r="4" spans="1:2">
      <c r="A4" s="4" t="s">
        <v>610</v>
      </c>
    </row>
    <row r="5" spans="1:2">
      <c r="A5" s="3" t="s">
        <v>259</v>
      </c>
    </row>
    <row r="6" spans="1:2">
      <c r="A6" s="4" t="s">
        <v>609</v>
      </c>
      <c r="B6" s="7" t="n">
        <v>6.2</v>
      </c>
    </row>
    <row r="7" spans="1:2">
      <c r="A7" s="3" t="s">
        <v>611</v>
      </c>
    </row>
    <row r="8" spans="1:2">
      <c r="A8" s="4" t="s">
        <v>612</v>
      </c>
      <c r="B8" s="4" t="s">
        <v>613</v>
      </c>
    </row>
    <row r="9" spans="1:2">
      <c r="A9" s="4" t="s">
        <v>614</v>
      </c>
    </row>
    <row r="10" spans="1:2">
      <c r="A10" s="3" t="s">
        <v>259</v>
      </c>
    </row>
    <row r="11" spans="1:2">
      <c r="A11" s="4" t="s">
        <v>609</v>
      </c>
      <c r="B11" s="7" t="n">
        <v>10.5</v>
      </c>
    </row>
    <row r="12" spans="1:2">
      <c r="A12" s="3" t="s">
        <v>611</v>
      </c>
    </row>
    <row r="13" spans="1:2">
      <c r="A13" s="4" t="s">
        <v>612</v>
      </c>
      <c r="B13" s="4" t="s">
        <v>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08</v>
      </c>
    </row>
    <row r="2" spans="1:2">
      <c r="A2" s="3" t="s">
        <v>262</v>
      </c>
    </row>
    <row r="3" spans="1:2">
      <c r="A3" s="4" t="s">
        <v>616</v>
      </c>
      <c r="B3" s="7" t="n">
        <v>4.9</v>
      </c>
    </row>
    <row r="4" spans="1:2">
      <c r="A4" s="4" t="s">
        <v>617</v>
      </c>
      <c r="B4" s="8" t="n">
        <v>10.6</v>
      </c>
    </row>
    <row r="5" spans="1:2">
      <c r="A5" s="4" t="s">
        <v>162</v>
      </c>
      <c r="B5" s="7" t="n">
        <v>1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08</v>
      </c>
    </row>
    <row r="2" spans="1:2">
      <c r="A2" s="3" t="s">
        <v>619</v>
      </c>
    </row>
    <row r="3" spans="1:2">
      <c r="A3" s="4" t="s">
        <v>620</v>
      </c>
      <c r="B3" s="7" t="n">
        <v>54.8</v>
      </c>
    </row>
    <row r="4" spans="1:2">
      <c r="A4" s="4" t="s">
        <v>621</v>
      </c>
      <c r="B4" s="6" t="n">
        <v>-15</v>
      </c>
    </row>
    <row r="5" spans="1:2">
      <c r="A5" s="3" t="s">
        <v>622</v>
      </c>
    </row>
    <row r="6" spans="1:2">
      <c r="A6" s="4" t="s">
        <v>623</v>
      </c>
      <c r="B6" s="8" t="n">
        <v>118.8</v>
      </c>
    </row>
    <row r="7" spans="1:2">
      <c r="A7" s="4" t="s">
        <v>624</v>
      </c>
      <c r="B7" s="8" t="n">
        <v>-28.7</v>
      </c>
    </row>
    <row r="8" spans="1:2">
      <c r="A8" s="4" t="s">
        <v>625</v>
      </c>
      <c r="B8" s="8" t="n">
        <v>129.9</v>
      </c>
    </row>
    <row r="9" spans="1:2">
      <c r="A9" s="3" t="s">
        <v>626</v>
      </c>
    </row>
    <row r="10" spans="1:2">
      <c r="A10" s="4" t="s">
        <v>627</v>
      </c>
      <c r="B10" s="8" t="n">
        <v>-10.4</v>
      </c>
    </row>
    <row r="11" spans="1:2">
      <c r="A11" s="3" t="s">
        <v>628</v>
      </c>
    </row>
    <row r="12" spans="1:2">
      <c r="A12" s="4" t="s">
        <v>629</v>
      </c>
      <c r="B12" s="8" t="n">
        <v>-26.2</v>
      </c>
    </row>
    <row r="13" spans="1:2">
      <c r="A13" s="3" t="s">
        <v>630</v>
      </c>
    </row>
    <row r="14" spans="1:2">
      <c r="A14" s="4" t="s">
        <v>627</v>
      </c>
      <c r="B14" s="8" t="n">
        <v>-28.7</v>
      </c>
    </row>
    <row r="15" spans="1:2">
      <c r="A15" s="3" t="s">
        <v>631</v>
      </c>
    </row>
    <row r="16" spans="1:2">
      <c r="A16" s="4" t="s">
        <v>629</v>
      </c>
      <c r="B16" s="8" t="n">
        <v>-65.7</v>
      </c>
    </row>
    <row r="17" spans="1:2">
      <c r="A17" s="4" t="s">
        <v>632</v>
      </c>
      <c r="B17" s="5" t="n">
        <v>-1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633</v>
      </c>
      <c r="B1" s="2" t="s">
        <v>608</v>
      </c>
    </row>
    <row r="2" spans="1:2">
      <c r="A2" s="3" t="s">
        <v>627</v>
      </c>
    </row>
    <row r="3" spans="1:2">
      <c r="A3" s="4" t="s">
        <v>634</v>
      </c>
      <c r="B3" s="7" t="n">
        <v>12.1</v>
      </c>
    </row>
    <row r="4" spans="1:2">
      <c r="A4" s="4" t="s">
        <v>635</v>
      </c>
      <c r="B4" s="8" t="n">
        <v>10.5</v>
      </c>
    </row>
    <row r="5" spans="1:2">
      <c r="A5" s="4" t="s">
        <v>636</v>
      </c>
      <c r="B5" s="8" t="n">
        <v>5.9</v>
      </c>
    </row>
    <row r="6" spans="1:2">
      <c r="A6" s="4" t="s">
        <v>637</v>
      </c>
      <c r="B6" s="8" t="n">
        <v>3.2</v>
      </c>
    </row>
    <row r="7" spans="1:2">
      <c r="A7" s="4" t="s">
        <v>638</v>
      </c>
      <c r="B7" s="8" t="n">
        <v>1.8</v>
      </c>
    </row>
    <row r="8" spans="1:2">
      <c r="A8" s="4" t="s">
        <v>639</v>
      </c>
      <c r="B8" s="8" t="n">
        <v>13.4</v>
      </c>
    </row>
    <row r="9" spans="1:2">
      <c r="A9" s="4" t="s">
        <v>640</v>
      </c>
      <c r="B9" s="8" t="n">
        <v>46.9</v>
      </c>
    </row>
    <row r="10" spans="1:2">
      <c r="A10" s="4" t="s">
        <v>641</v>
      </c>
      <c r="B10" s="8" t="n">
        <v>-7.8</v>
      </c>
    </row>
    <row r="11" spans="1:2">
      <c r="A11" s="4" t="s">
        <v>642</v>
      </c>
      <c r="B11" s="8" t="n">
        <v>39.1</v>
      </c>
    </row>
    <row r="12" spans="1:2">
      <c r="A12" s="3" t="s">
        <v>629</v>
      </c>
    </row>
    <row r="13" spans="1:2">
      <c r="A13" s="4" t="s">
        <v>634</v>
      </c>
      <c r="B13" s="8" t="n">
        <v>30.6</v>
      </c>
    </row>
    <row r="14" spans="1:2">
      <c r="A14" s="4" t="s">
        <v>635</v>
      </c>
      <c r="B14" s="6" t="n">
        <v>24</v>
      </c>
    </row>
    <row r="15" spans="1:2">
      <c r="A15" s="4" t="s">
        <v>636</v>
      </c>
      <c r="B15" s="6" t="n">
        <v>16</v>
      </c>
    </row>
    <row r="16" spans="1:2">
      <c r="A16" s="4" t="s">
        <v>637</v>
      </c>
      <c r="B16" s="8" t="n">
        <v>11.2</v>
      </c>
    </row>
    <row r="17" spans="1:2">
      <c r="A17" s="4" t="s">
        <v>638</v>
      </c>
      <c r="B17" s="8" t="n">
        <v>7.5</v>
      </c>
    </row>
    <row r="18" spans="1:2">
      <c r="A18" s="4" t="s">
        <v>639</v>
      </c>
      <c r="B18" s="8" t="n">
        <v>16.1</v>
      </c>
    </row>
    <row r="19" spans="1:2">
      <c r="A19" s="4" t="s">
        <v>640</v>
      </c>
      <c r="B19" s="8" t="n">
        <v>105.4</v>
      </c>
    </row>
    <row r="20" spans="1:2">
      <c r="A20" s="4" t="s">
        <v>641</v>
      </c>
      <c r="B20" s="8" t="n">
        <v>-13.5</v>
      </c>
    </row>
    <row r="21" spans="1:2">
      <c r="A21" s="4" t="s">
        <v>642</v>
      </c>
      <c r="B21" s="7" t="n">
        <v>91.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262</v>
      </c>
    </row>
    <row r="3" spans="1:2">
      <c r="A3" s="4" t="s">
        <v>57</v>
      </c>
      <c r="B3" s="7" t="n">
        <v>28.5</v>
      </c>
    </row>
    <row r="4" spans="1:2">
      <c r="A4" s="4" t="s">
        <v>634</v>
      </c>
      <c r="B4" s="8" t="n">
        <v>20.1</v>
      </c>
    </row>
    <row r="5" spans="1:2">
      <c r="A5" s="4" t="s">
        <v>635</v>
      </c>
      <c r="B5" s="8" t="n">
        <v>14.7</v>
      </c>
    </row>
    <row r="6" spans="1:2">
      <c r="A6" s="4" t="s">
        <v>636</v>
      </c>
      <c r="B6" s="8" t="n">
        <v>10.1</v>
      </c>
    </row>
    <row r="7" spans="1:2">
      <c r="A7" s="4" t="s">
        <v>637</v>
      </c>
      <c r="B7" s="8" t="n">
        <v>6.9</v>
      </c>
    </row>
    <row r="8" spans="1:2">
      <c r="A8" s="4" t="s">
        <v>639</v>
      </c>
      <c r="B8" s="6" t="n">
        <v>17</v>
      </c>
    </row>
    <row r="9" spans="1:2">
      <c r="A9" s="4" t="s">
        <v>162</v>
      </c>
      <c r="B9" s="7" t="n">
        <v>9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645</v>
      </c>
      <c r="B1" s="2" t="s">
        <v>1</v>
      </c>
    </row>
    <row r="2" spans="1:4">
      <c r="B2" s="2" t="s">
        <v>2</v>
      </c>
      <c r="C2" s="2" t="s">
        <v>65</v>
      </c>
      <c r="D2" s="2" t="s">
        <v>124</v>
      </c>
    </row>
    <row r="3" spans="1:4">
      <c r="A3" s="3" t="s">
        <v>627</v>
      </c>
    </row>
    <row r="4" spans="1:4">
      <c r="A4" s="4" t="s">
        <v>646</v>
      </c>
      <c r="B4" s="7" t="n">
        <v>9.1</v>
      </c>
    </row>
    <row r="5" spans="1:4">
      <c r="A5" s="4" t="s">
        <v>647</v>
      </c>
      <c r="B5" s="8" t="n">
        <v>2.1</v>
      </c>
    </row>
    <row r="6" spans="1:4">
      <c r="A6" s="4" t="s">
        <v>629</v>
      </c>
      <c r="B6" s="8" t="n">
        <v>32.9</v>
      </c>
    </row>
    <row r="7" spans="1:4">
      <c r="A7" s="4" t="s">
        <v>648</v>
      </c>
      <c r="B7" s="8" t="n">
        <v>5.9</v>
      </c>
    </row>
    <row r="8" spans="1:4">
      <c r="A8" s="4" t="s">
        <v>649</v>
      </c>
      <c r="B8" s="8" t="n">
        <v>5.2</v>
      </c>
    </row>
    <row r="9" spans="1:4">
      <c r="A9" s="4" t="s">
        <v>650</v>
      </c>
      <c r="B9" s="8" t="n">
        <v>55.2</v>
      </c>
    </row>
    <row r="10" spans="1:4">
      <c r="A10" s="3" t="s">
        <v>651</v>
      </c>
    </row>
    <row r="11" spans="1:4">
      <c r="A11" s="4" t="s">
        <v>652</v>
      </c>
      <c r="B11" s="8" t="n">
        <v>5.1</v>
      </c>
    </row>
    <row r="12" spans="1:4">
      <c r="A12" s="4" t="s">
        <v>653</v>
      </c>
      <c r="B12" s="8" t="n">
        <v>34.7</v>
      </c>
    </row>
    <row r="13" spans="1:4">
      <c r="A13" s="4" t="s">
        <v>654</v>
      </c>
      <c r="B13" s="8" t="n">
        <v>9.300000000000001</v>
      </c>
      <c r="C13" s="7" t="n">
        <v>1.6</v>
      </c>
      <c r="D13" s="5" t="n">
        <v>0</v>
      </c>
    </row>
    <row r="14" spans="1:4">
      <c r="A14" s="3" t="s">
        <v>655</v>
      </c>
    </row>
    <row r="15" spans="1:4">
      <c r="A15" s="4" t="s">
        <v>656</v>
      </c>
      <c r="B15" s="8" t="n">
        <v>21.3</v>
      </c>
    </row>
    <row r="16" spans="1:4">
      <c r="A16" s="4" t="s">
        <v>657</v>
      </c>
      <c r="B16" s="7" t="n">
        <v>34.7</v>
      </c>
    </row>
    <row r="17" spans="1:4">
      <c r="A17" s="3" t="s">
        <v>627</v>
      </c>
    </row>
    <row r="18" spans="1:4">
      <c r="A18" s="4" t="s">
        <v>658</v>
      </c>
      <c r="B18" s="4" t="s">
        <v>659</v>
      </c>
    </row>
    <row r="19" spans="1:4">
      <c r="A19" s="4" t="s">
        <v>660</v>
      </c>
      <c r="B19" s="4" t="s">
        <v>661</v>
      </c>
    </row>
    <row r="20" spans="1:4">
      <c r="A20" s="3" t="s">
        <v>629</v>
      </c>
    </row>
    <row r="21" spans="1:4">
      <c r="A21" s="4" t="s">
        <v>658</v>
      </c>
      <c r="B21" s="4" t="s">
        <v>662</v>
      </c>
    </row>
    <row r="22" spans="1:4">
      <c r="A22" s="4" t="s">
        <v>660</v>
      </c>
      <c r="B22" s="4" t="s">
        <v>6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180</v>
      </c>
      <c r="B1" s="2" t="s">
        <v>181</v>
      </c>
      <c r="C1" s="2" t="s">
        <v>65</v>
      </c>
      <c r="E1" s="2" t="s">
        <v>2</v>
      </c>
      <c r="F1" s="2" t="s">
        <v>65</v>
      </c>
      <c r="G1" s="2" t="s">
        <v>124</v>
      </c>
      <c r="H1" s="2" t="s">
        <v>182</v>
      </c>
    </row>
    <row r="2" spans="1:8">
      <c r="A2" s="3" t="s">
        <v>183</v>
      </c>
    </row>
    <row r="3" spans="1:8">
      <c r="A3" s="4" t="s">
        <v>184</v>
      </c>
      <c r="E3" s="9" t="n">
        <v>0.64</v>
      </c>
      <c r="F3" s="9" t="n">
        <v>0.64</v>
      </c>
      <c r="G3" s="9" t="n">
        <v>0.64</v>
      </c>
    </row>
    <row r="4" spans="1:8">
      <c r="A4" s="4" t="s">
        <v>101</v>
      </c>
      <c r="C4" s="7" t="n">
        <v>-1835.5</v>
      </c>
      <c r="E4" s="7" t="n">
        <v>-1998.5</v>
      </c>
      <c r="F4" s="7" t="n">
        <v>-1835.5</v>
      </c>
    </row>
    <row r="5" spans="1:8">
      <c r="A5" s="4" t="s">
        <v>185</v>
      </c>
    </row>
    <row r="6" spans="1:8">
      <c r="A6" s="4" t="s">
        <v>186</v>
      </c>
      <c r="B6" s="7" t="n">
        <v>13.4</v>
      </c>
      <c r="C6" s="7" t="n">
        <v>-13.4</v>
      </c>
      <c r="D6" s="4" t="s">
        <v>187</v>
      </c>
    </row>
    <row r="7" spans="1:8">
      <c r="A7" s="4" t="s">
        <v>188</v>
      </c>
    </row>
    <row r="8" spans="1:8">
      <c r="A8" s="4" t="s">
        <v>101</v>
      </c>
      <c r="H8" s="5" t="n">
        <v>1</v>
      </c>
    </row>
    <row r="9" spans="1:8">
      <c r="A9" s="4" t="s">
        <v>189</v>
      </c>
    </row>
    <row r="10" spans="1:8">
      <c r="A10" s="4" t="s">
        <v>101</v>
      </c>
      <c r="H10" s="7" t="n">
        <v>-2.4</v>
      </c>
    </row>
    <row r="11" spans="1:8"/>
    <row r="12" spans="1:8">
      <c r="A12" s="4" t="s">
        <v>187</v>
      </c>
      <c r="B12" s="4" t="s">
        <v>190</v>
      </c>
    </row>
  </sheetData>
  <mergeCells count="3">
    <mergeCell ref="C1:D1"/>
    <mergeCell ref="A11:H11"/>
    <mergeCell ref="B12:H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2"/>
    <col customWidth="1" max="23" min="23" width="22"/>
    <col customWidth="1" max="24" min="24" width="21"/>
  </cols>
  <sheetData>
    <row r="1" spans="1:24">
      <c r="A1" s="1" t="s">
        <v>664</v>
      </c>
      <c r="B1" s="2" t="s">
        <v>665</v>
      </c>
      <c r="C1" s="2" t="s">
        <v>666</v>
      </c>
      <c r="D1" s="2" t="s">
        <v>667</v>
      </c>
      <c r="E1" s="2" t="s">
        <v>668</v>
      </c>
      <c r="F1" s="2" t="s">
        <v>669</v>
      </c>
      <c r="G1" s="2" t="s">
        <v>670</v>
      </c>
      <c r="H1" s="2" t="s">
        <v>671</v>
      </c>
      <c r="I1" s="2" t="s">
        <v>608</v>
      </c>
      <c r="J1" s="2" t="s">
        <v>672</v>
      </c>
      <c r="K1" s="2" t="s">
        <v>673</v>
      </c>
      <c r="L1" s="2" t="s">
        <v>674</v>
      </c>
      <c r="M1" s="2" t="s">
        <v>675</v>
      </c>
      <c r="N1" s="2" t="s">
        <v>644</v>
      </c>
      <c r="O1" s="2" t="s">
        <v>676</v>
      </c>
      <c r="P1" s="2" t="s">
        <v>677</v>
      </c>
      <c r="Q1" s="2" t="s">
        <v>678</v>
      </c>
      <c r="R1" s="2" t="s">
        <v>608</v>
      </c>
      <c r="S1" s="2" t="s">
        <v>608</v>
      </c>
      <c r="T1" s="2" t="s">
        <v>644</v>
      </c>
      <c r="U1" s="2" t="s">
        <v>246</v>
      </c>
      <c r="V1" s="2" t="s">
        <v>679</v>
      </c>
      <c r="W1" s="2" t="s">
        <v>680</v>
      </c>
      <c r="X1" s="2" t="s">
        <v>670</v>
      </c>
    </row>
    <row r="2" spans="1:24">
      <c r="A2" s="3" t="s">
        <v>681</v>
      </c>
    </row>
    <row r="3" spans="1:24">
      <c r="A3" s="4" t="s">
        <v>682</v>
      </c>
      <c r="F3" s="7" t="n">
        <v>640.7</v>
      </c>
      <c r="I3" s="7" t="n">
        <v>-20.1</v>
      </c>
      <c r="J3" s="7" t="n">
        <v>-11.5</v>
      </c>
      <c r="K3" s="7" t="n">
        <v>7.7</v>
      </c>
      <c r="L3" s="7" t="n">
        <v>-6.8</v>
      </c>
      <c r="N3" s="7" t="n">
        <v>0.9</v>
      </c>
      <c r="O3" s="7" t="n">
        <v>3.4</v>
      </c>
      <c r="P3" s="7" t="n">
        <v>31.1</v>
      </c>
      <c r="Q3" s="7" t="n">
        <v>7.4</v>
      </c>
      <c r="S3" s="7" t="n">
        <v>-30.7</v>
      </c>
      <c r="T3" s="7" t="n">
        <v>42.8</v>
      </c>
      <c r="U3" s="7" t="n">
        <v>640.7</v>
      </c>
    </row>
    <row r="4" spans="1:24">
      <c r="A4" s="4" t="s">
        <v>683</v>
      </c>
      <c r="F4" s="8" t="n">
        <v>197.5</v>
      </c>
    </row>
    <row r="5" spans="1:24">
      <c r="A5" s="4" t="s">
        <v>684</v>
      </c>
      <c r="S5" s="8" t="n">
        <v>-30.7</v>
      </c>
      <c r="T5" s="8" t="n">
        <v>42.5</v>
      </c>
      <c r="U5" s="8" t="n">
        <v>641.2</v>
      </c>
    </row>
    <row r="6" spans="1:24">
      <c r="A6" s="4" t="s">
        <v>76</v>
      </c>
      <c r="I6" s="8" t="n">
        <v>2216.9</v>
      </c>
      <c r="N6" s="8" t="n">
        <v>1947.6</v>
      </c>
      <c r="R6" s="7" t="n">
        <v>2216.9</v>
      </c>
      <c r="S6" s="8" t="n">
        <v>2216.9</v>
      </c>
      <c r="T6" s="8" t="n">
        <v>1947.6</v>
      </c>
      <c r="U6" s="7" t="n">
        <v>1939.8</v>
      </c>
    </row>
    <row r="7" spans="1:24">
      <c r="A7" s="4" t="s">
        <v>685</v>
      </c>
    </row>
    <row r="8" spans="1:24">
      <c r="A8" s="3" t="s">
        <v>681</v>
      </c>
    </row>
    <row r="9" spans="1:24">
      <c r="A9" s="4" t="s">
        <v>686</v>
      </c>
      <c r="H9" s="7" t="n">
        <v>25.2</v>
      </c>
    </row>
    <row r="10" spans="1:24">
      <c r="A10" s="4" t="s">
        <v>687</v>
      </c>
    </row>
    <row r="11" spans="1:24">
      <c r="A11" s="3" t="s">
        <v>681</v>
      </c>
    </row>
    <row r="12" spans="1:24">
      <c r="A12" s="4" t="s">
        <v>686</v>
      </c>
      <c r="B12" s="7" t="n">
        <v>445.7</v>
      </c>
    </row>
    <row r="13" spans="1:24">
      <c r="A13" s="4" t="s">
        <v>688</v>
      </c>
      <c r="B13" s="4" t="s">
        <v>549</v>
      </c>
    </row>
    <row r="14" spans="1:24">
      <c r="A14" s="4" t="s">
        <v>689</v>
      </c>
      <c r="S14" s="8" t="n">
        <v>3.3</v>
      </c>
    </row>
    <row r="15" spans="1:24">
      <c r="A15" s="4" t="s">
        <v>690</v>
      </c>
    </row>
    <row r="16" spans="1:24">
      <c r="A16" s="3" t="s">
        <v>681</v>
      </c>
    </row>
    <row r="17" spans="1:24">
      <c r="A17" s="4" t="s">
        <v>76</v>
      </c>
      <c r="B17" s="7" t="n">
        <v>261.3</v>
      </c>
      <c r="I17" s="7" t="n">
        <v>253.9</v>
      </c>
      <c r="R17" s="8" t="n">
        <v>253.9</v>
      </c>
      <c r="S17" s="7" t="n">
        <v>253.9</v>
      </c>
    </row>
    <row r="18" spans="1:24">
      <c r="A18" s="4" t="s">
        <v>691</v>
      </c>
    </row>
    <row r="19" spans="1:24">
      <c r="A19" s="3" t="s">
        <v>681</v>
      </c>
    </row>
    <row r="20" spans="1:24">
      <c r="A20" s="4" t="s">
        <v>692</v>
      </c>
      <c r="K20" s="8" t="n">
        <v>23.4</v>
      </c>
    </row>
    <row r="21" spans="1:24">
      <c r="A21" s="4" t="s">
        <v>76</v>
      </c>
      <c r="K21" s="5" t="n">
        <v>6</v>
      </c>
    </row>
    <row r="22" spans="1:24">
      <c r="A22" s="4" t="s">
        <v>693</v>
      </c>
      <c r="J22" s="8" t="n">
        <v>0.3</v>
      </c>
    </row>
    <row r="23" spans="1:24">
      <c r="A23" s="4" t="s">
        <v>694</v>
      </c>
    </row>
    <row r="24" spans="1:24">
      <c r="A24" s="3" t="s">
        <v>681</v>
      </c>
    </row>
    <row r="25" spans="1:24">
      <c r="A25" s="4" t="s">
        <v>686</v>
      </c>
      <c r="C25" s="7" t="n">
        <v>74.09999999999999</v>
      </c>
    </row>
    <row r="26" spans="1:24">
      <c r="A26" s="4" t="s">
        <v>688</v>
      </c>
      <c r="C26" s="4" t="s">
        <v>549</v>
      </c>
    </row>
    <row r="27" spans="1:24">
      <c r="A27" s="4" t="s">
        <v>76</v>
      </c>
      <c r="C27" s="7" t="n">
        <v>21.6</v>
      </c>
      <c r="J27" s="7" t="n">
        <v>22.6</v>
      </c>
    </row>
    <row r="28" spans="1:24">
      <c r="A28" s="4" t="s">
        <v>695</v>
      </c>
      <c r="C28" s="7" t="n">
        <v>3.3</v>
      </c>
    </row>
    <row r="29" spans="1:24">
      <c r="A29" s="4" t="s">
        <v>696</v>
      </c>
    </row>
    <row r="30" spans="1:24">
      <c r="A30" s="3" t="s">
        <v>681</v>
      </c>
    </row>
    <row r="31" spans="1:24">
      <c r="A31" s="4" t="s">
        <v>686</v>
      </c>
      <c r="D31" s="7" t="n">
        <v>144.7</v>
      </c>
      <c r="E31" s="7" t="n">
        <v>106.2</v>
      </c>
    </row>
    <row r="32" spans="1:24">
      <c r="A32" s="4" t="s">
        <v>688</v>
      </c>
      <c r="E32" s="4" t="s">
        <v>549</v>
      </c>
    </row>
    <row r="33" spans="1:24">
      <c r="A33" s="4" t="s">
        <v>76</v>
      </c>
      <c r="E33" s="7" t="n">
        <v>39.3</v>
      </c>
      <c r="N33" s="8" t="n">
        <v>37.8</v>
      </c>
      <c r="T33" s="8" t="n">
        <v>37.8</v>
      </c>
    </row>
    <row r="34" spans="1:24">
      <c r="A34" s="4" t="s">
        <v>695</v>
      </c>
      <c r="E34" s="7" t="n">
        <v>13.3</v>
      </c>
    </row>
    <row r="35" spans="1:24">
      <c r="A35" s="4" t="s">
        <v>697</v>
      </c>
    </row>
    <row r="36" spans="1:24">
      <c r="A36" s="3" t="s">
        <v>681</v>
      </c>
    </row>
    <row r="37" spans="1:24">
      <c r="A37" s="4" t="s">
        <v>686</v>
      </c>
      <c r="G37" s="7" t="n">
        <v>25.8</v>
      </c>
      <c r="T37" s="8" t="n">
        <v>25.3</v>
      </c>
    </row>
    <row r="38" spans="1:24">
      <c r="A38" s="4" t="s">
        <v>76</v>
      </c>
      <c r="N38" s="8" t="n">
        <v>9.699999999999999</v>
      </c>
      <c r="T38" s="8" t="n">
        <v>9.699999999999999</v>
      </c>
      <c r="X38" s="7" t="n">
        <v>8.1</v>
      </c>
    </row>
    <row r="39" spans="1:24">
      <c r="A39" s="4" t="s">
        <v>77</v>
      </c>
      <c r="N39" s="8" t="n">
        <v>5.9</v>
      </c>
      <c r="T39" s="8" t="n">
        <v>5.9</v>
      </c>
      <c r="X39" s="7" t="n">
        <v>7.4</v>
      </c>
    </row>
    <row r="40" spans="1:24">
      <c r="A40" s="4" t="s">
        <v>698</v>
      </c>
    </row>
    <row r="41" spans="1:24">
      <c r="A41" s="3" t="s">
        <v>681</v>
      </c>
    </row>
    <row r="42" spans="1:24">
      <c r="A42" s="4" t="s">
        <v>699</v>
      </c>
      <c r="F42" s="5" t="n">
        <v>3200</v>
      </c>
    </row>
    <row r="43" spans="1:24">
      <c r="A43" s="4" t="s">
        <v>700</v>
      </c>
    </row>
    <row r="44" spans="1:24">
      <c r="A44" s="3" t="s">
        <v>681</v>
      </c>
    </row>
    <row r="45" spans="1:24">
      <c r="A45" s="4" t="s">
        <v>701</v>
      </c>
      <c r="V45" s="12" t="s">
        <v>702</v>
      </c>
      <c r="W45" s="12" t="s">
        <v>703</v>
      </c>
    </row>
    <row r="46" spans="1:24">
      <c r="A46" s="4" t="s">
        <v>704</v>
      </c>
      <c r="M46" s="12" t="s">
        <v>705</v>
      </c>
      <c r="N46" s="7" t="n">
        <v>0.4</v>
      </c>
    </row>
    <row r="47" spans="1:24">
      <c r="A47" s="4" t="s">
        <v>684</v>
      </c>
      <c r="T47" s="7" t="n">
        <v>1.4</v>
      </c>
    </row>
    <row r="48" spans="1:24">
      <c r="A48" s="4" t="s">
        <v>706</v>
      </c>
    </row>
    <row r="49" spans="1:24">
      <c r="A49" s="3" t="s">
        <v>681</v>
      </c>
    </row>
    <row r="50" spans="1:24">
      <c r="A50" s="4" t="s">
        <v>707</v>
      </c>
      <c r="B50" s="7" t="n">
        <v>58.2</v>
      </c>
    </row>
    <row r="51" spans="1:24">
      <c r="A51" s="4" t="s">
        <v>708</v>
      </c>
      <c r="R51" s="7" t="n">
        <v>19.7</v>
      </c>
    </row>
    <row r="52" spans="1:24">
      <c r="A52" s="4" t="s">
        <v>709</v>
      </c>
      <c r="B52" s="4" t="s">
        <v>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124</v>
      </c>
    </row>
    <row r="3" spans="1:4">
      <c r="A3" s="3" t="s">
        <v>681</v>
      </c>
    </row>
    <row r="4" spans="1:4">
      <c r="A4" s="4" t="s">
        <v>711</v>
      </c>
      <c r="B4" s="5" t="n">
        <v>0</v>
      </c>
      <c r="C4" s="5" t="n">
        <v>0</v>
      </c>
      <c r="D4" s="7" t="n">
        <v>111.4</v>
      </c>
    </row>
    <row r="5" spans="1:4">
      <c r="A5" s="4" t="s">
        <v>698</v>
      </c>
    </row>
    <row r="6" spans="1:4">
      <c r="A6" s="3" t="s">
        <v>681</v>
      </c>
    </row>
    <row r="7" spans="1:4">
      <c r="A7" s="4" t="s">
        <v>126</v>
      </c>
      <c r="D7" s="6" t="n">
        <v>1669</v>
      </c>
    </row>
    <row r="8" spans="1:4">
      <c r="A8" s="4" t="s">
        <v>127</v>
      </c>
      <c r="D8" s="8" t="n">
        <v>950.4</v>
      </c>
    </row>
    <row r="9" spans="1:4">
      <c r="A9" s="4" t="s">
        <v>128</v>
      </c>
      <c r="D9" s="8" t="n">
        <v>718.6</v>
      </c>
    </row>
    <row r="10" spans="1:4">
      <c r="A10" s="4" t="s">
        <v>129</v>
      </c>
      <c r="D10" s="8" t="n">
        <v>538.3</v>
      </c>
    </row>
    <row r="11" spans="1:4">
      <c r="A11" s="4" t="s">
        <v>130</v>
      </c>
      <c r="D11" s="8" t="n">
        <v>23.9</v>
      </c>
    </row>
    <row r="12" spans="1:4">
      <c r="A12" s="4" t="s">
        <v>132</v>
      </c>
      <c r="D12" s="8" t="n">
        <v>156.4</v>
      </c>
    </row>
    <row r="13" spans="1:4">
      <c r="A13" s="4" t="s">
        <v>712</v>
      </c>
      <c r="D13" s="6" t="n">
        <v>-17</v>
      </c>
    </row>
    <row r="14" spans="1:4">
      <c r="A14" s="4" t="s">
        <v>713</v>
      </c>
      <c r="D14" s="8" t="n">
        <v>139.4</v>
      </c>
    </row>
    <row r="15" spans="1:4">
      <c r="A15" s="4" t="s">
        <v>714</v>
      </c>
      <c r="D15" s="6" t="n">
        <v>28</v>
      </c>
    </row>
    <row r="16" spans="1:4">
      <c r="A16" s="4" t="s">
        <v>711</v>
      </c>
      <c r="D16" s="7" t="n">
        <v>11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246</v>
      </c>
    </row>
    <row r="3" spans="1:2">
      <c r="A3" s="3" t="s">
        <v>681</v>
      </c>
    </row>
    <row r="4" spans="1:2">
      <c r="A4" s="4" t="s">
        <v>194</v>
      </c>
      <c r="B4" s="7" t="n">
        <v>29.3</v>
      </c>
    </row>
    <row r="5" spans="1:2">
      <c r="A5" s="4" t="s">
        <v>195</v>
      </c>
      <c r="B5" s="8" t="n">
        <v>10.2</v>
      </c>
    </row>
    <row r="6" spans="1:2">
      <c r="A6" s="4" t="s">
        <v>196</v>
      </c>
      <c r="B6" s="6" t="n">
        <v>3</v>
      </c>
    </row>
    <row r="7" spans="1:2">
      <c r="A7" s="4" t="s">
        <v>716</v>
      </c>
      <c r="B7" s="8" t="n">
        <v>2.3</v>
      </c>
    </row>
    <row r="8" spans="1:2">
      <c r="A8" s="4" t="s">
        <v>209</v>
      </c>
      <c r="B8" s="7" t="n">
        <v>1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7</v>
      </c>
      <c r="B1" s="2" t="s">
        <v>718</v>
      </c>
      <c r="C1" s="2" t="s">
        <v>719</v>
      </c>
      <c r="D1" s="2" t="s">
        <v>720</v>
      </c>
      <c r="E1" s="2" t="s">
        <v>581</v>
      </c>
      <c r="F1" s="2" t="s">
        <v>2</v>
      </c>
      <c r="G1" s="2" t="s">
        <v>2</v>
      </c>
      <c r="H1" s="2" t="s">
        <v>581</v>
      </c>
      <c r="I1" s="2" t="s">
        <v>2</v>
      </c>
      <c r="J1" s="2" t="s">
        <v>65</v>
      </c>
      <c r="K1" s="2" t="s">
        <v>124</v>
      </c>
      <c r="L1" s="2" t="s">
        <v>65</v>
      </c>
    </row>
    <row r="2" spans="1:12">
      <c r="A2" s="3" t="s">
        <v>721</v>
      </c>
    </row>
    <row r="3" spans="1:12">
      <c r="A3" s="4" t="s">
        <v>722</v>
      </c>
      <c r="I3" s="7" t="n">
        <v>452.8</v>
      </c>
      <c r="J3" s="7" t="n">
        <v>68.40000000000001</v>
      </c>
      <c r="K3" s="7" t="n">
        <v>119.2</v>
      </c>
    </row>
    <row r="4" spans="1:12">
      <c r="A4" s="3" t="s">
        <v>723</v>
      </c>
    </row>
    <row r="5" spans="1:12">
      <c r="A5" s="4" t="s">
        <v>76</v>
      </c>
      <c r="F5" s="7" t="n">
        <v>2216.9</v>
      </c>
      <c r="G5" s="7" t="n">
        <v>2216.9</v>
      </c>
      <c r="I5" s="8" t="n">
        <v>2216.9</v>
      </c>
      <c r="J5" s="8" t="n">
        <v>1947.6</v>
      </c>
      <c r="K5" s="7" t="n">
        <v>1939.8</v>
      </c>
      <c r="L5" s="7" t="n">
        <v>1947.6</v>
      </c>
    </row>
    <row r="6" spans="1:12">
      <c r="A6" s="4" t="s">
        <v>724</v>
      </c>
    </row>
    <row r="7" spans="1:12">
      <c r="A7" s="3" t="s">
        <v>721</v>
      </c>
    </row>
    <row r="8" spans="1:12">
      <c r="A8" s="4" t="s">
        <v>722</v>
      </c>
      <c r="B8" s="7" t="n">
        <v>445.7</v>
      </c>
    </row>
    <row r="9" spans="1:12">
      <c r="A9" s="3" t="s">
        <v>723</v>
      </c>
    </row>
    <row r="10" spans="1:12">
      <c r="A10" s="4" t="s">
        <v>67</v>
      </c>
      <c r="B10" s="6" t="n">
        <v>16</v>
      </c>
      <c r="F10" s="8" t="n">
        <v>15.8</v>
      </c>
      <c r="G10" s="8" t="n">
        <v>15.8</v>
      </c>
      <c r="I10" s="8" t="n">
        <v>15.8</v>
      </c>
    </row>
    <row r="11" spans="1:12">
      <c r="A11" s="4" t="s">
        <v>203</v>
      </c>
      <c r="B11" s="8" t="n">
        <v>37.3</v>
      </c>
      <c r="F11" s="8" t="n">
        <v>37.3</v>
      </c>
      <c r="G11" s="8" t="n">
        <v>37.3</v>
      </c>
      <c r="I11" s="8" t="n">
        <v>37.3</v>
      </c>
    </row>
    <row r="12" spans="1:12">
      <c r="A12" s="4" t="s">
        <v>70</v>
      </c>
      <c r="B12" s="8" t="n">
        <v>0.3</v>
      </c>
      <c r="F12" s="8" t="n">
        <v>0.3</v>
      </c>
      <c r="G12" s="8" t="n">
        <v>0.3</v>
      </c>
      <c r="I12" s="8" t="n">
        <v>0.3</v>
      </c>
    </row>
    <row r="13" spans="1:12">
      <c r="A13" s="4" t="s">
        <v>270</v>
      </c>
      <c r="B13" s="8" t="n">
        <v>40.7</v>
      </c>
      <c r="F13" s="6" t="n">
        <v>40</v>
      </c>
      <c r="G13" s="6" t="n">
        <v>40</v>
      </c>
      <c r="I13" s="6" t="n">
        <v>40</v>
      </c>
    </row>
    <row r="14" spans="1:12">
      <c r="A14" s="4" t="s">
        <v>73</v>
      </c>
      <c r="B14" s="8" t="n">
        <v>2.3</v>
      </c>
      <c r="F14" s="8" t="n">
        <v>2.3</v>
      </c>
      <c r="G14" s="8" t="n">
        <v>2.3</v>
      </c>
      <c r="I14" s="8" t="n">
        <v>2.3</v>
      </c>
    </row>
    <row r="15" spans="1:12">
      <c r="A15" s="4" t="s">
        <v>75</v>
      </c>
      <c r="B15" s="8" t="n">
        <v>79.3</v>
      </c>
      <c r="F15" s="8" t="n">
        <v>88.59999999999999</v>
      </c>
      <c r="G15" s="8" t="n">
        <v>88.59999999999999</v>
      </c>
      <c r="I15" s="8" t="n">
        <v>88.59999999999999</v>
      </c>
    </row>
    <row r="16" spans="1:12">
      <c r="A16" s="4" t="s">
        <v>77</v>
      </c>
      <c r="B16" s="8" t="n">
        <v>78.7</v>
      </c>
      <c r="F16" s="8" t="n">
        <v>77.3</v>
      </c>
      <c r="G16" s="8" t="n">
        <v>77.3</v>
      </c>
      <c r="I16" s="8" t="n">
        <v>77.3</v>
      </c>
    </row>
    <row r="17" spans="1:12">
      <c r="A17" s="4" t="s">
        <v>76</v>
      </c>
      <c r="B17" s="8" t="n">
        <v>261.3</v>
      </c>
      <c r="F17" s="8" t="n">
        <v>253.9</v>
      </c>
      <c r="G17" s="8" t="n">
        <v>253.9</v>
      </c>
      <c r="I17" s="8" t="n">
        <v>253.9</v>
      </c>
    </row>
    <row r="18" spans="1:12">
      <c r="A18" s="4" t="s">
        <v>79</v>
      </c>
      <c r="F18" s="8" t="n">
        <v>4.3</v>
      </c>
      <c r="G18" s="8" t="n">
        <v>4.3</v>
      </c>
      <c r="I18" s="8" t="n">
        <v>4.3</v>
      </c>
    </row>
    <row r="19" spans="1:12">
      <c r="A19" s="4" t="s">
        <v>80</v>
      </c>
      <c r="B19" s="8" t="n">
        <v>24.7</v>
      </c>
      <c r="F19" s="6" t="n">
        <v>26</v>
      </c>
      <c r="G19" s="6" t="n">
        <v>26</v>
      </c>
      <c r="I19" s="6" t="n">
        <v>26</v>
      </c>
    </row>
    <row r="20" spans="1:12">
      <c r="A20" s="4" t="s">
        <v>81</v>
      </c>
      <c r="B20" s="8" t="n">
        <v>540.6</v>
      </c>
      <c r="F20" s="8" t="n">
        <v>545.8</v>
      </c>
      <c r="G20" s="8" t="n">
        <v>545.8</v>
      </c>
      <c r="I20" s="8" t="n">
        <v>545.8</v>
      </c>
    </row>
    <row r="21" spans="1:12">
      <c r="A21" s="3" t="s">
        <v>725</v>
      </c>
    </row>
    <row r="22" spans="1:12">
      <c r="A22" s="4" t="s">
        <v>86</v>
      </c>
      <c r="B22" s="6" t="n">
        <v>12</v>
      </c>
      <c r="F22" s="6" t="n">
        <v>12</v>
      </c>
      <c r="G22" s="6" t="n">
        <v>12</v>
      </c>
      <c r="I22" s="6" t="n">
        <v>12</v>
      </c>
    </row>
    <row r="23" spans="1:12">
      <c r="A23" s="4" t="s">
        <v>84</v>
      </c>
      <c r="B23" s="8" t="n">
        <v>2.6</v>
      </c>
      <c r="F23" s="8" t="n">
        <v>2.6</v>
      </c>
      <c r="G23" s="8" t="n">
        <v>2.6</v>
      </c>
      <c r="I23" s="8" t="n">
        <v>2.6</v>
      </c>
    </row>
    <row r="24" spans="1:12">
      <c r="A24" s="4" t="s">
        <v>85</v>
      </c>
      <c r="F24" s="8" t="n">
        <v>1.5</v>
      </c>
      <c r="G24" s="8" t="n">
        <v>1.5</v>
      </c>
      <c r="I24" s="8" t="n">
        <v>1.5</v>
      </c>
    </row>
    <row r="25" spans="1:12">
      <c r="A25" s="4" t="s">
        <v>89</v>
      </c>
      <c r="B25" s="8" t="n">
        <v>56.2</v>
      </c>
      <c r="F25" s="8" t="n">
        <v>55.1</v>
      </c>
      <c r="G25" s="8" t="n">
        <v>55.1</v>
      </c>
      <c r="I25" s="8" t="n">
        <v>55.1</v>
      </c>
    </row>
    <row r="26" spans="1:12">
      <c r="A26" s="4" t="s">
        <v>91</v>
      </c>
      <c r="B26" s="8" t="n">
        <v>4.3</v>
      </c>
      <c r="F26" s="8" t="n">
        <v>4.3</v>
      </c>
      <c r="G26" s="8" t="n">
        <v>4.3</v>
      </c>
      <c r="I26" s="8" t="n">
        <v>4.3</v>
      </c>
    </row>
    <row r="27" spans="1:12">
      <c r="A27" s="4" t="s">
        <v>92</v>
      </c>
      <c r="F27" s="8" t="n">
        <v>2.8</v>
      </c>
      <c r="G27" s="8" t="n">
        <v>2.8</v>
      </c>
      <c r="I27" s="8" t="n">
        <v>2.8</v>
      </c>
    </row>
    <row r="28" spans="1:12">
      <c r="A28" s="4" t="s">
        <v>93</v>
      </c>
      <c r="B28" s="8" t="n">
        <v>19.8</v>
      </c>
      <c r="F28" s="8" t="n">
        <v>21.4</v>
      </c>
      <c r="G28" s="8" t="n">
        <v>21.4</v>
      </c>
      <c r="I28" s="8" t="n">
        <v>21.4</v>
      </c>
    </row>
    <row r="29" spans="1:12">
      <c r="A29" s="4" t="s">
        <v>78</v>
      </c>
      <c r="F29" s="8" t="n">
        <v>0.4</v>
      </c>
      <c r="G29" s="8" t="n">
        <v>0.4</v>
      </c>
      <c r="I29" s="8" t="n">
        <v>0.4</v>
      </c>
    </row>
    <row r="30" spans="1:12">
      <c r="A30" s="4" t="s">
        <v>94</v>
      </c>
      <c r="B30" s="7" t="n">
        <v>94.90000000000001</v>
      </c>
      <c r="F30" s="8" t="n">
        <v>100.1</v>
      </c>
      <c r="G30" s="8" t="n">
        <v>100.1</v>
      </c>
      <c r="I30" s="8" t="n">
        <v>100.1</v>
      </c>
    </row>
    <row r="31" spans="1:12">
      <c r="A31" s="3" t="s">
        <v>726</v>
      </c>
    </row>
    <row r="32" spans="1:12">
      <c r="A32" s="4" t="s">
        <v>67</v>
      </c>
      <c r="F32" s="8" t="n">
        <v>8.6</v>
      </c>
      <c r="G32" s="8" t="n">
        <v>-0.2</v>
      </c>
    </row>
    <row r="33" spans="1:12">
      <c r="A33" s="4" t="s">
        <v>270</v>
      </c>
      <c r="G33" s="8" t="n">
        <v>-0.7</v>
      </c>
    </row>
    <row r="34" spans="1:12">
      <c r="A34" s="4" t="s">
        <v>75</v>
      </c>
      <c r="G34" s="8" t="n">
        <v>9.300000000000001</v>
      </c>
    </row>
    <row r="35" spans="1:12">
      <c r="A35" s="4" t="s">
        <v>77</v>
      </c>
      <c r="G35" s="8" t="n">
        <v>-1.4</v>
      </c>
    </row>
    <row r="36" spans="1:12">
      <c r="A36" s="4" t="s">
        <v>76</v>
      </c>
      <c r="G36" s="8" t="n">
        <v>-7.4</v>
      </c>
    </row>
    <row r="37" spans="1:12">
      <c r="A37" s="4" t="s">
        <v>79</v>
      </c>
      <c r="G37" s="8" t="n">
        <v>4.3</v>
      </c>
    </row>
    <row r="38" spans="1:12">
      <c r="A38" s="4" t="s">
        <v>80</v>
      </c>
      <c r="G38" s="8" t="n">
        <v>1.3</v>
      </c>
    </row>
    <row r="39" spans="1:12">
      <c r="A39" s="4" t="s">
        <v>81</v>
      </c>
      <c r="G39" s="8" t="n">
        <v>5.2</v>
      </c>
    </row>
    <row r="40" spans="1:12">
      <c r="A40" s="4" t="s">
        <v>85</v>
      </c>
      <c r="G40" s="8" t="n">
        <v>1.5</v>
      </c>
    </row>
    <row r="41" spans="1:12">
      <c r="A41" s="4" t="s">
        <v>89</v>
      </c>
      <c r="F41" s="8" t="n">
        <v>19.4</v>
      </c>
      <c r="G41" s="8" t="n">
        <v>-1.1</v>
      </c>
    </row>
    <row r="42" spans="1:12">
      <c r="A42" s="4" t="s">
        <v>92</v>
      </c>
      <c r="G42" s="8" t="n">
        <v>2.8</v>
      </c>
    </row>
    <row r="43" spans="1:12">
      <c r="A43" s="4" t="s">
        <v>727</v>
      </c>
      <c r="G43" s="8" t="n">
        <v>0.4</v>
      </c>
    </row>
    <row r="44" spans="1:12">
      <c r="A44" s="4" t="s">
        <v>93</v>
      </c>
      <c r="G44" s="8" t="n">
        <v>1.6</v>
      </c>
    </row>
    <row r="45" spans="1:12">
      <c r="A45" s="4" t="s">
        <v>94</v>
      </c>
      <c r="G45" s="8" t="n">
        <v>5.2</v>
      </c>
    </row>
    <row r="46" spans="1:12">
      <c r="A46" s="4" t="s">
        <v>728</v>
      </c>
    </row>
    <row r="47" spans="1:12">
      <c r="A47" s="3" t="s">
        <v>721</v>
      </c>
    </row>
    <row r="48" spans="1:12">
      <c r="A48" s="4" t="s">
        <v>722</v>
      </c>
      <c r="C48" s="7" t="n">
        <v>70.8</v>
      </c>
      <c r="H48" s="7" t="n">
        <v>74.09999999999999</v>
      </c>
    </row>
    <row r="49" spans="1:12">
      <c r="A49" s="3" t="s">
        <v>723</v>
      </c>
    </row>
    <row r="50" spans="1:12">
      <c r="A50" s="4" t="s">
        <v>67</v>
      </c>
      <c r="C50" s="8" t="n">
        <v>2.9</v>
      </c>
      <c r="E50" s="7" t="n">
        <v>3.3</v>
      </c>
      <c r="H50" s="8" t="n">
        <v>3.3</v>
      </c>
    </row>
    <row r="51" spans="1:12">
      <c r="A51" s="4" t="s">
        <v>203</v>
      </c>
      <c r="C51" s="8" t="n">
        <v>30.8</v>
      </c>
      <c r="E51" s="8" t="n">
        <v>30.8</v>
      </c>
      <c r="H51" s="8" t="n">
        <v>30.8</v>
      </c>
    </row>
    <row r="52" spans="1:12">
      <c r="A52" s="4" t="s">
        <v>270</v>
      </c>
      <c r="C52" s="8" t="n">
        <v>7.1</v>
      </c>
      <c r="E52" s="8" t="n">
        <v>7.1</v>
      </c>
      <c r="H52" s="8" t="n">
        <v>7.1</v>
      </c>
    </row>
    <row r="53" spans="1:12">
      <c r="A53" s="4" t="s">
        <v>73</v>
      </c>
      <c r="C53" s="8" t="n">
        <v>0.7</v>
      </c>
      <c r="E53" s="8" t="n">
        <v>0.7</v>
      </c>
      <c r="H53" s="8" t="n">
        <v>0.7</v>
      </c>
    </row>
    <row r="54" spans="1:12">
      <c r="A54" s="4" t="s">
        <v>75</v>
      </c>
      <c r="C54" s="8" t="n">
        <v>3.5</v>
      </c>
      <c r="E54" s="8" t="n">
        <v>3.1</v>
      </c>
      <c r="H54" s="8" t="n">
        <v>3.1</v>
      </c>
    </row>
    <row r="55" spans="1:12">
      <c r="A55" s="4" t="s">
        <v>77</v>
      </c>
      <c r="C55" s="8" t="n">
        <v>18.6</v>
      </c>
      <c r="E55" s="8" t="n">
        <v>19.3</v>
      </c>
      <c r="F55" s="8" t="n">
        <v>19.3</v>
      </c>
      <c r="G55" s="8" t="n">
        <v>19.3</v>
      </c>
      <c r="H55" s="8" t="n">
        <v>19.3</v>
      </c>
      <c r="I55" s="8" t="n">
        <v>19.3</v>
      </c>
    </row>
    <row r="56" spans="1:12">
      <c r="A56" s="4" t="s">
        <v>76</v>
      </c>
      <c r="C56" s="8" t="n">
        <v>21.6</v>
      </c>
      <c r="E56" s="8" t="n">
        <v>22.6</v>
      </c>
      <c r="H56" s="8" t="n">
        <v>22.6</v>
      </c>
    </row>
    <row r="57" spans="1:12">
      <c r="A57" s="4" t="s">
        <v>80</v>
      </c>
      <c r="C57" s="8" t="n">
        <v>0.7</v>
      </c>
      <c r="E57" s="8" t="n">
        <v>0.3</v>
      </c>
      <c r="H57" s="8" t="n">
        <v>0.3</v>
      </c>
    </row>
    <row r="58" spans="1:12">
      <c r="A58" s="4" t="s">
        <v>81</v>
      </c>
      <c r="C58" s="8" t="n">
        <v>85.90000000000001</v>
      </c>
      <c r="E58" s="8" t="n">
        <v>87.2</v>
      </c>
      <c r="H58" s="8" t="n">
        <v>87.2</v>
      </c>
    </row>
    <row r="59" spans="1:12">
      <c r="A59" s="3" t="s">
        <v>725</v>
      </c>
    </row>
    <row r="60" spans="1:12">
      <c r="A60" s="4" t="s">
        <v>86</v>
      </c>
      <c r="C60" s="8" t="n">
        <v>13.8</v>
      </c>
      <c r="E60" s="8" t="n">
        <v>11.6</v>
      </c>
      <c r="H60" s="8" t="n">
        <v>11.6</v>
      </c>
    </row>
    <row r="61" spans="1:12">
      <c r="A61" s="4" t="s">
        <v>84</v>
      </c>
      <c r="C61" s="6" t="n">
        <v>0</v>
      </c>
      <c r="E61" s="8" t="n">
        <v>0.1</v>
      </c>
      <c r="H61" s="8" t="n">
        <v>0.1</v>
      </c>
    </row>
    <row r="62" spans="1:12">
      <c r="A62" s="4" t="s">
        <v>89</v>
      </c>
      <c r="C62" s="8" t="n">
        <v>1.3</v>
      </c>
      <c r="E62" s="8" t="n">
        <v>1.2</v>
      </c>
      <c r="H62" s="8" t="n">
        <v>1.2</v>
      </c>
    </row>
    <row r="63" spans="1:12">
      <c r="A63" s="4" t="s">
        <v>91</v>
      </c>
      <c r="C63" s="6" t="n">
        <v>0</v>
      </c>
      <c r="E63" s="8" t="n">
        <v>0.2</v>
      </c>
      <c r="H63" s="8" t="n">
        <v>0.2</v>
      </c>
    </row>
    <row r="64" spans="1:12">
      <c r="A64" s="4" t="s">
        <v>94</v>
      </c>
      <c r="C64" s="7" t="n">
        <v>15.1</v>
      </c>
      <c r="E64" s="8" t="n">
        <v>13.1</v>
      </c>
      <c r="H64" s="7" t="n">
        <v>13.1</v>
      </c>
    </row>
    <row r="65" spans="1:12">
      <c r="A65" s="3" t="s">
        <v>726</v>
      </c>
    </row>
    <row r="66" spans="1:12">
      <c r="A66" s="4" t="s">
        <v>729</v>
      </c>
      <c r="E66" s="8" t="n">
        <v>3.3</v>
      </c>
    </row>
    <row r="67" spans="1:12">
      <c r="A67" s="4" t="s">
        <v>67</v>
      </c>
      <c r="E67" s="8" t="n">
        <v>0.4</v>
      </c>
    </row>
    <row r="68" spans="1:12">
      <c r="A68" s="4" t="s">
        <v>75</v>
      </c>
      <c r="E68" s="8" t="n">
        <v>-0.4</v>
      </c>
    </row>
    <row r="69" spans="1:12">
      <c r="A69" s="4" t="s">
        <v>77</v>
      </c>
      <c r="E69" s="8" t="n">
        <v>0.7</v>
      </c>
    </row>
    <row r="70" spans="1:12">
      <c r="A70" s="4" t="s">
        <v>76</v>
      </c>
      <c r="E70" s="6" t="n">
        <v>1</v>
      </c>
    </row>
    <row r="71" spans="1:12">
      <c r="A71" s="4" t="s">
        <v>80</v>
      </c>
      <c r="E71" s="8" t="n">
        <v>-0.4</v>
      </c>
    </row>
    <row r="72" spans="1:12">
      <c r="A72" s="4" t="s">
        <v>81</v>
      </c>
      <c r="E72" s="8" t="n">
        <v>1.3</v>
      </c>
    </row>
    <row r="73" spans="1:12">
      <c r="A73" s="4" t="s">
        <v>84</v>
      </c>
      <c r="E73" s="8" t="n">
        <v>0.1</v>
      </c>
    </row>
    <row r="74" spans="1:12">
      <c r="A74" s="4" t="s">
        <v>86</v>
      </c>
      <c r="E74" s="8" t="n">
        <v>-2.2</v>
      </c>
    </row>
    <row r="75" spans="1:12">
      <c r="A75" s="4" t="s">
        <v>89</v>
      </c>
      <c r="E75" s="8" t="n">
        <v>-0.1</v>
      </c>
    </row>
    <row r="76" spans="1:12">
      <c r="A76" s="4" t="s">
        <v>91</v>
      </c>
      <c r="E76" s="8" t="n">
        <v>0.2</v>
      </c>
    </row>
    <row r="77" spans="1:12">
      <c r="A77" s="4" t="s">
        <v>94</v>
      </c>
      <c r="E77" s="5" t="n">
        <v>-2</v>
      </c>
    </row>
    <row r="78" spans="1:12">
      <c r="A78" s="4" t="s">
        <v>730</v>
      </c>
    </row>
    <row r="79" spans="1:12">
      <c r="A79" s="3" t="s">
        <v>721</v>
      </c>
    </row>
    <row r="80" spans="1:12">
      <c r="A80" s="4" t="s">
        <v>722</v>
      </c>
      <c r="D80" s="7" t="n">
        <v>106.6</v>
      </c>
      <c r="J80" s="8" t="n">
        <v>106.2</v>
      </c>
    </row>
    <row r="81" spans="1:12">
      <c r="A81" s="3" t="s">
        <v>723</v>
      </c>
    </row>
    <row r="82" spans="1:12">
      <c r="A82" s="4" t="s">
        <v>67</v>
      </c>
      <c r="D82" s="8" t="n">
        <v>13.3</v>
      </c>
      <c r="J82" s="8" t="n">
        <v>13.3</v>
      </c>
      <c r="L82" s="8" t="n">
        <v>13.3</v>
      </c>
    </row>
    <row r="83" spans="1:12">
      <c r="A83" s="4" t="s">
        <v>203</v>
      </c>
      <c r="D83" s="8" t="n">
        <v>22.4</v>
      </c>
      <c r="J83" s="8" t="n">
        <v>22.4</v>
      </c>
      <c r="L83" s="8" t="n">
        <v>22.4</v>
      </c>
    </row>
    <row r="84" spans="1:12">
      <c r="A84" s="4" t="s">
        <v>270</v>
      </c>
      <c r="D84" s="6" t="n">
        <v>10</v>
      </c>
      <c r="J84" s="8" t="n">
        <v>10.1</v>
      </c>
      <c r="L84" s="8" t="n">
        <v>10.1</v>
      </c>
    </row>
    <row r="85" spans="1:12">
      <c r="A85" s="4" t="s">
        <v>73</v>
      </c>
      <c r="D85" s="8" t="n">
        <v>8.4</v>
      </c>
      <c r="J85" s="8" t="n">
        <v>8.4</v>
      </c>
      <c r="L85" s="8" t="n">
        <v>8.4</v>
      </c>
    </row>
    <row r="86" spans="1:12">
      <c r="A86" s="4" t="s">
        <v>75</v>
      </c>
      <c r="D86" s="8" t="n">
        <v>23.3</v>
      </c>
      <c r="J86" s="8" t="n">
        <v>23.3</v>
      </c>
      <c r="L86" s="8" t="n">
        <v>23.3</v>
      </c>
    </row>
    <row r="87" spans="1:12">
      <c r="A87" s="4" t="s">
        <v>77</v>
      </c>
      <c r="D87" s="8" t="n">
        <v>41.4</v>
      </c>
      <c r="F87" s="7" t="n">
        <v>42.1</v>
      </c>
      <c r="G87" s="7" t="n">
        <v>42.1</v>
      </c>
      <c r="I87" s="7" t="n">
        <v>42.1</v>
      </c>
      <c r="J87" s="8" t="n">
        <v>42.1</v>
      </c>
      <c r="L87" s="8" t="n">
        <v>42.1</v>
      </c>
    </row>
    <row r="88" spans="1:12">
      <c r="A88" s="4" t="s">
        <v>76</v>
      </c>
      <c r="D88" s="8" t="n">
        <v>39.3</v>
      </c>
      <c r="J88" s="8" t="n">
        <v>37.8</v>
      </c>
      <c r="L88" s="8" t="n">
        <v>37.8</v>
      </c>
    </row>
    <row r="89" spans="1:12">
      <c r="A89" s="4" t="s">
        <v>81</v>
      </c>
      <c r="D89" s="8" t="n">
        <v>158.1</v>
      </c>
      <c r="J89" s="8" t="n">
        <v>157.4</v>
      </c>
      <c r="L89" s="8" t="n">
        <v>157.4</v>
      </c>
    </row>
    <row r="90" spans="1:12">
      <c r="A90" s="3" t="s">
        <v>725</v>
      </c>
    </row>
    <row r="91" spans="1:12">
      <c r="A91" s="4" t="s">
        <v>86</v>
      </c>
      <c r="D91" s="8" t="n">
        <v>6.9</v>
      </c>
      <c r="J91" s="8" t="n">
        <v>6.9</v>
      </c>
      <c r="L91" s="8" t="n">
        <v>6.9</v>
      </c>
    </row>
    <row r="92" spans="1:12">
      <c r="A92" s="4" t="s">
        <v>83</v>
      </c>
      <c r="D92" s="6" t="n">
        <v>14</v>
      </c>
      <c r="J92" s="6" t="n">
        <v>14</v>
      </c>
      <c r="L92" s="6" t="n">
        <v>14</v>
      </c>
    </row>
    <row r="93" spans="1:12">
      <c r="A93" s="4" t="s">
        <v>89</v>
      </c>
      <c r="D93" s="8" t="n">
        <v>15.1</v>
      </c>
      <c r="J93" s="6" t="n">
        <v>15</v>
      </c>
      <c r="L93" s="6" t="n">
        <v>15</v>
      </c>
    </row>
    <row r="94" spans="1:12">
      <c r="A94" s="4" t="s">
        <v>91</v>
      </c>
      <c r="D94" s="8" t="n">
        <v>3.8</v>
      </c>
      <c r="J94" s="8" t="n">
        <v>3.8</v>
      </c>
      <c r="L94" s="8" t="n">
        <v>3.8</v>
      </c>
    </row>
    <row r="95" spans="1:12">
      <c r="A95" s="4" t="s">
        <v>78</v>
      </c>
      <c r="D95" s="8" t="n">
        <v>11.7</v>
      </c>
      <c r="J95" s="8" t="n">
        <v>11.5</v>
      </c>
      <c r="L95" s="8" t="n">
        <v>11.5</v>
      </c>
    </row>
    <row r="96" spans="1:12">
      <c r="A96" s="4" t="s">
        <v>94</v>
      </c>
      <c r="D96" s="7" t="n">
        <v>51.5</v>
      </c>
      <c r="J96" s="7" t="n">
        <v>51.2</v>
      </c>
      <c r="L96" s="8" t="n">
        <v>51.2</v>
      </c>
    </row>
    <row r="97" spans="1:12">
      <c r="A97" s="3" t="s">
        <v>726</v>
      </c>
    </row>
    <row r="98" spans="1:12">
      <c r="A98" s="4" t="s">
        <v>729</v>
      </c>
      <c r="L98" s="8" t="n">
        <v>-0.4</v>
      </c>
    </row>
    <row r="99" spans="1:12">
      <c r="A99" s="4" t="s">
        <v>270</v>
      </c>
      <c r="L99" s="8" t="n">
        <v>0.1</v>
      </c>
    </row>
    <row r="100" spans="1:12">
      <c r="A100" s="4" t="s">
        <v>77</v>
      </c>
      <c r="L100" s="8" t="n">
        <v>0.7</v>
      </c>
    </row>
    <row r="101" spans="1:12">
      <c r="A101" s="4" t="s">
        <v>76</v>
      </c>
      <c r="L101" s="8" t="n">
        <v>-1.5</v>
      </c>
    </row>
    <row r="102" spans="1:12">
      <c r="A102" s="4" t="s">
        <v>81</v>
      </c>
      <c r="L102" s="8" t="n">
        <v>-0.7</v>
      </c>
    </row>
    <row r="103" spans="1:12">
      <c r="A103" s="4" t="s">
        <v>89</v>
      </c>
      <c r="L103" s="8" t="n">
        <v>-0.1</v>
      </c>
    </row>
    <row r="104" spans="1:12">
      <c r="A104" s="4" t="s">
        <v>727</v>
      </c>
      <c r="L104" s="8" t="n">
        <v>-0.2</v>
      </c>
    </row>
    <row r="105" spans="1:12">
      <c r="A105" s="4" t="s">
        <v>94</v>
      </c>
      <c r="L105"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731</v>
      </c>
      <c r="B1" s="2" t="s">
        <v>1</v>
      </c>
    </row>
    <row r="2" spans="1:7">
      <c r="B2" s="2" t="s">
        <v>2</v>
      </c>
      <c r="C2" s="2" t="s">
        <v>581</v>
      </c>
      <c r="D2" s="2" t="s">
        <v>718</v>
      </c>
      <c r="E2" s="2" t="s">
        <v>65</v>
      </c>
      <c r="F2" s="2" t="s">
        <v>719</v>
      </c>
      <c r="G2" s="2" t="s">
        <v>720</v>
      </c>
    </row>
    <row r="3" spans="1:7">
      <c r="A3" s="4" t="s">
        <v>732</v>
      </c>
    </row>
    <row r="4" spans="1:7">
      <c r="A4" s="3" t="s">
        <v>733</v>
      </c>
    </row>
    <row r="5" spans="1:7">
      <c r="A5" s="4" t="s">
        <v>77</v>
      </c>
      <c r="B5" s="7" t="n">
        <v>77.3</v>
      </c>
      <c r="D5" s="7" t="n">
        <v>78.7</v>
      </c>
    </row>
    <row r="6" spans="1:7">
      <c r="A6" s="4" t="s">
        <v>734</v>
      </c>
    </row>
    <row r="7" spans="1:7">
      <c r="A7" s="3" t="s">
        <v>733</v>
      </c>
    </row>
    <row r="8" spans="1:7">
      <c r="A8" s="4" t="s">
        <v>77</v>
      </c>
      <c r="B8" s="7" t="n">
        <v>28.2</v>
      </c>
    </row>
    <row r="9" spans="1:7">
      <c r="A9" s="4" t="s">
        <v>735</v>
      </c>
      <c r="B9" s="4" t="s">
        <v>736</v>
      </c>
    </row>
    <row r="10" spans="1:7">
      <c r="A10" s="4" t="s">
        <v>737</v>
      </c>
    </row>
    <row r="11" spans="1:7">
      <c r="A11" s="3" t="s">
        <v>733</v>
      </c>
    </row>
    <row r="12" spans="1:7">
      <c r="A12" s="4" t="s">
        <v>77</v>
      </c>
      <c r="B12" s="7" t="n">
        <v>15.6</v>
      </c>
    </row>
    <row r="13" spans="1:7">
      <c r="A13" s="4" t="s">
        <v>735</v>
      </c>
      <c r="B13" s="4" t="s">
        <v>738</v>
      </c>
    </row>
    <row r="14" spans="1:7">
      <c r="A14" s="4" t="s">
        <v>739</v>
      </c>
    </row>
    <row r="15" spans="1:7">
      <c r="A15" s="3" t="s">
        <v>733</v>
      </c>
    </row>
    <row r="16" spans="1:7">
      <c r="A16" s="4" t="s">
        <v>77</v>
      </c>
      <c r="B16" s="7" t="n">
        <v>29.6</v>
      </c>
    </row>
    <row r="17" spans="1:7">
      <c r="A17" s="4" t="s">
        <v>735</v>
      </c>
      <c r="B17" s="4" t="s">
        <v>659</v>
      </c>
    </row>
    <row r="18" spans="1:7">
      <c r="A18" s="4" t="s">
        <v>740</v>
      </c>
    </row>
    <row r="19" spans="1:7">
      <c r="A19" s="3" t="s">
        <v>733</v>
      </c>
    </row>
    <row r="20" spans="1:7">
      <c r="A20" s="4" t="s">
        <v>77</v>
      </c>
      <c r="B20" s="7" t="n">
        <v>3.9</v>
      </c>
    </row>
    <row r="21" spans="1:7">
      <c r="A21" s="4" t="s">
        <v>735</v>
      </c>
      <c r="B21" s="4" t="s">
        <v>741</v>
      </c>
    </row>
    <row r="22" spans="1:7">
      <c r="A22" s="4" t="s">
        <v>742</v>
      </c>
    </row>
    <row r="23" spans="1:7">
      <c r="A23" s="3" t="s">
        <v>733</v>
      </c>
    </row>
    <row r="24" spans="1:7">
      <c r="A24" s="4" t="s">
        <v>77</v>
      </c>
      <c r="B24" s="7" t="n">
        <v>19.3</v>
      </c>
      <c r="C24" s="7" t="n">
        <v>19.3</v>
      </c>
      <c r="F24" s="7" t="n">
        <v>18.6</v>
      </c>
    </row>
    <row r="25" spans="1:7">
      <c r="A25" s="4" t="s">
        <v>743</v>
      </c>
    </row>
    <row r="26" spans="1:7">
      <c r="A26" s="3" t="s">
        <v>733</v>
      </c>
    </row>
    <row r="27" spans="1:7">
      <c r="A27" s="4" t="s">
        <v>77</v>
      </c>
      <c r="B27" s="7" t="n">
        <v>14.9</v>
      </c>
    </row>
    <row r="28" spans="1:7">
      <c r="A28" s="4" t="s">
        <v>735</v>
      </c>
      <c r="B28" s="4" t="s">
        <v>744</v>
      </c>
    </row>
    <row r="29" spans="1:7">
      <c r="A29" s="4" t="s">
        <v>745</v>
      </c>
    </row>
    <row r="30" spans="1:7">
      <c r="A30" s="3" t="s">
        <v>733</v>
      </c>
    </row>
    <row r="31" spans="1:7">
      <c r="A31" s="4" t="s">
        <v>77</v>
      </c>
      <c r="B31" s="7" t="n">
        <v>4.4</v>
      </c>
    </row>
    <row r="32" spans="1:7">
      <c r="A32" s="4" t="s">
        <v>735</v>
      </c>
      <c r="B32" s="4" t="s">
        <v>562</v>
      </c>
    </row>
    <row r="33" spans="1:7">
      <c r="A33" s="4" t="s">
        <v>746</v>
      </c>
    </row>
    <row r="34" spans="1:7">
      <c r="A34" s="3" t="s">
        <v>733</v>
      </c>
    </row>
    <row r="35" spans="1:7">
      <c r="A35" s="4" t="s">
        <v>77</v>
      </c>
      <c r="B35" s="7" t="n">
        <v>42.1</v>
      </c>
      <c r="E35" s="7" t="n">
        <v>42.1</v>
      </c>
      <c r="G35" s="7" t="n">
        <v>41.4</v>
      </c>
    </row>
    <row r="36" spans="1:7">
      <c r="A36" s="4" t="s">
        <v>747</v>
      </c>
    </row>
    <row r="37" spans="1:7">
      <c r="A37" s="3" t="s">
        <v>733</v>
      </c>
    </row>
    <row r="38" spans="1:7">
      <c r="A38" s="4" t="s">
        <v>77</v>
      </c>
      <c r="B38" s="7" t="n">
        <v>25.4</v>
      </c>
    </row>
    <row r="39" spans="1:7">
      <c r="A39" s="4" t="s">
        <v>735</v>
      </c>
      <c r="B39" s="4" t="s">
        <v>748</v>
      </c>
    </row>
    <row r="40" spans="1:7">
      <c r="A40" s="4" t="s">
        <v>749</v>
      </c>
    </row>
    <row r="41" spans="1:7">
      <c r="A41" s="3" t="s">
        <v>733</v>
      </c>
    </row>
    <row r="42" spans="1:7">
      <c r="A42" s="4" t="s">
        <v>77</v>
      </c>
      <c r="B42" s="7" t="n">
        <v>10.6</v>
      </c>
    </row>
    <row r="43" spans="1:7">
      <c r="A43" s="4" t="s">
        <v>735</v>
      </c>
      <c r="B43" s="4" t="s">
        <v>750</v>
      </c>
    </row>
    <row r="44" spans="1:7">
      <c r="A44" s="4" t="s">
        <v>751</v>
      </c>
    </row>
    <row r="45" spans="1:7">
      <c r="A45" s="3" t="s">
        <v>733</v>
      </c>
    </row>
    <row r="46" spans="1:7">
      <c r="A46" s="4" t="s">
        <v>77</v>
      </c>
      <c r="B46" s="7" t="n">
        <v>6.1</v>
      </c>
    </row>
    <row r="47" spans="1:7">
      <c r="A47" s="4" t="s">
        <v>735</v>
      </c>
      <c r="B47" s="4" t="s">
        <v>7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52</v>
      </c>
      <c r="B1" s="2" t="s">
        <v>1</v>
      </c>
    </row>
    <row r="2" spans="1:2">
      <c r="B2" s="2" t="s">
        <v>753</v>
      </c>
    </row>
    <row r="3" spans="1:2">
      <c r="A3" s="3" t="s">
        <v>268</v>
      </c>
    </row>
    <row r="4" spans="1:2">
      <c r="A4" s="4" t="s">
        <v>754</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756</v>
      </c>
    </row>
    <row r="4" spans="1:12">
      <c r="A4" s="4" t="s">
        <v>126</v>
      </c>
      <c r="B4" s="7" t="n">
        <v>1298.9</v>
      </c>
      <c r="C4" s="7" t="n">
        <v>1218.5</v>
      </c>
      <c r="D4" s="5" t="n">
        <v>1161</v>
      </c>
      <c r="E4" s="7" t="n">
        <v>1112.7</v>
      </c>
      <c r="F4" s="7" t="n">
        <v>1260.3</v>
      </c>
      <c r="G4" s="7" t="n">
        <v>1186.2</v>
      </c>
      <c r="H4" s="7" t="n">
        <v>1155.2</v>
      </c>
      <c r="I4" s="5" t="n">
        <v>1131</v>
      </c>
      <c r="J4" s="7" t="n">
        <v>4791.1</v>
      </c>
      <c r="K4" s="7" t="n">
        <v>4732.7</v>
      </c>
      <c r="L4" s="7" t="n">
        <v>4461.6</v>
      </c>
    </row>
    <row r="5" spans="1:12">
      <c r="A5" s="4" t="s">
        <v>757</v>
      </c>
      <c r="J5" s="7" t="n">
        <v>964.8</v>
      </c>
      <c r="K5" s="7" t="n">
        <v>889.5</v>
      </c>
      <c r="L5" s="7" t="n">
        <v>833.3</v>
      </c>
    </row>
    <row r="6" spans="1:12">
      <c r="A6" s="4" t="s">
        <v>758</v>
      </c>
      <c r="J6" s="4" t="s">
        <v>759</v>
      </c>
      <c r="K6" s="4" t="s">
        <v>760</v>
      </c>
      <c r="L6" s="4" t="s">
        <v>761</v>
      </c>
    </row>
    <row r="7" spans="1:12">
      <c r="A7" s="4" t="s">
        <v>594</v>
      </c>
    </row>
    <row r="8" spans="1:12">
      <c r="A8" s="3" t="s">
        <v>756</v>
      </c>
    </row>
    <row r="9" spans="1:12">
      <c r="A9" s="4" t="s">
        <v>126</v>
      </c>
      <c r="J9" s="7" t="n">
        <v>2880.5</v>
      </c>
      <c r="K9" s="7" t="n">
        <v>2908.1</v>
      </c>
    </row>
    <row r="10" spans="1:12">
      <c r="A10" s="4" t="s">
        <v>599</v>
      </c>
    </row>
    <row r="11" spans="1:12">
      <c r="A11" s="3" t="s">
        <v>756</v>
      </c>
    </row>
    <row r="12" spans="1:12">
      <c r="A12" s="4" t="s">
        <v>126</v>
      </c>
      <c r="J12" s="8" t="n">
        <v>1910.6</v>
      </c>
      <c r="K12" s="8" t="n">
        <v>1824.6</v>
      </c>
    </row>
    <row r="13" spans="1:12">
      <c r="A13" s="4" t="s">
        <v>762</v>
      </c>
    </row>
    <row r="14" spans="1:12">
      <c r="A14" s="3" t="s">
        <v>756</v>
      </c>
    </row>
    <row r="15" spans="1:12">
      <c r="A15" s="4" t="s">
        <v>126</v>
      </c>
      <c r="J15" s="8" t="n">
        <v>2880.5</v>
      </c>
      <c r="K15" s="8" t="n">
        <v>2908.1</v>
      </c>
      <c r="L15" s="7" t="n">
        <v>2815.2</v>
      </c>
    </row>
    <row r="16" spans="1:12">
      <c r="A16" s="4" t="s">
        <v>757</v>
      </c>
      <c r="J16" s="7" t="n">
        <v>629.3</v>
      </c>
      <c r="K16" s="7" t="n">
        <v>577.8</v>
      </c>
      <c r="L16" s="7" t="n">
        <v>538.1</v>
      </c>
    </row>
    <row r="17" spans="1:12">
      <c r="A17" s="4" t="s">
        <v>758</v>
      </c>
      <c r="J17" s="4" t="s">
        <v>763</v>
      </c>
      <c r="K17" s="4" t="s">
        <v>764</v>
      </c>
      <c r="L17" s="4" t="s">
        <v>765</v>
      </c>
    </row>
    <row r="18" spans="1:12">
      <c r="A18" s="4" t="s">
        <v>766</v>
      </c>
    </row>
    <row r="19" spans="1:12">
      <c r="A19" s="3" t="s">
        <v>756</v>
      </c>
    </row>
    <row r="20" spans="1:12">
      <c r="A20" s="4" t="s">
        <v>126</v>
      </c>
      <c r="J20" s="7" t="n">
        <v>1910.6</v>
      </c>
      <c r="K20" s="7" t="n">
        <v>1824.6</v>
      </c>
      <c r="L20" s="7" t="n">
        <v>1646.4</v>
      </c>
    </row>
    <row r="21" spans="1:12">
      <c r="A21" s="4" t="s">
        <v>757</v>
      </c>
      <c r="J21" s="7" t="n">
        <v>349.9</v>
      </c>
      <c r="K21" s="7" t="n">
        <v>318.6</v>
      </c>
      <c r="L21" s="7" t="n">
        <v>292.2</v>
      </c>
    </row>
    <row r="22" spans="1:12">
      <c r="A22" s="4" t="s">
        <v>758</v>
      </c>
      <c r="J22" s="4" t="s">
        <v>767</v>
      </c>
      <c r="K22" s="4" t="s">
        <v>768</v>
      </c>
      <c r="L22" s="4" t="s">
        <v>769</v>
      </c>
    </row>
    <row r="23" spans="1:12">
      <c r="A23" s="4" t="s">
        <v>770</v>
      </c>
    </row>
    <row r="24" spans="1:12">
      <c r="A24" s="3" t="s">
        <v>756</v>
      </c>
    </row>
    <row r="25" spans="1:12">
      <c r="A25" s="4" t="s">
        <v>757</v>
      </c>
      <c r="J25" s="7" t="n">
        <v>-14.4</v>
      </c>
      <c r="K25" s="7" t="n">
        <v>-6.9</v>
      </c>
      <c r="L25" s="5" t="n">
        <v>3</v>
      </c>
    </row>
    <row r="26" spans="1:12">
      <c r="A26" s="4" t="s">
        <v>771</v>
      </c>
    </row>
    <row r="27" spans="1:12">
      <c r="A27" s="3" t="s">
        <v>756</v>
      </c>
    </row>
    <row r="28" spans="1:12">
      <c r="A28" s="4" t="s">
        <v>772</v>
      </c>
      <c r="J28" s="4" t="s">
        <v>773</v>
      </c>
      <c r="K28" s="4" t="s">
        <v>774</v>
      </c>
      <c r="L28" s="4" t="s">
        <v>775</v>
      </c>
    </row>
    <row r="29" spans="1:12">
      <c r="A29" s="4" t="s">
        <v>776</v>
      </c>
    </row>
    <row r="30" spans="1:12">
      <c r="A30" s="3" t="s">
        <v>756</v>
      </c>
    </row>
    <row r="31" spans="1:12">
      <c r="A31" s="4" t="s">
        <v>772</v>
      </c>
      <c r="J31" s="4" t="s">
        <v>777</v>
      </c>
      <c r="K31" s="4" t="s">
        <v>778</v>
      </c>
      <c r="L31" s="4" t="s">
        <v>77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124</v>
      </c>
    </row>
    <row r="3" spans="1:4">
      <c r="A3" s="3" t="s">
        <v>756</v>
      </c>
    </row>
    <row r="4" spans="1:4">
      <c r="A4" s="4" t="s">
        <v>136</v>
      </c>
      <c r="B4" s="7" t="n">
        <v>370.3</v>
      </c>
      <c r="C4" s="7" t="n">
        <v>457.8</v>
      </c>
      <c r="D4" s="7" t="n">
        <v>393.3</v>
      </c>
    </row>
    <row r="5" spans="1:4">
      <c r="A5" s="4" t="s">
        <v>133</v>
      </c>
      <c r="B5" s="8" t="n">
        <v>184.1</v>
      </c>
      <c r="C5" s="8" t="n">
        <v>177.9</v>
      </c>
      <c r="D5" s="8" t="n">
        <v>184.2</v>
      </c>
    </row>
    <row r="6" spans="1:4">
      <c r="A6" s="4" t="s">
        <v>781</v>
      </c>
      <c r="B6" s="8" t="n">
        <v>184.5</v>
      </c>
      <c r="C6" s="6" t="n">
        <v>159</v>
      </c>
      <c r="D6" s="8" t="n">
        <v>158.3</v>
      </c>
    </row>
    <row r="7" spans="1:4">
      <c r="A7" s="3" t="s">
        <v>782</v>
      </c>
    </row>
    <row r="8" spans="1:4">
      <c r="A8" s="4" t="s">
        <v>783</v>
      </c>
      <c r="B8" s="8" t="n">
        <v>41.9</v>
      </c>
      <c r="C8" s="8" t="n">
        <v>47.8</v>
      </c>
      <c r="D8" s="8" t="n">
        <v>12.1</v>
      </c>
    </row>
    <row r="9" spans="1:4">
      <c r="A9" s="4" t="s">
        <v>784</v>
      </c>
      <c r="B9" s="8" t="n">
        <v>60.3</v>
      </c>
      <c r="C9" s="8" t="n">
        <v>15.8</v>
      </c>
      <c r="D9" s="8" t="n">
        <v>14.3</v>
      </c>
    </row>
    <row r="10" spans="1:4">
      <c r="A10" s="4" t="s">
        <v>134</v>
      </c>
      <c r="B10" s="8" t="n">
        <v>4.6</v>
      </c>
      <c r="C10" s="8" t="n">
        <v>2.5</v>
      </c>
      <c r="D10" s="6" t="n">
        <v>0</v>
      </c>
    </row>
    <row r="11" spans="1:4">
      <c r="A11" s="4" t="s">
        <v>785</v>
      </c>
      <c r="B11" s="8" t="n">
        <v>16.1</v>
      </c>
      <c r="C11" s="8" t="n">
        <v>1.9</v>
      </c>
      <c r="D11" s="6" t="n">
        <v>0</v>
      </c>
    </row>
    <row r="12" spans="1:4">
      <c r="A12" s="4" t="s">
        <v>786</v>
      </c>
      <c r="B12" s="6" t="n">
        <v>59</v>
      </c>
      <c r="C12" s="6" t="n">
        <v>0</v>
      </c>
      <c r="D12" s="6" t="n">
        <v>0</v>
      </c>
    </row>
    <row r="13" spans="1:4">
      <c r="A13" s="4" t="s">
        <v>787</v>
      </c>
      <c r="B13" s="6" t="n">
        <v>0</v>
      </c>
      <c r="C13" s="8" t="n">
        <v>-14.9</v>
      </c>
      <c r="D13" s="6" t="n">
        <v>0</v>
      </c>
    </row>
    <row r="14" spans="1:4">
      <c r="A14" s="4" t="s">
        <v>788</v>
      </c>
      <c r="B14" s="8" t="n">
        <v>29.1</v>
      </c>
      <c r="C14" s="8" t="n">
        <v>7.5</v>
      </c>
      <c r="D14" s="8" t="n">
        <v>0.5</v>
      </c>
    </row>
    <row r="15" spans="1:4">
      <c r="A15" s="4" t="s">
        <v>789</v>
      </c>
      <c r="B15" s="8" t="n">
        <v>-225.9</v>
      </c>
      <c r="C15" s="8" t="n">
        <v>-94.8</v>
      </c>
      <c r="D15" s="8" t="n">
        <v>-97.5</v>
      </c>
    </row>
    <row r="16" spans="1:4">
      <c r="A16" s="4" t="s">
        <v>790</v>
      </c>
      <c r="B16" s="8" t="n">
        <v>964.8</v>
      </c>
      <c r="C16" s="8" t="n">
        <v>889.5</v>
      </c>
      <c r="D16" s="8" t="n">
        <v>833.3</v>
      </c>
    </row>
    <row r="17" spans="1:4">
      <c r="A17" s="4" t="s">
        <v>791</v>
      </c>
    </row>
    <row r="18" spans="1:4">
      <c r="A18" s="3" t="s">
        <v>782</v>
      </c>
    </row>
    <row r="19" spans="1:4">
      <c r="A19" s="4" t="s">
        <v>792</v>
      </c>
      <c r="B19" s="8" t="n">
        <v>14.9</v>
      </c>
      <c r="C19" s="8" t="n">
        <v>34.2</v>
      </c>
      <c r="D19" s="8" t="n">
        <v>84.09999999999999</v>
      </c>
    </row>
    <row r="20" spans="1:4">
      <c r="A20" s="4" t="s">
        <v>793</v>
      </c>
    </row>
    <row r="21" spans="1:4">
      <c r="A21" s="3" t="s">
        <v>782</v>
      </c>
    </row>
    <row r="22" spans="1:4">
      <c r="A22" s="4" t="s">
        <v>794</v>
      </c>
      <c r="B22" s="6" t="n">
        <v>0</v>
      </c>
      <c r="C22" s="6" t="n">
        <v>0</v>
      </c>
      <c r="D22" s="8" t="n">
        <v>-13.5</v>
      </c>
    </row>
    <row r="23" spans="1:4">
      <c r="A23" s="4" t="s">
        <v>795</v>
      </c>
    </row>
    <row r="24" spans="1:4">
      <c r="A24" s="3" t="s">
        <v>756</v>
      </c>
    </row>
    <row r="25" spans="1:4">
      <c r="A25" s="4" t="s">
        <v>781</v>
      </c>
      <c r="B25" s="7" t="n">
        <v>184.5</v>
      </c>
      <c r="C25" s="5" t="n">
        <v>159</v>
      </c>
      <c r="D25" s="7" t="n">
        <v>15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24</v>
      </c>
    </row>
    <row r="3" spans="1:4">
      <c r="A3" s="3" t="s">
        <v>756</v>
      </c>
    </row>
    <row r="4" spans="1:4">
      <c r="A4" s="4" t="s">
        <v>194</v>
      </c>
      <c r="B4" s="7" t="n">
        <v>150.8</v>
      </c>
      <c r="C4" s="7" t="n">
        <v>131.2</v>
      </c>
      <c r="D4" s="7" t="n">
        <v>149.3</v>
      </c>
    </row>
    <row r="5" spans="1:4">
      <c r="A5" s="4" t="s">
        <v>797</v>
      </c>
      <c r="B5" s="8" t="n">
        <v>-0.8</v>
      </c>
      <c r="C5" s="8" t="n">
        <v>-2.4</v>
      </c>
      <c r="D5" s="6" t="n">
        <v>0</v>
      </c>
    </row>
    <row r="6" spans="1:4">
      <c r="A6" s="4" t="s">
        <v>798</v>
      </c>
      <c r="B6" s="8" t="n">
        <v>184.5</v>
      </c>
      <c r="C6" s="6" t="n">
        <v>159</v>
      </c>
      <c r="D6" s="8" t="n">
        <v>158.3</v>
      </c>
    </row>
    <row r="7" spans="1:4">
      <c r="A7" s="4" t="s">
        <v>195</v>
      </c>
      <c r="B7" s="8" t="n">
        <v>34.4</v>
      </c>
      <c r="C7" s="8" t="n">
        <v>29.9</v>
      </c>
      <c r="D7" s="8" t="n">
        <v>48.5</v>
      </c>
    </row>
    <row r="8" spans="1:4">
      <c r="A8" s="4" t="s">
        <v>783</v>
      </c>
      <c r="B8" s="8" t="n">
        <v>41.9</v>
      </c>
      <c r="C8" s="8" t="n">
        <v>47.8</v>
      </c>
      <c r="D8" s="8" t="n">
        <v>12.1</v>
      </c>
    </row>
    <row r="9" spans="1:4">
      <c r="A9" s="4" t="s">
        <v>795</v>
      </c>
    </row>
    <row r="10" spans="1:4">
      <c r="A10" s="3" t="s">
        <v>756</v>
      </c>
    </row>
    <row r="11" spans="1:4">
      <c r="A11" s="4" t="s">
        <v>194</v>
      </c>
      <c r="B11" s="8" t="n">
        <v>185.3</v>
      </c>
      <c r="C11" s="8" t="n">
        <v>161.4</v>
      </c>
      <c r="D11" s="8" t="n">
        <v>158.3</v>
      </c>
    </row>
    <row r="12" spans="1:4">
      <c r="A12" s="4" t="s">
        <v>798</v>
      </c>
      <c r="B12" s="8" t="n">
        <v>184.5</v>
      </c>
      <c r="C12" s="6" t="n">
        <v>159</v>
      </c>
      <c r="D12" s="8" t="n">
        <v>158.3</v>
      </c>
    </row>
    <row r="13" spans="1:4">
      <c r="A13" s="4" t="s">
        <v>194</v>
      </c>
    </row>
    <row r="14" spans="1:4">
      <c r="A14" s="3" t="s">
        <v>756</v>
      </c>
    </row>
    <row r="15" spans="1:4">
      <c r="A15" s="4" t="s">
        <v>195</v>
      </c>
      <c r="B15" s="8" t="n">
        <v>34.4</v>
      </c>
      <c r="C15" s="8" t="n">
        <v>29.9</v>
      </c>
      <c r="D15" s="8" t="n">
        <v>38.2</v>
      </c>
    </row>
    <row r="16" spans="1:4">
      <c r="A16" s="4" t="s">
        <v>594</v>
      </c>
    </row>
    <row r="17" spans="1:4">
      <c r="A17" s="3" t="s">
        <v>756</v>
      </c>
    </row>
    <row r="18" spans="1:4">
      <c r="A18" s="4" t="s">
        <v>783</v>
      </c>
      <c r="B18" s="8" t="n">
        <v>23.5</v>
      </c>
      <c r="C18" s="8" t="n">
        <v>17.7</v>
      </c>
      <c r="D18" s="8" t="n">
        <v>7.6</v>
      </c>
    </row>
    <row r="19" spans="1:4">
      <c r="A19" s="4" t="s">
        <v>799</v>
      </c>
    </row>
    <row r="20" spans="1:4">
      <c r="A20" s="3" t="s">
        <v>756</v>
      </c>
    </row>
    <row r="21" spans="1:4">
      <c r="A21" s="4" t="s">
        <v>194</v>
      </c>
      <c r="B21" s="8" t="n">
        <v>110.3</v>
      </c>
      <c r="C21" s="8" t="n">
        <v>105.4</v>
      </c>
      <c r="D21" s="8" t="n">
        <v>108.9</v>
      </c>
    </row>
    <row r="22" spans="1:4">
      <c r="A22" s="4" t="s">
        <v>599</v>
      </c>
    </row>
    <row r="23" spans="1:4">
      <c r="A23" s="3" t="s">
        <v>756</v>
      </c>
    </row>
    <row r="24" spans="1:4">
      <c r="A24" s="4" t="s">
        <v>783</v>
      </c>
      <c r="B24" s="8" t="n">
        <v>18.4</v>
      </c>
      <c r="C24" s="8" t="n">
        <v>30.1</v>
      </c>
      <c r="D24" s="8" t="n">
        <v>4.5</v>
      </c>
    </row>
    <row r="25" spans="1:4">
      <c r="A25" s="4" t="s">
        <v>800</v>
      </c>
    </row>
    <row r="26" spans="1:4">
      <c r="A26" s="3" t="s">
        <v>756</v>
      </c>
    </row>
    <row r="27" spans="1:4">
      <c r="A27" s="4" t="s">
        <v>194</v>
      </c>
      <c r="B27" s="5" t="n">
        <v>75</v>
      </c>
      <c r="C27" s="5" t="n">
        <v>56</v>
      </c>
      <c r="D27" s="7" t="n">
        <v>4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01</v>
      </c>
      <c r="B1" s="2" t="s">
        <v>2</v>
      </c>
      <c r="C1" s="2" t="s">
        <v>65</v>
      </c>
      <c r="D1" s="2" t="s">
        <v>124</v>
      </c>
      <c r="E1" s="2" t="s">
        <v>802</v>
      </c>
    </row>
    <row r="2" spans="1:5">
      <c r="A2" s="3" t="s">
        <v>803</v>
      </c>
    </row>
    <row r="3" spans="1:5">
      <c r="A3" s="4" t="s">
        <v>67</v>
      </c>
      <c r="B3" s="7" t="n">
        <v>262.4</v>
      </c>
      <c r="C3" s="7" t="n">
        <v>271.7</v>
      </c>
      <c r="D3" s="5" t="n">
        <v>594</v>
      </c>
      <c r="E3" s="7" t="n">
        <v>333.7</v>
      </c>
    </row>
    <row r="4" spans="1:5">
      <c r="A4" s="4" t="s">
        <v>72</v>
      </c>
      <c r="B4" s="8" t="n">
        <v>2.8</v>
      </c>
      <c r="C4" s="8" t="n">
        <v>0.6</v>
      </c>
    </row>
    <row r="5" spans="1:5">
      <c r="A5" s="4" t="s">
        <v>804</v>
      </c>
      <c r="B5" s="8" t="n">
        <v>331.6</v>
      </c>
      <c r="C5" s="8" t="n">
        <v>239.4</v>
      </c>
    </row>
    <row r="6" spans="1:5">
      <c r="A6" s="4" t="s">
        <v>81</v>
      </c>
      <c r="B6" s="8" t="n">
        <v>5765.2</v>
      </c>
      <c r="C6" s="8" t="n">
        <v>5050.2</v>
      </c>
    </row>
    <row r="7" spans="1:5">
      <c r="A7" s="4" t="s">
        <v>805</v>
      </c>
    </row>
    <row r="8" spans="1:5">
      <c r="A8" s="3" t="s">
        <v>803</v>
      </c>
    </row>
    <row r="9" spans="1:5">
      <c r="A9" s="4" t="s">
        <v>81</v>
      </c>
      <c r="B9" s="8" t="n">
        <v>4760.7</v>
      </c>
      <c r="C9" s="8" t="n">
        <v>4188.2</v>
      </c>
    </row>
    <row r="10" spans="1:5">
      <c r="A10" s="4" t="s">
        <v>762</v>
      </c>
    </row>
    <row r="11" spans="1:5">
      <c r="A11" s="3" t="s">
        <v>803</v>
      </c>
    </row>
    <row r="12" spans="1:5">
      <c r="A12" s="4" t="s">
        <v>81</v>
      </c>
      <c r="B12" s="8" t="n">
        <v>1997.8</v>
      </c>
      <c r="C12" s="8" t="n">
        <v>1914.4</v>
      </c>
    </row>
    <row r="13" spans="1:5">
      <c r="A13" s="4" t="s">
        <v>806</v>
      </c>
    </row>
    <row r="14" spans="1:5">
      <c r="A14" s="3" t="s">
        <v>803</v>
      </c>
    </row>
    <row r="15" spans="1:5">
      <c r="A15" s="4" t="s">
        <v>81</v>
      </c>
      <c r="C15" s="8" t="n">
        <v>372.9</v>
      </c>
    </row>
    <row r="16" spans="1:5">
      <c r="A16" s="4" t="s">
        <v>766</v>
      </c>
    </row>
    <row r="17" spans="1:5">
      <c r="A17" s="3" t="s">
        <v>803</v>
      </c>
    </row>
    <row r="18" spans="1:5">
      <c r="A18" s="4" t="s">
        <v>81</v>
      </c>
      <c r="B18" s="8" t="n">
        <v>2762.9</v>
      </c>
      <c r="C18" s="8" t="n">
        <v>2273.8</v>
      </c>
    </row>
    <row r="19" spans="1:5">
      <c r="A19" s="4" t="s">
        <v>807</v>
      </c>
    </row>
    <row r="20" spans="1:5">
      <c r="A20" s="3" t="s">
        <v>803</v>
      </c>
    </row>
    <row r="21" spans="1:5">
      <c r="A21" s="4" t="s">
        <v>81</v>
      </c>
      <c r="C21" s="8" t="n">
        <v>-369.6</v>
      </c>
    </row>
    <row r="22" spans="1:5">
      <c r="A22" s="4" t="s">
        <v>808</v>
      </c>
    </row>
    <row r="23" spans="1:5">
      <c r="A23" s="3" t="s">
        <v>803</v>
      </c>
    </row>
    <row r="24" spans="1:5">
      <c r="A24" s="4" t="s">
        <v>67</v>
      </c>
      <c r="B24" s="8" t="n">
        <v>262.4</v>
      </c>
      <c r="C24" s="8" t="n">
        <v>271.7</v>
      </c>
    </row>
    <row r="25" spans="1:5">
      <c r="A25" s="4" t="s">
        <v>72</v>
      </c>
      <c r="B25" s="8" t="n">
        <v>2.8</v>
      </c>
      <c r="C25" s="8" t="n">
        <v>0.6</v>
      </c>
    </row>
    <row r="26" spans="1:5">
      <c r="A26" s="4" t="s">
        <v>69</v>
      </c>
      <c r="B26" s="8" t="n">
        <v>32.8</v>
      </c>
      <c r="C26" s="8" t="n">
        <v>58.4</v>
      </c>
    </row>
    <row r="27" spans="1:5">
      <c r="A27" s="4" t="s">
        <v>70</v>
      </c>
      <c r="B27" s="8" t="n">
        <v>80.3</v>
      </c>
      <c r="C27" s="8" t="n">
        <v>81.3</v>
      </c>
    </row>
    <row r="28" spans="1:5">
      <c r="A28" s="4" t="s">
        <v>78</v>
      </c>
      <c r="B28" s="8" t="n">
        <v>238.6</v>
      </c>
      <c r="C28" s="8" t="n">
        <v>170.5</v>
      </c>
    </row>
    <row r="29" spans="1:5">
      <c r="A29" s="4" t="s">
        <v>804</v>
      </c>
      <c r="B29" s="8" t="n">
        <v>387.6</v>
      </c>
      <c r="C29" s="8" t="n">
        <v>279.5</v>
      </c>
    </row>
    <row r="30" spans="1:5">
      <c r="A30" s="4" t="s">
        <v>81</v>
      </c>
      <c r="B30" s="7" t="n">
        <v>5765.2</v>
      </c>
      <c r="C30" s="8" t="n">
        <v>5050.2</v>
      </c>
    </row>
    <row r="31" spans="1:5">
      <c r="A31" s="4" t="s">
        <v>809</v>
      </c>
    </row>
    <row r="32" spans="1:5">
      <c r="A32" s="3" t="s">
        <v>803</v>
      </c>
    </row>
    <row r="33" spans="1:5">
      <c r="A33" s="4" t="s">
        <v>81</v>
      </c>
      <c r="C33" s="7"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v>
      </c>
      <c r="C1" s="2" t="s">
        <v>1</v>
      </c>
    </row>
    <row r="2" spans="1:5">
      <c r="C2" s="2" t="s">
        <v>2</v>
      </c>
      <c r="D2" s="2" t="s">
        <v>65</v>
      </c>
      <c r="E2" s="2" t="s">
        <v>124</v>
      </c>
    </row>
    <row r="3" spans="1:5">
      <c r="A3" s="3" t="s">
        <v>192</v>
      </c>
    </row>
    <row r="4" spans="1:5">
      <c r="A4" s="4" t="s">
        <v>141</v>
      </c>
      <c r="C4" s="5" t="n">
        <v>263</v>
      </c>
      <c r="D4" s="7" t="n">
        <v>193.1</v>
      </c>
      <c r="E4" s="7" t="n">
        <v>814.9</v>
      </c>
    </row>
    <row r="5" spans="1:5">
      <c r="A5" s="3" t="s">
        <v>193</v>
      </c>
    </row>
    <row r="6" spans="1:5">
      <c r="A6" s="4" t="s">
        <v>194</v>
      </c>
      <c r="C6" s="8" t="n">
        <v>150.8</v>
      </c>
      <c r="D6" s="8" t="n">
        <v>131.2</v>
      </c>
      <c r="E6" s="8" t="n">
        <v>149.3</v>
      </c>
    </row>
    <row r="7" spans="1:5">
      <c r="A7" s="4" t="s">
        <v>195</v>
      </c>
      <c r="C7" s="8" t="n">
        <v>32.9</v>
      </c>
      <c r="D7" s="8" t="n">
        <v>29.2</v>
      </c>
      <c r="E7" s="8" t="n">
        <v>44.9</v>
      </c>
    </row>
    <row r="8" spans="1:5">
      <c r="A8" s="4" t="s">
        <v>196</v>
      </c>
      <c r="C8" s="8" t="n">
        <v>24.5</v>
      </c>
      <c r="D8" s="8" t="n">
        <v>21.6</v>
      </c>
      <c r="E8" s="8" t="n">
        <v>23.2</v>
      </c>
    </row>
    <row r="9" spans="1:5">
      <c r="A9" s="4" t="s">
        <v>197</v>
      </c>
      <c r="C9" s="8" t="n">
        <v>2.5</v>
      </c>
      <c r="D9" s="8" t="n">
        <v>2.3</v>
      </c>
      <c r="E9" s="8" t="n">
        <v>2.9</v>
      </c>
    </row>
    <row r="10" spans="1:5">
      <c r="A10" s="4" t="s">
        <v>198</v>
      </c>
      <c r="C10" s="8" t="n">
        <v>7.2</v>
      </c>
      <c r="D10" s="8" t="n">
        <v>4.8</v>
      </c>
      <c r="E10" s="8" t="n">
        <v>3.6</v>
      </c>
    </row>
    <row r="11" spans="1:5">
      <c r="A11" s="4" t="s">
        <v>199</v>
      </c>
      <c r="C11" s="6" t="n">
        <v>-55</v>
      </c>
      <c r="D11" s="8" t="n">
        <v>10.9</v>
      </c>
      <c r="E11" s="6" t="n">
        <v>121</v>
      </c>
    </row>
    <row r="12" spans="1:5">
      <c r="A12" s="4" t="s">
        <v>200</v>
      </c>
      <c r="C12" s="8" t="n">
        <v>30.7</v>
      </c>
      <c r="D12" s="8" t="n">
        <v>-42.5</v>
      </c>
      <c r="E12" s="8" t="n">
        <v>-641.2</v>
      </c>
    </row>
    <row r="13" spans="1:5">
      <c r="A13" s="4" t="s">
        <v>201</v>
      </c>
      <c r="C13" s="8" t="n">
        <v>27.2</v>
      </c>
      <c r="D13" s="8" t="n">
        <v>24.8</v>
      </c>
      <c r="E13" s="6" t="n">
        <v>41</v>
      </c>
    </row>
    <row r="14" spans="1:5">
      <c r="A14" s="3" t="s">
        <v>202</v>
      </c>
    </row>
    <row r="15" spans="1:5">
      <c r="A15" s="4" t="s">
        <v>203</v>
      </c>
      <c r="C15" s="8" t="n">
        <v>38.1</v>
      </c>
      <c r="D15" s="8" t="n">
        <v>-0.9</v>
      </c>
      <c r="E15" s="8" t="n">
        <v>-81.40000000000001</v>
      </c>
    </row>
    <row r="16" spans="1:5">
      <c r="A16" s="4" t="s">
        <v>204</v>
      </c>
      <c r="C16" s="8" t="n">
        <v>12.4</v>
      </c>
      <c r="D16" s="8" t="n">
        <v>-61.2</v>
      </c>
      <c r="E16" s="8" t="n">
        <v>-55.4</v>
      </c>
    </row>
    <row r="17" spans="1:5">
      <c r="A17" s="4" t="s">
        <v>205</v>
      </c>
      <c r="C17" s="8" t="n">
        <v>20.9</v>
      </c>
      <c r="D17" s="8" t="n">
        <v>-16.4</v>
      </c>
      <c r="E17" s="8" t="n">
        <v>-207.1</v>
      </c>
    </row>
    <row r="18" spans="1:5">
      <c r="A18" s="4" t="s">
        <v>86</v>
      </c>
      <c r="C18" s="6" t="n">
        <v>-37</v>
      </c>
      <c r="D18" s="8" t="n">
        <v>42.6</v>
      </c>
      <c r="E18" s="8" t="n">
        <v>154.1</v>
      </c>
    </row>
    <row r="19" spans="1:5">
      <c r="A19" s="4" t="s">
        <v>206</v>
      </c>
      <c r="C19" s="8" t="n">
        <v>-7.1</v>
      </c>
      <c r="D19" s="8" t="n">
        <v>88.5</v>
      </c>
      <c r="E19" s="8" t="n">
        <v>54.6</v>
      </c>
    </row>
    <row r="20" spans="1:5">
      <c r="A20" s="4" t="s">
        <v>207</v>
      </c>
      <c r="C20" s="8" t="n">
        <v>511.1</v>
      </c>
      <c r="D20" s="6" t="n">
        <v>428</v>
      </c>
      <c r="E20" s="8" t="n">
        <v>424.4</v>
      </c>
    </row>
    <row r="21" spans="1:5">
      <c r="A21" s="3" t="s">
        <v>208</v>
      </c>
    </row>
    <row r="22" spans="1:5">
      <c r="A22" s="4" t="s">
        <v>209</v>
      </c>
      <c r="C22" s="8" t="n">
        <v>-189.7</v>
      </c>
      <c r="D22" s="8" t="n">
        <v>-168.6</v>
      </c>
      <c r="E22" s="8" t="n">
        <v>-183.8</v>
      </c>
    </row>
    <row r="23" spans="1:5">
      <c r="A23" s="4" t="s">
        <v>210</v>
      </c>
      <c r="C23" s="6" t="n">
        <v>0</v>
      </c>
      <c r="D23" s="8" t="n">
        <v>-7.5</v>
      </c>
      <c r="E23" s="6" t="n">
        <v>0</v>
      </c>
    </row>
    <row r="24" spans="1:5">
      <c r="A24" s="4" t="s">
        <v>211</v>
      </c>
      <c r="C24" s="8" t="n">
        <v>-12.5</v>
      </c>
      <c r="D24" s="6" t="n">
        <v>0</v>
      </c>
      <c r="E24" s="6" t="n">
        <v>0</v>
      </c>
    </row>
    <row r="25" spans="1:5">
      <c r="A25" s="4" t="s">
        <v>212</v>
      </c>
      <c r="C25" s="8" t="n">
        <v>-2.4</v>
      </c>
      <c r="D25" s="8" t="n">
        <v>6.8</v>
      </c>
      <c r="E25" s="8" t="n">
        <v>2.7</v>
      </c>
    </row>
    <row r="26" spans="1:5">
      <c r="A26" s="4" t="s">
        <v>213</v>
      </c>
      <c r="C26" s="8" t="n">
        <v>-452.8</v>
      </c>
      <c r="D26" s="8" t="n">
        <v>-68.40000000000001</v>
      </c>
      <c r="E26" s="8" t="n">
        <v>-119.2</v>
      </c>
    </row>
    <row r="27" spans="1:5">
      <c r="A27" s="4" t="s">
        <v>214</v>
      </c>
      <c r="C27" s="6" t="n">
        <v>0</v>
      </c>
      <c r="D27" s="6" t="n">
        <v>0</v>
      </c>
      <c r="E27" s="8" t="n">
        <v>-61.8</v>
      </c>
    </row>
    <row r="28" spans="1:5">
      <c r="A28" s="4" t="s">
        <v>215</v>
      </c>
      <c r="C28" s="6" t="n">
        <v>0</v>
      </c>
      <c r="D28" s="8" t="n">
        <v>-15.3</v>
      </c>
      <c r="E28" s="8" t="n">
        <v>2156.9</v>
      </c>
    </row>
    <row r="29" spans="1:5">
      <c r="A29" s="4" t="s">
        <v>216</v>
      </c>
      <c r="C29" s="8" t="n">
        <v>-8.199999999999999</v>
      </c>
      <c r="D29" s="8" t="n">
        <v>-11.1</v>
      </c>
      <c r="E29" s="8" t="n">
        <v>-8.699999999999999</v>
      </c>
    </row>
    <row r="30" spans="1:5">
      <c r="A30" s="4" t="s">
        <v>217</v>
      </c>
      <c r="C30" s="6" t="n">
        <v>0</v>
      </c>
      <c r="D30" s="8" t="n">
        <v>-2.6</v>
      </c>
      <c r="E30" s="6" t="n">
        <v>0</v>
      </c>
    </row>
    <row r="31" spans="1:5">
      <c r="A31" s="4" t="s">
        <v>218</v>
      </c>
      <c r="C31" s="8" t="n">
        <v>-665.6</v>
      </c>
      <c r="D31" s="8" t="n">
        <v>-266.7</v>
      </c>
      <c r="E31" s="8" t="n">
        <v>1786.1</v>
      </c>
    </row>
    <row r="32" spans="1:5">
      <c r="A32" s="3" t="s">
        <v>219</v>
      </c>
    </row>
    <row r="33" spans="1:5">
      <c r="A33" s="4" t="s">
        <v>220</v>
      </c>
      <c r="C33" s="8" t="n">
        <v>-127.5</v>
      </c>
      <c r="D33" s="6" t="n">
        <v>224</v>
      </c>
      <c r="E33" s="8" t="n">
        <v>-93.7</v>
      </c>
    </row>
    <row r="34" spans="1:5">
      <c r="A34" s="4" t="s">
        <v>221</v>
      </c>
      <c r="C34" s="6" t="n">
        <v>0</v>
      </c>
      <c r="D34" s="6" t="n">
        <v>0</v>
      </c>
      <c r="E34" s="8" t="n">
        <v>17.4</v>
      </c>
    </row>
    <row r="35" spans="1:5">
      <c r="A35" s="4" t="s">
        <v>222</v>
      </c>
      <c r="C35" s="8" t="n">
        <v>894.9</v>
      </c>
      <c r="D35" s="6" t="n">
        <v>0</v>
      </c>
      <c r="E35" s="6" t="n">
        <v>0</v>
      </c>
    </row>
    <row r="36" spans="1:5">
      <c r="A36" s="4" t="s">
        <v>223</v>
      </c>
      <c r="B36" s="4" t="s">
        <v>187</v>
      </c>
      <c r="C36" s="6" t="n">
        <v>-425</v>
      </c>
      <c r="D36" s="6" t="n">
        <v>0</v>
      </c>
      <c r="E36" s="8" t="n">
        <v>-369.5</v>
      </c>
    </row>
    <row r="37" spans="1:5">
      <c r="A37" s="4" t="s">
        <v>224</v>
      </c>
      <c r="C37" s="8" t="n">
        <v>-99.09999999999999</v>
      </c>
      <c r="D37" s="8" t="n">
        <v>-104.1</v>
      </c>
      <c r="E37" s="8" t="n">
        <v>-119.7</v>
      </c>
    </row>
    <row r="38" spans="1:5">
      <c r="A38" s="4" t="s">
        <v>172</v>
      </c>
      <c r="B38" s="4" t="s">
        <v>225</v>
      </c>
      <c r="C38" s="8" t="n">
        <v>-67.3</v>
      </c>
      <c r="D38" s="8" t="n">
        <v>-582.6</v>
      </c>
      <c r="E38" s="8" t="n">
        <v>-1302.1</v>
      </c>
    </row>
    <row r="39" spans="1:5">
      <c r="A39" s="4" t="s">
        <v>226</v>
      </c>
      <c r="C39" s="8" t="n">
        <v>-15.5</v>
      </c>
      <c r="D39" s="8" t="n">
        <v>-6.1</v>
      </c>
      <c r="E39" s="6" t="n">
        <v>0</v>
      </c>
    </row>
    <row r="40" spans="1:5">
      <c r="A40" s="4" t="s">
        <v>227</v>
      </c>
      <c r="C40" s="8" t="n">
        <v>-10.8</v>
      </c>
      <c r="D40" s="8" t="n">
        <v>-7.9</v>
      </c>
      <c r="E40" s="8" t="n">
        <v>-22.1</v>
      </c>
    </row>
    <row r="41" spans="1:5">
      <c r="A41" s="4" t="s">
        <v>228</v>
      </c>
      <c r="C41" s="8" t="n">
        <v>-9.300000000000001</v>
      </c>
      <c r="D41" s="8" t="n">
        <v>-1.6</v>
      </c>
      <c r="E41" s="6" t="n">
        <v>0</v>
      </c>
    </row>
    <row r="42" spans="1:5">
      <c r="A42" s="4" t="s">
        <v>229</v>
      </c>
      <c r="C42" s="8" t="n">
        <v>-0.5</v>
      </c>
      <c r="D42" s="6" t="n">
        <v>0</v>
      </c>
      <c r="E42" s="6" t="n">
        <v>0</v>
      </c>
    </row>
    <row r="43" spans="1:5">
      <c r="A43" s="4" t="s">
        <v>230</v>
      </c>
      <c r="C43" s="8" t="n">
        <v>139.9</v>
      </c>
      <c r="D43" s="8" t="n">
        <v>-478.3</v>
      </c>
      <c r="E43" s="8" t="n">
        <v>-1889.7</v>
      </c>
    </row>
    <row r="44" spans="1:5">
      <c r="A44" s="4" t="s">
        <v>231</v>
      </c>
      <c r="C44" s="8" t="n">
        <v>5.3</v>
      </c>
      <c r="D44" s="8" t="n">
        <v>-5.3</v>
      </c>
      <c r="E44" s="8" t="n">
        <v>-113.4</v>
      </c>
    </row>
    <row r="45" spans="1:5">
      <c r="A45" s="4" t="s">
        <v>67</v>
      </c>
      <c r="C45" s="8" t="n">
        <v>271.7</v>
      </c>
      <c r="D45" s="6" t="n">
        <v>594</v>
      </c>
      <c r="E45" s="8" t="n">
        <v>333.7</v>
      </c>
    </row>
    <row r="46" spans="1:5">
      <c r="A46" s="4" t="s">
        <v>232</v>
      </c>
      <c r="C46" s="6" t="n">
        <v>0</v>
      </c>
      <c r="D46" s="6" t="n">
        <v>0</v>
      </c>
      <c r="E46" s="8" t="n">
        <v>52.9</v>
      </c>
    </row>
    <row r="47" spans="1:5">
      <c r="A47" s="4" t="s">
        <v>233</v>
      </c>
      <c r="C47" s="8" t="n">
        <v>271.7</v>
      </c>
      <c r="D47" s="6" t="n">
        <v>594</v>
      </c>
      <c r="E47" s="8" t="n">
        <v>386.6</v>
      </c>
    </row>
    <row r="48" spans="1:5">
      <c r="A48" s="4" t="s">
        <v>234</v>
      </c>
      <c r="C48" s="8" t="n">
        <v>-9.300000000000001</v>
      </c>
      <c r="D48" s="8" t="n">
        <v>-322.3</v>
      </c>
      <c r="E48" s="8" t="n">
        <v>207.4</v>
      </c>
    </row>
    <row r="49" spans="1:5">
      <c r="A49" s="4" t="s">
        <v>235</v>
      </c>
      <c r="C49" s="8" t="n">
        <v>262.4</v>
      </c>
      <c r="D49" s="8" t="n">
        <v>271.7</v>
      </c>
      <c r="E49" s="6" t="n">
        <v>594</v>
      </c>
    </row>
    <row r="50" spans="1:5">
      <c r="A50" s="4" t="s">
        <v>232</v>
      </c>
      <c r="C50" s="6" t="n">
        <v>0</v>
      </c>
      <c r="D50" s="6" t="n">
        <v>0</v>
      </c>
      <c r="E50" s="6" t="n">
        <v>0</v>
      </c>
    </row>
    <row r="51" spans="1:5">
      <c r="A51" s="3" t="s">
        <v>236</v>
      </c>
    </row>
    <row r="52" spans="1:5">
      <c r="A52" s="4" t="s">
        <v>237</v>
      </c>
      <c r="C52" s="8" t="n">
        <v>194.9</v>
      </c>
      <c r="D52" s="8" t="n">
        <v>191.4</v>
      </c>
      <c r="E52" s="8" t="n">
        <v>210.8</v>
      </c>
    </row>
    <row r="53" spans="1:5">
      <c r="A53" s="4" t="s">
        <v>238</v>
      </c>
      <c r="C53" s="8" t="n">
        <v>94.7</v>
      </c>
      <c r="D53" s="6" t="n">
        <v>155</v>
      </c>
      <c r="E53" s="8" t="n">
        <v>161.7</v>
      </c>
    </row>
    <row r="54" spans="1:5">
      <c r="A54" s="4" t="s">
        <v>239</v>
      </c>
      <c r="C54" s="6" t="n">
        <v>0</v>
      </c>
      <c r="D54" s="8" t="n">
        <v>51.6</v>
      </c>
      <c r="E54" s="8" t="n">
        <v>180.8</v>
      </c>
    </row>
    <row r="55" spans="1:5">
      <c r="A55" s="4" t="s">
        <v>240</v>
      </c>
      <c r="C55" s="8" t="n">
        <v>90.90000000000001</v>
      </c>
      <c r="D55" s="8" t="n">
        <v>12.1</v>
      </c>
      <c r="E55" s="8" t="n">
        <v>49.3</v>
      </c>
    </row>
    <row r="56" spans="1:5">
      <c r="A56" s="3" t="s">
        <v>241</v>
      </c>
    </row>
    <row r="57" spans="1:5">
      <c r="A57" s="4" t="s">
        <v>242</v>
      </c>
      <c r="C57" s="7" t="n">
        <v>21.9</v>
      </c>
      <c r="D57" s="7" t="n">
        <v>23.5</v>
      </c>
      <c r="E57" s="7" t="n">
        <v>22.3</v>
      </c>
    </row>
    <row r="58" spans="1:5"/>
    <row r="59" spans="1:5">
      <c r="A59" s="4" t="s">
        <v>187</v>
      </c>
      <c r="B59" s="4" t="s">
        <v>243</v>
      </c>
    </row>
    <row r="60" spans="1:5">
      <c r="A60" s="4" t="s">
        <v>225</v>
      </c>
      <c r="B60" s="4" t="s">
        <v>244</v>
      </c>
    </row>
  </sheetData>
  <mergeCells count="5">
    <mergeCell ref="A1:B2"/>
    <mergeCell ref="C1:E1"/>
    <mergeCell ref="A58:D58"/>
    <mergeCell ref="B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811</v>
      </c>
    </row>
    <row r="4" spans="1:12">
      <c r="A4" s="4" t="s">
        <v>126</v>
      </c>
      <c r="B4" s="7" t="n">
        <v>1298.9</v>
      </c>
      <c r="C4" s="7" t="n">
        <v>1218.5</v>
      </c>
      <c r="D4" s="5" t="n">
        <v>1161</v>
      </c>
      <c r="E4" s="7" t="n">
        <v>1112.7</v>
      </c>
      <c r="F4" s="7" t="n">
        <v>1260.3</v>
      </c>
      <c r="G4" s="7" t="n">
        <v>1186.2</v>
      </c>
      <c r="H4" s="7" t="n">
        <v>1155.2</v>
      </c>
      <c r="I4" s="5" t="n">
        <v>1131</v>
      </c>
      <c r="J4" s="7" t="n">
        <v>4791.1</v>
      </c>
      <c r="K4" s="7" t="n">
        <v>4732.7</v>
      </c>
      <c r="L4" s="7" t="n">
        <v>4461.6</v>
      </c>
    </row>
    <row r="5" spans="1:12">
      <c r="A5" s="3" t="s">
        <v>812</v>
      </c>
    </row>
    <row r="6" spans="1:12">
      <c r="A6" s="4" t="s">
        <v>813</v>
      </c>
      <c r="B6" s="8" t="n">
        <v>1563.6</v>
      </c>
      <c r="F6" s="8" t="n">
        <v>1275.6</v>
      </c>
      <c r="J6" s="8" t="n">
        <v>1563.6</v>
      </c>
      <c r="K6" s="8" t="n">
        <v>1275.6</v>
      </c>
    </row>
    <row r="7" spans="1:12">
      <c r="A7" s="4" t="s">
        <v>590</v>
      </c>
    </row>
    <row r="8" spans="1:12">
      <c r="A8" s="3" t="s">
        <v>811</v>
      </c>
    </row>
    <row r="9" spans="1:12">
      <c r="A9" s="4" t="s">
        <v>126</v>
      </c>
      <c r="J9" s="8" t="n">
        <v>2828.1</v>
      </c>
      <c r="K9" s="8" t="n">
        <v>2734.9</v>
      </c>
      <c r="L9" s="8" t="n">
        <v>2591.5</v>
      </c>
    </row>
    <row r="10" spans="1:12">
      <c r="A10" s="3" t="s">
        <v>812</v>
      </c>
    </row>
    <row r="11" spans="1:12">
      <c r="A11" s="4" t="s">
        <v>813</v>
      </c>
      <c r="B11" s="8" t="n">
        <v>919.3</v>
      </c>
      <c r="F11" s="8" t="n">
        <v>740.5</v>
      </c>
      <c r="J11" s="8" t="n">
        <v>919.3</v>
      </c>
      <c r="K11" s="8" t="n">
        <v>740.5</v>
      </c>
    </row>
    <row r="12" spans="1:12">
      <c r="A12" s="4" t="s">
        <v>591</v>
      </c>
    </row>
    <row r="13" spans="1:12">
      <c r="A13" s="3" t="s">
        <v>811</v>
      </c>
    </row>
    <row r="14" spans="1:12">
      <c r="A14" s="4" t="s">
        <v>126</v>
      </c>
      <c r="J14" s="8" t="n">
        <v>1010.4</v>
      </c>
      <c r="K14" s="8" t="n">
        <v>1038.5</v>
      </c>
      <c r="L14" s="8" t="n">
        <v>983.4</v>
      </c>
    </row>
    <row r="15" spans="1:12">
      <c r="A15" s="3" t="s">
        <v>812</v>
      </c>
    </row>
    <row r="16" spans="1:12">
      <c r="A16" s="4" t="s">
        <v>813</v>
      </c>
      <c r="B16" s="8" t="n">
        <v>345.8</v>
      </c>
      <c r="F16" s="8" t="n">
        <v>270.5</v>
      </c>
      <c r="J16" s="8" t="n">
        <v>345.8</v>
      </c>
      <c r="K16" s="8" t="n">
        <v>270.5</v>
      </c>
    </row>
    <row r="17" spans="1:12">
      <c r="A17" s="4" t="s">
        <v>592</v>
      </c>
    </row>
    <row r="18" spans="1:12">
      <c r="A18" s="3" t="s">
        <v>811</v>
      </c>
    </row>
    <row r="19" spans="1:12">
      <c r="A19" s="4" t="s">
        <v>126</v>
      </c>
      <c r="J19" s="8" t="n">
        <v>233.8</v>
      </c>
      <c r="K19" s="8" t="n">
        <v>229.5</v>
      </c>
      <c r="L19" s="8" t="n">
        <v>231.8</v>
      </c>
    </row>
    <row r="20" spans="1:12">
      <c r="A20" s="3" t="s">
        <v>812</v>
      </c>
    </row>
    <row r="21" spans="1:12">
      <c r="A21" s="4" t="s">
        <v>813</v>
      </c>
      <c r="B21" s="8" t="n">
        <v>50.2</v>
      </c>
      <c r="F21" s="8" t="n">
        <v>52.8</v>
      </c>
      <c r="J21" s="8" t="n">
        <v>50.2</v>
      </c>
      <c r="K21" s="8" t="n">
        <v>52.8</v>
      </c>
    </row>
    <row r="22" spans="1:12">
      <c r="A22" s="4" t="s">
        <v>593</v>
      </c>
    </row>
    <row r="23" spans="1:12">
      <c r="A23" s="3" t="s">
        <v>811</v>
      </c>
    </row>
    <row r="24" spans="1:12">
      <c r="A24" s="4" t="s">
        <v>126</v>
      </c>
      <c r="J24" s="8" t="n">
        <v>718.8</v>
      </c>
      <c r="K24" s="8" t="n">
        <v>729.8</v>
      </c>
      <c r="L24" s="7" t="n">
        <v>654.9</v>
      </c>
    </row>
    <row r="25" spans="1:12">
      <c r="A25" s="3" t="s">
        <v>812</v>
      </c>
    </row>
    <row r="26" spans="1:12">
      <c r="A26" s="4" t="s">
        <v>813</v>
      </c>
      <c r="B26" s="7" t="n">
        <v>248.3</v>
      </c>
      <c r="F26" s="7" t="n">
        <v>211.8</v>
      </c>
      <c r="J26" s="7" t="n">
        <v>248.3</v>
      </c>
      <c r="K26" s="7" t="n">
        <v>21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580</v>
      </c>
      <c r="J1" s="2" t="s">
        <v>1</v>
      </c>
    </row>
    <row r="2" spans="1:12">
      <c r="B2" s="2" t="s">
        <v>2</v>
      </c>
      <c r="C2" s="2" t="s">
        <v>581</v>
      </c>
      <c r="D2" s="2" t="s">
        <v>4</v>
      </c>
      <c r="E2" s="2" t="s">
        <v>582</v>
      </c>
      <c r="F2" s="2" t="s">
        <v>65</v>
      </c>
      <c r="G2" s="2" t="s">
        <v>583</v>
      </c>
      <c r="H2" s="2" t="s">
        <v>584</v>
      </c>
      <c r="I2" s="2" t="s">
        <v>585</v>
      </c>
      <c r="J2" s="2" t="s">
        <v>2</v>
      </c>
      <c r="K2" s="2" t="s">
        <v>65</v>
      </c>
      <c r="L2" s="2" t="s">
        <v>124</v>
      </c>
    </row>
    <row r="3" spans="1:12">
      <c r="A3" s="3" t="s">
        <v>815</v>
      </c>
    </row>
    <row r="4" spans="1:12">
      <c r="A4" s="4" t="s">
        <v>126</v>
      </c>
      <c r="B4" s="7" t="n">
        <v>1298.9</v>
      </c>
      <c r="C4" s="7" t="n">
        <v>1218.5</v>
      </c>
      <c r="D4" s="5" t="n">
        <v>1161</v>
      </c>
      <c r="E4" s="7" t="n">
        <v>1112.7</v>
      </c>
      <c r="F4" s="7" t="n">
        <v>1260.3</v>
      </c>
      <c r="G4" s="7" t="n">
        <v>1186.2</v>
      </c>
      <c r="H4" s="7" t="n">
        <v>1155.2</v>
      </c>
      <c r="I4" s="5" t="n">
        <v>1131</v>
      </c>
      <c r="J4" s="7" t="n">
        <v>4791.1</v>
      </c>
      <c r="K4" s="7" t="n">
        <v>4732.7</v>
      </c>
      <c r="L4" s="7" t="n">
        <v>4461.6</v>
      </c>
    </row>
    <row r="5" spans="1:12">
      <c r="A5" s="4" t="s">
        <v>816</v>
      </c>
    </row>
    <row r="6" spans="1:12">
      <c r="A6" s="3" t="s">
        <v>815</v>
      </c>
    </row>
    <row r="7" spans="1:12">
      <c r="A7" s="4" t="s">
        <v>126</v>
      </c>
      <c r="J7" s="7" t="n">
        <v>2501.6</v>
      </c>
      <c r="K7" s="7" t="n">
        <v>2402.3</v>
      </c>
      <c r="L7" s="5" t="n">
        <v>228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7</v>
      </c>
      <c r="B1" s="2" t="s">
        <v>2</v>
      </c>
      <c r="C1" s="2" t="s">
        <v>65</v>
      </c>
    </row>
    <row r="2" spans="1:3">
      <c r="A2" s="3" t="s">
        <v>271</v>
      </c>
    </row>
    <row r="3" spans="1:3">
      <c r="A3" s="4" t="s">
        <v>818</v>
      </c>
      <c r="B3" s="7" t="n">
        <v>99.2</v>
      </c>
      <c r="C3" s="7" t="n">
        <v>79.90000000000001</v>
      </c>
    </row>
    <row r="4" spans="1:3">
      <c r="A4" s="4" t="s">
        <v>819</v>
      </c>
      <c r="B4" s="8" t="n">
        <v>136.2</v>
      </c>
      <c r="C4" s="8" t="n">
        <v>142.4</v>
      </c>
    </row>
    <row r="5" spans="1:3">
      <c r="A5" s="4" t="s">
        <v>820</v>
      </c>
      <c r="B5" s="8" t="n">
        <v>334.9</v>
      </c>
      <c r="C5" s="8" t="n">
        <v>322.6</v>
      </c>
    </row>
    <row r="6" spans="1:3">
      <c r="A6" s="4" t="s">
        <v>162</v>
      </c>
      <c r="B6" s="7" t="n">
        <v>570.3</v>
      </c>
      <c r="C6" s="7" t="n">
        <v>54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5</v>
      </c>
    </row>
    <row r="2" spans="1:3">
      <c r="A2" s="3" t="s">
        <v>822</v>
      </c>
    </row>
    <row r="3" spans="1:3">
      <c r="A3" s="4" t="s">
        <v>823</v>
      </c>
      <c r="B3" s="7" t="n">
        <v>50.7</v>
      </c>
      <c r="C3" s="7" t="n">
        <v>41.2</v>
      </c>
    </row>
    <row r="4" spans="1:3">
      <c r="A4" s="4" t="s">
        <v>824</v>
      </c>
      <c r="B4" s="6" t="n">
        <v>747</v>
      </c>
      <c r="C4" s="8" t="n">
        <v>728.6</v>
      </c>
    </row>
    <row r="5" spans="1:3">
      <c r="A5" s="4" t="s">
        <v>825</v>
      </c>
      <c r="B5" s="8" t="n">
        <v>2453.2</v>
      </c>
      <c r="C5" s="8" t="n">
        <v>2325.7</v>
      </c>
    </row>
    <row r="6" spans="1:3">
      <c r="A6" s="4" t="s">
        <v>826</v>
      </c>
      <c r="B6" s="8" t="n">
        <v>141.3</v>
      </c>
      <c r="C6" s="8" t="n">
        <v>135.6</v>
      </c>
    </row>
    <row r="7" spans="1:3">
      <c r="A7" s="4" t="s">
        <v>827</v>
      </c>
      <c r="B7" s="8" t="n">
        <v>127.9</v>
      </c>
      <c r="C7" s="8" t="n">
        <v>155.1</v>
      </c>
    </row>
    <row r="8" spans="1:3">
      <c r="A8" s="4" t="s">
        <v>828</v>
      </c>
      <c r="B8" s="8" t="n">
        <v>3520.1</v>
      </c>
      <c r="C8" s="8" t="n">
        <v>3386.2</v>
      </c>
    </row>
    <row r="9" spans="1:3">
      <c r="A9" s="4" t="s">
        <v>829</v>
      </c>
      <c r="B9" s="8" t="n">
        <v>-2378.2</v>
      </c>
      <c r="C9" s="6" t="n">
        <v>-2350</v>
      </c>
    </row>
    <row r="10" spans="1:3">
      <c r="A10" s="4" t="s">
        <v>75</v>
      </c>
      <c r="B10" s="8" t="n">
        <v>1141.9</v>
      </c>
      <c r="C10" s="8" t="n">
        <v>1036.2</v>
      </c>
    </row>
    <row r="11" spans="1:3">
      <c r="A11" s="4" t="s">
        <v>80</v>
      </c>
      <c r="B11" s="8" t="n">
        <v>331.6</v>
      </c>
      <c r="C11" s="8" t="n">
        <v>239.4</v>
      </c>
    </row>
    <row r="12" spans="1:3">
      <c r="A12" s="4" t="s">
        <v>830</v>
      </c>
    </row>
    <row r="13" spans="1:3">
      <c r="A13" s="3" t="s">
        <v>822</v>
      </c>
    </row>
    <row r="14" spans="1:3">
      <c r="A14" s="4" t="s">
        <v>75</v>
      </c>
      <c r="C14" s="7" t="n">
        <v>-28.3</v>
      </c>
    </row>
    <row r="15" spans="1:3">
      <c r="A15" s="4" t="s">
        <v>80</v>
      </c>
      <c r="B15" s="7" t="n">
        <v>2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24</v>
      </c>
    </row>
    <row r="3" spans="1:4">
      <c r="A3" s="3" t="s">
        <v>274</v>
      </c>
    </row>
    <row r="4" spans="1:4">
      <c r="A4" s="4" t="s">
        <v>832</v>
      </c>
      <c r="B4" s="7" t="n">
        <v>8.4</v>
      </c>
      <c r="C4" s="7" t="n">
        <v>6.3</v>
      </c>
      <c r="D4" s="7" t="n">
        <v>10.3</v>
      </c>
    </row>
    <row r="5" spans="1:4">
      <c r="A5" s="4" t="s">
        <v>833</v>
      </c>
      <c r="B5" s="5" t="n">
        <v>122</v>
      </c>
      <c r="C5" s="7" t="n">
        <v>115.9</v>
      </c>
      <c r="D5" s="5" t="n">
        <v>1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65</v>
      </c>
    </row>
    <row r="3" spans="1:3">
      <c r="A3" s="3" t="s">
        <v>835</v>
      </c>
    </row>
    <row r="4" spans="1:3">
      <c r="A4" s="4" t="s">
        <v>836</v>
      </c>
      <c r="B4" s="7" t="n">
        <v>2137.8</v>
      </c>
      <c r="C4" s="7" t="n">
        <v>2130.6</v>
      </c>
    </row>
    <row r="5" spans="1:3">
      <c r="A5" s="4" t="s">
        <v>837</v>
      </c>
      <c r="B5" s="8" t="n">
        <v>-190.2</v>
      </c>
      <c r="C5" s="8" t="n">
        <v>-190.8</v>
      </c>
    </row>
    <row r="6" spans="1:3">
      <c r="A6" s="4" t="s">
        <v>838</v>
      </c>
      <c r="B6" s="8" t="n">
        <v>1947.6</v>
      </c>
      <c r="C6" s="8" t="n">
        <v>1939.8</v>
      </c>
    </row>
    <row r="7" spans="1:3">
      <c r="A7" s="4" t="s">
        <v>839</v>
      </c>
      <c r="B7" s="8" t="n">
        <v>263.3</v>
      </c>
      <c r="C7" s="8" t="n">
        <v>17.6</v>
      </c>
    </row>
    <row r="8" spans="1:3">
      <c r="A8" s="4" t="s">
        <v>840</v>
      </c>
      <c r="B8" s="8" t="n">
        <v>6.1</v>
      </c>
      <c r="C8" s="8" t="n">
        <v>-9.800000000000001</v>
      </c>
    </row>
    <row r="9" spans="1:3">
      <c r="A9" s="4" t="s">
        <v>841</v>
      </c>
      <c r="B9" s="8" t="n">
        <v>2407.2</v>
      </c>
      <c r="C9" s="8" t="n">
        <v>2137.8</v>
      </c>
    </row>
    <row r="10" spans="1:3">
      <c r="A10" s="4" t="s">
        <v>837</v>
      </c>
      <c r="B10" s="8" t="n">
        <v>-190.3</v>
      </c>
      <c r="C10" s="8" t="n">
        <v>-190.2</v>
      </c>
    </row>
    <row r="11" spans="1:3">
      <c r="A11" s="4" t="s">
        <v>842</v>
      </c>
      <c r="B11" s="8" t="n">
        <v>2216.9</v>
      </c>
      <c r="C11" s="8" t="n">
        <v>1947.6</v>
      </c>
    </row>
    <row r="12" spans="1:3">
      <c r="A12" s="4" t="s">
        <v>762</v>
      </c>
    </row>
    <row r="13" spans="1:3">
      <c r="A13" s="3" t="s">
        <v>835</v>
      </c>
    </row>
    <row r="14" spans="1:3">
      <c r="A14" s="4" t="s">
        <v>836</v>
      </c>
      <c r="B14" s="8" t="n">
        <v>568.9</v>
      </c>
      <c r="C14" s="8" t="n">
        <v>576.5</v>
      </c>
    </row>
    <row r="15" spans="1:3">
      <c r="A15" s="4" t="s">
        <v>837</v>
      </c>
      <c r="B15" s="8" t="n">
        <v>-49.2</v>
      </c>
      <c r="C15" s="8" t="n">
        <v>-49.6</v>
      </c>
    </row>
    <row r="16" spans="1:3">
      <c r="A16" s="4" t="s">
        <v>838</v>
      </c>
      <c r="B16" s="8" t="n">
        <v>519.7</v>
      </c>
      <c r="C16" s="8" t="n">
        <v>526.9</v>
      </c>
    </row>
    <row r="17" spans="1:3">
      <c r="A17" s="4" t="s">
        <v>839</v>
      </c>
      <c r="B17" s="8" t="n">
        <v>6.3</v>
      </c>
      <c r="C17" s="8" t="n">
        <v>-0.6</v>
      </c>
    </row>
    <row r="18" spans="1:3">
      <c r="A18" s="4" t="s">
        <v>840</v>
      </c>
      <c r="B18" s="6" t="n">
        <v>2</v>
      </c>
      <c r="C18" s="8" t="n">
        <v>-6.6</v>
      </c>
    </row>
    <row r="19" spans="1:3">
      <c r="A19" s="4" t="s">
        <v>841</v>
      </c>
      <c r="B19" s="8" t="n">
        <v>577.2</v>
      </c>
      <c r="C19" s="8" t="n">
        <v>568.9</v>
      </c>
    </row>
    <row r="20" spans="1:3">
      <c r="A20" s="4" t="s">
        <v>837</v>
      </c>
      <c r="B20" s="8" t="n">
        <v>-49.3</v>
      </c>
      <c r="C20" s="8" t="n">
        <v>-49.2</v>
      </c>
    </row>
    <row r="21" spans="1:3">
      <c r="A21" s="4" t="s">
        <v>842</v>
      </c>
      <c r="B21" s="8" t="n">
        <v>527.9</v>
      </c>
      <c r="C21" s="8" t="n">
        <v>519.7</v>
      </c>
    </row>
    <row r="22" spans="1:3">
      <c r="A22" s="4" t="s">
        <v>766</v>
      </c>
    </row>
    <row r="23" spans="1:3">
      <c r="A23" s="3" t="s">
        <v>835</v>
      </c>
    </row>
    <row r="24" spans="1:3">
      <c r="A24" s="4" t="s">
        <v>836</v>
      </c>
      <c r="B24" s="8" t="n">
        <v>1568.9</v>
      </c>
      <c r="C24" s="8" t="n">
        <v>1554.1</v>
      </c>
    </row>
    <row r="25" spans="1:3">
      <c r="A25" s="4" t="s">
        <v>837</v>
      </c>
      <c r="B25" s="6" t="n">
        <v>-141</v>
      </c>
      <c r="C25" s="8" t="n">
        <v>-141.2</v>
      </c>
    </row>
    <row r="26" spans="1:3">
      <c r="A26" s="4" t="s">
        <v>838</v>
      </c>
      <c r="B26" s="8" t="n">
        <v>1427.9</v>
      </c>
      <c r="C26" s="8" t="n">
        <v>1412.9</v>
      </c>
    </row>
    <row r="27" spans="1:3">
      <c r="A27" s="4" t="s">
        <v>839</v>
      </c>
      <c r="B27" s="6" t="n">
        <v>257</v>
      </c>
      <c r="C27" s="8" t="n">
        <v>18.2</v>
      </c>
    </row>
    <row r="28" spans="1:3">
      <c r="A28" s="4" t="s">
        <v>840</v>
      </c>
      <c r="B28" s="8" t="n">
        <v>4.1</v>
      </c>
      <c r="C28" s="8" t="n">
        <v>-3.2</v>
      </c>
    </row>
    <row r="29" spans="1:3">
      <c r="A29" s="4" t="s">
        <v>841</v>
      </c>
      <c r="B29" s="6" t="n">
        <v>1830</v>
      </c>
      <c r="C29" s="8" t="n">
        <v>1568.9</v>
      </c>
    </row>
    <row r="30" spans="1:3">
      <c r="A30" s="4" t="s">
        <v>837</v>
      </c>
      <c r="B30" s="6" t="n">
        <v>-141</v>
      </c>
      <c r="C30" s="6" t="n">
        <v>-141</v>
      </c>
    </row>
    <row r="31" spans="1:3">
      <c r="A31" s="4" t="s">
        <v>842</v>
      </c>
      <c r="B31" s="5" t="n">
        <v>1689</v>
      </c>
      <c r="C31" s="7" t="n">
        <v>142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24</v>
      </c>
    </row>
    <row r="3" spans="1:4">
      <c r="A3" s="3" t="s">
        <v>277</v>
      </c>
    </row>
    <row r="4" spans="1:4">
      <c r="A4" s="4" t="s">
        <v>844</v>
      </c>
      <c r="B4" s="5" t="n">
        <v>0</v>
      </c>
      <c r="C4" s="5" t="n">
        <v>0</v>
      </c>
    </row>
    <row r="5" spans="1:4">
      <c r="A5" s="4" t="s">
        <v>130</v>
      </c>
      <c r="B5" s="5" t="n">
        <v>28900000</v>
      </c>
      <c r="C5" s="5" t="n">
        <v>15700000</v>
      </c>
      <c r="D5" s="5" t="n">
        <v>13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5</v>
      </c>
    </row>
    <row r="2" spans="1:3">
      <c r="A2" s="3" t="s">
        <v>846</v>
      </c>
    </row>
    <row r="3" spans="1:3">
      <c r="A3" s="4" t="s">
        <v>847</v>
      </c>
      <c r="B3" s="7" t="n">
        <v>308.4</v>
      </c>
      <c r="C3" s="7" t="n">
        <v>200.1</v>
      </c>
    </row>
    <row r="4" spans="1:3">
      <c r="A4" s="4" t="s">
        <v>848</v>
      </c>
      <c r="B4" s="8" t="n">
        <v>-135.2</v>
      </c>
      <c r="C4" s="8" t="n">
        <v>-107.3</v>
      </c>
    </row>
    <row r="5" spans="1:3">
      <c r="A5" s="4" t="s">
        <v>162</v>
      </c>
      <c r="B5" s="8" t="n">
        <v>173.2</v>
      </c>
      <c r="C5" s="8" t="n">
        <v>92.8</v>
      </c>
    </row>
    <row r="6" spans="1:3">
      <c r="A6" s="3" t="s">
        <v>849</v>
      </c>
    </row>
    <row r="7" spans="1:3">
      <c r="A7" s="4" t="s">
        <v>850</v>
      </c>
      <c r="B7" s="8" t="n">
        <v>8.9</v>
      </c>
      <c r="C7" s="8" t="n">
        <v>8.9</v>
      </c>
    </row>
    <row r="8" spans="1:3">
      <c r="A8" s="4" t="s">
        <v>851</v>
      </c>
      <c r="B8" s="8" t="n">
        <v>317.3</v>
      </c>
      <c r="C8" s="6" t="n">
        <v>209</v>
      </c>
    </row>
    <row r="9" spans="1:3">
      <c r="A9" s="4" t="s">
        <v>77</v>
      </c>
      <c r="B9" s="8" t="n">
        <v>182.1</v>
      </c>
      <c r="C9" s="8" t="n">
        <v>101.7</v>
      </c>
    </row>
    <row r="10" spans="1:3">
      <c r="A10" s="4" t="s">
        <v>852</v>
      </c>
    </row>
    <row r="11" spans="1:3">
      <c r="A11" s="3" t="s">
        <v>846</v>
      </c>
    </row>
    <row r="12" spans="1:3">
      <c r="A12" s="4" t="s">
        <v>847</v>
      </c>
      <c r="B12" s="6" t="n">
        <v>102</v>
      </c>
      <c r="C12" s="8" t="n">
        <v>72.40000000000001</v>
      </c>
    </row>
    <row r="13" spans="1:3">
      <c r="A13" s="4" t="s">
        <v>848</v>
      </c>
      <c r="B13" s="8" t="n">
        <v>-30.5</v>
      </c>
      <c r="C13" s="8" t="n">
        <v>-22.3</v>
      </c>
    </row>
    <row r="14" spans="1:3">
      <c r="A14" s="4" t="s">
        <v>162</v>
      </c>
      <c r="B14" s="8" t="n">
        <v>71.5</v>
      </c>
      <c r="C14" s="8" t="n">
        <v>50.1</v>
      </c>
    </row>
    <row r="15" spans="1:3">
      <c r="A15" s="4" t="s">
        <v>853</v>
      </c>
    </row>
    <row r="16" spans="1:3">
      <c r="A16" s="3" t="s">
        <v>846</v>
      </c>
    </row>
    <row r="17" spans="1:3">
      <c r="A17" s="4" t="s">
        <v>847</v>
      </c>
      <c r="B17" s="8" t="n">
        <v>31.1</v>
      </c>
      <c r="C17" s="8" t="n">
        <v>15.1</v>
      </c>
    </row>
    <row r="18" spans="1:3">
      <c r="A18" s="4" t="s">
        <v>848</v>
      </c>
      <c r="B18" s="8" t="n">
        <v>-4.3</v>
      </c>
      <c r="C18" s="8" t="n">
        <v>-1.6</v>
      </c>
    </row>
    <row r="19" spans="1:3">
      <c r="A19" s="4" t="s">
        <v>162</v>
      </c>
      <c r="B19" s="8" t="n">
        <v>26.8</v>
      </c>
      <c r="C19" s="8" t="n">
        <v>13.5</v>
      </c>
    </row>
    <row r="20" spans="1:3">
      <c r="A20" s="4" t="s">
        <v>854</v>
      </c>
    </row>
    <row r="21" spans="1:3">
      <c r="A21" s="3" t="s">
        <v>846</v>
      </c>
    </row>
    <row r="22" spans="1:3">
      <c r="A22" s="4" t="s">
        <v>847</v>
      </c>
      <c r="B22" s="8" t="n">
        <v>95.3</v>
      </c>
      <c r="C22" s="8" t="n">
        <v>62.2</v>
      </c>
    </row>
    <row r="23" spans="1:3">
      <c r="A23" s="4" t="s">
        <v>848</v>
      </c>
      <c r="B23" s="8" t="n">
        <v>-62.8</v>
      </c>
      <c r="C23" s="8" t="n">
        <v>-49.8</v>
      </c>
    </row>
    <row r="24" spans="1:3">
      <c r="A24" s="4" t="s">
        <v>162</v>
      </c>
      <c r="B24" s="8" t="n">
        <v>32.5</v>
      </c>
      <c r="C24" s="8" t="n">
        <v>12.4</v>
      </c>
    </row>
    <row r="25" spans="1:3">
      <c r="A25" s="4" t="s">
        <v>855</v>
      </c>
    </row>
    <row r="26" spans="1:3">
      <c r="A26" s="3" t="s">
        <v>846</v>
      </c>
    </row>
    <row r="27" spans="1:3">
      <c r="A27" s="4" t="s">
        <v>847</v>
      </c>
      <c r="B27" s="8" t="n">
        <v>66.8</v>
      </c>
      <c r="C27" s="8" t="n">
        <v>37.2</v>
      </c>
    </row>
    <row r="28" spans="1:3">
      <c r="A28" s="4" t="s">
        <v>848</v>
      </c>
      <c r="B28" s="8" t="n">
        <v>-27.2</v>
      </c>
      <c r="C28" s="8" t="n">
        <v>-23.5</v>
      </c>
    </row>
    <row r="29" spans="1:3">
      <c r="A29" s="4" t="s">
        <v>162</v>
      </c>
      <c r="B29" s="8" t="n">
        <v>39.6</v>
      </c>
      <c r="C29" s="8" t="n">
        <v>13.7</v>
      </c>
    </row>
    <row r="30" spans="1:3">
      <c r="A30" s="4" t="s">
        <v>856</v>
      </c>
    </row>
    <row r="31" spans="1:3">
      <c r="A31" s="3" t="s">
        <v>846</v>
      </c>
    </row>
    <row r="32" spans="1:3">
      <c r="A32" s="4" t="s">
        <v>847</v>
      </c>
      <c r="B32" s="8" t="n">
        <v>13.2</v>
      </c>
      <c r="C32" s="8" t="n">
        <v>13.2</v>
      </c>
    </row>
    <row r="33" spans="1:3">
      <c r="A33" s="4" t="s">
        <v>848</v>
      </c>
      <c r="B33" s="8" t="n">
        <v>-10.4</v>
      </c>
      <c r="C33" s="8" t="n">
        <v>-10.1</v>
      </c>
    </row>
    <row r="34" spans="1:3">
      <c r="A34" s="4" t="s">
        <v>162</v>
      </c>
      <c r="B34" s="7" t="n">
        <v>2.8</v>
      </c>
      <c r="C34" s="7" t="n">
        <v>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5</v>
      </c>
    </row>
    <row r="2" spans="1:3">
      <c r="A2" s="3" t="s">
        <v>277</v>
      </c>
    </row>
    <row r="3" spans="1:3">
      <c r="A3" s="4" t="s">
        <v>634</v>
      </c>
      <c r="B3" s="7" t="n">
        <v>33.6</v>
      </c>
    </row>
    <row r="4" spans="1:3">
      <c r="A4" s="4" t="s">
        <v>635</v>
      </c>
      <c r="B4" s="8" t="n">
        <v>26.3</v>
      </c>
    </row>
    <row r="5" spans="1:3">
      <c r="A5" s="4" t="s">
        <v>636</v>
      </c>
      <c r="B5" s="6" t="n">
        <v>20</v>
      </c>
    </row>
    <row r="6" spans="1:3">
      <c r="A6" s="4" t="s">
        <v>637</v>
      </c>
      <c r="B6" s="8" t="n">
        <v>14.7</v>
      </c>
    </row>
    <row r="7" spans="1:3">
      <c r="A7" s="4" t="s">
        <v>638</v>
      </c>
      <c r="B7" s="8" t="n">
        <v>14.2</v>
      </c>
    </row>
    <row r="8" spans="1:3">
      <c r="A8" s="4" t="s">
        <v>639</v>
      </c>
      <c r="B8" s="8" t="n">
        <v>64.40000000000001</v>
      </c>
    </row>
    <row r="9" spans="1:3">
      <c r="A9" s="4" t="s">
        <v>162</v>
      </c>
      <c r="B9" s="7" t="n">
        <v>173.2</v>
      </c>
      <c r="C9" s="7" t="n">
        <v>9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858</v>
      </c>
      <c r="B1" s="2" t="s">
        <v>1</v>
      </c>
    </row>
    <row r="2" spans="1:2">
      <c r="B2" s="2" t="s">
        <v>2</v>
      </c>
    </row>
    <row r="3" spans="1:2">
      <c r="A3" s="3" t="s">
        <v>859</v>
      </c>
    </row>
    <row r="4" spans="1:2">
      <c r="A4" s="4" t="s">
        <v>860</v>
      </c>
      <c r="B4" s="4" t="s">
        <v>861</v>
      </c>
    </row>
    <row r="5" spans="1:2">
      <c r="A5" s="4" t="s">
        <v>852</v>
      </c>
    </row>
    <row r="6" spans="1:2">
      <c r="A6" s="3" t="s">
        <v>859</v>
      </c>
    </row>
    <row r="7" spans="1:2">
      <c r="A7" s="4" t="s">
        <v>860</v>
      </c>
      <c r="B7" s="4" t="s">
        <v>862</v>
      </c>
    </row>
    <row r="8" spans="1:2">
      <c r="A8" s="4" t="s">
        <v>863</v>
      </c>
    </row>
    <row r="9" spans="1:2">
      <c r="A9" s="3" t="s">
        <v>859</v>
      </c>
    </row>
    <row r="10" spans="1:2">
      <c r="A10" s="4" t="s">
        <v>860</v>
      </c>
      <c r="B10" s="4" t="s">
        <v>864</v>
      </c>
    </row>
    <row r="11" spans="1:2">
      <c r="A11" s="4" t="s">
        <v>855</v>
      </c>
    </row>
    <row r="12" spans="1:2">
      <c r="A12" s="3" t="s">
        <v>859</v>
      </c>
    </row>
    <row r="13" spans="1:2">
      <c r="A13" s="4" t="s">
        <v>860</v>
      </c>
      <c r="B13" s="4" t="s">
        <v>662</v>
      </c>
    </row>
    <row r="14" spans="1:2">
      <c r="A14" s="4" t="s">
        <v>856</v>
      </c>
    </row>
    <row r="15" spans="1:2">
      <c r="A15" s="3" t="s">
        <v>859</v>
      </c>
    </row>
    <row r="16" spans="1:2">
      <c r="A16" s="4" t="s">
        <v>860</v>
      </c>
      <c r="B16" s="4" t="s">
        <v>8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45</v>
      </c>
      <c r="B1" s="2" t="s">
        <v>1</v>
      </c>
    </row>
    <row r="2" spans="1:2">
      <c r="B2" s="2" t="s">
        <v>246</v>
      </c>
    </row>
    <row r="3" spans="1:2">
      <c r="A3" s="4" t="s">
        <v>247</v>
      </c>
      <c r="B3" s="5" t="n">
        <v>755200000</v>
      </c>
    </row>
    <row r="4" spans="1:2">
      <c r="A4" s="4" t="s">
        <v>248</v>
      </c>
      <c r="B4" s="6" t="n">
        <v>1100000000</v>
      </c>
    </row>
    <row r="5" spans="1:2">
      <c r="A5" s="4" t="s">
        <v>249</v>
      </c>
      <c r="B5" s="6" t="n">
        <v>1302100000</v>
      </c>
    </row>
    <row r="6" spans="1:2">
      <c r="A6" s="4" t="s">
        <v>250</v>
      </c>
    </row>
    <row r="7" spans="1:2">
      <c r="A7" s="4" t="s">
        <v>251</v>
      </c>
      <c r="B7" s="6" t="n">
        <v>400000000</v>
      </c>
    </row>
    <row r="8" spans="1:2">
      <c r="A8" s="4" t="s">
        <v>249</v>
      </c>
      <c r="B8" s="5" t="n">
        <v>3200000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866</v>
      </c>
      <c r="B1" s="2" t="s">
        <v>1</v>
      </c>
    </row>
    <row r="2" spans="1:6">
      <c r="B2" s="2" t="s">
        <v>867</v>
      </c>
      <c r="C2" s="2" t="s">
        <v>644</v>
      </c>
      <c r="D2" s="2" t="s">
        <v>246</v>
      </c>
      <c r="E2" s="2" t="s">
        <v>868</v>
      </c>
      <c r="F2" s="2" t="s">
        <v>869</v>
      </c>
    </row>
    <row r="3" spans="1:6">
      <c r="A3" s="3" t="s">
        <v>870</v>
      </c>
    </row>
    <row r="4" spans="1:6">
      <c r="A4" s="4" t="s">
        <v>550</v>
      </c>
      <c r="B4" s="6" t="n">
        <v>2</v>
      </c>
    </row>
    <row r="5" spans="1:6">
      <c r="A5" s="4" t="s">
        <v>871</v>
      </c>
      <c r="B5" s="7" t="n">
        <v>351.3</v>
      </c>
      <c r="C5" s="7" t="n">
        <v>249.8</v>
      </c>
    </row>
    <row r="6" spans="1:6">
      <c r="A6" s="4" t="s">
        <v>872</v>
      </c>
      <c r="B6" s="7" t="n">
        <v>184.1</v>
      </c>
      <c r="C6" s="8" t="n">
        <v>177.9</v>
      </c>
      <c r="D6" s="7" t="n">
        <v>184.2</v>
      </c>
    </row>
    <row r="7" spans="1:6">
      <c r="A7" s="4" t="s">
        <v>873</v>
      </c>
    </row>
    <row r="8" spans="1:6">
      <c r="A8" s="3" t="s">
        <v>870</v>
      </c>
    </row>
    <row r="9" spans="1:6">
      <c r="A9" s="4" t="s">
        <v>550</v>
      </c>
      <c r="B9" s="6" t="n">
        <v>2</v>
      </c>
    </row>
    <row r="10" spans="1:6">
      <c r="A10" s="4" t="s">
        <v>874</v>
      </c>
      <c r="B10" s="5" t="n">
        <v>50</v>
      </c>
    </row>
    <row r="11" spans="1:6">
      <c r="A11" s="4" t="s">
        <v>871</v>
      </c>
      <c r="B11" s="8" t="n">
        <v>39.6</v>
      </c>
    </row>
    <row r="12" spans="1:6">
      <c r="A12" s="4" t="s">
        <v>872</v>
      </c>
      <c r="B12" s="8" t="n">
        <v>0.8</v>
      </c>
      <c r="C12" s="8" t="n">
        <v>0.6</v>
      </c>
      <c r="D12" s="5" t="n">
        <v>1</v>
      </c>
    </row>
    <row r="13" spans="1:6">
      <c r="A13" s="4" t="s">
        <v>875</v>
      </c>
    </row>
    <row r="14" spans="1:6">
      <c r="A14" s="3" t="s">
        <v>870</v>
      </c>
    </row>
    <row r="15" spans="1:6">
      <c r="A15" s="4" t="s">
        <v>876</v>
      </c>
      <c r="B15" s="5" t="n">
        <v>50</v>
      </c>
    </row>
    <row r="16" spans="1:6">
      <c r="A16" s="4" t="s">
        <v>877</v>
      </c>
    </row>
    <row r="17" spans="1:6">
      <c r="A17" s="3" t="s">
        <v>870</v>
      </c>
    </row>
    <row r="18" spans="1:6">
      <c r="A18" s="4" t="s">
        <v>550</v>
      </c>
      <c r="B18" s="6" t="n">
        <v>2</v>
      </c>
    </row>
    <row r="19" spans="1:6">
      <c r="A19" s="4" t="s">
        <v>874</v>
      </c>
      <c r="B19" s="7" t="n">
        <v>89.59999999999999</v>
      </c>
      <c r="E19" s="13" t="n">
        <v>80</v>
      </c>
    </row>
    <row r="20" spans="1:6">
      <c r="A20" s="4" t="s">
        <v>871</v>
      </c>
      <c r="B20" s="7" t="n">
        <v>87.40000000000001</v>
      </c>
      <c r="E20" s="13" t="n">
        <v>78</v>
      </c>
    </row>
    <row r="21" spans="1:6">
      <c r="A21" s="4" t="s">
        <v>878</v>
      </c>
    </row>
    <row r="22" spans="1:6">
      <c r="A22" s="3" t="s">
        <v>870</v>
      </c>
    </row>
    <row r="23" spans="1:6">
      <c r="A23" s="4" t="s">
        <v>879</v>
      </c>
      <c r="C23" s="7" t="n">
        <v>83.90000000000001</v>
      </c>
      <c r="F23" s="14" t="n">
        <v>7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0</v>
      </c>
      <c r="B1" s="2" t="s">
        <v>1</v>
      </c>
    </row>
    <row r="2" spans="1:4">
      <c r="B2" s="2" t="s">
        <v>2</v>
      </c>
      <c r="C2" s="2" t="s">
        <v>65</v>
      </c>
      <c r="D2" s="2" t="s">
        <v>124</v>
      </c>
    </row>
    <row r="3" spans="1:4">
      <c r="A3" s="3" t="s">
        <v>280</v>
      </c>
    </row>
    <row r="4" spans="1:4">
      <c r="A4" s="4" t="s">
        <v>881</v>
      </c>
      <c r="B4" s="7" t="n">
        <v>351.3</v>
      </c>
      <c r="C4" s="7" t="n">
        <v>249.8</v>
      </c>
    </row>
    <row r="5" spans="1:4">
      <c r="A5" s="4" t="s">
        <v>882</v>
      </c>
      <c r="B5" s="7" t="n">
        <v>3.5</v>
      </c>
      <c r="C5" s="5" t="n">
        <v>2</v>
      </c>
      <c r="D5"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2</v>
      </c>
      <c r="C2" s="2" t="s">
        <v>65</v>
      </c>
      <c r="D2" s="2" t="s">
        <v>124</v>
      </c>
      <c r="E2" s="2" t="s">
        <v>802</v>
      </c>
    </row>
    <row r="3" spans="1:5">
      <c r="A3" s="3" t="s">
        <v>884</v>
      </c>
    </row>
    <row r="4" spans="1:5">
      <c r="A4" s="4" t="s">
        <v>131</v>
      </c>
      <c r="B4" s="7" t="n">
        <v>41.9</v>
      </c>
      <c r="C4" s="7" t="n">
        <v>47.8</v>
      </c>
      <c r="D4" s="7" t="n">
        <v>12.1</v>
      </c>
    </row>
    <row r="5" spans="1:5">
      <c r="A5" s="4" t="s">
        <v>885</v>
      </c>
      <c r="B5" s="4" t="s">
        <v>886</v>
      </c>
    </row>
    <row r="6" spans="1:5">
      <c r="A6" s="4" t="s">
        <v>887</v>
      </c>
      <c r="B6" s="7" t="n">
        <v>29.5</v>
      </c>
    </row>
    <row r="7" spans="1:5">
      <c r="A7" s="4" t="s">
        <v>888</v>
      </c>
      <c r="B7" s="6" t="n">
        <v>2</v>
      </c>
    </row>
    <row r="8" spans="1:5">
      <c r="A8" s="4" t="s">
        <v>889</v>
      </c>
      <c r="B8" s="8" t="n">
        <v>1.6</v>
      </c>
    </row>
    <row r="9" spans="1:5">
      <c r="A9" s="4" t="s">
        <v>890</v>
      </c>
      <c r="B9" s="8" t="n">
        <v>31.5</v>
      </c>
      <c r="C9" s="8" t="n">
        <v>37.5</v>
      </c>
      <c r="D9" s="8" t="n">
        <v>16.1</v>
      </c>
      <c r="E9" s="7" t="n">
        <v>47.4</v>
      </c>
    </row>
    <row r="10" spans="1:5">
      <c r="A10" s="4" t="s">
        <v>891</v>
      </c>
    </row>
    <row r="11" spans="1:5">
      <c r="A11" s="3" t="s">
        <v>884</v>
      </c>
    </row>
    <row r="12" spans="1:5">
      <c r="A12" s="4" t="s">
        <v>892</v>
      </c>
      <c r="B12" s="6" t="n">
        <v>760</v>
      </c>
    </row>
    <row r="13" spans="1:5">
      <c r="A13" s="4" t="s">
        <v>893</v>
      </c>
    </row>
    <row r="14" spans="1:5">
      <c r="A14" s="3" t="s">
        <v>884</v>
      </c>
    </row>
    <row r="15" spans="1:5">
      <c r="A15" s="4" t="s">
        <v>894</v>
      </c>
      <c r="B15" s="6" t="n">
        <v>230</v>
      </c>
    </row>
    <row r="16" spans="1:5">
      <c r="A16" s="4" t="s">
        <v>895</v>
      </c>
      <c r="B16" s="6" t="n">
        <v>840</v>
      </c>
    </row>
    <row r="17" spans="1:5">
      <c r="A17" s="4" t="s">
        <v>896</v>
      </c>
    </row>
    <row r="18" spans="1:5">
      <c r="A18" s="3" t="s">
        <v>884</v>
      </c>
    </row>
    <row r="19" spans="1:5">
      <c r="A19" s="4" t="s">
        <v>894</v>
      </c>
      <c r="B19" s="6" t="n">
        <v>245</v>
      </c>
    </row>
    <row r="20" spans="1:5">
      <c r="A20" s="4" t="s">
        <v>895</v>
      </c>
      <c r="B20" s="6" t="n">
        <v>885</v>
      </c>
    </row>
    <row r="21" spans="1:5">
      <c r="A21" s="4" t="s">
        <v>732</v>
      </c>
    </row>
    <row r="22" spans="1:5">
      <c r="A22" s="3" t="s">
        <v>884</v>
      </c>
    </row>
    <row r="23" spans="1:5">
      <c r="A23" s="4" t="s">
        <v>895</v>
      </c>
      <c r="B23" s="6" t="n">
        <v>6</v>
      </c>
    </row>
    <row r="24" spans="1:5">
      <c r="A24" s="4" t="s">
        <v>892</v>
      </c>
      <c r="B24" s="8" t="n">
        <v>2.3</v>
      </c>
    </row>
    <row r="25" spans="1:5">
      <c r="A25" s="4" t="s">
        <v>594</v>
      </c>
    </row>
    <row r="26" spans="1:5">
      <c r="A26" s="3" t="s">
        <v>884</v>
      </c>
    </row>
    <row r="27" spans="1:5">
      <c r="A27" s="4" t="s">
        <v>131</v>
      </c>
      <c r="B27" s="8" t="n">
        <v>23.5</v>
      </c>
      <c r="C27" s="8" t="n">
        <v>17.7</v>
      </c>
      <c r="D27" s="8" t="n">
        <v>7.6</v>
      </c>
    </row>
    <row r="28" spans="1:5">
      <c r="A28" s="4" t="s">
        <v>890</v>
      </c>
      <c r="B28" s="8" t="n">
        <v>18.8</v>
      </c>
    </row>
    <row r="29" spans="1:5">
      <c r="A29" s="4" t="s">
        <v>599</v>
      </c>
    </row>
    <row r="30" spans="1:5">
      <c r="A30" s="3" t="s">
        <v>884</v>
      </c>
    </row>
    <row r="31" spans="1:5">
      <c r="A31" s="4" t="s">
        <v>131</v>
      </c>
      <c r="B31" s="8" t="n">
        <v>18.4</v>
      </c>
      <c r="C31" s="7" t="n">
        <v>30.1</v>
      </c>
      <c r="D31" s="7" t="n">
        <v>4.5</v>
      </c>
    </row>
    <row r="32" spans="1:5">
      <c r="A32" s="4" t="s">
        <v>890</v>
      </c>
      <c r="B32" s="7" t="n">
        <v>1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124</v>
      </c>
    </row>
    <row r="3" spans="1:4">
      <c r="A3" s="3" t="s">
        <v>898</v>
      </c>
    </row>
    <row r="4" spans="1:4">
      <c r="A4" s="4" t="s">
        <v>899</v>
      </c>
      <c r="B4" s="7" t="n">
        <v>102.2</v>
      </c>
      <c r="C4" s="7" t="n">
        <v>61.7</v>
      </c>
      <c r="D4" s="7" t="n">
        <v>28.8</v>
      </c>
    </row>
    <row r="5" spans="1:4">
      <c r="A5" s="4" t="s">
        <v>209</v>
      </c>
      <c r="B5" s="8" t="n">
        <v>3.4</v>
      </c>
      <c r="C5" s="5" t="n">
        <v>1</v>
      </c>
      <c r="D5" s="7" t="n">
        <v>21.3</v>
      </c>
    </row>
    <row r="6" spans="1:4">
      <c r="A6" s="4" t="s">
        <v>891</v>
      </c>
    </row>
    <row r="7" spans="1:4">
      <c r="A7" s="3" t="s">
        <v>900</v>
      </c>
    </row>
    <row r="8" spans="1:4">
      <c r="A8" s="4" t="s">
        <v>901</v>
      </c>
      <c r="B8" s="6" t="n">
        <v>-325</v>
      </c>
    </row>
    <row r="9" spans="1:4">
      <c r="A9" s="4" t="s">
        <v>902</v>
      </c>
      <c r="B9" s="6" t="n">
        <v>-196</v>
      </c>
    </row>
    <row r="10" spans="1:4">
      <c r="A10" s="4" t="s">
        <v>899</v>
      </c>
      <c r="B10" s="6" t="n">
        <v>-521</v>
      </c>
    </row>
    <row r="11" spans="1:4">
      <c r="A11" s="4" t="s">
        <v>903</v>
      </c>
      <c r="B11" s="6" t="n">
        <v>239</v>
      </c>
    </row>
    <row r="12" spans="1:4">
      <c r="A12" s="4" t="s">
        <v>904</v>
      </c>
      <c r="B12" s="6" t="n">
        <v>-760</v>
      </c>
    </row>
    <row r="13" spans="1:4">
      <c r="A13" s="4" t="s">
        <v>905</v>
      </c>
    </row>
    <row r="14" spans="1:4">
      <c r="A14" s="3" t="s">
        <v>898</v>
      </c>
    </row>
    <row r="15" spans="1:4">
      <c r="A15" s="4" t="s">
        <v>901</v>
      </c>
      <c r="B15" s="6" t="n">
        <v>355</v>
      </c>
    </row>
    <row r="16" spans="1:4">
      <c r="A16" s="4" t="s">
        <v>902</v>
      </c>
      <c r="B16" s="6" t="n">
        <v>230</v>
      </c>
    </row>
    <row r="17" spans="1:4">
      <c r="A17" s="4" t="s">
        <v>899</v>
      </c>
      <c r="B17" s="6" t="n">
        <v>585</v>
      </c>
    </row>
    <row r="18" spans="1:4">
      <c r="A18" s="4" t="s">
        <v>209</v>
      </c>
      <c r="B18" s="6" t="n">
        <v>255</v>
      </c>
    </row>
    <row r="19" spans="1:4">
      <c r="A19" s="4" t="s">
        <v>906</v>
      </c>
      <c r="B19" s="6" t="n">
        <v>840</v>
      </c>
    </row>
    <row r="20" spans="1:4">
      <c r="A20" s="3" t="s">
        <v>907</v>
      </c>
    </row>
    <row r="21" spans="1:4">
      <c r="A21" s="4" t="s">
        <v>901</v>
      </c>
      <c r="B21" s="6" t="n">
        <v>30</v>
      </c>
    </row>
    <row r="22" spans="1:4">
      <c r="A22" s="4" t="s">
        <v>902</v>
      </c>
      <c r="B22" s="6" t="n">
        <v>34</v>
      </c>
    </row>
    <row r="23" spans="1:4">
      <c r="A23" s="4" t="s">
        <v>899</v>
      </c>
      <c r="B23" s="6" t="n">
        <v>64</v>
      </c>
    </row>
    <row r="24" spans="1:4">
      <c r="A24" s="4" t="s">
        <v>209</v>
      </c>
      <c r="B24" s="6" t="n">
        <v>16</v>
      </c>
    </row>
    <row r="25" spans="1:4">
      <c r="A25" s="4" t="s">
        <v>906</v>
      </c>
      <c r="B25" s="6" t="n">
        <v>80</v>
      </c>
    </row>
    <row r="26" spans="1:4">
      <c r="A26" s="4" t="s">
        <v>908</v>
      </c>
    </row>
    <row r="27" spans="1:4">
      <c r="A27" s="3" t="s">
        <v>898</v>
      </c>
    </row>
    <row r="28" spans="1:4">
      <c r="A28" s="4" t="s">
        <v>901</v>
      </c>
      <c r="B28" s="6" t="n">
        <v>370</v>
      </c>
    </row>
    <row r="29" spans="1:4">
      <c r="A29" s="4" t="s">
        <v>902</v>
      </c>
      <c r="B29" s="6" t="n">
        <v>245</v>
      </c>
    </row>
    <row r="30" spans="1:4">
      <c r="A30" s="4" t="s">
        <v>899</v>
      </c>
      <c r="B30" s="6" t="n">
        <v>615</v>
      </c>
    </row>
    <row r="31" spans="1:4">
      <c r="A31" s="4" t="s">
        <v>209</v>
      </c>
      <c r="B31" s="6" t="n">
        <v>270</v>
      </c>
    </row>
    <row r="32" spans="1:4">
      <c r="A32" s="4" t="s">
        <v>906</v>
      </c>
      <c r="B32" s="6" t="n">
        <v>885</v>
      </c>
    </row>
    <row r="33" spans="1:4">
      <c r="A33" s="3" t="s">
        <v>907</v>
      </c>
    </row>
    <row r="34" spans="1:4">
      <c r="A34" s="4" t="s">
        <v>901</v>
      </c>
      <c r="B34" s="6" t="n">
        <v>45</v>
      </c>
    </row>
    <row r="35" spans="1:4">
      <c r="A35" s="4" t="s">
        <v>902</v>
      </c>
      <c r="B35" s="6" t="n">
        <v>49</v>
      </c>
    </row>
    <row r="36" spans="1:4">
      <c r="A36" s="4" t="s">
        <v>899</v>
      </c>
      <c r="B36" s="6" t="n">
        <v>94</v>
      </c>
    </row>
    <row r="37" spans="1:4">
      <c r="A37" s="4" t="s">
        <v>209</v>
      </c>
      <c r="B37" s="6" t="n">
        <v>31</v>
      </c>
    </row>
    <row r="38" spans="1:4">
      <c r="A38" s="4" t="s">
        <v>906</v>
      </c>
      <c r="B38" s="5" t="n">
        <v>1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24</v>
      </c>
    </row>
    <row r="3" spans="1:4">
      <c r="A3" s="3" t="s">
        <v>884</v>
      </c>
    </row>
    <row r="4" spans="1:4">
      <c r="A4" s="4" t="s">
        <v>131</v>
      </c>
      <c r="B4" s="7" t="n">
        <v>41.9</v>
      </c>
      <c r="C4" s="7" t="n">
        <v>47.8</v>
      </c>
      <c r="D4" s="7" t="n">
        <v>12.1</v>
      </c>
    </row>
    <row r="5" spans="1:4">
      <c r="A5" s="4" t="s">
        <v>899</v>
      </c>
      <c r="B5" s="8" t="n">
        <v>102.2</v>
      </c>
      <c r="C5" s="8" t="n">
        <v>61.7</v>
      </c>
      <c r="D5" s="8" t="n">
        <v>28.8</v>
      </c>
    </row>
    <row r="6" spans="1:4">
      <c r="A6" s="4" t="s">
        <v>209</v>
      </c>
      <c r="B6" s="8" t="n">
        <v>3.4</v>
      </c>
      <c r="C6" s="6" t="n">
        <v>1</v>
      </c>
      <c r="D6" s="8" t="n">
        <v>21.3</v>
      </c>
    </row>
    <row r="7" spans="1:4">
      <c r="A7" s="4" t="s">
        <v>795</v>
      </c>
      <c r="B7" s="8" t="n">
        <v>34.4</v>
      </c>
      <c r="C7" s="8" t="n">
        <v>29.9</v>
      </c>
      <c r="D7" s="8" t="n">
        <v>48.5</v>
      </c>
    </row>
    <row r="8" spans="1:4">
      <c r="A8" s="4" t="s">
        <v>910</v>
      </c>
    </row>
    <row r="9" spans="1:4">
      <c r="A9" s="3" t="s">
        <v>884</v>
      </c>
    </row>
    <row r="10" spans="1:4">
      <c r="A10" s="4" t="s">
        <v>911</v>
      </c>
      <c r="B10" s="8" t="n">
        <v>60.3</v>
      </c>
      <c r="C10" s="8" t="n">
        <v>13.9</v>
      </c>
      <c r="D10" s="8" t="n">
        <v>14.3</v>
      </c>
    </row>
    <row r="11" spans="1:4">
      <c r="A11" s="4" t="s">
        <v>131</v>
      </c>
      <c r="B11" s="8" t="n">
        <v>41.9</v>
      </c>
      <c r="C11" s="8" t="n">
        <v>47.8</v>
      </c>
      <c r="D11" s="8" t="n">
        <v>12.1</v>
      </c>
    </row>
    <row r="12" spans="1:4">
      <c r="A12" s="4" t="s">
        <v>899</v>
      </c>
      <c r="B12" s="8" t="n">
        <v>102.2</v>
      </c>
      <c r="C12" s="8" t="n">
        <v>61.7</v>
      </c>
      <c r="D12" s="8" t="n">
        <v>26.4</v>
      </c>
    </row>
    <row r="13" spans="1:4">
      <c r="A13" s="4" t="s">
        <v>795</v>
      </c>
      <c r="C13" s="8" t="n">
        <v>1.9</v>
      </c>
    </row>
    <row r="14" spans="1:4">
      <c r="A14" s="4" t="s">
        <v>912</v>
      </c>
    </row>
    <row r="15" spans="1:4">
      <c r="A15" s="3" t="s">
        <v>884</v>
      </c>
    </row>
    <row r="16" spans="1:4">
      <c r="A16" s="4" t="s">
        <v>899</v>
      </c>
      <c r="B16" s="5" t="n">
        <v>0</v>
      </c>
      <c r="C16" s="5" t="n">
        <v>0</v>
      </c>
      <c r="D16" s="7" t="n">
        <v>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24</v>
      </c>
    </row>
    <row r="3" spans="1:4">
      <c r="A3" s="3" t="s">
        <v>914</v>
      </c>
    </row>
    <row r="4" spans="1:4">
      <c r="A4" s="4" t="s">
        <v>915</v>
      </c>
      <c r="B4" s="7" t="n">
        <v>37.5</v>
      </c>
      <c r="C4" s="7" t="n">
        <v>16.1</v>
      </c>
      <c r="D4" s="7" t="n">
        <v>47.4</v>
      </c>
    </row>
    <row r="5" spans="1:4">
      <c r="A5" s="4" t="s">
        <v>916</v>
      </c>
      <c r="B5" s="8" t="n">
        <v>41.9</v>
      </c>
      <c r="C5" s="8" t="n">
        <v>47.8</v>
      </c>
      <c r="D5" s="8" t="n">
        <v>12.1</v>
      </c>
    </row>
    <row r="6" spans="1:4">
      <c r="A6" s="4" t="s">
        <v>917</v>
      </c>
      <c r="B6" s="8" t="n">
        <v>-47.6</v>
      </c>
      <c r="C6" s="6" t="n">
        <v>-25</v>
      </c>
      <c r="D6" s="8" t="n">
        <v>-36.8</v>
      </c>
    </row>
    <row r="7" spans="1:4">
      <c r="A7" s="4" t="s">
        <v>918</v>
      </c>
      <c r="D7" s="8" t="n">
        <v>-5.5</v>
      </c>
    </row>
    <row r="8" spans="1:4">
      <c r="A8" s="4" t="s">
        <v>919</v>
      </c>
      <c r="B8" s="8" t="n">
        <v>-0.3</v>
      </c>
      <c r="C8" s="8" t="n">
        <v>-1.4</v>
      </c>
      <c r="D8" s="8" t="n">
        <v>-1.1</v>
      </c>
    </row>
    <row r="9" spans="1:4">
      <c r="A9" s="4" t="s">
        <v>920</v>
      </c>
      <c r="B9" s="7" t="n">
        <v>31.5</v>
      </c>
      <c r="C9" s="7" t="n">
        <v>37.5</v>
      </c>
      <c r="D9" s="7" t="n">
        <v>1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5</v>
      </c>
    </row>
    <row r="2" spans="1:3">
      <c r="A2" s="3" t="s">
        <v>922</v>
      </c>
    </row>
    <row r="3" spans="1:3">
      <c r="A3" s="4" t="s">
        <v>923</v>
      </c>
      <c r="B3" s="7" t="n">
        <v>191.5</v>
      </c>
      <c r="C3" s="7" t="n">
        <v>164.9</v>
      </c>
    </row>
    <row r="4" spans="1:3">
      <c r="A4" s="4" t="s">
        <v>924</v>
      </c>
      <c r="B4" s="8" t="n">
        <v>197.2</v>
      </c>
      <c r="C4" s="8" t="n">
        <v>135.8</v>
      </c>
    </row>
    <row r="5" spans="1:3">
      <c r="A5" s="4" t="s">
        <v>925</v>
      </c>
      <c r="B5" s="8" t="n">
        <v>78.3</v>
      </c>
      <c r="C5" s="8" t="n">
        <v>84.59999999999999</v>
      </c>
    </row>
    <row r="6" spans="1:3">
      <c r="A6" s="4" t="s">
        <v>926</v>
      </c>
      <c r="B6" s="8" t="n">
        <v>41.6</v>
      </c>
      <c r="C6" s="8" t="n">
        <v>38.2</v>
      </c>
    </row>
    <row r="7" spans="1:3">
      <c r="A7" s="4" t="s">
        <v>927</v>
      </c>
      <c r="B7" s="8" t="n">
        <v>5.5</v>
      </c>
      <c r="C7" s="8" t="n">
        <v>5.4</v>
      </c>
    </row>
    <row r="8" spans="1:3">
      <c r="A8" s="4" t="s">
        <v>162</v>
      </c>
      <c r="B8" s="8" t="n">
        <v>514.1</v>
      </c>
      <c r="C8" s="8" t="n">
        <v>428.9</v>
      </c>
    </row>
    <row r="9" spans="1:3">
      <c r="A9" s="3" t="s">
        <v>928</v>
      </c>
    </row>
    <row r="10" spans="1:3">
      <c r="A10" s="4" t="s">
        <v>927</v>
      </c>
      <c r="B10" s="8" t="n">
        <v>178.5</v>
      </c>
      <c r="C10" s="6" t="n">
        <v>172</v>
      </c>
    </row>
    <row r="11" spans="1:3">
      <c r="A11" s="4" t="s">
        <v>929</v>
      </c>
      <c r="B11" s="8" t="n">
        <v>38.2</v>
      </c>
      <c r="C11" s="8" t="n">
        <v>41.3</v>
      </c>
    </row>
    <row r="12" spans="1:3">
      <c r="A12" s="4" t="s">
        <v>930</v>
      </c>
      <c r="B12" s="6" t="n">
        <v>384</v>
      </c>
      <c r="C12" s="8" t="n">
        <v>339.9</v>
      </c>
    </row>
    <row r="13" spans="1:3">
      <c r="A13" s="4" t="s">
        <v>931</v>
      </c>
      <c r="B13" s="8" t="n">
        <v>129.5</v>
      </c>
      <c r="C13" s="8" t="n">
        <v>100.1</v>
      </c>
    </row>
    <row r="14" spans="1:3">
      <c r="A14" s="4" t="s">
        <v>162</v>
      </c>
      <c r="B14" s="7" t="n">
        <v>730.2</v>
      </c>
      <c r="C14" s="7" t="n">
        <v>65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932</v>
      </c>
      <c r="B1" s="2" t="s">
        <v>608</v>
      </c>
      <c r="C1" s="2" t="s">
        <v>933</v>
      </c>
      <c r="D1" s="2" t="s">
        <v>644</v>
      </c>
      <c r="E1" s="2" t="s">
        <v>869</v>
      </c>
    </row>
    <row r="2" spans="1:5">
      <c r="A2" s="3" t="s">
        <v>934</v>
      </c>
    </row>
    <row r="3" spans="1:5">
      <c r="A3" s="4" t="s">
        <v>83</v>
      </c>
      <c r="B3" s="7" t="n">
        <v>98.90000000000001</v>
      </c>
      <c r="D3" s="7" t="n">
        <v>232.8</v>
      </c>
    </row>
    <row r="4" spans="1:5">
      <c r="A4" s="4" t="s">
        <v>84</v>
      </c>
      <c r="B4" s="8" t="n">
        <v>16.7</v>
      </c>
      <c r="D4" s="8" t="n">
        <v>4.9</v>
      </c>
    </row>
    <row r="5" spans="1:5">
      <c r="A5" s="4" t="s">
        <v>935</v>
      </c>
      <c r="B5" s="8" t="n">
        <v>115.6</v>
      </c>
      <c r="D5" s="8" t="n">
        <v>237.7</v>
      </c>
    </row>
    <row r="6" spans="1:5">
      <c r="A6" s="4" t="s">
        <v>804</v>
      </c>
      <c r="B6" s="8" t="n">
        <v>30.9</v>
      </c>
      <c r="D6" s="8" t="n">
        <v>29.2</v>
      </c>
    </row>
    <row r="7" spans="1:5">
      <c r="A7" s="4" t="s">
        <v>936</v>
      </c>
      <c r="B7" s="8" t="n">
        <v>3698.6</v>
      </c>
      <c r="D7" s="8" t="n">
        <v>3236.5</v>
      </c>
    </row>
    <row r="8" spans="1:5">
      <c r="A8" s="4" t="s">
        <v>937</v>
      </c>
      <c r="B8" s="8" t="n">
        <v>3814.2</v>
      </c>
      <c r="D8" s="8" t="n">
        <v>3474.2</v>
      </c>
    </row>
    <row r="9" spans="1:5">
      <c r="A9" s="4" t="s">
        <v>938</v>
      </c>
      <c r="B9" s="8" t="n">
        <v>10.4</v>
      </c>
    </row>
    <row r="10" spans="1:5">
      <c r="A10" s="4" t="s">
        <v>939</v>
      </c>
      <c r="B10" s="8" t="n">
        <v>28.7</v>
      </c>
    </row>
    <row r="11" spans="1:5">
      <c r="A11" s="4" t="s">
        <v>940</v>
      </c>
      <c r="B11" s="7" t="n">
        <v>24.6</v>
      </c>
      <c r="D11" s="7" t="n">
        <v>24.3</v>
      </c>
    </row>
    <row r="12" spans="1:5">
      <c r="A12" s="4" t="s">
        <v>941</v>
      </c>
      <c r="B12" s="4" t="s">
        <v>546</v>
      </c>
      <c r="D12" s="4" t="s">
        <v>942</v>
      </c>
      <c r="E12" s="4" t="s">
        <v>942</v>
      </c>
    </row>
    <row r="13" spans="1:5">
      <c r="A13" s="4" t="s">
        <v>943</v>
      </c>
      <c r="B13" s="4" t="s">
        <v>944</v>
      </c>
      <c r="D13" s="4" t="s">
        <v>945</v>
      </c>
      <c r="E13" s="4" t="s">
        <v>945</v>
      </c>
    </row>
    <row r="14" spans="1:5">
      <c r="A14" s="4" t="s">
        <v>946</v>
      </c>
    </row>
    <row r="15" spans="1:5">
      <c r="A15" s="3" t="s">
        <v>934</v>
      </c>
    </row>
    <row r="16" spans="1:5">
      <c r="A16" s="4" t="s">
        <v>83</v>
      </c>
      <c r="B16" s="5" t="n">
        <v>89</v>
      </c>
      <c r="D16" s="5" t="n">
        <v>140</v>
      </c>
    </row>
    <row r="17" spans="1:5">
      <c r="A17" s="4" t="s">
        <v>947</v>
      </c>
    </row>
    <row r="18" spans="1:5">
      <c r="A18" s="3" t="s">
        <v>934</v>
      </c>
    </row>
    <row r="19" spans="1:5">
      <c r="A19" s="4" t="s">
        <v>83</v>
      </c>
      <c r="B19" s="8" t="n">
        <v>9.9</v>
      </c>
      <c r="D19" s="8" t="n">
        <v>8.9</v>
      </c>
    </row>
    <row r="20" spans="1:5">
      <c r="A20" s="4" t="s">
        <v>878</v>
      </c>
    </row>
    <row r="21" spans="1:5">
      <c r="A21" s="3" t="s">
        <v>934</v>
      </c>
    </row>
    <row r="22" spans="1:5">
      <c r="A22" s="4" t="s">
        <v>879</v>
      </c>
      <c r="D22" s="8" t="n">
        <v>83.90000000000001</v>
      </c>
      <c r="E22" s="14" t="n">
        <v>73.3</v>
      </c>
    </row>
    <row r="23" spans="1:5">
      <c r="A23" s="4" t="s">
        <v>948</v>
      </c>
    </row>
    <row r="24" spans="1:5">
      <c r="A24" s="3" t="s">
        <v>934</v>
      </c>
    </row>
    <row r="25" spans="1:5">
      <c r="A25" s="4" t="s">
        <v>949</v>
      </c>
      <c r="B25" s="5" t="n">
        <v>0</v>
      </c>
      <c r="D25" s="5" t="n">
        <v>424</v>
      </c>
    </row>
    <row r="26" spans="1:5">
      <c r="A26" s="4" t="s">
        <v>950</v>
      </c>
      <c r="B26" s="4" t="s">
        <v>951</v>
      </c>
      <c r="C26" s="4" t="s">
        <v>951</v>
      </c>
      <c r="D26" s="4" t="s">
        <v>951</v>
      </c>
      <c r="E26" s="4" t="s">
        <v>951</v>
      </c>
    </row>
    <row r="27" spans="1:5">
      <c r="A27" s="4" t="s">
        <v>952</v>
      </c>
    </row>
    <row r="28" spans="1:5">
      <c r="A28" s="3" t="s">
        <v>934</v>
      </c>
    </row>
    <row r="29" spans="1:5">
      <c r="A29" s="4" t="s">
        <v>949</v>
      </c>
      <c r="B29" s="7" t="n">
        <v>421.9</v>
      </c>
      <c r="D29" s="7" t="n">
        <v>421.1</v>
      </c>
    </row>
    <row r="30" spans="1:5">
      <c r="A30" s="4" t="s">
        <v>950</v>
      </c>
      <c r="B30" s="4" t="s">
        <v>953</v>
      </c>
    </row>
    <row r="31" spans="1:5">
      <c r="A31" s="4" t="s">
        <v>954</v>
      </c>
    </row>
    <row r="32" spans="1:5">
      <c r="A32" s="3" t="s">
        <v>934</v>
      </c>
    </row>
    <row r="33" spans="1:5">
      <c r="A33" s="4" t="s">
        <v>949</v>
      </c>
      <c r="B33" s="5" t="n">
        <v>422</v>
      </c>
      <c r="D33" s="8" t="n">
        <v>421.2</v>
      </c>
    </row>
    <row r="34" spans="1:5">
      <c r="A34" s="4" t="s">
        <v>950</v>
      </c>
      <c r="B34" s="4" t="s">
        <v>955</v>
      </c>
    </row>
    <row r="35" spans="1:5">
      <c r="A35" s="4" t="s">
        <v>956</v>
      </c>
    </row>
    <row r="36" spans="1:5">
      <c r="A36" s="3" t="s">
        <v>934</v>
      </c>
    </row>
    <row r="37" spans="1:5">
      <c r="A37" s="4" t="s">
        <v>949</v>
      </c>
      <c r="B37" s="7" t="n">
        <v>445.6</v>
      </c>
      <c r="D37" s="8" t="n">
        <v>454.9</v>
      </c>
    </row>
    <row r="38" spans="1:5">
      <c r="A38" s="4" t="s">
        <v>950</v>
      </c>
      <c r="B38" s="4" t="s">
        <v>957</v>
      </c>
    </row>
    <row r="39" spans="1:5">
      <c r="A39" s="4" t="s">
        <v>958</v>
      </c>
    </row>
    <row r="40" spans="1:5">
      <c r="A40" s="3" t="s">
        <v>934</v>
      </c>
    </row>
    <row r="41" spans="1:5">
      <c r="A41" s="4" t="s">
        <v>949</v>
      </c>
      <c r="B41" s="7" t="n">
        <v>421.9</v>
      </c>
      <c r="D41" s="8" t="n">
        <v>421.3</v>
      </c>
    </row>
    <row r="42" spans="1:5">
      <c r="A42" s="4" t="s">
        <v>950</v>
      </c>
      <c r="B42" s="4" t="s">
        <v>959</v>
      </c>
    </row>
    <row r="43" spans="1:5">
      <c r="A43" s="4" t="s">
        <v>960</v>
      </c>
    </row>
    <row r="44" spans="1:5">
      <c r="A44" s="3" t="s">
        <v>934</v>
      </c>
    </row>
    <row r="45" spans="1:5">
      <c r="A45" s="4" t="s">
        <v>949</v>
      </c>
      <c r="B45" s="7" t="n">
        <v>397.4</v>
      </c>
      <c r="D45" s="8" t="n">
        <v>397.1</v>
      </c>
    </row>
    <row r="46" spans="1:5">
      <c r="A46" s="4" t="s">
        <v>950</v>
      </c>
      <c r="B46" s="4" t="s">
        <v>961</v>
      </c>
    </row>
    <row r="47" spans="1:5">
      <c r="A47" s="4" t="s">
        <v>962</v>
      </c>
    </row>
    <row r="48" spans="1:5">
      <c r="A48" s="3" t="s">
        <v>934</v>
      </c>
    </row>
    <row r="49" spans="1:5">
      <c r="A49" s="4" t="s">
        <v>949</v>
      </c>
      <c r="B49" s="7" t="n">
        <v>420.4</v>
      </c>
      <c r="D49" s="6" t="n">
        <v>0</v>
      </c>
    </row>
    <row r="50" spans="1:5">
      <c r="A50" s="4" t="s">
        <v>950</v>
      </c>
      <c r="B50" s="4" t="s">
        <v>545</v>
      </c>
      <c r="C50" s="4" t="s">
        <v>545</v>
      </c>
    </row>
    <row r="51" spans="1:5">
      <c r="A51" s="4" t="s">
        <v>963</v>
      </c>
    </row>
    <row r="52" spans="1:5">
      <c r="A52" s="3" t="s">
        <v>934</v>
      </c>
    </row>
    <row r="53" spans="1:5">
      <c r="A53" s="4" t="s">
        <v>949</v>
      </c>
      <c r="B53" s="7" t="n">
        <v>445.7</v>
      </c>
      <c r="D53" s="8" t="n">
        <v>445.5</v>
      </c>
    </row>
    <row r="54" spans="1:5">
      <c r="A54" s="4" t="s">
        <v>950</v>
      </c>
      <c r="B54" s="4" t="s">
        <v>964</v>
      </c>
    </row>
    <row r="55" spans="1:5">
      <c r="A55" s="4" t="s">
        <v>965</v>
      </c>
    </row>
    <row r="56" spans="1:5">
      <c r="A56" s="3" t="s">
        <v>934</v>
      </c>
    </row>
    <row r="57" spans="1:5">
      <c r="A57" s="4" t="s">
        <v>966</v>
      </c>
      <c r="B57" s="7" t="n">
        <v>474.6</v>
      </c>
      <c r="D57" s="6" t="n">
        <v>0</v>
      </c>
    </row>
    <row r="58" spans="1:5">
      <c r="A58" s="4" t="s">
        <v>967</v>
      </c>
    </row>
    <row r="59" spans="1:5">
      <c r="A59" s="3" t="s">
        <v>934</v>
      </c>
    </row>
    <row r="60" spans="1:5">
      <c r="A60" s="4" t="s">
        <v>966</v>
      </c>
      <c r="B60" s="7" t="n">
        <v>218.2</v>
      </c>
      <c r="D60" s="7" t="n">
        <v>22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608</v>
      </c>
    </row>
    <row r="2" spans="1:2">
      <c r="A2" s="3" t="s">
        <v>292</v>
      </c>
    </row>
    <row r="3" spans="1:2">
      <c r="A3" s="4" t="s">
        <v>634</v>
      </c>
      <c r="B3" s="7" t="n">
        <v>18.4</v>
      </c>
    </row>
    <row r="4" spans="1:2">
      <c r="A4" s="4" t="s">
        <v>635</v>
      </c>
      <c r="B4" s="8" t="n">
        <v>21.7</v>
      </c>
    </row>
    <row r="5" spans="1:2">
      <c r="A5" s="4" t="s">
        <v>636</v>
      </c>
      <c r="B5" s="8" t="n">
        <v>917.2</v>
      </c>
    </row>
    <row r="6" spans="1:2">
      <c r="A6" s="4" t="s">
        <v>637</v>
      </c>
      <c r="B6" s="6" t="n">
        <v>1073</v>
      </c>
    </row>
    <row r="7" spans="1:2">
      <c r="A7" s="4" t="s">
        <v>638</v>
      </c>
      <c r="B7" s="8" t="n">
        <v>426.8</v>
      </c>
    </row>
    <row r="8" spans="1:2">
      <c r="A8" s="4" t="s">
        <v>639</v>
      </c>
      <c r="B8" s="8" t="n">
        <v>1290.5</v>
      </c>
    </row>
    <row r="9" spans="1:2">
      <c r="A9" s="4" t="s">
        <v>162</v>
      </c>
      <c r="B9" s="7" t="n">
        <v>374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969</v>
      </c>
      <c r="B1" s="2" t="s">
        <v>970</v>
      </c>
      <c r="C1" s="2" t="s">
        <v>1</v>
      </c>
    </row>
    <row r="2" spans="1:5">
      <c r="B2" s="2" t="s">
        <v>933</v>
      </c>
      <c r="C2" s="2" t="s">
        <v>2</v>
      </c>
      <c r="D2" s="2" t="s">
        <v>65</v>
      </c>
      <c r="E2" s="2" t="s">
        <v>124</v>
      </c>
    </row>
    <row r="3" spans="1:5">
      <c r="A3" s="3" t="s">
        <v>934</v>
      </c>
    </row>
    <row r="4" spans="1:5">
      <c r="A4" s="4" t="s">
        <v>971</v>
      </c>
      <c r="C4" s="5" t="n">
        <v>16100000</v>
      </c>
      <c r="D4" s="5" t="n">
        <v>1900000</v>
      </c>
      <c r="E4" s="5" t="n">
        <v>0</v>
      </c>
    </row>
    <row r="5" spans="1:5">
      <c r="A5" s="4" t="s">
        <v>972</v>
      </c>
      <c r="C5" s="5" t="n">
        <v>-600000</v>
      </c>
    </row>
    <row r="6" spans="1:5">
      <c r="A6" s="4" t="s">
        <v>962</v>
      </c>
    </row>
    <row r="7" spans="1:5">
      <c r="A7" s="3" t="s">
        <v>934</v>
      </c>
    </row>
    <row r="8" spans="1:5">
      <c r="A8" s="4" t="s">
        <v>973</v>
      </c>
      <c r="B8" s="5" t="n">
        <v>425000000</v>
      </c>
    </row>
    <row r="9" spans="1:5">
      <c r="A9" s="4" t="s">
        <v>950</v>
      </c>
      <c r="B9" s="4" t="s">
        <v>545</v>
      </c>
      <c r="C9" s="4" t="s">
        <v>545</v>
      </c>
    </row>
    <row r="10" spans="1:5">
      <c r="A10" s="4" t="s">
        <v>974</v>
      </c>
      <c r="B10" s="5" t="n">
        <v>425000000</v>
      </c>
    </row>
    <row r="11" spans="1:5">
      <c r="A11" s="4" t="s">
        <v>975</v>
      </c>
      <c r="B11" s="6" t="n">
        <v>452000000</v>
      </c>
    </row>
    <row r="12" spans="1:5">
      <c r="A12" s="4" t="s">
        <v>976</v>
      </c>
      <c r="B12" s="6" t="n">
        <v>15500000</v>
      </c>
    </row>
    <row r="13" spans="1:5">
      <c r="A13" s="4" t="s">
        <v>977</v>
      </c>
      <c r="B13" s="6" t="n">
        <v>11500000</v>
      </c>
    </row>
    <row r="14" spans="1:5">
      <c r="A14" s="4" t="s">
        <v>971</v>
      </c>
      <c r="B14" s="6" t="n">
        <v>16100000</v>
      </c>
    </row>
    <row r="15" spans="1:5">
      <c r="A15" s="4" t="s">
        <v>978</v>
      </c>
      <c r="B15" s="6" t="n">
        <v>1200000</v>
      </c>
    </row>
    <row r="16" spans="1:5">
      <c r="A16" s="4" t="s">
        <v>979</v>
      </c>
      <c r="B16" s="5" t="n">
        <v>3500000</v>
      </c>
    </row>
    <row r="17" spans="1:5">
      <c r="A17" s="4" t="s">
        <v>948</v>
      </c>
    </row>
    <row r="18" spans="1:5">
      <c r="A18" s="3" t="s">
        <v>934</v>
      </c>
    </row>
    <row r="19" spans="1:5">
      <c r="A19" s="4" t="s">
        <v>950</v>
      </c>
      <c r="B19" s="4" t="s">
        <v>951</v>
      </c>
      <c r="C19" s="4" t="s">
        <v>951</v>
      </c>
      <c r="D19" s="4" t="s">
        <v>951</v>
      </c>
    </row>
    <row r="20" spans="1:5">
      <c r="A20" s="4" t="s">
        <v>974</v>
      </c>
      <c r="B20" s="5" t="n">
        <v>4250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49:13Z</dcterms:created>
  <dcterms:modified xmlns:dcterms="http://purl.org/dc/terms/" xmlns:xsi="http://www.w3.org/2001/XMLSchema-instance" xsi:type="dcterms:W3CDTF">2020-03-02T12:49:13Z</dcterms:modified>
</cp:coreProperties>
</file>